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New Accounting Principles and R"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Assets Held for Sale and Discon" sheetId="14" state="visible" r:id="rId14"/>
    <sheet xmlns:r="http://schemas.openxmlformats.org/officeDocument/2006/relationships" name="Inventories" sheetId="15" state="visible" r:id="rId15"/>
    <sheet xmlns:r="http://schemas.openxmlformats.org/officeDocument/2006/relationships" name="Financing Arrangements and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Incentive Plans" sheetId="19" state="visible" r:id="rId19"/>
    <sheet xmlns:r="http://schemas.openxmlformats.org/officeDocument/2006/relationships" name="Employee and Retiree Benefit Pl" sheetId="20" state="visible" r:id="rId20"/>
    <sheet xmlns:r="http://schemas.openxmlformats.org/officeDocument/2006/relationships" name="Financial Instruments and Risk "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Assets and Liabilities Measured" sheetId="25" state="visible" r:id="rId25"/>
    <sheet xmlns:r="http://schemas.openxmlformats.org/officeDocument/2006/relationships" name="Commitments" sheetId="26" state="visible" r:id="rId26"/>
    <sheet xmlns:r="http://schemas.openxmlformats.org/officeDocument/2006/relationships" name="Environmental and Other Conting" sheetId="27" state="visible" r:id="rId27"/>
    <sheet xmlns:r="http://schemas.openxmlformats.org/officeDocument/2006/relationships" name="Common Stock Issued and Outstan" sheetId="28" state="visible" r:id="rId28"/>
    <sheet xmlns:r="http://schemas.openxmlformats.org/officeDocument/2006/relationships" name="Business Segments" sheetId="29" state="visible" r:id="rId29"/>
    <sheet xmlns:r="http://schemas.openxmlformats.org/officeDocument/2006/relationships" name="Leases" sheetId="30" state="visible" r:id="rId30"/>
    <sheet xmlns:r="http://schemas.openxmlformats.org/officeDocument/2006/relationships" name="Restructuring Charges" sheetId="31" state="visible" r:id="rId31"/>
    <sheet xmlns:r="http://schemas.openxmlformats.org/officeDocument/2006/relationships" name="Supplemental Oil and Gas Inform" sheetId="32" state="visible" r:id="rId32"/>
    <sheet xmlns:r="http://schemas.openxmlformats.org/officeDocument/2006/relationships" name="Supplemental Quarterly Informat" sheetId="33" state="visible" r:id="rId33"/>
    <sheet xmlns:r="http://schemas.openxmlformats.org/officeDocument/2006/relationships" name="Schedule II - Valuation Account" sheetId="34" state="visible" r:id="rId34"/>
    <sheet xmlns:r="http://schemas.openxmlformats.org/officeDocument/2006/relationships" name="Significant Accounting Polici_2" sheetId="35" state="visible" r:id="rId35"/>
    <sheet xmlns:r="http://schemas.openxmlformats.org/officeDocument/2006/relationships" name="Revenue from Contracts with C_2" sheetId="36" state="visible" r:id="rId36"/>
    <sheet xmlns:r="http://schemas.openxmlformats.org/officeDocument/2006/relationships" name="Property, Plant and Equipment (" sheetId="37" state="visible" r:id="rId37"/>
    <sheet xmlns:r="http://schemas.openxmlformats.org/officeDocument/2006/relationships" name="Assets Held for Sale and Disc_2" sheetId="38" state="visible" r:id="rId38"/>
    <sheet xmlns:r="http://schemas.openxmlformats.org/officeDocument/2006/relationships" name="Inventories (Tables)" sheetId="39" state="visible" r:id="rId39"/>
    <sheet xmlns:r="http://schemas.openxmlformats.org/officeDocument/2006/relationships" name="Financing Arrangements and De_2" sheetId="40" state="visible" r:id="rId40"/>
    <sheet xmlns:r="http://schemas.openxmlformats.org/officeDocument/2006/relationships" name="Asset Retirement Obligations (T" sheetId="41" state="visible" r:id="rId41"/>
    <sheet xmlns:r="http://schemas.openxmlformats.org/officeDocument/2006/relationships" name="Income Taxes (Tables)" sheetId="42" state="visible" r:id="rId42"/>
    <sheet xmlns:r="http://schemas.openxmlformats.org/officeDocument/2006/relationships" name="Incentive Plans (Tables)" sheetId="43" state="visible" r:id="rId43"/>
    <sheet xmlns:r="http://schemas.openxmlformats.org/officeDocument/2006/relationships" name="Employee and Retiree Benefit _2" sheetId="44" state="visible" r:id="rId44"/>
    <sheet xmlns:r="http://schemas.openxmlformats.org/officeDocument/2006/relationships" name="Financial Instruments and Ris_2" sheetId="45" state="visible" r:id="rId45"/>
    <sheet xmlns:r="http://schemas.openxmlformats.org/officeDocument/2006/relationships" name="Earnings Per Share (Tables)" sheetId="46" state="visible" r:id="rId46"/>
    <sheet xmlns:r="http://schemas.openxmlformats.org/officeDocument/2006/relationships" name="Other Financial Information (Ta" sheetId="47" state="visible" r:id="rId47"/>
    <sheet xmlns:r="http://schemas.openxmlformats.org/officeDocument/2006/relationships" name="Accumulated Other Comprehensi_2" sheetId="48" state="visible" r:id="rId48"/>
    <sheet xmlns:r="http://schemas.openxmlformats.org/officeDocument/2006/relationships" name="Assets and Liabilities Measur_2" sheetId="49" state="visible" r:id="rId49"/>
    <sheet xmlns:r="http://schemas.openxmlformats.org/officeDocument/2006/relationships" name="Common Stock Issued and Outst_2" sheetId="50" state="visible" r:id="rId50"/>
    <sheet xmlns:r="http://schemas.openxmlformats.org/officeDocument/2006/relationships" name="Business Segments (Tables)" sheetId="51" state="visible" r:id="rId51"/>
    <sheet xmlns:r="http://schemas.openxmlformats.org/officeDocument/2006/relationships" name="Leases (Tables)" sheetId="52" state="visible" r:id="rId52"/>
    <sheet xmlns:r="http://schemas.openxmlformats.org/officeDocument/2006/relationships" name="Restructuring Charges (Tables)" sheetId="53" state="visible" r:id="rId53"/>
    <sheet xmlns:r="http://schemas.openxmlformats.org/officeDocument/2006/relationships" name="Supplemental Oil and Gas Info_2" sheetId="54" state="visible" r:id="rId54"/>
    <sheet xmlns:r="http://schemas.openxmlformats.org/officeDocument/2006/relationships" name="Supplemental Quarterly Inform_2" sheetId="55" state="visible" r:id="rId55"/>
    <sheet xmlns:r="http://schemas.openxmlformats.org/officeDocument/2006/relationships" name="Significant Accounting Polici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Assets Held for Sale and Disc_3" sheetId="65" state="visible" r:id="rId65"/>
    <sheet xmlns:r="http://schemas.openxmlformats.org/officeDocument/2006/relationships" name="Assets Held for Sale and Disc_4" sheetId="66" state="visible" r:id="rId66"/>
    <sheet xmlns:r="http://schemas.openxmlformats.org/officeDocument/2006/relationships" name="Assets Held for Sale and Disc_5" sheetId="67" state="visible" r:id="rId67"/>
    <sheet xmlns:r="http://schemas.openxmlformats.org/officeDocument/2006/relationships" name="Inventories - Schedule of Inven" sheetId="68" state="visible" r:id="rId68"/>
    <sheet xmlns:r="http://schemas.openxmlformats.org/officeDocument/2006/relationships" name="Financing Arrangements and De_3" sheetId="69" state="visible" r:id="rId69"/>
    <sheet xmlns:r="http://schemas.openxmlformats.org/officeDocument/2006/relationships" name="Financing Arrangements and De_4" sheetId="70" state="visible" r:id="rId70"/>
    <sheet xmlns:r="http://schemas.openxmlformats.org/officeDocument/2006/relationships" name="Financing Arrangements and De_5" sheetId="71" state="visible" r:id="rId71"/>
    <sheet xmlns:r="http://schemas.openxmlformats.org/officeDocument/2006/relationships" name="Asset Retirement Obligations - " sheetId="72" state="visible" r:id="rId72"/>
    <sheet xmlns:r="http://schemas.openxmlformats.org/officeDocument/2006/relationships" name="Asset Retirement Obligations _2" sheetId="73" state="visible" r:id="rId73"/>
    <sheet xmlns:r="http://schemas.openxmlformats.org/officeDocument/2006/relationships" name="Income Taxes - Components of In" sheetId="74" state="visible" r:id="rId74"/>
    <sheet xmlns:r="http://schemas.openxmlformats.org/officeDocument/2006/relationships" name="Income Taxes - Effective Income" sheetId="75" state="visible" r:id="rId75"/>
    <sheet xmlns:r="http://schemas.openxmlformats.org/officeDocument/2006/relationships" name="Income Taxes - Analysis of Defe"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Incentive Plans - Narrative (De" sheetId="79" state="visible" r:id="rId79"/>
    <sheet xmlns:r="http://schemas.openxmlformats.org/officeDocument/2006/relationships" name="Incentive Plans - Share-Based P" sheetId="80" state="visible" r:id="rId80"/>
    <sheet xmlns:r="http://schemas.openxmlformats.org/officeDocument/2006/relationships" name="Incentive Plans - Changes in Pe" sheetId="81" state="visible" r:id="rId81"/>
    <sheet xmlns:r="http://schemas.openxmlformats.org/officeDocument/2006/relationships" name="Incentive Plans - Assumptions u" sheetId="82" state="visible" r:id="rId82"/>
    <sheet xmlns:r="http://schemas.openxmlformats.org/officeDocument/2006/relationships" name="Incentive Plans - Changes in Ti" sheetId="83" state="visible" r:id="rId83"/>
    <sheet xmlns:r="http://schemas.openxmlformats.org/officeDocument/2006/relationships" name="Incentive Plans - Changes in St" sheetId="84" state="visible" r:id="rId84"/>
    <sheet xmlns:r="http://schemas.openxmlformats.org/officeDocument/2006/relationships" name="Incentive Plans - Additional In" sheetId="85" state="visible" r:id="rId85"/>
    <sheet xmlns:r="http://schemas.openxmlformats.org/officeDocument/2006/relationships" name="Employee and Retiree Benefit _3" sheetId="86" state="visible" r:id="rId86"/>
    <sheet xmlns:r="http://schemas.openxmlformats.org/officeDocument/2006/relationships" name="Employee and Retiree Benefit _4" sheetId="87" state="visible" r:id="rId87"/>
    <sheet xmlns:r="http://schemas.openxmlformats.org/officeDocument/2006/relationships" name="Employee and Retiree Benefit _5" sheetId="88" state="visible" r:id="rId88"/>
    <sheet xmlns:r="http://schemas.openxmlformats.org/officeDocument/2006/relationships" name="Employee and Retiree Benefit _6" sheetId="89" state="visible" r:id="rId89"/>
    <sheet xmlns:r="http://schemas.openxmlformats.org/officeDocument/2006/relationships" name="Employee and Retiree Benefit _7" sheetId="90" state="visible" r:id="rId90"/>
    <sheet xmlns:r="http://schemas.openxmlformats.org/officeDocument/2006/relationships" name="Employee and Retiree Benefit _8" sheetId="91" state="visible" r:id="rId91"/>
    <sheet xmlns:r="http://schemas.openxmlformats.org/officeDocument/2006/relationships" name="Employee and Retiree Benefit _9" sheetId="92" state="visible" r:id="rId92"/>
    <sheet xmlns:r="http://schemas.openxmlformats.org/officeDocument/2006/relationships" name="Employee and Retiree Benefit_10" sheetId="93" state="visible" r:id="rId93"/>
    <sheet xmlns:r="http://schemas.openxmlformats.org/officeDocument/2006/relationships" name="Employee and Retiree Benefit_11" sheetId="94" state="visible" r:id="rId94"/>
    <sheet xmlns:r="http://schemas.openxmlformats.org/officeDocument/2006/relationships" name="Employee and Retiree Benefit_12" sheetId="95" state="visible" r:id="rId95"/>
    <sheet xmlns:r="http://schemas.openxmlformats.org/officeDocument/2006/relationships" name="Employee and Retiree Benefit_13" sheetId="96" state="visible" r:id="rId96"/>
    <sheet xmlns:r="http://schemas.openxmlformats.org/officeDocument/2006/relationships" name="Financial Instruments and Ris_3" sheetId="97" state="visible" r:id="rId97"/>
    <sheet xmlns:r="http://schemas.openxmlformats.org/officeDocument/2006/relationships" name="Financial Instruments and Ris_4" sheetId="98" state="visible" r:id="rId98"/>
    <sheet xmlns:r="http://schemas.openxmlformats.org/officeDocument/2006/relationships" name="Financial Instruments and Ris_5" sheetId="99" state="visible" r:id="rId99"/>
    <sheet xmlns:r="http://schemas.openxmlformats.org/officeDocument/2006/relationships" name="Financial Instruments and Ris_6" sheetId="100" state="visible" r:id="rId100"/>
    <sheet xmlns:r="http://schemas.openxmlformats.org/officeDocument/2006/relationships" name="Earnings Per Share - Weighted-A" sheetId="101" state="visible" r:id="rId101"/>
    <sheet xmlns:r="http://schemas.openxmlformats.org/officeDocument/2006/relationships" name="Earnings Per Share - Anti Dilut" sheetId="102" state="visible" r:id="rId102"/>
    <sheet xmlns:r="http://schemas.openxmlformats.org/officeDocument/2006/relationships" name="Other Financial Information - N" sheetId="103" state="visible" r:id="rId103"/>
    <sheet xmlns:r="http://schemas.openxmlformats.org/officeDocument/2006/relationships" name="Other Financial Information -_2" sheetId="104" state="visible" r:id="rId104"/>
    <sheet xmlns:r="http://schemas.openxmlformats.org/officeDocument/2006/relationships" name="Accumulated Other Comprehensi_3" sheetId="105" state="visible" r:id="rId105"/>
    <sheet xmlns:r="http://schemas.openxmlformats.org/officeDocument/2006/relationships" name="Assets and Liabilities Measur_3" sheetId="106" state="visible" r:id="rId106"/>
    <sheet xmlns:r="http://schemas.openxmlformats.org/officeDocument/2006/relationships" name="Assets and Liabilities Measur_4" sheetId="107" state="visible" r:id="rId107"/>
    <sheet xmlns:r="http://schemas.openxmlformats.org/officeDocument/2006/relationships" name="Assets and Liabilities Measur_5" sheetId="108" state="visible" r:id="rId108"/>
    <sheet xmlns:r="http://schemas.openxmlformats.org/officeDocument/2006/relationships" name="Assets and Liabilities Measur_6" sheetId="109" state="visible" r:id="rId109"/>
    <sheet xmlns:r="http://schemas.openxmlformats.org/officeDocument/2006/relationships" name="Commitments - Narrative (Detail" sheetId="110" state="visible" r:id="rId110"/>
    <sheet xmlns:r="http://schemas.openxmlformats.org/officeDocument/2006/relationships" name="Environmental and Other Conti_2" sheetId="111" state="visible" r:id="rId111"/>
    <sheet xmlns:r="http://schemas.openxmlformats.org/officeDocument/2006/relationships" name="Common Stock Issued and Outst_3" sheetId="112" state="visible" r:id="rId112"/>
    <sheet xmlns:r="http://schemas.openxmlformats.org/officeDocument/2006/relationships" name="Business Segments - Narrative (" sheetId="113" state="visible" r:id="rId113"/>
    <sheet xmlns:r="http://schemas.openxmlformats.org/officeDocument/2006/relationships" name="Business Segments - Segment Inf" sheetId="114" state="visible" r:id="rId114"/>
    <sheet xmlns:r="http://schemas.openxmlformats.org/officeDocument/2006/relationships" name="Business Segments - Geographic " sheetId="115" state="visible" r:id="rId115"/>
    <sheet xmlns:r="http://schemas.openxmlformats.org/officeDocument/2006/relationships" name="Leases - Narrative (Details)" sheetId="116" state="visible" r:id="rId116"/>
    <sheet xmlns:r="http://schemas.openxmlformats.org/officeDocument/2006/relationships" name="Leases - Summary of Lease Relat" sheetId="117" state="visible" r:id="rId117"/>
    <sheet xmlns:r="http://schemas.openxmlformats.org/officeDocument/2006/relationships" name="Leases - Schedule of Maturity o" sheetId="118" state="visible" r:id="rId118"/>
    <sheet xmlns:r="http://schemas.openxmlformats.org/officeDocument/2006/relationships" name="Leases - Summary of Lease Term " sheetId="119" state="visible" r:id="rId119"/>
    <sheet xmlns:r="http://schemas.openxmlformats.org/officeDocument/2006/relationships" name="Leases - Summary of Other Lease" sheetId="120" state="visible" r:id="rId120"/>
    <sheet xmlns:r="http://schemas.openxmlformats.org/officeDocument/2006/relationships" name="Restructuring Charges - Summary" sheetId="121" state="visible" r:id="rId121"/>
    <sheet xmlns:r="http://schemas.openxmlformats.org/officeDocument/2006/relationships" name="Restructuring Charges - Reconci" sheetId="122" state="visible" r:id="rId122"/>
    <sheet xmlns:r="http://schemas.openxmlformats.org/officeDocument/2006/relationships" name="Supplemental Oil and Gas Info_3" sheetId="123" state="visible" r:id="rId123"/>
    <sheet xmlns:r="http://schemas.openxmlformats.org/officeDocument/2006/relationships" name="Supplemental Oil and Gas Info_4" sheetId="124" state="visible" r:id="rId124"/>
    <sheet xmlns:r="http://schemas.openxmlformats.org/officeDocument/2006/relationships" name="Supplemental Oil and Gas Info_5" sheetId="125" state="visible" r:id="rId125"/>
    <sheet xmlns:r="http://schemas.openxmlformats.org/officeDocument/2006/relationships" name="Supplemental Oil and Gas Info_6" sheetId="126" state="visible" r:id="rId126"/>
    <sheet xmlns:r="http://schemas.openxmlformats.org/officeDocument/2006/relationships" name="Supplemental Oil and Gas Info_7" sheetId="127" state="visible" r:id="rId127"/>
    <sheet xmlns:r="http://schemas.openxmlformats.org/officeDocument/2006/relationships" name="Supplemental Oil and Gas Info_8" sheetId="128" state="visible" r:id="rId128"/>
    <sheet xmlns:r="http://schemas.openxmlformats.org/officeDocument/2006/relationships" name="Supplemental Oil and Gas Info_9" sheetId="129" state="visible" r:id="rId129"/>
    <sheet xmlns:r="http://schemas.openxmlformats.org/officeDocument/2006/relationships" name="Supplemental Quarterly Inform_3" sheetId="130" state="visible" r:id="rId130"/>
    <sheet xmlns:r="http://schemas.openxmlformats.org/officeDocument/2006/relationships" name="Schedule II - Valuation Accou_2" sheetId="131" state="visible" r:id="rId131"/>
    <sheet xmlns:r="http://schemas.openxmlformats.org/officeDocument/2006/relationships" name="Uncategorized Items - mur-20211"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590</t>
        </is>
      </c>
    </row>
    <row r="10">
      <c r="A10" s="4" t="inlineStr">
        <is>
          <t>Entity Registrant Name</t>
        </is>
      </c>
      <c r="B10" s="4" t="inlineStr">
        <is>
          <t>MURPHY OIL CORPORATION</t>
        </is>
      </c>
    </row>
    <row r="11">
      <c r="A11" s="4" t="inlineStr">
        <is>
          <t>Entity Incorporation, State or Country Code</t>
        </is>
      </c>
      <c r="B11" s="4" t="inlineStr">
        <is>
          <t>DE</t>
        </is>
      </c>
    </row>
    <row r="12">
      <c r="A12" s="4" t="inlineStr">
        <is>
          <t>Entity Tax Identification Number</t>
        </is>
      </c>
      <c r="B12" s="4" t="inlineStr">
        <is>
          <t>71-0361522</t>
        </is>
      </c>
    </row>
    <row r="13">
      <c r="A13" s="4" t="inlineStr">
        <is>
          <t>Entity Address, Address Line One</t>
        </is>
      </c>
      <c r="B13" s="4" t="inlineStr">
        <is>
          <t>9805 Katy Fwy, Suite G-200</t>
        </is>
      </c>
    </row>
    <row r="14">
      <c r="A14" s="4" t="inlineStr">
        <is>
          <t>Entity Address, Postal Zip Code</t>
        </is>
      </c>
      <c r="B14" s="4" t="inlineStr">
        <is>
          <t>77024</t>
        </is>
      </c>
    </row>
    <row r="15">
      <c r="A15" s="4" t="inlineStr">
        <is>
          <t>Entity Address, City or Town</t>
        </is>
      </c>
      <c r="B15" s="4" t="inlineStr">
        <is>
          <t>Houston,</t>
        </is>
      </c>
    </row>
    <row r="16">
      <c r="A16" s="4" t="inlineStr">
        <is>
          <t>Entity Address, State or Province</t>
        </is>
      </c>
      <c r="B16" s="4" t="inlineStr">
        <is>
          <t>TX</t>
        </is>
      </c>
    </row>
    <row r="17">
      <c r="A17" s="4" t="inlineStr">
        <is>
          <t>City Area Code</t>
        </is>
      </c>
      <c r="B17" s="4" t="inlineStr">
        <is>
          <t>(281)</t>
        </is>
      </c>
    </row>
    <row r="18">
      <c r="A18" s="4" t="inlineStr">
        <is>
          <t>Local Phone Number</t>
        </is>
      </c>
      <c r="B18" s="4" t="inlineStr">
        <is>
          <t>675-9000</t>
        </is>
      </c>
    </row>
    <row r="19">
      <c r="A19" s="4" t="inlineStr">
        <is>
          <t>Title of 12(b) Security</t>
        </is>
      </c>
      <c r="B19" s="4" t="inlineStr">
        <is>
          <t>Common Stock, $1.00 Par Value</t>
        </is>
      </c>
    </row>
    <row r="20">
      <c r="A20" s="4" t="inlineStr">
        <is>
          <t>Trading Symbol</t>
        </is>
      </c>
      <c r="B20" s="4" t="inlineStr">
        <is>
          <t>MU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44310114</v>
      </c>
    </row>
    <row r="32">
      <c r="A32" s="4" t="inlineStr">
        <is>
          <t>Entity Common Stock, Shares Outstanding</t>
        </is>
      </c>
      <c r="C32" s="6" t="n">
        <v>154492604</v>
      </c>
    </row>
    <row r="33">
      <c r="A33" s="4" t="inlineStr">
        <is>
          <t>Documents Incorporated by Reference</t>
        </is>
      </c>
      <c r="B33" s="4" t="inlineStr">
        <is>
          <t>Portions of the Registrant’s definitive Proxy Statement relating to the Annual Meeting of Stockholders on May 11, 2022 have been incorporated by reference in Part III herein.</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717423</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A – Significant Accounting Polices NATURE OF BUSINESS – Murphy Oil Corporation is an international oil and natural gas company that conducts its business through various operating subsidiaries. The Company primarily produces oil and natural gas in the United States and Canada and conducts oil and natural gas exploration activities worldwide. The Company sold its Malaysian assets in 2019, and they are reported as discontinued operations. In connection with the LLOG Exploration Offshore L.L.C. and LLOG Bluewater Holdings, L.L.C., (LLOG) acquisition, we hold a 0.5% interest in two variable interest entities (VIEs), Delta House Oil and Gas Lateral LLC and Delta House Floating Production System (FPS) LLC (collectively Delta House). These VIEs have not been consolidated because we are not considered the primary beneficiary. These non-consolidated VIEs are not material to our financial position or results of operations. As of December 31, 2021, our maximum exposure to loss was $3.4 million (excluding operational impacts), which represents our net investment in Delta House. We have not provided any financial support to Delta House other than amounts previously required by our membership interest. 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Other investments are generally carried at cost. Intercompany accounts and transactions are eliminated. 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1 and 2020, the liabilities for natural gas balancing were immaterial. Gains and losses on asset disposals or retirements are included in net income/(loss) as a component of revenues. CASH EQUIVALENTS – Short-term investments, which include government securities and other instruments with government securities as collateral, that are highly liquid and have a maturity of three months or less from the date of purchase are classified as cash equivalents.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 ACCOUNTS RECEIVABLE – At December 31, 2021 and 2020, the Company’s accounts receivable primarily consisted of amounts owed to the Company by customers for sales of crude oil and natural gas and operating costs related to joint venture partners working interest share.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 See Note F . 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major capital expenditure to produce and/or evacuate the hydrocarbon(s) found. The determination of whether to make such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In 2021 and 2020, the Company recognized pretax noncash impairment charges of $196.3 million and $1,206.3 million, respectively, to reduce the carrying values at select properties. In 2021, the Company recorded an impairment charge of $171.3 million for Terra Nova due to the status, including agreements with the partners, of operating and production plans and $25.0 million for assets reported as Assets held for sale in the Consolidated Balance Sheets. See also Note D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See Note H . Any difference between costs incurred upon settlement of an asset retirement obligation and the recorded liability is recognized as a gain or loss in the Company’s earnings. Depreciation and depletion of producing oil and natural gas properties are recorded based on units of production. Unit rates are computed for unamortized development drilling and completion costs using proved developed reserves and acquisition costs are amortized over proved reserves. Proved reserves are estimated by the Company’s engineers and are subject to future revisions based on the availability of additional information. 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related to Brunei) are presented on the Consolidated Balance Sheet within Property, plant and equipment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All commodity price derivatives for the periods provided are not designated as cash flow or fair value hedges and therefore changes in fair value are recognized in earnings. 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See Note P .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a Monte Carlo valuation model to determine the fair value of performance-based restricted stock units that are equity settled and expense is recognized over the three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See Note J .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 See Note K .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Recognized Gains and Losses for Derivative Instruments Not Designated as Hedging Instruments (Details) - Not Designated as Hedging Instrument - (Loss) gain on derivative instruments - USD ($) $ in Thousands</t>
        </is>
      </c>
      <c r="B1" s="2" t="inlineStr">
        <is>
          <t>12 Months Ended</t>
        </is>
      </c>
    </row>
    <row r="2">
      <c r="B2" s="2" t="inlineStr">
        <is>
          <t>Dec. 31, 2021</t>
        </is>
      </c>
      <c r="C2" s="2" t="inlineStr">
        <is>
          <t>Dec. 31, 2020</t>
        </is>
      </c>
      <c r="D2" s="2" t="inlineStr">
        <is>
          <t>Dec. 31, 2019</t>
        </is>
      </c>
    </row>
    <row r="3">
      <c r="A3" s="4" t="inlineStr">
        <is>
          <t>Commodity derivative contracts</t>
        </is>
      </c>
    </row>
    <row r="4">
      <c r="A4" s="3" t="inlineStr">
        <is>
          <t>Derivative Instruments, Gain (Loss) [Line Items]</t>
        </is>
      </c>
    </row>
    <row r="5">
      <c r="A5" s="4" t="inlineStr">
        <is>
          <t>Gain (Loss)</t>
        </is>
      </c>
      <c r="B5" s="5" t="n">
        <v>-510596</v>
      </c>
      <c r="C5" s="5" t="n">
        <v>202661</v>
      </c>
      <c r="D5" s="5" t="n">
        <v>-856</v>
      </c>
    </row>
    <row r="6">
      <c r="A6" s="4" t="inlineStr">
        <is>
          <t>Commodity collars</t>
        </is>
      </c>
    </row>
    <row r="7">
      <c r="A7" s="3" t="inlineStr">
        <is>
          <t>Derivative Instruments, Gain (Loss) [Line Items]</t>
        </is>
      </c>
    </row>
    <row r="8">
      <c r="A8" s="4" t="inlineStr">
        <is>
          <t>Gain (Loss)</t>
        </is>
      </c>
      <c r="B8" s="5" t="n">
        <v>-15254</v>
      </c>
      <c r="C8" s="5" t="n">
        <v>0</v>
      </c>
      <c r="D8"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Shares Outstanding for Computation of Basic and Diluted Income per Common Share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method (in shares)</t>
        </is>
      </c>
      <c r="B4" s="6" t="n">
        <v>154290741</v>
      </c>
      <c r="C4" s="6" t="n">
        <v>153507109</v>
      </c>
      <c r="D4" s="6" t="n">
        <v>163992427</v>
      </c>
    </row>
    <row r="5">
      <c r="A5" s="4" t="inlineStr">
        <is>
          <t>Dilutive stock options (in shares)</t>
        </is>
      </c>
      <c r="B5" s="6" t="n">
        <v>0</v>
      </c>
      <c r="C5" s="6" t="n">
        <v>0</v>
      </c>
      <c r="D5" s="6" t="n">
        <v>820001</v>
      </c>
    </row>
    <row r="6">
      <c r="A6" s="4" t="inlineStr">
        <is>
          <t>Diluted method (in shares)</t>
        </is>
      </c>
      <c r="B6" s="6" t="n">
        <v>154290741</v>
      </c>
      <c r="C6" s="6" t="n">
        <v>153507109</v>
      </c>
      <c r="D6" s="6" t="n">
        <v>164812428</v>
      </c>
    </row>
    <row r="7">
      <c r="A7" s="4" t="inlineStr">
        <is>
          <t>Unvested stock awards</t>
        </is>
      </c>
      <c r="B7" s="5" t="n">
        <v>0</v>
      </c>
      <c r="C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 Dilutive Securities Not Included in Computation of Diluted EPS (Details)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tock options excluded from diluted shares (in shares)</t>
        </is>
      </c>
      <c r="B4" s="6" t="n">
        <v>1420992</v>
      </c>
      <c r="C4" s="6" t="n">
        <v>2246532</v>
      </c>
      <c r="D4" s="6" t="n">
        <v>2947401</v>
      </c>
    </row>
    <row r="5">
      <c r="A5" s="4" t="inlineStr">
        <is>
          <t>Weighted average price of these options (in USD per share)</t>
        </is>
      </c>
      <c r="B5" s="7" t="n">
        <v>35.3</v>
      </c>
      <c r="C5" s="7" t="n">
        <v>39.67</v>
      </c>
      <c r="D5" s="7" t="n">
        <v>45.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formation - Narrative (Details) - USD ($) $ in Millions</t>
        </is>
      </c>
      <c r="B1" s="2" t="inlineStr">
        <is>
          <t>12 Months Ended</t>
        </is>
      </c>
    </row>
    <row r="2">
      <c r="B2" s="2" t="inlineStr">
        <is>
          <t>Dec. 31, 2021</t>
        </is>
      </c>
      <c r="C2" s="2" t="inlineStr">
        <is>
          <t>Dec. 31, 2020</t>
        </is>
      </c>
      <c r="D2" s="2" t="inlineStr">
        <is>
          <t>Dec. 31, 2019</t>
        </is>
      </c>
    </row>
    <row r="3">
      <c r="A3" s="3" t="inlineStr">
        <is>
          <t>Other Financial Information [Abstract]</t>
        </is>
      </c>
    </row>
    <row r="4">
      <c r="A4" s="4" t="inlineStr">
        <is>
          <t>Net gains (losses) from foreign currency transactions</t>
        </is>
      </c>
      <c r="B4" s="5" t="n">
        <v>1</v>
      </c>
      <c r="C4" s="10" t="n">
        <v>-0.9</v>
      </c>
      <c r="D4" s="5"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Noncash Operating Working Capital (Increase) Decrease) (Details) - USD ($) $ in Thousands</t>
        </is>
      </c>
      <c r="B1" s="2" t="inlineStr">
        <is>
          <t>12 Months Ended</t>
        </is>
      </c>
    </row>
    <row r="2">
      <c r="B2" s="2" t="inlineStr">
        <is>
          <t>Dec. 31, 2021</t>
        </is>
      </c>
      <c r="C2" s="2" t="inlineStr">
        <is>
          <t>Dec. 31, 2020</t>
        </is>
      </c>
      <c r="D2" s="2" t="inlineStr">
        <is>
          <t>Dec. 31, 2019</t>
        </is>
      </c>
    </row>
    <row r="3">
      <c r="A3" s="3" t="inlineStr">
        <is>
          <t>Net decrease (increase) in operating working capital, excluding cash and cash equivalents:</t>
        </is>
      </c>
    </row>
    <row r="4">
      <c r="A4" s="4" t="inlineStr">
        <is>
          <t>Decrease (increase) in accounts receivable</t>
        </is>
      </c>
      <c r="B4" s="5" t="n">
        <v>8056</v>
      </c>
      <c r="C4" s="5" t="n">
        <v>164613</v>
      </c>
      <c r="D4" s="5" t="n">
        <v>-232037</v>
      </c>
    </row>
    <row r="5">
      <c r="A5" s="4" t="inlineStr">
        <is>
          <t>Decrease in inventories</t>
        </is>
      </c>
      <c r="B5" s="6" t="n">
        <v>12809</v>
      </c>
      <c r="C5" s="6" t="n">
        <v>5953</v>
      </c>
      <c r="D5" s="6" t="n">
        <v>10258</v>
      </c>
    </row>
    <row r="6">
      <c r="A6" s="4" t="inlineStr">
        <is>
          <t>Decrease in prepaid expenses</t>
        </is>
      </c>
      <c r="B6" s="6" t="n">
        <v>2003</v>
      </c>
      <c r="C6" s="6" t="n">
        <v>7178</v>
      </c>
      <c r="D6" s="6" t="n">
        <v>4650</v>
      </c>
    </row>
    <row r="7">
      <c r="A7" s="4" t="inlineStr">
        <is>
          <t>Increase (decrease) in accounts payable and accrued liabilities</t>
        </is>
      </c>
      <c r="B7" s="6" t="n">
        <v>95166</v>
      </c>
      <c r="C7" s="6" t="n">
        <v>-208740</v>
      </c>
      <c r="D7" s="6" t="n">
        <v>196773</v>
      </c>
    </row>
    <row r="8">
      <c r="A8" s="4" t="inlineStr">
        <is>
          <t>Increase (decrease) in income taxes payable</t>
        </is>
      </c>
      <c r="B8" s="6" t="n">
        <v>423</v>
      </c>
      <c r="C8" s="6" t="n">
        <v>-1031</v>
      </c>
      <c r="D8" s="6" t="n">
        <v>3469</v>
      </c>
    </row>
    <row r="9">
      <c r="A9" s="4" t="inlineStr">
        <is>
          <t>Net decrease (increase) in noncash operating working capital</t>
        </is>
      </c>
      <c r="B9" s="6" t="n">
        <v>118457</v>
      </c>
      <c r="C9" s="6" t="n">
        <v>-32027</v>
      </c>
      <c r="D9" s="6" t="n">
        <v>-16887</v>
      </c>
    </row>
    <row r="10">
      <c r="A10" s="3" t="inlineStr">
        <is>
          <t>Supplementary disclosures:</t>
        </is>
      </c>
    </row>
    <row r="11">
      <c r="A11" s="4" t="inlineStr">
        <is>
          <t>Cash income taxes paid, net of refunds</t>
        </is>
      </c>
      <c r="B11" s="6" t="n">
        <v>2138</v>
      </c>
      <c r="C11" s="6" t="n">
        <v>-44175</v>
      </c>
      <c r="D11" s="6" t="n">
        <v>-6645</v>
      </c>
    </row>
    <row r="12">
      <c r="A12" s="4" t="inlineStr">
        <is>
          <t>Interest paid, net of amounts capitalized of $16.1 million in 2021, $8.0 million in 2020 and $1.8 million in 2019</t>
        </is>
      </c>
      <c r="B12" s="6" t="n">
        <v>165699</v>
      </c>
      <c r="C12" s="6" t="n">
        <v>191561</v>
      </c>
      <c r="D12" s="6" t="n">
        <v>179722</v>
      </c>
    </row>
    <row r="13">
      <c r="A13" s="4" t="inlineStr">
        <is>
          <t>Capitalized interest paid</t>
        </is>
      </c>
      <c r="B13" s="6" t="n">
        <v>16100</v>
      </c>
      <c r="C13" s="6" t="n">
        <v>8000</v>
      </c>
      <c r="D13" s="6" t="n">
        <v>1800</v>
      </c>
    </row>
    <row r="14">
      <c r="A14" s="3" t="inlineStr">
        <is>
          <t>Non-cash investing activities:</t>
        </is>
      </c>
    </row>
    <row r="15">
      <c r="A15" s="4" t="inlineStr">
        <is>
          <t>Asset retirement costs capitalized</t>
        </is>
      </c>
      <c r="B15" s="6" t="n">
        <v>54439</v>
      </c>
      <c r="C15" s="6" t="n">
        <v>14736</v>
      </c>
      <c r="D15" s="6" t="n">
        <v>33874</v>
      </c>
    </row>
    <row r="16">
      <c r="A16" s="4" t="inlineStr">
        <is>
          <t>(Increase) decrease in capital expenditure accrual</t>
        </is>
      </c>
      <c r="B16" s="5" t="n">
        <v>9788</v>
      </c>
      <c r="C16" s="5" t="n">
        <v>84645</v>
      </c>
      <c r="D16" s="5" t="n">
        <v>-734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year</t>
        </is>
      </c>
      <c r="B4" s="5" t="n">
        <v>4394147</v>
      </c>
      <c r="C4" s="5" t="n">
        <v>5804611</v>
      </c>
    </row>
    <row r="5">
      <c r="A5" s="4" t="inlineStr">
        <is>
          <t>Other comprehensive income (loss)</t>
        </is>
      </c>
      <c r="B5" s="6" t="n">
        <v>73622</v>
      </c>
      <c r="C5" s="6" t="n">
        <v>-27172</v>
      </c>
      <c r="D5" s="5" t="n">
        <v>35626</v>
      </c>
    </row>
    <row r="6">
      <c r="A6" s="4" t="inlineStr">
        <is>
          <t>Balance at end of year</t>
        </is>
      </c>
      <c r="B6" s="6" t="n">
        <v>4320796</v>
      </c>
      <c r="C6" s="6" t="n">
        <v>4394147</v>
      </c>
      <c r="D6" s="6" t="n">
        <v>5804611</v>
      </c>
    </row>
    <row r="7">
      <c r="A7" s="4" t="inlineStr">
        <is>
          <t>Foreign Currency Translation Gains (Losses)</t>
        </is>
      </c>
    </row>
    <row r="8">
      <c r="A8" s="3" t="inlineStr">
        <is>
          <t>AOCI Including Portion Attributable to Noncontrolling Interest, Net of Tax [Roll Forward]</t>
        </is>
      </c>
    </row>
    <row r="9">
      <c r="A9" s="4" t="inlineStr">
        <is>
          <t>Balance at beginning of year</t>
        </is>
      </c>
      <c r="B9" s="6" t="n">
        <v>-324011</v>
      </c>
      <c r="C9" s="6" t="n">
        <v>-353252</v>
      </c>
    </row>
    <row r="10">
      <c r="A10" s="4" t="inlineStr">
        <is>
          <t>Before reclassifications to income</t>
        </is>
      </c>
      <c r="B10" s="6" t="n">
        <v>12116</v>
      </c>
      <c r="C10" s="6" t="n">
        <v>29241</v>
      </c>
    </row>
    <row r="11">
      <c r="A11" s="4" t="inlineStr">
        <is>
          <t>Reclassifications to income</t>
        </is>
      </c>
      <c r="B11" s="6" t="n">
        <v>0</v>
      </c>
      <c r="C11" s="6" t="n">
        <v>0</v>
      </c>
    </row>
    <row r="12">
      <c r="A12" s="4" t="inlineStr">
        <is>
          <t>Other comprehensive income (loss)</t>
        </is>
      </c>
      <c r="B12" s="6" t="n">
        <v>12116</v>
      </c>
      <c r="C12" s="6" t="n">
        <v>29241</v>
      </c>
    </row>
    <row r="13">
      <c r="A13" s="4" t="inlineStr">
        <is>
          <t>Balance at end of year</t>
        </is>
      </c>
      <c r="B13" s="6" t="n">
        <v>-311895</v>
      </c>
      <c r="C13" s="6" t="n">
        <v>-324011</v>
      </c>
      <c r="D13" s="6" t="n">
        <v>-353252</v>
      </c>
    </row>
    <row r="14">
      <c r="A14" s="4" t="inlineStr">
        <is>
          <t>Retirement and Postretirement Benefit Plan Adjustments</t>
        </is>
      </c>
    </row>
    <row r="15">
      <c r="A15" s="3" t="inlineStr">
        <is>
          <t>AOCI Including Portion Attributable to Noncontrolling Interest, Net of Tax [Roll Forward]</t>
        </is>
      </c>
    </row>
    <row r="16">
      <c r="A16" s="4" t="inlineStr">
        <is>
          <t>Balance at beginning of year</t>
        </is>
      </c>
      <c r="B16" s="6" t="n">
        <v>-275632</v>
      </c>
      <c r="C16" s="6" t="n">
        <v>-218015</v>
      </c>
    </row>
    <row r="17">
      <c r="A17" s="4" t="inlineStr">
        <is>
          <t>Before reclassifications to income</t>
        </is>
      </c>
      <c r="B17" s="6" t="n">
        <v>40095</v>
      </c>
      <c r="C17" s="6" t="n">
        <v>-70815</v>
      </c>
    </row>
    <row r="18">
      <c r="A18" s="4" t="inlineStr">
        <is>
          <t>Reclassifications to income</t>
        </is>
      </c>
      <c r="B18" s="6" t="n">
        <v>19721</v>
      </c>
      <c r="C18" s="6" t="n">
        <v>13198</v>
      </c>
    </row>
    <row r="19">
      <c r="A19" s="4" t="inlineStr">
        <is>
          <t>Other comprehensive income (loss)</t>
        </is>
      </c>
      <c r="B19" s="6" t="n">
        <v>59816</v>
      </c>
      <c r="C19" s="6" t="n">
        <v>-57617</v>
      </c>
    </row>
    <row r="20">
      <c r="A20" s="4" t="inlineStr">
        <is>
          <t>Balance at end of year</t>
        </is>
      </c>
      <c r="B20" s="6" t="n">
        <v>-215816</v>
      </c>
      <c r="C20" s="6" t="n">
        <v>-275632</v>
      </c>
      <c r="D20" s="6" t="n">
        <v>-218015</v>
      </c>
    </row>
    <row r="21">
      <c r="A21" s="4" t="inlineStr">
        <is>
          <t>Reclassification before tax</t>
        </is>
      </c>
      <c r="B21" s="6" t="n">
        <v>23503</v>
      </c>
      <c r="C21" s="6" t="n">
        <v>17694</v>
      </c>
    </row>
    <row r="22">
      <c r="A22" s="4" t="inlineStr">
        <is>
          <t>Reclassification tax</t>
        </is>
      </c>
      <c r="B22" s="6" t="n">
        <v>3782</v>
      </c>
      <c r="C22" s="6" t="n">
        <v>4496</v>
      </c>
    </row>
    <row r="23">
      <c r="A23" s="4" t="inlineStr">
        <is>
          <t>Deferred Loss on Interest Rate Derivative Hedges</t>
        </is>
      </c>
    </row>
    <row r="24">
      <c r="A24" s="3" t="inlineStr">
        <is>
          <t>AOCI Including Portion Attributable to Noncontrolling Interest, Net of Tax [Roll Forward]</t>
        </is>
      </c>
    </row>
    <row r="25">
      <c r="A25" s="4" t="inlineStr">
        <is>
          <t>Balance at beginning of year</t>
        </is>
      </c>
      <c r="B25" s="6" t="n">
        <v>-1690</v>
      </c>
      <c r="C25" s="6" t="n">
        <v>-2894</v>
      </c>
    </row>
    <row r="26">
      <c r="A26" s="4" t="inlineStr">
        <is>
          <t>Before reclassifications to income</t>
        </is>
      </c>
      <c r="B26" s="6" t="n">
        <v>0</v>
      </c>
      <c r="C26" s="6" t="n">
        <v>0</v>
      </c>
    </row>
    <row r="27">
      <c r="A27" s="4" t="inlineStr">
        <is>
          <t>Reclassifications to income</t>
        </is>
      </c>
      <c r="B27" s="6" t="n">
        <v>1690</v>
      </c>
      <c r="C27" s="6" t="n">
        <v>1204</v>
      </c>
    </row>
    <row r="28">
      <c r="A28" s="4" t="inlineStr">
        <is>
          <t>Other comprehensive income (loss)</t>
        </is>
      </c>
      <c r="B28" s="6" t="n">
        <v>1690</v>
      </c>
      <c r="C28" s="6" t="n">
        <v>1204</v>
      </c>
    </row>
    <row r="29">
      <c r="A29" s="4" t="inlineStr">
        <is>
          <t>Balance at end of year</t>
        </is>
      </c>
      <c r="B29" s="6" t="n">
        <v>0</v>
      </c>
      <c r="C29" s="6" t="n">
        <v>-1690</v>
      </c>
      <c r="D29" s="6" t="n">
        <v>-2894</v>
      </c>
    </row>
    <row r="30">
      <c r="A30" s="4" t="inlineStr">
        <is>
          <t>Reclassification before tax</t>
        </is>
      </c>
      <c r="B30" s="6" t="n">
        <v>2140</v>
      </c>
      <c r="C30" s="6" t="n">
        <v>1525</v>
      </c>
    </row>
    <row r="31">
      <c r="A31" s="4" t="inlineStr">
        <is>
          <t>Reclassification tax</t>
        </is>
      </c>
      <c r="B31" s="6" t="n">
        <v>450</v>
      </c>
      <c r="C31" s="6" t="n">
        <v>321</v>
      </c>
    </row>
    <row r="32">
      <c r="A32" s="4" t="inlineStr">
        <is>
          <t>Total</t>
        </is>
      </c>
    </row>
    <row r="33">
      <c r="A33" s="3" t="inlineStr">
        <is>
          <t>AOCI Including Portion Attributable to Noncontrolling Interest, Net of Tax [Roll Forward]</t>
        </is>
      </c>
    </row>
    <row r="34">
      <c r="A34" s="4" t="inlineStr">
        <is>
          <t>Balance at beginning of year</t>
        </is>
      </c>
      <c r="B34" s="6" t="n">
        <v>-601333</v>
      </c>
      <c r="C34" s="6" t="n">
        <v>-574161</v>
      </c>
      <c r="D34" s="6" t="n">
        <v>-609787</v>
      </c>
    </row>
    <row r="35">
      <c r="A35" s="4" t="inlineStr">
        <is>
          <t>Before reclassifications to income</t>
        </is>
      </c>
      <c r="B35" s="6" t="n">
        <v>52211</v>
      </c>
      <c r="C35" s="6" t="n">
        <v>-41574</v>
      </c>
    </row>
    <row r="36">
      <c r="A36" s="4" t="inlineStr">
        <is>
          <t>Reclassifications to income</t>
        </is>
      </c>
      <c r="B36" s="6" t="n">
        <v>21411</v>
      </c>
      <c r="C36" s="6" t="n">
        <v>14402</v>
      </c>
    </row>
    <row r="37">
      <c r="A37" s="4" t="inlineStr">
        <is>
          <t>Other comprehensive income (loss)</t>
        </is>
      </c>
      <c r="B37" s="6" t="n">
        <v>73622</v>
      </c>
      <c r="C37" s="6" t="n">
        <v>-27172</v>
      </c>
    </row>
    <row r="38">
      <c r="A38" s="4" t="inlineStr">
        <is>
          <t>Balance at end of year</t>
        </is>
      </c>
      <c r="B38" s="5" t="n">
        <v>-527711</v>
      </c>
      <c r="C38" s="5" t="n">
        <v>-601333</v>
      </c>
      <c r="D38" s="5" t="n">
        <v>-5741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Value of Assets and Liabilities Record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t>
        </is>
      </c>
      <c r="B3" s="5" t="n">
        <v>4280</v>
      </c>
      <c r="C3" s="5" t="n">
        <v>13050</v>
      </c>
    </row>
    <row r="4">
      <c r="A4" s="4" t="inlineStr">
        <is>
          <t>Liabilities</t>
        </is>
      </c>
      <c r="B4" s="6" t="n">
        <v>472528</v>
      </c>
      <c r="C4" s="6" t="n">
        <v>250667</v>
      </c>
    </row>
    <row r="5">
      <c r="A5" s="4" t="inlineStr">
        <is>
          <t>Level 1</t>
        </is>
      </c>
    </row>
    <row r="6">
      <c r="A6" s="3" t="inlineStr">
        <is>
          <t>Fair Value, Assets and Liabilities Measured on Recurring and Nonrecurring Basis [Line Items]</t>
        </is>
      </c>
    </row>
    <row r="7">
      <c r="A7" s="4" t="inlineStr">
        <is>
          <t>Assets</t>
        </is>
      </c>
      <c r="B7" s="6" t="n">
        <v>0</v>
      </c>
      <c r="C7" s="6" t="n">
        <v>0</v>
      </c>
    </row>
    <row r="8">
      <c r="A8" s="4" t="inlineStr">
        <is>
          <t>Liabilities</t>
        </is>
      </c>
      <c r="B8" s="6" t="n">
        <v>16962</v>
      </c>
      <c r="C8" s="6" t="n">
        <v>14988</v>
      </c>
    </row>
    <row r="9">
      <c r="A9" s="4" t="inlineStr">
        <is>
          <t>Level 2</t>
        </is>
      </c>
    </row>
    <row r="10">
      <c r="A10" s="3" t="inlineStr">
        <is>
          <t>Fair Value, Assets and Liabilities Measured on Recurring and Nonrecurring Basis [Line Items]</t>
        </is>
      </c>
    </row>
    <row r="11">
      <c r="A11" s="4" t="inlineStr">
        <is>
          <t>Assets</t>
        </is>
      </c>
      <c r="B11" s="6" t="n">
        <v>4280</v>
      </c>
      <c r="C11" s="6" t="n">
        <v>13050</v>
      </c>
    </row>
    <row r="12">
      <c r="A12" s="4" t="inlineStr">
        <is>
          <t>Liabilities</t>
        </is>
      </c>
      <c r="B12" s="6" t="n">
        <v>259415</v>
      </c>
      <c r="C12" s="6" t="n">
        <v>102675</v>
      </c>
    </row>
    <row r="13">
      <c r="A13" s="4" t="inlineStr">
        <is>
          <t>Level 3</t>
        </is>
      </c>
    </row>
    <row r="14">
      <c r="A14" s="3" t="inlineStr">
        <is>
          <t>Fair Value, Assets and Liabilities Measured on Recurring and Nonrecurring Basis [Line Items]</t>
        </is>
      </c>
    </row>
    <row r="15">
      <c r="A15" s="4" t="inlineStr">
        <is>
          <t>Assets</t>
        </is>
      </c>
      <c r="B15" s="6" t="n">
        <v>0</v>
      </c>
      <c r="C15" s="6" t="n">
        <v>0</v>
      </c>
    </row>
    <row r="16">
      <c r="A16" s="4" t="inlineStr">
        <is>
          <t>Liabilities</t>
        </is>
      </c>
      <c r="B16" s="6" t="n">
        <v>196151</v>
      </c>
      <c r="C16" s="6" t="n">
        <v>133004</v>
      </c>
    </row>
    <row r="17">
      <c r="A17" s="4" t="inlineStr">
        <is>
          <t>Commodity collars</t>
        </is>
      </c>
    </row>
    <row r="18">
      <c r="A18" s="3" t="inlineStr">
        <is>
          <t>Fair Value, Assets and Liabilities Measured on Recurring and Nonrecurring Basis [Line Items]</t>
        </is>
      </c>
    </row>
    <row r="19">
      <c r="A19" s="4" t="inlineStr">
        <is>
          <t>Assets</t>
        </is>
      </c>
      <c r="B19" s="6" t="n">
        <v>4280</v>
      </c>
      <c r="C19" s="6" t="n">
        <v>0</v>
      </c>
    </row>
    <row r="20">
      <c r="A20" s="4" t="inlineStr">
        <is>
          <t>Liabilities</t>
        </is>
      </c>
      <c r="B20" s="6" t="n">
        <v>19533</v>
      </c>
      <c r="C20" s="6" t="n">
        <v>0</v>
      </c>
    </row>
    <row r="21">
      <c r="A21" s="4" t="inlineStr">
        <is>
          <t>Commodity collars | Level 1</t>
        </is>
      </c>
    </row>
    <row r="22">
      <c r="A22" s="3" t="inlineStr">
        <is>
          <t>Fair Value, Assets and Liabilities Measured on Recurring and Nonrecurring Basis [Line Items]</t>
        </is>
      </c>
    </row>
    <row r="23">
      <c r="A23" s="4" t="inlineStr">
        <is>
          <t>Assets</t>
        </is>
      </c>
      <c r="B23" s="6" t="n">
        <v>0</v>
      </c>
      <c r="C23" s="6" t="n">
        <v>0</v>
      </c>
    </row>
    <row r="24">
      <c r="A24" s="4" t="inlineStr">
        <is>
          <t>Liabilities</t>
        </is>
      </c>
      <c r="B24" s="6" t="n">
        <v>0</v>
      </c>
      <c r="C24" s="6" t="n">
        <v>0</v>
      </c>
    </row>
    <row r="25">
      <c r="A25" s="4" t="inlineStr">
        <is>
          <t>Commodity collars | Level 2</t>
        </is>
      </c>
    </row>
    <row r="26">
      <c r="A26" s="3" t="inlineStr">
        <is>
          <t>Fair Value, Assets and Liabilities Measured on Recurring and Nonrecurring Basis [Line Items]</t>
        </is>
      </c>
    </row>
    <row r="27">
      <c r="A27" s="4" t="inlineStr">
        <is>
          <t>Assets</t>
        </is>
      </c>
      <c r="B27" s="6" t="n">
        <v>4280</v>
      </c>
      <c r="C27" s="6" t="n">
        <v>0</v>
      </c>
    </row>
    <row r="28">
      <c r="A28" s="4" t="inlineStr">
        <is>
          <t>Liabilities</t>
        </is>
      </c>
      <c r="B28" s="6" t="n">
        <v>19533</v>
      </c>
      <c r="C28" s="6" t="n">
        <v>0</v>
      </c>
    </row>
    <row r="29">
      <c r="A29" s="4" t="inlineStr">
        <is>
          <t>Commodity collars | Level 3</t>
        </is>
      </c>
    </row>
    <row r="30">
      <c r="A30" s="3" t="inlineStr">
        <is>
          <t>Fair Value, Assets and Liabilities Measured on Recurring and Nonrecurring Basis [Line Items]</t>
        </is>
      </c>
    </row>
    <row r="31">
      <c r="A31" s="4" t="inlineStr">
        <is>
          <t>Assets</t>
        </is>
      </c>
      <c r="B31" s="6" t="n">
        <v>0</v>
      </c>
      <c r="C31" s="6" t="n">
        <v>0</v>
      </c>
    </row>
    <row r="32">
      <c r="A32" s="4" t="inlineStr">
        <is>
          <t>Liabilities</t>
        </is>
      </c>
      <c r="B32" s="6" t="n">
        <v>0</v>
      </c>
      <c r="C32" s="6" t="n">
        <v>0</v>
      </c>
    </row>
    <row r="33">
      <c r="A33" s="4" t="inlineStr">
        <is>
          <t>Commodity swaps</t>
        </is>
      </c>
    </row>
    <row r="34">
      <c r="A34" s="3" t="inlineStr">
        <is>
          <t>Fair Value, Assets and Liabilities Measured on Recurring and Nonrecurring Basis [Line Items]</t>
        </is>
      </c>
    </row>
    <row r="35">
      <c r="A35" s="4" t="inlineStr">
        <is>
          <t>Assets</t>
        </is>
      </c>
      <c r="B35" s="6" t="n">
        <v>0</v>
      </c>
      <c r="C35" s="6" t="n">
        <v>13050</v>
      </c>
    </row>
    <row r="36">
      <c r="A36" s="4" t="inlineStr">
        <is>
          <t>Liabilities</t>
        </is>
      </c>
      <c r="B36" s="6" t="n">
        <v>239882</v>
      </c>
      <c r="C36" s="6" t="n">
        <v>102675</v>
      </c>
    </row>
    <row r="37">
      <c r="A37" s="4" t="inlineStr">
        <is>
          <t>Commodity swaps | Level 1</t>
        </is>
      </c>
    </row>
    <row r="38">
      <c r="A38" s="3" t="inlineStr">
        <is>
          <t>Fair Value, Assets and Liabilities Measured on Recurring and Nonrecurring Basis [Line Items]</t>
        </is>
      </c>
    </row>
    <row r="39">
      <c r="A39" s="4" t="inlineStr">
        <is>
          <t>Assets</t>
        </is>
      </c>
      <c r="B39" s="6" t="n">
        <v>0</v>
      </c>
      <c r="C39" s="6" t="n">
        <v>0</v>
      </c>
    </row>
    <row r="40">
      <c r="A40" s="4" t="inlineStr">
        <is>
          <t>Liabilities</t>
        </is>
      </c>
      <c r="B40" s="6" t="n">
        <v>0</v>
      </c>
      <c r="C40" s="6" t="n">
        <v>0</v>
      </c>
    </row>
    <row r="41">
      <c r="A41" s="4" t="inlineStr">
        <is>
          <t>Commodity swaps | Level 2</t>
        </is>
      </c>
    </row>
    <row r="42">
      <c r="A42" s="3" t="inlineStr">
        <is>
          <t>Fair Value, Assets and Liabilities Measured on Recurring and Nonrecurring Basis [Line Items]</t>
        </is>
      </c>
    </row>
    <row r="43">
      <c r="A43" s="4" t="inlineStr">
        <is>
          <t>Assets</t>
        </is>
      </c>
      <c r="B43" s="6" t="n">
        <v>0</v>
      </c>
      <c r="C43" s="6" t="n">
        <v>13050</v>
      </c>
    </row>
    <row r="44">
      <c r="A44" s="4" t="inlineStr">
        <is>
          <t>Liabilities</t>
        </is>
      </c>
      <c r="B44" s="6" t="n">
        <v>239882</v>
      </c>
      <c r="C44" s="6" t="n">
        <v>102675</v>
      </c>
    </row>
    <row r="45">
      <c r="A45" s="4" t="inlineStr">
        <is>
          <t>Commodity swaps | Level 3</t>
        </is>
      </c>
    </row>
    <row r="46">
      <c r="A46" s="3" t="inlineStr">
        <is>
          <t>Fair Value, Assets and Liabilities Measured on Recurring and Nonrecurring Basis [Line Items]</t>
        </is>
      </c>
    </row>
    <row r="47">
      <c r="A47" s="4" t="inlineStr">
        <is>
          <t>Assets</t>
        </is>
      </c>
      <c r="B47" s="6" t="n">
        <v>0</v>
      </c>
      <c r="C47" s="6" t="n">
        <v>0</v>
      </c>
    </row>
    <row r="48">
      <c r="A48" s="4" t="inlineStr">
        <is>
          <t>Liabilities</t>
        </is>
      </c>
      <c r="B48" s="6" t="n">
        <v>0</v>
      </c>
      <c r="C48" s="6" t="n">
        <v>0</v>
      </c>
    </row>
    <row r="49">
      <c r="A49" s="4" t="inlineStr">
        <is>
          <t>Nonqualified employee savings plan</t>
        </is>
      </c>
    </row>
    <row r="50">
      <c r="A50" s="3" t="inlineStr">
        <is>
          <t>Fair Value, Assets and Liabilities Measured on Recurring and Nonrecurring Basis [Line Items]</t>
        </is>
      </c>
    </row>
    <row r="51">
      <c r="A51" s="4" t="inlineStr">
        <is>
          <t>Liabilities</t>
        </is>
      </c>
      <c r="B51" s="6" t="n">
        <v>16962</v>
      </c>
      <c r="C51" s="6" t="n">
        <v>14988</v>
      </c>
    </row>
    <row r="52">
      <c r="A52" s="4" t="inlineStr">
        <is>
          <t>Nonqualified employee savings plan | Level 1</t>
        </is>
      </c>
    </row>
    <row r="53">
      <c r="A53" s="3" t="inlineStr">
        <is>
          <t>Fair Value, Assets and Liabilities Measured on Recurring and Nonrecurring Basis [Line Items]</t>
        </is>
      </c>
    </row>
    <row r="54">
      <c r="A54" s="4" t="inlineStr">
        <is>
          <t>Liabilities</t>
        </is>
      </c>
      <c r="B54" s="6" t="n">
        <v>16962</v>
      </c>
      <c r="C54" s="6" t="n">
        <v>14988</v>
      </c>
    </row>
    <row r="55">
      <c r="A55" s="4" t="inlineStr">
        <is>
          <t>Nonqualified employee savings plan | Level 2</t>
        </is>
      </c>
    </row>
    <row r="56">
      <c r="A56" s="3" t="inlineStr">
        <is>
          <t>Fair Value, Assets and Liabilities Measured on Recurring and Nonrecurring Basis [Line Items]</t>
        </is>
      </c>
    </row>
    <row r="57">
      <c r="A57" s="4" t="inlineStr">
        <is>
          <t>Liabilities</t>
        </is>
      </c>
      <c r="B57" s="6" t="n">
        <v>0</v>
      </c>
      <c r="C57" s="6" t="n">
        <v>0</v>
      </c>
    </row>
    <row r="58">
      <c r="A58" s="4" t="inlineStr">
        <is>
          <t>Nonqualified employee savings plan | Level 3</t>
        </is>
      </c>
    </row>
    <row r="59">
      <c r="A59" s="3" t="inlineStr">
        <is>
          <t>Fair Value, Assets and Liabilities Measured on Recurring and Nonrecurring Basis [Line Items]</t>
        </is>
      </c>
    </row>
    <row r="60">
      <c r="A60" s="4" t="inlineStr">
        <is>
          <t>Liabilities</t>
        </is>
      </c>
      <c r="B60" s="6" t="n">
        <v>0</v>
      </c>
      <c r="C60" s="6" t="n">
        <v>0</v>
      </c>
    </row>
    <row r="61">
      <c r="A61" s="4" t="inlineStr">
        <is>
          <t>Contingent consideration</t>
        </is>
      </c>
    </row>
    <row r="62">
      <c r="A62" s="3" t="inlineStr">
        <is>
          <t>Fair Value, Assets and Liabilities Measured on Recurring and Nonrecurring Basis [Line Items]</t>
        </is>
      </c>
    </row>
    <row r="63">
      <c r="A63" s="4" t="inlineStr">
        <is>
          <t>Liabilities</t>
        </is>
      </c>
      <c r="B63" s="6" t="n">
        <v>196151</v>
      </c>
      <c r="C63" s="6" t="n">
        <v>133004</v>
      </c>
    </row>
    <row r="64">
      <c r="A64" s="4" t="inlineStr">
        <is>
          <t>Contingent consideration | Level 1</t>
        </is>
      </c>
    </row>
    <row r="65">
      <c r="A65" s="3" t="inlineStr">
        <is>
          <t>Fair Value, Assets and Liabilities Measured on Recurring and Nonrecurring Basis [Line Items]</t>
        </is>
      </c>
    </row>
    <row r="66">
      <c r="A66" s="4" t="inlineStr">
        <is>
          <t>Liabilities</t>
        </is>
      </c>
      <c r="B66" s="6" t="n">
        <v>0</v>
      </c>
      <c r="C66" s="6" t="n">
        <v>0</v>
      </c>
    </row>
    <row r="67">
      <c r="A67" s="4" t="inlineStr">
        <is>
          <t>Contingent consideration | Level 2</t>
        </is>
      </c>
    </row>
    <row r="68">
      <c r="A68" s="3" t="inlineStr">
        <is>
          <t>Fair Value, Assets and Liabilities Measured on Recurring and Nonrecurring Basis [Line Items]</t>
        </is>
      </c>
    </row>
    <row r="69">
      <c r="A69" s="4" t="inlineStr">
        <is>
          <t>Liabilities</t>
        </is>
      </c>
      <c r="B69" s="6" t="n">
        <v>0</v>
      </c>
      <c r="C69" s="6" t="n">
        <v>0</v>
      </c>
    </row>
    <row r="70">
      <c r="A70" s="4" t="inlineStr">
        <is>
          <t>Contingent consideration | Level 3</t>
        </is>
      </c>
    </row>
    <row r="71">
      <c r="A71" s="3" t="inlineStr">
        <is>
          <t>Fair Value, Assets and Liabilities Measured on Recurring and Nonrecurring Basis [Line Items]</t>
        </is>
      </c>
    </row>
    <row r="72">
      <c r="A72" s="4" t="inlineStr">
        <is>
          <t>Liabilities</t>
        </is>
      </c>
      <c r="B72" s="5" t="n">
        <v>196151</v>
      </c>
      <c r="C72" s="5" t="n">
        <v>1330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39" customWidth="1" min="5" max="5"/>
    <col width="21" customWidth="1" min="6" max="6"/>
    <col width="14" customWidth="1" min="7" max="7"/>
  </cols>
  <sheetData>
    <row r="1">
      <c r="A1" s="1" t="inlineStr">
        <is>
          <t>Assets and Liabilities Measured at Fair Value - Narratives (Details) $ in Thousands</t>
        </is>
      </c>
      <c r="B1" s="2" t="inlineStr">
        <is>
          <t>3 Months Ended</t>
        </is>
      </c>
      <c r="D1" s="2" t="inlineStr">
        <is>
          <t>12 Months Ended</t>
        </is>
      </c>
    </row>
    <row r="2">
      <c r="B2" s="2" t="inlineStr">
        <is>
          <t>Dec. 31, 2021USD ($)OffsettingPosition</t>
        </is>
      </c>
      <c r="C2" s="2" t="inlineStr">
        <is>
          <t>Mar. 31, 2021USD ($)</t>
        </is>
      </c>
      <c r="D2" s="2" t="inlineStr">
        <is>
          <t>Dec. 31, 2021USD ($)OffsettingPosition</t>
        </is>
      </c>
      <c r="E2" s="2" t="inlineStr">
        <is>
          <t>Dec. 31, 2020USD ($)OffsettingPosition</t>
        </is>
      </c>
      <c r="F2" s="2" t="inlineStr">
        <is>
          <t>Dec. 31, 2019USD ($)</t>
        </is>
      </c>
      <c r="G2" s="2" t="inlineStr">
        <is>
          <t>Sep. 30, 2021</t>
        </is>
      </c>
    </row>
    <row r="3">
      <c r="A3" s="4" t="inlineStr">
        <is>
          <t>Expected life</t>
        </is>
      </c>
      <c r="D3" s="4" t="inlineStr">
        <is>
          <t>1 year</t>
        </is>
      </c>
    </row>
    <row r="4">
      <c r="A4" s="4" t="inlineStr">
        <is>
          <t>Number of offsetting positions (in offsetting positions) | OffsettingPosition</t>
        </is>
      </c>
      <c r="B4" s="6" t="n">
        <v>0</v>
      </c>
      <c r="D4" s="6" t="n">
        <v>0</v>
      </c>
      <c r="E4" s="6" t="n">
        <v>0</v>
      </c>
    </row>
    <row r="5">
      <c r="A5" s="4" t="inlineStr">
        <is>
          <t>Impairment of assets</t>
        </is>
      </c>
      <c r="B5" s="5" t="n">
        <v>25000</v>
      </c>
      <c r="D5" s="5" t="n">
        <v>196296</v>
      </c>
      <c r="E5" s="5" t="n">
        <v>1206284</v>
      </c>
      <c r="F5" s="5" t="n">
        <v>0</v>
      </c>
    </row>
    <row r="6">
      <c r="A6" s="4" t="inlineStr">
        <is>
          <t>Terra Nova</t>
        </is>
      </c>
    </row>
    <row r="7">
      <c r="A7" s="4" t="inlineStr">
        <is>
          <t>Impairment of assets</t>
        </is>
      </c>
      <c r="C7" s="5" t="n">
        <v>171300</v>
      </c>
      <c r="D7" s="5" t="n">
        <v>25000</v>
      </c>
    </row>
    <row r="8">
      <c r="A8" s="4" t="inlineStr">
        <is>
          <t>Additional percentage acquired through commercial settlement</t>
        </is>
      </c>
      <c r="B8" s="4" t="inlineStr">
        <is>
          <t>7.525%</t>
        </is>
      </c>
      <c r="D8" s="4" t="inlineStr">
        <is>
          <t>7.525%</t>
        </is>
      </c>
      <c r="G8" s="4" t="inlineStr">
        <is>
          <t>7.525%</t>
        </is>
      </c>
    </row>
    <row r="9">
      <c r="A9" s="4" t="inlineStr">
        <is>
          <t>Contingent consideration</t>
        </is>
      </c>
    </row>
    <row r="10">
      <c r="A10" s="4" t="inlineStr">
        <is>
          <t>Expected life</t>
        </is>
      </c>
      <c r="D10" s="4" t="inlineStr">
        <is>
          <t>4 years</t>
        </is>
      </c>
    </row>
    <row r="11">
      <c r="A11" s="4" t="inlineStr">
        <is>
          <t>Fair value, expected volatility rate</t>
        </is>
      </c>
      <c r="D11" s="4" t="inlineStr">
        <is>
          <t>9.90%</t>
        </is>
      </c>
    </row>
    <row r="12">
      <c r="A12" s="4" t="inlineStr">
        <is>
          <t>Risk free interest rate</t>
        </is>
      </c>
      <c r="D12" s="4" t="inlineStr">
        <is>
          <t>1.49%</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s and Estimated Fair Values of Financial Instruments (Details) - USD ($) $ in Thousands</t>
        </is>
      </c>
      <c r="B1" s="2" t="inlineStr">
        <is>
          <t>Dec. 31, 2021</t>
        </is>
      </c>
      <c r="C1" s="2" t="inlineStr">
        <is>
          <t>Dec. 31, 2020</t>
        </is>
      </c>
    </row>
    <row r="2">
      <c r="A2" s="3" t="inlineStr">
        <is>
          <t>Carrying Amount</t>
        </is>
      </c>
    </row>
    <row r="3">
      <c r="A3" s="4" t="inlineStr">
        <is>
          <t>Current and long-term debt, carrying amount</t>
        </is>
      </c>
      <c r="B3" s="5" t="n">
        <v>-2466068</v>
      </c>
      <c r="C3" s="5" t="n">
        <v>-2988067</v>
      </c>
    </row>
    <row r="4">
      <c r="A4" s="3" t="inlineStr">
        <is>
          <t>Fair Value</t>
        </is>
      </c>
    </row>
    <row r="5">
      <c r="A5" s="4" t="inlineStr">
        <is>
          <t>Current and long-term debt, fair value</t>
        </is>
      </c>
      <c r="B5" s="5" t="n">
        <v>-2666773</v>
      </c>
      <c r="C5" s="5" t="n">
        <v>-29481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Measured at Fair Value - Nonrecurring Fair Value Measureme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Total Pretax Impairment</t>
        </is>
      </c>
      <c r="B4" s="5" t="n">
        <v>25000</v>
      </c>
      <c r="C4" s="5" t="n">
        <v>196296</v>
      </c>
      <c r="D4" s="5" t="n">
        <v>1206284</v>
      </c>
      <c r="E4" s="5" t="n">
        <v>0</v>
      </c>
    </row>
    <row r="5">
      <c r="A5" s="4" t="inlineStr">
        <is>
          <t>Corporate</t>
        </is>
      </c>
    </row>
    <row r="6">
      <c r="A6" s="3" t="inlineStr">
        <is>
          <t>Fair Value, Assets and Liabilities Measured on Recurring and Nonrecurring Basis [Line Items]</t>
        </is>
      </c>
    </row>
    <row r="7">
      <c r="A7" s="4" t="inlineStr">
        <is>
          <t>Net Book Value Prior to Impairment</t>
        </is>
      </c>
      <c r="B7" s="6" t="n">
        <v>43994</v>
      </c>
      <c r="C7" s="6" t="n">
        <v>43994</v>
      </c>
      <c r="D7" s="6" t="n">
        <v>72259</v>
      </c>
    </row>
    <row r="8">
      <c r="A8" s="4" t="inlineStr">
        <is>
          <t>Total Pretax Impairment</t>
        </is>
      </c>
      <c r="C8" s="6" t="n">
        <v>7000</v>
      </c>
      <c r="D8" s="6" t="n">
        <v>14060</v>
      </c>
      <c r="E8" s="5" t="n">
        <v>0</v>
      </c>
    </row>
    <row r="9">
      <c r="A9" s="4" t="inlineStr">
        <is>
          <t>CA Offshore</t>
        </is>
      </c>
    </row>
    <row r="10">
      <c r="A10" s="3" t="inlineStr">
        <is>
          <t>Fair Value, Assets and Liabilities Measured on Recurring and Nonrecurring Basis [Line Items]</t>
        </is>
      </c>
    </row>
    <row r="11">
      <c r="A11" s="4" t="inlineStr">
        <is>
          <t>Net Book Value Prior to Impairment</t>
        </is>
      </c>
      <c r="B11" s="6" t="n">
        <v>327481</v>
      </c>
      <c r="C11" s="6" t="n">
        <v>327481</v>
      </c>
      <c r="D11" s="6" t="n">
        <v>3770516</v>
      </c>
    </row>
    <row r="12">
      <c r="A12" s="4" t="inlineStr">
        <is>
          <t>Total Pretax Impairment</t>
        </is>
      </c>
      <c r="C12" s="6" t="n">
        <v>171296</v>
      </c>
      <c r="D12" s="6" t="n">
        <v>1152515</v>
      </c>
    </row>
    <row r="13">
      <c r="A13" s="4" t="inlineStr">
        <is>
          <t>Other Foreign</t>
        </is>
      </c>
    </row>
    <row r="14">
      <c r="A14" s="3" t="inlineStr">
        <is>
          <t>Fair Value, Assets and Liabilities Measured on Recurring and Nonrecurring Basis [Line Items]</t>
        </is>
      </c>
    </row>
    <row r="15">
      <c r="A15" s="4" t="inlineStr">
        <is>
          <t>Net Book Value Prior to Impairment</t>
        </is>
      </c>
      <c r="B15" s="6" t="n">
        <v>43739</v>
      </c>
      <c r="C15" s="6" t="n">
        <v>43739</v>
      </c>
      <c r="D15" s="6" t="n">
        <v>82689</v>
      </c>
    </row>
    <row r="16">
      <c r="A16" s="4" t="inlineStr">
        <is>
          <t>Total Pretax Impairment</t>
        </is>
      </c>
      <c r="C16" s="6" t="n">
        <v>18000</v>
      </c>
      <c r="D16" s="6" t="n">
        <v>39709</v>
      </c>
    </row>
    <row r="17">
      <c r="A17" s="4" t="inlineStr">
        <is>
          <t>Level 1 | Corporate</t>
        </is>
      </c>
    </row>
    <row r="18">
      <c r="A18" s="3" t="inlineStr">
        <is>
          <t>Fair Value, Assets and Liabilities Measured on Recurring and Nonrecurring Basis [Line Items]</t>
        </is>
      </c>
    </row>
    <row r="19">
      <c r="A19" s="4" t="inlineStr">
        <is>
          <t>Derivative asset</t>
        </is>
      </c>
      <c r="B19" s="6" t="n">
        <v>0</v>
      </c>
      <c r="C19" s="6" t="n">
        <v>0</v>
      </c>
      <c r="D19" s="6" t="n">
        <v>0</v>
      </c>
    </row>
    <row r="20">
      <c r="A20" s="4" t="inlineStr">
        <is>
          <t>Level 1 | CA Offshore</t>
        </is>
      </c>
    </row>
    <row r="21">
      <c r="A21" s="3" t="inlineStr">
        <is>
          <t>Fair Value, Assets and Liabilities Measured on Recurring and Nonrecurring Basis [Line Items]</t>
        </is>
      </c>
    </row>
    <row r="22">
      <c r="A22" s="4" t="inlineStr">
        <is>
          <t>Derivative asset</t>
        </is>
      </c>
      <c r="B22" s="6" t="n">
        <v>0</v>
      </c>
      <c r="C22" s="6" t="n">
        <v>0</v>
      </c>
      <c r="D22" s="6" t="n">
        <v>0</v>
      </c>
    </row>
    <row r="23">
      <c r="A23" s="4" t="inlineStr">
        <is>
          <t>Level 1 | Other Foreign</t>
        </is>
      </c>
    </row>
    <row r="24">
      <c r="A24" s="3" t="inlineStr">
        <is>
          <t>Fair Value, Assets and Liabilities Measured on Recurring and Nonrecurring Basis [Line Items]</t>
        </is>
      </c>
    </row>
    <row r="25">
      <c r="A25" s="4" t="inlineStr">
        <is>
          <t>Derivative asset</t>
        </is>
      </c>
      <c r="B25" s="6" t="n">
        <v>0</v>
      </c>
      <c r="C25" s="6" t="n">
        <v>0</v>
      </c>
      <c r="D25" s="6" t="n">
        <v>0</v>
      </c>
    </row>
    <row r="26">
      <c r="A26" s="4" t="inlineStr">
        <is>
          <t>Level 2 | Corporate</t>
        </is>
      </c>
    </row>
    <row r="27">
      <c r="A27" s="3" t="inlineStr">
        <is>
          <t>Fair Value, Assets and Liabilities Measured on Recurring and Nonrecurring Basis [Line Items]</t>
        </is>
      </c>
    </row>
    <row r="28">
      <c r="A28" s="4" t="inlineStr">
        <is>
          <t>Derivative asset</t>
        </is>
      </c>
      <c r="B28" s="6" t="n">
        <v>0</v>
      </c>
      <c r="C28" s="6" t="n">
        <v>0</v>
      </c>
      <c r="D28" s="6" t="n">
        <v>0</v>
      </c>
    </row>
    <row r="29">
      <c r="A29" s="4" t="inlineStr">
        <is>
          <t>Level 2 | CA Offshore</t>
        </is>
      </c>
    </row>
    <row r="30">
      <c r="A30" s="3" t="inlineStr">
        <is>
          <t>Fair Value, Assets and Liabilities Measured on Recurring and Nonrecurring Basis [Line Items]</t>
        </is>
      </c>
    </row>
    <row r="31">
      <c r="A31" s="4" t="inlineStr">
        <is>
          <t>Derivative asset</t>
        </is>
      </c>
      <c r="B31" s="6" t="n">
        <v>0</v>
      </c>
      <c r="C31" s="6" t="n">
        <v>0</v>
      </c>
      <c r="D31" s="6" t="n">
        <v>0</v>
      </c>
    </row>
    <row r="32">
      <c r="A32" s="4" t="inlineStr">
        <is>
          <t>Level 2 | Other Foreign</t>
        </is>
      </c>
    </row>
    <row r="33">
      <c r="A33" s="3" t="inlineStr">
        <is>
          <t>Fair Value, Assets and Liabilities Measured on Recurring and Nonrecurring Basis [Line Items]</t>
        </is>
      </c>
    </row>
    <row r="34">
      <c r="A34" s="4" t="inlineStr">
        <is>
          <t>Derivative asset</t>
        </is>
      </c>
      <c r="B34" s="6" t="n">
        <v>0</v>
      </c>
      <c r="C34" s="6" t="n">
        <v>0</v>
      </c>
      <c r="D34" s="6" t="n">
        <v>0</v>
      </c>
    </row>
    <row r="35">
      <c r="A35" s="4" t="inlineStr">
        <is>
          <t>Level 3 | Corporate</t>
        </is>
      </c>
    </row>
    <row r="36">
      <c r="A36" s="3" t="inlineStr">
        <is>
          <t>Fair Value, Assets and Liabilities Measured on Recurring and Nonrecurring Basis [Line Items]</t>
        </is>
      </c>
    </row>
    <row r="37">
      <c r="A37" s="4" t="inlineStr">
        <is>
          <t>Derivative asset</t>
        </is>
      </c>
      <c r="B37" s="6" t="n">
        <v>36994</v>
      </c>
      <c r="C37" s="6" t="n">
        <v>36994</v>
      </c>
      <c r="D37" s="6" t="n">
        <v>58199</v>
      </c>
    </row>
    <row r="38">
      <c r="A38" s="4" t="inlineStr">
        <is>
          <t>Level 3 | CA Offshore</t>
        </is>
      </c>
    </row>
    <row r="39">
      <c r="A39" s="3" t="inlineStr">
        <is>
          <t>Fair Value, Assets and Liabilities Measured on Recurring and Nonrecurring Basis [Line Items]</t>
        </is>
      </c>
    </row>
    <row r="40">
      <c r="A40" s="4" t="inlineStr">
        <is>
          <t>Derivative asset</t>
        </is>
      </c>
      <c r="B40" s="6" t="n">
        <v>156185</v>
      </c>
      <c r="C40" s="6" t="n">
        <v>156185</v>
      </c>
      <c r="D40" s="6" t="n">
        <v>2618001</v>
      </c>
    </row>
    <row r="41">
      <c r="A41" s="4" t="inlineStr">
        <is>
          <t>Level 3 | Other Foreign</t>
        </is>
      </c>
    </row>
    <row r="42">
      <c r="A42" s="3" t="inlineStr">
        <is>
          <t>Fair Value, Assets and Liabilities Measured on Recurring and Nonrecurring Basis [Line Items]</t>
        </is>
      </c>
    </row>
    <row r="43">
      <c r="A43" s="4" t="inlineStr">
        <is>
          <t>Derivative asset</t>
        </is>
      </c>
      <c r="B43" s="5" t="n">
        <v>25739</v>
      </c>
      <c r="C43" s="5" t="n">
        <v>25739</v>
      </c>
      <c r="D43" s="5" t="n">
        <v>4298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12 Months Ended</t>
        </is>
      </c>
    </row>
    <row r="2">
      <c r="B2" s="2" t="inlineStr">
        <is>
          <t>Dec. 31, 2021</t>
        </is>
      </c>
    </row>
    <row r="3">
      <c r="A3" s="3" t="inlineStr">
        <is>
          <t>Accounting Changes and Error Corrections [Abstract]</t>
        </is>
      </c>
    </row>
    <row r="4">
      <c r="A4" s="4" t="inlineStr">
        <is>
          <t>New Accounting Principles and Recent Accounting Pronouncements</t>
        </is>
      </c>
      <c r="B4" s="4" t="inlineStr">
        <is>
          <t>Note B – New Accounting Principles and Recent Accounting Pronouncements Accounting Principles Adopted Compensation-Retirement Benefits-Defined Benefit Plans-General. In August 2018, the Financial Accounting Standards Board (FASB) issued ASU 2018-14 which modifies the disclosure requirements for employers that sponsor defined benefit pension or other postretirement plans. For public companies, the amendments in this ASU are effective for fiscal years ending after December 15, 2020, with early adoption permitted, and is to be applied on a retrospective basis to all periods presented. The Company adopted the standard in the fourth quarter of 2020, and it did not have a material impact on its consolidated financial statements. Financial Instruments – Credit Losses. In June 2016, the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 Narrativ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Line Items]</t>
        </is>
      </c>
    </row>
    <row r="4">
      <c r="A4" s="4" t="inlineStr">
        <is>
          <t>Future rental payments, due year one</t>
        </is>
      </c>
      <c r="B4" s="5" t="n">
        <v>184854</v>
      </c>
    </row>
    <row r="5">
      <c r="A5" s="4" t="inlineStr">
        <is>
          <t>Future rental payments, due year two</t>
        </is>
      </c>
      <c r="B5" s="6" t="n">
        <v>137767</v>
      </c>
    </row>
    <row r="6">
      <c r="A6" s="4" t="inlineStr">
        <is>
          <t>Future rental payments, due year three</t>
        </is>
      </c>
      <c r="B6" s="6" t="n">
        <v>132568</v>
      </c>
    </row>
    <row r="7">
      <c r="A7" s="4" t="inlineStr">
        <is>
          <t>Future rental payments, due year four</t>
        </is>
      </c>
      <c r="B7" s="6" t="n">
        <v>82063</v>
      </c>
    </row>
    <row r="8">
      <c r="A8" s="4" t="inlineStr">
        <is>
          <t>Future rental payments, due year five</t>
        </is>
      </c>
      <c r="B8" s="6" t="n">
        <v>64660</v>
      </c>
    </row>
    <row r="9">
      <c r="A9" s="4" t="inlineStr">
        <is>
          <t>Commitments for capital expenditures</t>
        </is>
      </c>
      <c r="B9" s="6" t="n">
        <v>520100</v>
      </c>
    </row>
    <row r="10">
      <c r="A10" s="4" t="inlineStr">
        <is>
          <t>Gulf of Mexico</t>
        </is>
      </c>
    </row>
    <row r="11">
      <c r="A11" s="3" t="inlineStr">
        <is>
          <t>Commitments and Contingencies Disclosure [Line Items]</t>
        </is>
      </c>
    </row>
    <row r="12">
      <c r="A12" s="4" t="inlineStr">
        <is>
          <t>Commitments for capital expenditures</t>
        </is>
      </c>
      <c r="B12" s="6" t="n">
        <v>392400</v>
      </c>
    </row>
    <row r="13">
      <c r="A13" s="4" t="inlineStr">
        <is>
          <t>Canada</t>
        </is>
      </c>
    </row>
    <row r="14">
      <c r="A14" s="3" t="inlineStr">
        <is>
          <t>Commitments and Contingencies Disclosure [Line Items]</t>
        </is>
      </c>
    </row>
    <row r="15">
      <c r="A15" s="4" t="inlineStr">
        <is>
          <t>Commitments for capital expenditures</t>
        </is>
      </c>
      <c r="B15" s="6" t="n">
        <v>84700</v>
      </c>
    </row>
    <row r="16">
      <c r="A16" s="4" t="inlineStr">
        <is>
          <t>Other foreign</t>
        </is>
      </c>
    </row>
    <row r="17">
      <c r="A17" s="3" t="inlineStr">
        <is>
          <t>Commitments and Contingencies Disclosure [Line Items]</t>
        </is>
      </c>
    </row>
    <row r="18">
      <c r="A18" s="4" t="inlineStr">
        <is>
          <t>Commitments for capital expenditures</t>
        </is>
      </c>
      <c r="B18" s="6" t="n">
        <v>24900</v>
      </c>
    </row>
    <row r="19">
      <c r="A19" s="4" t="inlineStr">
        <is>
          <t>Eagle Ford Shale</t>
        </is>
      </c>
    </row>
    <row r="20">
      <c r="A20" s="3" t="inlineStr">
        <is>
          <t>Commitments and Contingencies Disclosure [Line Items]</t>
        </is>
      </c>
    </row>
    <row r="21">
      <c r="A21" s="4" t="inlineStr">
        <is>
          <t>Commitments for capital expenditures</t>
        </is>
      </c>
      <c r="B21" s="6" t="n">
        <v>18100</v>
      </c>
    </row>
    <row r="22">
      <c r="A22" s="4" t="inlineStr">
        <is>
          <t>Processing production handling and transportation services</t>
        </is>
      </c>
    </row>
    <row r="23">
      <c r="A23" s="3" t="inlineStr">
        <is>
          <t>Commitments and Contingencies Disclosure [Line Items]</t>
        </is>
      </c>
    </row>
    <row r="24">
      <c r="A24" s="4" t="inlineStr">
        <is>
          <t>Future rental payments, due year one</t>
        </is>
      </c>
      <c r="B24" s="6" t="n">
        <v>221400</v>
      </c>
    </row>
    <row r="25">
      <c r="A25" s="4" t="inlineStr">
        <is>
          <t>Future rental payments, due year two</t>
        </is>
      </c>
      <c r="B25" s="6" t="n">
        <v>168100</v>
      </c>
    </row>
    <row r="26">
      <c r="A26" s="4" t="inlineStr">
        <is>
          <t>Future rental payments, due year three</t>
        </is>
      </c>
      <c r="B26" s="6" t="n">
        <v>114400</v>
      </c>
    </row>
    <row r="27">
      <c r="A27" s="4" t="inlineStr">
        <is>
          <t>Future rental payments, due year four</t>
        </is>
      </c>
      <c r="B27" s="6" t="n">
        <v>89800</v>
      </c>
    </row>
    <row r="28">
      <c r="A28" s="4" t="inlineStr">
        <is>
          <t>Future rental payments, due year five</t>
        </is>
      </c>
      <c r="B28" s="6" t="n">
        <v>82400</v>
      </c>
    </row>
    <row r="29">
      <c r="A29" s="4" t="inlineStr">
        <is>
          <t>Processing and transportation charges</t>
        </is>
      </c>
      <c r="B29" s="5" t="n">
        <v>151800</v>
      </c>
      <c r="C29" s="5" t="n">
        <v>107600</v>
      </c>
      <c r="D29" s="5" t="n">
        <v>117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nvironmental and Other Contingencies - Narrative (Details) $ in Millions</t>
        </is>
      </c>
      <c r="B1" s="2" t="inlineStr">
        <is>
          <t>Dec. 31, 2021USD ($)</t>
        </is>
      </c>
    </row>
    <row r="2">
      <c r="A2" s="3" t="inlineStr">
        <is>
          <t>Environmental Remediation Obligations [Abstract]</t>
        </is>
      </c>
    </row>
    <row r="3">
      <c r="A3" s="4" t="inlineStr">
        <is>
          <t>Threshold for disclosure of monetary sanctions related to environmental proceedings</t>
        </is>
      </c>
      <c r="B3"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ssued and Outstanding - Activity in the Number of Common Stock Issued and Outstanding (Details)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of year (in shares)</t>
        </is>
      </c>
      <c r="B4" s="6" t="n">
        <v>153598625</v>
      </c>
      <c r="C4" s="6" t="n">
        <v>152935361</v>
      </c>
      <c r="D4" s="6" t="n">
        <v>173058829</v>
      </c>
    </row>
    <row r="5">
      <c r="A5" s="4" t="inlineStr">
        <is>
          <t>Stock options exercised (in shares)</t>
        </is>
      </c>
      <c r="B5" s="6" t="n">
        <v>32554</v>
      </c>
      <c r="C5" s="6" t="n">
        <v>11359</v>
      </c>
      <c r="D5" s="6" t="n">
        <v>12345</v>
      </c>
    </row>
    <row r="6">
      <c r="A6" s="4" t="inlineStr">
        <is>
          <t>Restricted stock awards (in shares)</t>
        </is>
      </c>
      <c r="B6" s="6" t="n">
        <v>831871</v>
      </c>
      <c r="C6" s="6" t="n">
        <v>651905</v>
      </c>
      <c r="D6" s="6" t="n">
        <v>561729</v>
      </c>
    </row>
    <row r="7">
      <c r="A7" s="4" t="inlineStr">
        <is>
          <t>Treasury shares purchased (in shares)</t>
        </is>
      </c>
      <c r="B7" s="6" t="n">
        <v>0</v>
      </c>
      <c r="C7" s="6" t="n">
        <v>0</v>
      </c>
      <c r="D7" s="6" t="n">
        <v>-20697542</v>
      </c>
    </row>
    <row r="8">
      <c r="A8" s="4" t="inlineStr">
        <is>
          <t>End of year (in shares)</t>
        </is>
      </c>
      <c r="B8" s="6" t="n">
        <v>154463050</v>
      </c>
      <c r="C8" s="6" t="n">
        <v>153598625</v>
      </c>
      <c r="D8" s="6" t="n">
        <v>1529353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Narrative (Details) - Sales Revenue - Customer Concentration Risk</t>
        </is>
      </c>
      <c r="B1" s="2" t="inlineStr">
        <is>
          <t>12 Months Ended</t>
        </is>
      </c>
    </row>
    <row r="2">
      <c r="B2" s="2" t="inlineStr">
        <is>
          <t>Dec. 31, 2021</t>
        </is>
      </c>
      <c r="C2" s="2" t="inlineStr">
        <is>
          <t>Dec. 31, 2020</t>
        </is>
      </c>
      <c r="D2" s="2" t="inlineStr">
        <is>
          <t>Dec. 31, 2019</t>
        </is>
      </c>
    </row>
    <row r="3">
      <c r="A3" s="4" t="inlineStr">
        <is>
          <t>Chevron</t>
        </is>
      </c>
    </row>
    <row r="4">
      <c r="A4" s="3" t="inlineStr">
        <is>
          <t>Segment Reporting Information [Line Items]</t>
        </is>
      </c>
    </row>
    <row r="5">
      <c r="A5" s="4" t="inlineStr">
        <is>
          <t>Concentration risk</t>
        </is>
      </c>
      <c r="B5" s="4" t="inlineStr">
        <is>
          <t>30.00%</t>
        </is>
      </c>
      <c r="C5" s="4" t="inlineStr">
        <is>
          <t>24.00%</t>
        </is>
      </c>
      <c r="D5" s="4" t="inlineStr">
        <is>
          <t>25.00%</t>
        </is>
      </c>
    </row>
    <row r="6">
      <c r="A6" s="4" t="inlineStr">
        <is>
          <t>Phillips 66 and Affiliated Companies</t>
        </is>
      </c>
    </row>
    <row r="7">
      <c r="A7" s="3" t="inlineStr">
        <is>
          <t>Segment Reporting Information [Line Items]</t>
        </is>
      </c>
    </row>
    <row r="8">
      <c r="A8" s="4" t="inlineStr">
        <is>
          <t>Concentration risk</t>
        </is>
      </c>
      <c r="C8" s="4" t="inlineStr">
        <is>
          <t>18.00%</t>
        </is>
      </c>
      <c r="D8" s="4" t="inlineStr">
        <is>
          <t>17.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Net income (loss) including noncontrolling interest</t>
        </is>
      </c>
      <c r="B4" s="5" t="n">
        <v>204000</v>
      </c>
      <c r="C4" s="5" t="n">
        <v>137300</v>
      </c>
      <c r="D4" s="5" t="n">
        <v>-27000</v>
      </c>
      <c r="E4" s="5" t="n">
        <v>-266800</v>
      </c>
      <c r="F4" s="5" t="n">
        <v>-162700</v>
      </c>
      <c r="G4" s="5" t="n">
        <v>-266600</v>
      </c>
      <c r="H4" s="5" t="n">
        <v>-324400</v>
      </c>
      <c r="I4" s="5" t="n">
        <v>-508700</v>
      </c>
      <c r="J4" s="5" t="n">
        <v>47528</v>
      </c>
      <c r="K4" s="5" t="n">
        <v>-1262445</v>
      </c>
      <c r="L4" s="5" t="n">
        <v>1253302</v>
      </c>
    </row>
    <row r="5">
      <c r="A5" s="4" t="inlineStr">
        <is>
          <t>Revenues from external customers</t>
        </is>
      </c>
      <c r="J5" s="6" t="n">
        <v>2299281</v>
      </c>
      <c r="K5" s="6" t="n">
        <v>1967341</v>
      </c>
      <c r="L5" s="6" t="n">
        <v>2829053</v>
      </c>
    </row>
    <row r="6">
      <c r="A6" s="4" t="inlineStr">
        <is>
          <t>Interest income and other (loss)</t>
        </is>
      </c>
      <c r="J6" s="6" t="n">
        <v>-16771</v>
      </c>
      <c r="K6" s="6" t="n">
        <v>-17303</v>
      </c>
      <c r="L6" s="6" t="n">
        <v>-22520</v>
      </c>
    </row>
    <row r="7">
      <c r="A7" s="4" t="inlineStr">
        <is>
          <t>Interest expense, net of capitalization</t>
        </is>
      </c>
      <c r="J7" s="6" t="n">
        <v>-221773</v>
      </c>
      <c r="K7" s="6" t="n">
        <v>-169423</v>
      </c>
      <c r="L7" s="6" t="n">
        <v>-219275</v>
      </c>
    </row>
    <row r="8">
      <c r="A8" s="4" t="inlineStr">
        <is>
          <t>Income tax expense (benefit)</t>
        </is>
      </c>
      <c r="J8" s="6" t="n">
        <v>-5862</v>
      </c>
      <c r="K8" s="6" t="n">
        <v>-293741</v>
      </c>
      <c r="L8" s="6" t="n">
        <v>14683</v>
      </c>
    </row>
    <row r="9">
      <c r="A9" s="4" t="inlineStr">
        <is>
          <t>Impairment of assets</t>
        </is>
      </c>
      <c r="J9" s="6" t="n">
        <v>196296</v>
      </c>
      <c r="K9" s="6" t="n">
        <v>1206284</v>
      </c>
      <c r="L9" s="6" t="n">
        <v>0</v>
      </c>
    </row>
    <row r="10">
      <c r="A10" s="4" t="inlineStr">
        <is>
          <t>Depreciation, depletion and amortization</t>
        </is>
      </c>
      <c r="J10" s="6" t="n">
        <v>795105</v>
      </c>
      <c r="K10" s="6" t="n">
        <v>987239</v>
      </c>
      <c r="L10" s="6" t="n">
        <v>1147842</v>
      </c>
    </row>
    <row r="11">
      <c r="A11" s="4" t="inlineStr">
        <is>
          <t>Accretion of asset retirement obligations</t>
        </is>
      </c>
      <c r="J11" s="6" t="n">
        <v>46613</v>
      </c>
      <c r="K11" s="6" t="n">
        <v>42136</v>
      </c>
      <c r="L11" s="6" t="n">
        <v>40506</v>
      </c>
    </row>
    <row r="12">
      <c r="A12" s="4" t="inlineStr">
        <is>
          <t>Amortization of undeveloped leases</t>
        </is>
      </c>
      <c r="J12" s="6" t="n">
        <v>18925</v>
      </c>
      <c r="K12" s="6" t="n">
        <v>26743</v>
      </c>
      <c r="L12" s="6" t="n">
        <v>27973</v>
      </c>
    </row>
    <row r="13">
      <c r="A13" s="4" t="inlineStr">
        <is>
          <t>Deferred income tax (benefit) expense</t>
        </is>
      </c>
      <c r="J13" s="6" t="n">
        <v>-4146</v>
      </c>
      <c r="K13" s="6" t="n">
        <v>-278042</v>
      </c>
      <c r="L13" s="6" t="n">
        <v>28530</v>
      </c>
    </row>
    <row r="14">
      <c r="A14" s="4" t="inlineStr">
        <is>
          <t>Additions to property, plant, equipment</t>
        </is>
      </c>
      <c r="J14" s="6" t="n">
        <v>585300</v>
      </c>
      <c r="K14" s="6" t="n">
        <v>756600</v>
      </c>
      <c r="L14" s="6" t="n">
        <v>2560800</v>
      </c>
    </row>
    <row r="15">
      <c r="A15" s="4" t="inlineStr">
        <is>
          <t>Total assets at year-end</t>
        </is>
      </c>
      <c r="B15" s="6" t="n">
        <v>10304940</v>
      </c>
      <c r="F15" s="6" t="n">
        <v>10620852</v>
      </c>
      <c r="J15" s="6" t="n">
        <v>10304940</v>
      </c>
      <c r="K15" s="6" t="n">
        <v>10620852</v>
      </c>
      <c r="L15" s="6" t="n">
        <v>11718500</v>
      </c>
    </row>
    <row r="16">
      <c r="A16" s="4" t="inlineStr">
        <is>
          <t>Discontinued Operations</t>
        </is>
      </c>
    </row>
    <row r="17">
      <c r="A17" s="3" t="inlineStr">
        <is>
          <t>Revenues from External Customers and Long-Lived Assets [Line Items]</t>
        </is>
      </c>
    </row>
    <row r="18">
      <c r="A18" s="4" t="inlineStr">
        <is>
          <t>Net income (loss) including noncontrolling interest</t>
        </is>
      </c>
      <c r="J18" s="6" t="n">
        <v>-1200</v>
      </c>
      <c r="K18" s="6" t="n">
        <v>-7200</v>
      </c>
      <c r="L18" s="6" t="n">
        <v>1064500</v>
      </c>
    </row>
    <row r="19">
      <c r="A19" s="4" t="inlineStr">
        <is>
          <t>Revenues from external customers</t>
        </is>
      </c>
      <c r="J19" s="6" t="n">
        <v>0</v>
      </c>
      <c r="K19" s="6" t="n">
        <v>0</v>
      </c>
      <c r="L19" s="6" t="n">
        <v>0</v>
      </c>
    </row>
    <row r="20">
      <c r="A20" s="4" t="inlineStr">
        <is>
          <t>Interest income and other (loss)</t>
        </is>
      </c>
      <c r="J20" s="6" t="n">
        <v>0</v>
      </c>
      <c r="K20" s="6" t="n">
        <v>0</v>
      </c>
      <c r="L20" s="6" t="n">
        <v>0</v>
      </c>
    </row>
    <row r="21">
      <c r="A21" s="4" t="inlineStr">
        <is>
          <t>Interest expense, net of capitalization</t>
        </is>
      </c>
      <c r="J21" s="6" t="n">
        <v>0</v>
      </c>
      <c r="K21" s="6" t="n">
        <v>0</v>
      </c>
      <c r="L21" s="6" t="n">
        <v>0</v>
      </c>
    </row>
    <row r="22">
      <c r="A22" s="4" t="inlineStr">
        <is>
          <t>Income tax expense (benefit)</t>
        </is>
      </c>
      <c r="J22" s="6" t="n">
        <v>0</v>
      </c>
      <c r="K22" s="6" t="n">
        <v>0</v>
      </c>
      <c r="L22" s="6" t="n">
        <v>0</v>
      </c>
    </row>
    <row r="23">
      <c r="A23" s="4" t="inlineStr">
        <is>
          <t>Impairment of assets</t>
        </is>
      </c>
      <c r="J23" s="6" t="n">
        <v>0</v>
      </c>
      <c r="K23" s="6" t="n">
        <v>0</v>
      </c>
    </row>
    <row r="24">
      <c r="A24" s="4" t="inlineStr">
        <is>
          <t>Depreciation, depletion and amortization</t>
        </is>
      </c>
      <c r="J24" s="6" t="n">
        <v>0</v>
      </c>
      <c r="K24" s="6" t="n">
        <v>0</v>
      </c>
      <c r="L24" s="6" t="n">
        <v>0</v>
      </c>
    </row>
    <row r="25">
      <c r="A25" s="4" t="inlineStr">
        <is>
          <t>Accretion of asset retirement obligations</t>
        </is>
      </c>
      <c r="J25" s="6" t="n">
        <v>0</v>
      </c>
      <c r="K25" s="6" t="n">
        <v>0</v>
      </c>
      <c r="L25" s="6" t="n">
        <v>0</v>
      </c>
    </row>
    <row r="26">
      <c r="A26" s="4" t="inlineStr">
        <is>
          <t>Amortization of undeveloped leases</t>
        </is>
      </c>
      <c r="J26" s="6" t="n">
        <v>0</v>
      </c>
      <c r="K26" s="6" t="n">
        <v>0</v>
      </c>
      <c r="L26" s="6" t="n">
        <v>0</v>
      </c>
    </row>
    <row r="27">
      <c r="A27" s="4" t="inlineStr">
        <is>
          <t>Deferred income tax (benefit) expense</t>
        </is>
      </c>
      <c r="J27" s="6" t="n">
        <v>0</v>
      </c>
      <c r="K27" s="6" t="n">
        <v>0</v>
      </c>
      <c r="L27" s="6" t="n">
        <v>0</v>
      </c>
    </row>
    <row r="28">
      <c r="A28" s="4" t="inlineStr">
        <is>
          <t>Additions to property, plant, equipment</t>
        </is>
      </c>
      <c r="J28" s="6" t="n">
        <v>0</v>
      </c>
      <c r="K28" s="6" t="n">
        <v>0</v>
      </c>
      <c r="L28" s="6" t="n">
        <v>0</v>
      </c>
    </row>
    <row r="29">
      <c r="A29" s="4" t="inlineStr">
        <is>
          <t>Total assets at year-end</t>
        </is>
      </c>
      <c r="B29" s="6" t="n">
        <v>800</v>
      </c>
      <c r="F29" s="6" t="n">
        <v>700</v>
      </c>
      <c r="J29" s="6" t="n">
        <v>800</v>
      </c>
      <c r="K29" s="6" t="n">
        <v>700</v>
      </c>
      <c r="L29" s="6" t="n">
        <v>16700</v>
      </c>
    </row>
    <row r="30">
      <c r="A30" s="4" t="inlineStr">
        <is>
          <t>Corporate and Other</t>
        </is>
      </c>
    </row>
    <row r="31">
      <c r="A31" s="3" t="inlineStr">
        <is>
          <t>Revenues from External Customers and Long-Lived Assets [Line Items]</t>
        </is>
      </c>
    </row>
    <row r="32">
      <c r="A32" s="4" t="inlineStr">
        <is>
          <t>Net income (loss) including noncontrolling interest</t>
        </is>
      </c>
      <c r="J32" s="6" t="n">
        <v>-668000</v>
      </c>
      <c r="K32" s="6" t="n">
        <v>-120300</v>
      </c>
      <c r="L32" s="6" t="n">
        <v>-271800</v>
      </c>
    </row>
    <row r="33">
      <c r="A33" s="4" t="inlineStr">
        <is>
          <t>Revenues from external customers</t>
        </is>
      </c>
      <c r="J33" s="6" t="n">
        <v>-519400</v>
      </c>
      <c r="K33" s="6" t="n">
        <v>207900</v>
      </c>
      <c r="L33" s="6" t="n">
        <v>3500</v>
      </c>
    </row>
    <row r="34">
      <c r="A34" s="4" t="inlineStr">
        <is>
          <t>Interest income and other (loss)</t>
        </is>
      </c>
      <c r="J34" s="6" t="n">
        <v>-6500</v>
      </c>
      <c r="K34" s="6" t="n">
        <v>-9100</v>
      </c>
      <c r="L34" s="6" t="n">
        <v>-6700</v>
      </c>
    </row>
    <row r="35">
      <c r="A35" s="4" t="inlineStr">
        <is>
          <t>Interest expense, net of capitalization</t>
        </is>
      </c>
      <c r="J35" s="6" t="n">
        <v>-221600</v>
      </c>
      <c r="K35" s="6" t="n">
        <v>-168500</v>
      </c>
      <c r="L35" s="6" t="n">
        <v>-218800</v>
      </c>
    </row>
    <row r="36">
      <c r="A36" s="4" t="inlineStr">
        <is>
          <t>Income tax expense (benefit)</t>
        </is>
      </c>
      <c r="J36" s="6" t="n">
        <v>-178600</v>
      </c>
      <c r="K36" s="6" t="n">
        <v>-30200</v>
      </c>
      <c r="L36" s="6" t="n">
        <v>-85600</v>
      </c>
    </row>
    <row r="37">
      <c r="A37" s="4" t="inlineStr">
        <is>
          <t>Impairment of assets</t>
        </is>
      </c>
      <c r="J37" s="6" t="n">
        <v>7000</v>
      </c>
      <c r="K37" s="6" t="n">
        <v>14100</v>
      </c>
    </row>
    <row r="38">
      <c r="A38" s="4" t="inlineStr">
        <is>
          <t>Depreciation, depletion and amortization</t>
        </is>
      </c>
      <c r="J38" s="6" t="n">
        <v>13000</v>
      </c>
      <c r="K38" s="6" t="n">
        <v>22300</v>
      </c>
      <c r="L38" s="6" t="n">
        <v>22600</v>
      </c>
    </row>
    <row r="39">
      <c r="A39" s="4" t="inlineStr">
        <is>
          <t>Accretion of asset retirement obligations</t>
        </is>
      </c>
      <c r="J39" s="6" t="n">
        <v>0</v>
      </c>
      <c r="K39" s="6" t="n">
        <v>0</v>
      </c>
      <c r="L39" s="6" t="n">
        <v>0</v>
      </c>
    </row>
    <row r="40">
      <c r="A40" s="4" t="inlineStr">
        <is>
          <t>Amortization of undeveloped leases</t>
        </is>
      </c>
      <c r="J40" s="6" t="n">
        <v>0</v>
      </c>
      <c r="K40" s="6" t="n">
        <v>0</v>
      </c>
      <c r="L40" s="6" t="n">
        <v>0</v>
      </c>
    </row>
    <row r="41">
      <c r="A41" s="4" t="inlineStr">
        <is>
          <t>Deferred income tax (benefit) expense</t>
        </is>
      </c>
      <c r="J41" s="6" t="n">
        <v>-170500</v>
      </c>
      <c r="K41" s="6" t="n">
        <v>-25100</v>
      </c>
      <c r="L41" s="6" t="n">
        <v>-83900</v>
      </c>
    </row>
    <row r="42">
      <c r="A42" s="4" t="inlineStr">
        <is>
          <t>Additions to property, plant, equipment</t>
        </is>
      </c>
      <c r="J42" s="6" t="n">
        <v>0</v>
      </c>
      <c r="K42" s="6" t="n">
        <v>0</v>
      </c>
      <c r="L42" s="6" t="n">
        <v>13600</v>
      </c>
    </row>
    <row r="43">
      <c r="A43" s="4" t="inlineStr">
        <is>
          <t>Total assets at year-end</t>
        </is>
      </c>
      <c r="B43" s="6" t="n">
        <v>1220800</v>
      </c>
      <c r="F43" s="6" t="n">
        <v>1032900</v>
      </c>
      <c r="J43" s="6" t="n">
        <v>1220800</v>
      </c>
      <c r="K43" s="6" t="n">
        <v>1032900</v>
      </c>
      <c r="L43" s="6" t="n">
        <v>1046200</v>
      </c>
    </row>
    <row r="44">
      <c r="A44" s="4" t="inlineStr">
        <is>
          <t>Exploration and Production | Operating Segments</t>
        </is>
      </c>
    </row>
    <row r="45">
      <c r="A45" s="3" t="inlineStr">
        <is>
          <t>Revenues from External Customers and Long-Lived Assets [Line Items]</t>
        </is>
      </c>
    </row>
    <row r="46">
      <c r="A46" s="4" t="inlineStr">
        <is>
          <t>Net income (loss) including noncontrolling interest</t>
        </is>
      </c>
      <c r="J46" s="6" t="n">
        <v>716700</v>
      </c>
      <c r="K46" s="6" t="n">
        <v>-1134900</v>
      </c>
      <c r="L46" s="6" t="n">
        <v>460600</v>
      </c>
    </row>
    <row r="47">
      <c r="A47" s="4" t="inlineStr">
        <is>
          <t>Revenues from external customers</t>
        </is>
      </c>
      <c r="J47" s="6" t="n">
        <v>2818700</v>
      </c>
      <c r="K47" s="6" t="n">
        <v>1759400</v>
      </c>
      <c r="L47" s="6" t="n">
        <v>2825600</v>
      </c>
    </row>
    <row r="48">
      <c r="A48" s="4" t="inlineStr">
        <is>
          <t>Interest income and other (loss)</t>
        </is>
      </c>
      <c r="J48" s="6" t="n">
        <v>-10300</v>
      </c>
      <c r="K48" s="6" t="n">
        <v>-8200</v>
      </c>
      <c r="L48" s="6" t="n">
        <v>-15800</v>
      </c>
    </row>
    <row r="49">
      <c r="A49" s="4" t="inlineStr">
        <is>
          <t>Interest expense, net of capitalization</t>
        </is>
      </c>
      <c r="J49" s="6" t="n">
        <v>-200</v>
      </c>
      <c r="K49" s="6" t="n">
        <v>-900</v>
      </c>
      <c r="L49" s="6" t="n">
        <v>-500</v>
      </c>
    </row>
    <row r="50">
      <c r="A50" s="4" t="inlineStr">
        <is>
          <t>Income tax expense (benefit)</t>
        </is>
      </c>
      <c r="J50" s="6" t="n">
        <v>172700</v>
      </c>
      <c r="K50" s="6" t="n">
        <v>-263500</v>
      </c>
      <c r="L50" s="6" t="n">
        <v>100300</v>
      </c>
    </row>
    <row r="51">
      <c r="A51" s="4" t="inlineStr">
        <is>
          <t>Impairment of assets</t>
        </is>
      </c>
      <c r="J51" s="6" t="n">
        <v>189300</v>
      </c>
      <c r="K51" s="6" t="n">
        <v>1192200</v>
      </c>
    </row>
    <row r="52">
      <c r="A52" s="4" t="inlineStr">
        <is>
          <t>Depreciation, depletion and amortization</t>
        </is>
      </c>
      <c r="J52" s="6" t="n">
        <v>782100</v>
      </c>
      <c r="K52" s="6" t="n">
        <v>964900</v>
      </c>
      <c r="L52" s="6" t="n">
        <v>1125200</v>
      </c>
    </row>
    <row r="53">
      <c r="A53" s="4" t="inlineStr">
        <is>
          <t>Accretion of asset retirement obligations</t>
        </is>
      </c>
      <c r="J53" s="6" t="n">
        <v>46600</v>
      </c>
      <c r="K53" s="6" t="n">
        <v>42100</v>
      </c>
      <c r="L53" s="6" t="n">
        <v>40500</v>
      </c>
    </row>
    <row r="54">
      <c r="A54" s="4" t="inlineStr">
        <is>
          <t>Amortization of undeveloped leases</t>
        </is>
      </c>
      <c r="J54" s="6" t="n">
        <v>18900</v>
      </c>
      <c r="K54" s="6" t="n">
        <v>26700</v>
      </c>
      <c r="L54" s="6" t="n">
        <v>28000</v>
      </c>
    </row>
    <row r="55">
      <c r="A55" s="4" t="inlineStr">
        <is>
          <t>Deferred income tax (benefit) expense</t>
        </is>
      </c>
      <c r="J55" s="6" t="n">
        <v>166400</v>
      </c>
      <c r="K55" s="6" t="n">
        <v>-252900</v>
      </c>
      <c r="L55" s="6" t="n">
        <v>112400</v>
      </c>
    </row>
    <row r="56">
      <c r="A56" s="4" t="inlineStr">
        <is>
          <t>Additions to property, plant, equipment</t>
        </is>
      </c>
      <c r="J56" s="6" t="n">
        <v>585300</v>
      </c>
      <c r="K56" s="6" t="n">
        <v>756600</v>
      </c>
      <c r="L56" s="6" t="n">
        <v>2547200</v>
      </c>
    </row>
    <row r="57">
      <c r="A57" s="4" t="inlineStr">
        <is>
          <t>Total assets at year-end</t>
        </is>
      </c>
      <c r="B57" s="6" t="n">
        <v>9083300</v>
      </c>
      <c r="F57" s="6" t="n">
        <v>9587300</v>
      </c>
      <c r="J57" s="6" t="n">
        <v>9083300</v>
      </c>
      <c r="K57" s="6" t="n">
        <v>9587300</v>
      </c>
      <c r="L57" s="6" t="n">
        <v>10655600</v>
      </c>
    </row>
    <row r="58">
      <c r="A58" s="4" t="inlineStr">
        <is>
          <t>Exploration and Production | Operating Segments | UNITED STATES</t>
        </is>
      </c>
    </row>
    <row r="59">
      <c r="A59" s="3" t="inlineStr">
        <is>
          <t>Revenues from External Customers and Long-Lived Assets [Line Items]</t>
        </is>
      </c>
    </row>
    <row r="60">
      <c r="A60" s="4" t="inlineStr">
        <is>
          <t>Net income (loss) including noncontrolling interest</t>
        </is>
      </c>
      <c r="J60" s="6" t="n">
        <v>766300</v>
      </c>
      <c r="K60" s="6" t="n">
        <v>-1014300</v>
      </c>
      <c r="L60" s="6" t="n">
        <v>518400</v>
      </c>
    </row>
    <row r="61">
      <c r="A61" s="4" t="inlineStr">
        <is>
          <t>Revenues from external customers</t>
        </is>
      </c>
      <c r="J61" s="6" t="n">
        <v>2337500</v>
      </c>
      <c r="K61" s="6" t="n">
        <v>1411800</v>
      </c>
      <c r="L61" s="6" t="n">
        <v>2367000</v>
      </c>
    </row>
    <row r="62">
      <c r="A62" s="4" t="inlineStr">
        <is>
          <t>Interest income and other (loss)</t>
        </is>
      </c>
      <c r="J62" s="6" t="n">
        <v>-11600</v>
      </c>
      <c r="K62" s="6" t="n">
        <v>-9900</v>
      </c>
      <c r="L62" s="6" t="n">
        <v>-13400</v>
      </c>
    </row>
    <row r="63">
      <c r="A63" s="4" t="inlineStr">
        <is>
          <t>Interest expense, net of capitalization</t>
        </is>
      </c>
      <c r="J63" s="6" t="n">
        <v>0</v>
      </c>
      <c r="K63" s="6" t="n">
        <v>0</v>
      </c>
      <c r="L63" s="6" t="n">
        <v>0</v>
      </c>
    </row>
    <row r="64">
      <c r="A64" s="4" t="inlineStr">
        <is>
          <t>Income tax expense (benefit)</t>
        </is>
      </c>
      <c r="J64" s="6" t="n">
        <v>183900</v>
      </c>
      <c r="K64" s="6" t="n">
        <v>-244200</v>
      </c>
      <c r="L64" s="6" t="n">
        <v>115600</v>
      </c>
    </row>
    <row r="65">
      <c r="A65" s="4" t="inlineStr">
        <is>
          <t>Impairment of assets</t>
        </is>
      </c>
      <c r="J65" s="6" t="n">
        <v>0</v>
      </c>
      <c r="K65" s="6" t="n">
        <v>1152500</v>
      </c>
    </row>
    <row r="66">
      <c r="A66" s="4" t="inlineStr">
        <is>
          <t>Depreciation, depletion and amortization</t>
        </is>
      </c>
      <c r="J66" s="6" t="n">
        <v>616500</v>
      </c>
      <c r="K66" s="6" t="n">
        <v>749400</v>
      </c>
      <c r="L66" s="6" t="n">
        <v>878700</v>
      </c>
    </row>
    <row r="67">
      <c r="A67" s="4" t="inlineStr">
        <is>
          <t>Accretion of asset retirement obligations</t>
        </is>
      </c>
      <c r="J67" s="6" t="n">
        <v>36900</v>
      </c>
      <c r="K67" s="6" t="n">
        <v>36600</v>
      </c>
      <c r="L67" s="6" t="n">
        <v>34400</v>
      </c>
    </row>
    <row r="68">
      <c r="A68" s="4" t="inlineStr">
        <is>
          <t>Amortization of undeveloped leases</t>
        </is>
      </c>
      <c r="J68" s="6" t="n">
        <v>11100</v>
      </c>
      <c r="K68" s="6" t="n">
        <v>17200</v>
      </c>
      <c r="L68" s="6" t="n">
        <v>23100</v>
      </c>
    </row>
    <row r="69">
      <c r="A69" s="4" t="inlineStr">
        <is>
          <t>Deferred income tax (benefit) expense</t>
        </is>
      </c>
      <c r="J69" s="6" t="n">
        <v>176300</v>
      </c>
      <c r="K69" s="6" t="n">
        <v>-244200</v>
      </c>
      <c r="L69" s="6" t="n">
        <v>111800</v>
      </c>
    </row>
    <row r="70">
      <c r="A70" s="4" t="inlineStr">
        <is>
          <t>Additions to property, plant, equipment</t>
        </is>
      </c>
      <c r="J70" s="6" t="n">
        <v>519500</v>
      </c>
      <c r="K70" s="6" t="n">
        <v>623100</v>
      </c>
      <c r="L70" s="6" t="n">
        <v>2193300</v>
      </c>
    </row>
    <row r="71">
      <c r="A71" s="4" t="inlineStr">
        <is>
          <t>Total assets at year-end</t>
        </is>
      </c>
      <c r="B71" s="6" t="n">
        <v>6591600</v>
      </c>
      <c r="F71" s="6" t="n">
        <v>6915500</v>
      </c>
      <c r="J71" s="6" t="n">
        <v>6591600</v>
      </c>
      <c r="K71" s="6" t="n">
        <v>6915500</v>
      </c>
      <c r="L71" s="6" t="n">
        <v>8043300</v>
      </c>
    </row>
    <row r="72">
      <c r="A72" s="4" t="inlineStr">
        <is>
          <t>Exploration and Production | Operating Segments | Canada</t>
        </is>
      </c>
    </row>
    <row r="73">
      <c r="A73" s="3" t="inlineStr">
        <is>
          <t>Revenues from External Customers and Long-Lived Assets [Line Items]</t>
        </is>
      </c>
    </row>
    <row r="74">
      <c r="A74" s="4" t="inlineStr">
        <is>
          <t>Net income (loss) including noncontrolling interest</t>
        </is>
      </c>
      <c r="J74" s="6" t="n">
        <v>-16100</v>
      </c>
      <c r="K74" s="6" t="n">
        <v>-35000</v>
      </c>
      <c r="L74" s="6" t="n">
        <v>-4300</v>
      </c>
    </row>
    <row r="75">
      <c r="A75" s="4" t="inlineStr">
        <is>
          <t>Revenues from external customers</t>
        </is>
      </c>
      <c r="J75" s="6" t="n">
        <v>476300</v>
      </c>
      <c r="K75" s="6" t="n">
        <v>345800</v>
      </c>
      <c r="L75" s="6" t="n">
        <v>447000</v>
      </c>
    </row>
    <row r="76">
      <c r="A76" s="4" t="inlineStr">
        <is>
          <t>Interest income and other (loss)</t>
        </is>
      </c>
      <c r="J76" s="6" t="n">
        <v>-1900</v>
      </c>
      <c r="K76" s="6" t="n">
        <v>800</v>
      </c>
      <c r="L76" s="6" t="n">
        <v>-1500</v>
      </c>
    </row>
    <row r="77">
      <c r="A77" s="4" t="inlineStr">
        <is>
          <t>Interest expense, net of capitalization</t>
        </is>
      </c>
      <c r="J77" s="6" t="n">
        <v>0</v>
      </c>
      <c r="K77" s="6" t="n">
        <v>-500</v>
      </c>
      <c r="L77" s="6" t="n">
        <v>-100</v>
      </c>
    </row>
    <row r="78">
      <c r="A78" s="4" t="inlineStr">
        <is>
          <t>Income tax expense (benefit)</t>
        </is>
      </c>
      <c r="J78" s="6" t="n">
        <v>-1700</v>
      </c>
      <c r="K78" s="6" t="n">
        <v>-21400</v>
      </c>
      <c r="L78" s="6" t="n">
        <v>-2900</v>
      </c>
    </row>
    <row r="79">
      <c r="A79" s="4" t="inlineStr">
        <is>
          <t>Impairment of assets</t>
        </is>
      </c>
      <c r="J79" s="6" t="n">
        <v>171300</v>
      </c>
      <c r="K79" s="6" t="n">
        <v>0</v>
      </c>
    </row>
    <row r="80">
      <c r="A80" s="4" t="inlineStr">
        <is>
          <t>Depreciation, depletion and amortization</t>
        </is>
      </c>
      <c r="J80" s="6" t="n">
        <v>163800</v>
      </c>
      <c r="K80" s="6" t="n">
        <v>213200</v>
      </c>
      <c r="L80" s="6" t="n">
        <v>243000</v>
      </c>
    </row>
    <row r="81">
      <c r="A81" s="4" t="inlineStr">
        <is>
          <t>Accretion of asset retirement obligations</t>
        </is>
      </c>
      <c r="J81" s="6" t="n">
        <v>9700</v>
      </c>
      <c r="K81" s="6" t="n">
        <v>5500</v>
      </c>
      <c r="L81" s="6" t="n">
        <v>6100</v>
      </c>
    </row>
    <row r="82">
      <c r="A82" s="4" t="inlineStr">
        <is>
          <t>Amortization of undeveloped leases</t>
        </is>
      </c>
      <c r="J82" s="6" t="n">
        <v>200</v>
      </c>
      <c r="K82" s="6" t="n">
        <v>400</v>
      </c>
      <c r="L82" s="6" t="n">
        <v>1300</v>
      </c>
    </row>
    <row r="83">
      <c r="A83" s="4" t="inlineStr">
        <is>
          <t>Deferred income tax (benefit) expense</t>
        </is>
      </c>
      <c r="J83" s="6" t="n">
        <v>-1900</v>
      </c>
      <c r="K83" s="6" t="n">
        <v>-10600</v>
      </c>
      <c r="L83" s="6" t="n">
        <v>14000</v>
      </c>
    </row>
    <row r="84">
      <c r="A84" s="4" t="inlineStr">
        <is>
          <t>Additions to property, plant, equipment</t>
        </is>
      </c>
      <c r="J84" s="6" t="n">
        <v>52700</v>
      </c>
      <c r="K84" s="6" t="n">
        <v>118300</v>
      </c>
      <c r="L84" s="6" t="n">
        <v>284100</v>
      </c>
    </row>
    <row r="85">
      <c r="A85" s="4" t="inlineStr">
        <is>
          <t>Total assets at year-end</t>
        </is>
      </c>
      <c r="B85" s="6" t="n">
        <v>2231900</v>
      </c>
      <c r="F85" s="6" t="n">
        <v>2404100</v>
      </c>
      <c r="J85" s="6" t="n">
        <v>2231900</v>
      </c>
      <c r="K85" s="6" t="n">
        <v>2404100</v>
      </c>
      <c r="L85" s="6" t="n">
        <v>2303700</v>
      </c>
    </row>
    <row r="86">
      <c r="A86" s="4" t="inlineStr">
        <is>
          <t>Exploration and Production | Operating Segments | Other</t>
        </is>
      </c>
    </row>
    <row r="87">
      <c r="A87" s="3" t="inlineStr">
        <is>
          <t>Revenues from External Customers and Long-Lived Assets [Line Items]</t>
        </is>
      </c>
    </row>
    <row r="88">
      <c r="A88" s="4" t="inlineStr">
        <is>
          <t>Net income (loss) including noncontrolling interest</t>
        </is>
      </c>
      <c r="J88" s="6" t="n">
        <v>-33500</v>
      </c>
      <c r="K88" s="6" t="n">
        <v>-85600</v>
      </c>
      <c r="L88" s="6" t="n">
        <v>-53500</v>
      </c>
    </row>
    <row r="89">
      <c r="A89" s="4" t="inlineStr">
        <is>
          <t>Revenues from external customers</t>
        </is>
      </c>
      <c r="J89" s="6" t="n">
        <v>4900</v>
      </c>
      <c r="K89" s="6" t="n">
        <v>1800</v>
      </c>
      <c r="L89" s="6" t="n">
        <v>11600</v>
      </c>
    </row>
    <row r="90">
      <c r="A90" s="4" t="inlineStr">
        <is>
          <t>Interest income and other (loss)</t>
        </is>
      </c>
      <c r="J90" s="6" t="n">
        <v>3200</v>
      </c>
      <c r="K90" s="6" t="n">
        <v>800</v>
      </c>
      <c r="L90" s="6" t="n">
        <v>-900</v>
      </c>
    </row>
    <row r="91">
      <c r="A91" s="4" t="inlineStr">
        <is>
          <t>Interest expense, net of capitalization</t>
        </is>
      </c>
      <c r="J91" s="6" t="n">
        <v>-200</v>
      </c>
      <c r="K91" s="6" t="n">
        <v>-400</v>
      </c>
      <c r="L91" s="6" t="n">
        <v>-400</v>
      </c>
    </row>
    <row r="92">
      <c r="A92" s="4" t="inlineStr">
        <is>
          <t>Income tax expense (benefit)</t>
        </is>
      </c>
      <c r="J92" s="6" t="n">
        <v>-9500</v>
      </c>
      <c r="K92" s="6" t="n">
        <v>2100</v>
      </c>
      <c r="L92" s="6" t="n">
        <v>-12400</v>
      </c>
    </row>
    <row r="93">
      <c r="A93" s="4" t="inlineStr">
        <is>
          <t>Impairment of assets</t>
        </is>
      </c>
      <c r="J93" s="6" t="n">
        <v>18000</v>
      </c>
      <c r="K93" s="6" t="n">
        <v>39700</v>
      </c>
    </row>
    <row r="94">
      <c r="A94" s="4" t="inlineStr">
        <is>
          <t>Depreciation, depletion and amortization</t>
        </is>
      </c>
      <c r="J94" s="6" t="n">
        <v>1800</v>
      </c>
      <c r="K94" s="6" t="n">
        <v>2300</v>
      </c>
      <c r="L94" s="6" t="n">
        <v>3500</v>
      </c>
    </row>
    <row r="95">
      <c r="A95" s="4" t="inlineStr">
        <is>
          <t>Accretion of asset retirement obligations</t>
        </is>
      </c>
      <c r="J95" s="6" t="n">
        <v>0</v>
      </c>
      <c r="K95" s="6" t="n">
        <v>0</v>
      </c>
      <c r="L95" s="6" t="n">
        <v>0</v>
      </c>
    </row>
    <row r="96">
      <c r="A96" s="4" t="inlineStr">
        <is>
          <t>Amortization of undeveloped leases</t>
        </is>
      </c>
      <c r="J96" s="6" t="n">
        <v>7600</v>
      </c>
      <c r="K96" s="6" t="n">
        <v>9100</v>
      </c>
      <c r="L96" s="6" t="n">
        <v>3600</v>
      </c>
    </row>
    <row r="97">
      <c r="A97" s="4" t="inlineStr">
        <is>
          <t>Deferred income tax (benefit) expense</t>
        </is>
      </c>
      <c r="J97" s="6" t="n">
        <v>-8000</v>
      </c>
      <c r="K97" s="6" t="n">
        <v>1900</v>
      </c>
      <c r="L97" s="6" t="n">
        <v>-13400</v>
      </c>
    </row>
    <row r="98">
      <c r="A98" s="4" t="inlineStr">
        <is>
          <t>Additions to property, plant, equipment</t>
        </is>
      </c>
      <c r="J98" s="6" t="n">
        <v>13100</v>
      </c>
      <c r="K98" s="6" t="n">
        <v>15200</v>
      </c>
      <c r="L98" s="6" t="n">
        <v>69800</v>
      </c>
    </row>
    <row r="99">
      <c r="A99" s="4" t="inlineStr">
        <is>
          <t>Total assets at year-end</t>
        </is>
      </c>
      <c r="B99" s="5" t="n">
        <v>259800</v>
      </c>
      <c r="F99" s="5" t="n">
        <v>267700</v>
      </c>
      <c r="J99" s="5" t="n">
        <v>259800</v>
      </c>
      <c r="K99" s="5" t="n">
        <v>267700</v>
      </c>
      <c r="L99" s="5" t="n">
        <v>3086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Geographic Information on Certain Long-Lived Assets (Details) - USD ($) $ in Millions</t>
        </is>
      </c>
      <c r="B1" s="2" t="inlineStr">
        <is>
          <t>Dec. 31, 2021</t>
        </is>
      </c>
      <c r="C1" s="2" t="inlineStr">
        <is>
          <t>Dec. 31, 2020</t>
        </is>
      </c>
      <c r="D1" s="2" t="inlineStr">
        <is>
          <t>Dec. 31, 2019</t>
        </is>
      </c>
    </row>
    <row r="2">
      <c r="A2" s="3" t="inlineStr">
        <is>
          <t>Revenues from External Customers and Long-Lived Assets [Line Items]</t>
        </is>
      </c>
    </row>
    <row r="3">
      <c r="A3" s="4" t="inlineStr">
        <is>
          <t>Certain Long-Lived Assets</t>
        </is>
      </c>
      <c r="B3" s="10" t="n">
        <v>8127.9</v>
      </c>
      <c r="C3" s="5" t="n">
        <v>8269</v>
      </c>
      <c r="D3" s="10" t="n">
        <v>9969.700000000001</v>
      </c>
    </row>
    <row r="4">
      <c r="A4" s="4" t="inlineStr">
        <is>
          <t>UNITED STATES</t>
        </is>
      </c>
    </row>
    <row r="5">
      <c r="A5" s="3" t="inlineStr">
        <is>
          <t>Revenues from External Customers and Long-Lived Assets [Line Items]</t>
        </is>
      </c>
    </row>
    <row r="6">
      <c r="A6" s="4" t="inlineStr">
        <is>
          <t>Certain Long-Lived Assets</t>
        </is>
      </c>
      <c r="B6" s="11" t="n">
        <v>6371.4</v>
      </c>
      <c r="C6" s="11" t="n">
        <v>6395.7</v>
      </c>
      <c r="D6" s="11" t="n">
        <v>8003.9</v>
      </c>
    </row>
    <row r="7">
      <c r="A7" s="4" t="inlineStr">
        <is>
          <t>Canada</t>
        </is>
      </c>
    </row>
    <row r="8">
      <c r="A8" s="3" t="inlineStr">
        <is>
          <t>Revenues from External Customers and Long-Lived Assets [Line Items]</t>
        </is>
      </c>
    </row>
    <row r="9">
      <c r="A9" s="4" t="inlineStr">
        <is>
          <t>Certain Long-Lived Assets</t>
        </is>
      </c>
      <c r="B9" s="11" t="n">
        <v>1566.9</v>
      </c>
      <c r="C9" s="11" t="n">
        <v>1702.5</v>
      </c>
      <c r="D9" s="11" t="n">
        <v>1761.2</v>
      </c>
    </row>
    <row r="10">
      <c r="A10" s="4" t="inlineStr">
        <is>
          <t>Other</t>
        </is>
      </c>
    </row>
    <row r="11">
      <c r="A11" s="3" t="inlineStr">
        <is>
          <t>Revenues from External Customers and Long-Lived Assets [Line Items]</t>
        </is>
      </c>
    </row>
    <row r="12">
      <c r="A12" s="4" t="inlineStr">
        <is>
          <t>Certain Long-Lived Assets</t>
        </is>
      </c>
      <c r="B12" s="10" t="n">
        <v>189.6</v>
      </c>
      <c r="C12" s="10" t="n">
        <v>170.8</v>
      </c>
      <c r="D12" s="10" t="n">
        <v>20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Termination period</t>
        </is>
      </c>
      <c r="B4" s="4" t="inlineStr">
        <is>
          <t>1 month</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9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Related Expen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Amortization of asset</t>
        </is>
      </c>
      <c r="B4" s="5" t="n">
        <v>1173</v>
      </c>
      <c r="C4" s="5" t="n">
        <v>0</v>
      </c>
    </row>
    <row r="5">
      <c r="A5" s="4" t="inlineStr">
        <is>
          <t>Interest on lease liabilities</t>
        </is>
      </c>
      <c r="B5" s="6" t="n">
        <v>228</v>
      </c>
      <c r="C5" s="6" t="n">
        <v>372</v>
      </c>
    </row>
    <row r="6">
      <c r="A6" s="4" t="inlineStr">
        <is>
          <t>Sublease Income</t>
        </is>
      </c>
      <c r="B6" s="6" t="n">
        <v>-2482</v>
      </c>
      <c r="C6" s="6" t="n">
        <v>-1118</v>
      </c>
    </row>
    <row r="7">
      <c r="A7" s="4" t="inlineStr">
        <is>
          <t>Net lease expense</t>
        </is>
      </c>
      <c r="B7" s="6" t="n">
        <v>346932</v>
      </c>
      <c r="C7" s="6" t="n">
        <v>314427</v>
      </c>
    </row>
    <row r="8">
      <c r="A8" s="4" t="inlineStr">
        <is>
          <t>Variable lease expenses primarily related to additional volumes processed at natural gas processing plant</t>
        </is>
      </c>
      <c r="B8" s="6" t="n">
        <v>25800</v>
      </c>
      <c r="C8" s="6" t="n">
        <v>21800</v>
      </c>
    </row>
    <row r="9">
      <c r="A9" s="4" t="inlineStr">
        <is>
          <t>Property, plant and equipment</t>
        </is>
      </c>
    </row>
    <row r="10">
      <c r="A10" s="3" t="inlineStr">
        <is>
          <t>Lessee, Lease, Description [Line Items]</t>
        </is>
      </c>
    </row>
    <row r="11">
      <c r="A11" s="4" t="inlineStr">
        <is>
          <t>Operating lease cost</t>
        </is>
      </c>
      <c r="B11" s="6" t="n">
        <v>81924</v>
      </c>
      <c r="C11" s="6" t="n">
        <v>40227</v>
      </c>
    </row>
    <row r="12">
      <c r="A12" s="4" t="inlineStr">
        <is>
          <t>Short-term lease cost</t>
        </is>
      </c>
      <c r="B12" s="6" t="n">
        <v>28900</v>
      </c>
      <c r="C12" s="6" t="n">
        <v>25000</v>
      </c>
    </row>
    <row r="13">
      <c r="A13" s="4" t="inlineStr">
        <is>
          <t>Asset retirement obligations</t>
        </is>
      </c>
    </row>
    <row r="14">
      <c r="A14" s="3" t="inlineStr">
        <is>
          <t>Lessee, Lease, Description [Line Items]</t>
        </is>
      </c>
    </row>
    <row r="15">
      <c r="A15" s="4" t="inlineStr">
        <is>
          <t>Operating lease cost</t>
        </is>
      </c>
      <c r="B15" s="6" t="n">
        <v>11103</v>
      </c>
      <c r="C15" s="6" t="n">
        <v>0</v>
      </c>
    </row>
    <row r="16">
      <c r="A16" s="4" t="inlineStr">
        <is>
          <t>Short-term lease cost</t>
        </is>
      </c>
      <c r="B16" s="6" t="n">
        <v>11100</v>
      </c>
    </row>
    <row r="17">
      <c r="A17" s="4" t="inlineStr">
        <is>
          <t>Lease operating expenses</t>
        </is>
      </c>
    </row>
    <row r="18">
      <c r="A18" s="3" t="inlineStr">
        <is>
          <t>Lessee, Lease, Description [Line Items]</t>
        </is>
      </c>
    </row>
    <row r="19">
      <c r="A19" s="4" t="inlineStr">
        <is>
          <t>Operating lease cost</t>
        </is>
      </c>
      <c r="B19" s="6" t="n">
        <v>198189</v>
      </c>
      <c r="C19" s="6" t="n">
        <v>208104</v>
      </c>
    </row>
    <row r="20">
      <c r="A20" s="4" t="inlineStr">
        <is>
          <t>Short-term lease cost</t>
        </is>
      </c>
      <c r="B20" s="6" t="n">
        <v>56900</v>
      </c>
      <c r="C20" s="6" t="n">
        <v>73900</v>
      </c>
    </row>
    <row r="21">
      <c r="A21" s="4" t="inlineStr">
        <is>
          <t>Transportation, gathering and processing</t>
        </is>
      </c>
    </row>
    <row r="22">
      <c r="A22" s="3" t="inlineStr">
        <is>
          <t>Lessee, Lease, Description [Line Items]</t>
        </is>
      </c>
    </row>
    <row r="23">
      <c r="A23" s="4" t="inlineStr">
        <is>
          <t>Operating lease cost</t>
        </is>
      </c>
      <c r="B23" s="6" t="n">
        <v>39396</v>
      </c>
      <c r="C23" s="6" t="n">
        <v>39121</v>
      </c>
    </row>
    <row r="24">
      <c r="A24" s="4" t="inlineStr">
        <is>
          <t>Short-term lease cost</t>
        </is>
      </c>
      <c r="B24" s="6" t="n">
        <v>30200</v>
      </c>
      <c r="C24" s="6" t="n">
        <v>22900</v>
      </c>
    </row>
    <row r="25">
      <c r="A25" s="4" t="inlineStr">
        <is>
          <t>Selling and general expense</t>
        </is>
      </c>
    </row>
    <row r="26">
      <c r="A26" s="3" t="inlineStr">
        <is>
          <t>Lessee, Lease, Description [Line Items]</t>
        </is>
      </c>
    </row>
    <row r="27">
      <c r="A27" s="4" t="inlineStr">
        <is>
          <t>Operating lease cost</t>
        </is>
      </c>
      <c r="B27" s="6" t="n">
        <v>9019</v>
      </c>
      <c r="C27" s="6" t="n">
        <v>10638</v>
      </c>
    </row>
    <row r="28">
      <c r="A28" s="4" t="inlineStr">
        <is>
          <t>Short-term lease cost</t>
        </is>
      </c>
      <c r="B28" s="6" t="n">
        <v>2100</v>
      </c>
      <c r="C28" s="6" t="n">
        <v>3300</v>
      </c>
    </row>
    <row r="29">
      <c r="A29" s="4" t="inlineStr">
        <is>
          <t>Other operating expense</t>
        </is>
      </c>
    </row>
    <row r="30">
      <c r="A30" s="3" t="inlineStr">
        <is>
          <t>Lessee, Lease, Description [Line Items]</t>
        </is>
      </c>
    </row>
    <row r="31">
      <c r="A31" s="4" t="inlineStr">
        <is>
          <t>Operating lease cost</t>
        </is>
      </c>
      <c r="B31" s="6" t="n">
        <v>7480</v>
      </c>
      <c r="C31" s="6" t="n">
        <v>9524</v>
      </c>
    </row>
    <row r="32">
      <c r="A32" s="4" t="inlineStr">
        <is>
          <t>Short-term lease cost</t>
        </is>
      </c>
      <c r="B32" s="6" t="n">
        <v>200</v>
      </c>
      <c r="C32" s="6" t="n">
        <v>2500</v>
      </c>
    </row>
    <row r="33">
      <c r="A33" s="4" t="inlineStr">
        <is>
          <t>Exploration Expenses</t>
        </is>
      </c>
    </row>
    <row r="34">
      <c r="A34" s="3" t="inlineStr">
        <is>
          <t>Lessee, Lease, Description [Line Items]</t>
        </is>
      </c>
    </row>
    <row r="35">
      <c r="A35" s="4" t="inlineStr">
        <is>
          <t>Operating lease cost</t>
        </is>
      </c>
      <c r="B35" s="6" t="n">
        <v>902</v>
      </c>
      <c r="C35" s="6" t="n">
        <v>994</v>
      </c>
    </row>
    <row r="36">
      <c r="A36" s="4" t="inlineStr">
        <is>
          <t>Impairment of assets</t>
        </is>
      </c>
    </row>
    <row r="37">
      <c r="A37" s="3" t="inlineStr">
        <is>
          <t>Lessee, Lease, Description [Line Items]</t>
        </is>
      </c>
    </row>
    <row r="38">
      <c r="A38" s="4" t="inlineStr">
        <is>
          <t>Operating lease cost</t>
        </is>
      </c>
      <c r="B38" s="5" t="n">
        <v>0</v>
      </c>
      <c r="C38" s="5" t="n">
        <v>656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chedule of Maturity of Lease Liabilities (Details) - USD ($) $ in Thousands</t>
        </is>
      </c>
      <c r="B1" s="2" t="inlineStr">
        <is>
          <t>Dec. 31, 2021</t>
        </is>
      </c>
      <c r="C1" s="2" t="inlineStr">
        <is>
          <t>Dec. 31, 2020</t>
        </is>
      </c>
    </row>
    <row r="2">
      <c r="A2" s="3" t="inlineStr">
        <is>
          <t>Operating Leases</t>
        </is>
      </c>
    </row>
    <row r="3">
      <c r="A3" s="4" t="inlineStr">
        <is>
          <t>2022</t>
        </is>
      </c>
      <c r="B3" s="5" t="n">
        <v>184854</v>
      </c>
    </row>
    <row r="4">
      <c r="A4" s="4" t="inlineStr">
        <is>
          <t>2023</t>
        </is>
      </c>
      <c r="B4" s="6" t="n">
        <v>137767</v>
      </c>
    </row>
    <row r="5">
      <c r="A5" s="4" t="inlineStr">
        <is>
          <t>2024</t>
        </is>
      </c>
      <c r="B5" s="6" t="n">
        <v>132568</v>
      </c>
    </row>
    <row r="6">
      <c r="A6" s="4" t="inlineStr">
        <is>
          <t>2025</t>
        </is>
      </c>
      <c r="B6" s="6" t="n">
        <v>82063</v>
      </c>
    </row>
    <row r="7">
      <c r="A7" s="4" t="inlineStr">
        <is>
          <t>2026</t>
        </is>
      </c>
      <c r="B7" s="6" t="n">
        <v>64660</v>
      </c>
    </row>
    <row r="8">
      <c r="A8" s="4" t="inlineStr">
        <is>
          <t>Remaining</t>
        </is>
      </c>
      <c r="B8" s="6" t="n">
        <v>648805</v>
      </c>
    </row>
    <row r="9">
      <c r="A9" s="4" t="inlineStr">
        <is>
          <t>Total future minimum lease payments</t>
        </is>
      </c>
      <c r="B9" s="6" t="n">
        <v>1250717</v>
      </c>
    </row>
    <row r="10">
      <c r="A10" s="4" t="inlineStr">
        <is>
          <t>Less imputed interest</t>
        </is>
      </c>
      <c r="B10" s="6" t="n">
        <v>-350128</v>
      </c>
    </row>
    <row r="11">
      <c r="A11" s="4" t="inlineStr">
        <is>
          <t>Lease obligation</t>
        </is>
      </c>
      <c r="B11" s="6" t="n">
        <v>900589</v>
      </c>
    </row>
    <row r="12">
      <c r="A12" s="3" t="inlineStr">
        <is>
          <t>Finance Leases</t>
        </is>
      </c>
    </row>
    <row r="13">
      <c r="A13" s="4" t="inlineStr">
        <is>
          <t>2022</t>
        </is>
      </c>
      <c r="B13" s="6" t="n">
        <v>1068</v>
      </c>
    </row>
    <row r="14">
      <c r="A14" s="4" t="inlineStr">
        <is>
          <t>2023</t>
        </is>
      </c>
      <c r="B14" s="6" t="n">
        <v>1069</v>
      </c>
    </row>
    <row r="15">
      <c r="A15" s="4" t="inlineStr">
        <is>
          <t>2024</t>
        </is>
      </c>
      <c r="B15" s="6" t="n">
        <v>1069</v>
      </c>
    </row>
    <row r="16">
      <c r="A16" s="4" t="inlineStr">
        <is>
          <t>2025</t>
        </is>
      </c>
      <c r="B16" s="6" t="n">
        <v>1069</v>
      </c>
    </row>
    <row r="17">
      <c r="A17" s="4" t="inlineStr">
        <is>
          <t>2026</t>
        </is>
      </c>
      <c r="B17" s="6" t="n">
        <v>1069</v>
      </c>
    </row>
    <row r="18">
      <c r="A18" s="4" t="inlineStr">
        <is>
          <t>Remaining</t>
        </is>
      </c>
      <c r="B18" s="6" t="n">
        <v>2404</v>
      </c>
    </row>
    <row r="19">
      <c r="A19" s="4" t="inlineStr">
        <is>
          <t>Total future minimum lease payments</t>
        </is>
      </c>
      <c r="B19" s="6" t="n">
        <v>7748</v>
      </c>
    </row>
    <row r="20">
      <c r="A20" s="4" t="inlineStr">
        <is>
          <t>Less imputed interest</t>
        </is>
      </c>
      <c r="B20" s="6" t="n">
        <v>-2259</v>
      </c>
    </row>
    <row r="21">
      <c r="A21" s="4" t="inlineStr">
        <is>
          <t>Present value of lease liabilities</t>
        </is>
      </c>
      <c r="B21" s="5" t="n">
        <v>5489</v>
      </c>
      <c r="C21" s="5" t="n">
        <v>0</v>
      </c>
    </row>
    <row r="22">
      <c r="A22" s="4" t="inlineStr">
        <is>
          <t>Finance Lease, Liability, Current, Statement of Financial Position [Extensible Enumeration]</t>
        </is>
      </c>
      <c r="B22" s="4" t="inlineStr">
        <is>
          <t>Current maturities of long-term debt, finance lease</t>
        </is>
      </c>
    </row>
    <row r="23">
      <c r="A23" s="4" t="inlineStr">
        <is>
          <t>Finance Lease, Liability, Noncurrent, Statement of Financial Position [Extensible Enumeration]</t>
        </is>
      </c>
      <c r="B23" s="4" t="inlineStr">
        <is>
          <t>Long-term debt, including finance lease obligation</t>
        </is>
      </c>
    </row>
    <row r="24">
      <c r="A24" s="3" t="inlineStr">
        <is>
          <t>Total</t>
        </is>
      </c>
    </row>
    <row r="25">
      <c r="A25" s="4" t="inlineStr">
        <is>
          <t>2022</t>
        </is>
      </c>
      <c r="B25" s="5" t="n">
        <v>185922</v>
      </c>
    </row>
    <row r="26">
      <c r="A26" s="4" t="inlineStr">
        <is>
          <t>2023</t>
        </is>
      </c>
      <c r="B26" s="6" t="n">
        <v>138836</v>
      </c>
    </row>
    <row r="27">
      <c r="A27" s="4" t="inlineStr">
        <is>
          <t>2024</t>
        </is>
      </c>
      <c r="B27" s="6" t="n">
        <v>133637</v>
      </c>
    </row>
    <row r="28">
      <c r="A28" s="4" t="inlineStr">
        <is>
          <t>2025</t>
        </is>
      </c>
      <c r="B28" s="6" t="n">
        <v>83132</v>
      </c>
    </row>
    <row r="29">
      <c r="A29" s="4" t="inlineStr">
        <is>
          <t>2026</t>
        </is>
      </c>
      <c r="B29" s="6" t="n">
        <v>65729</v>
      </c>
    </row>
    <row r="30">
      <c r="A30" s="4" t="inlineStr">
        <is>
          <t>Remaining</t>
        </is>
      </c>
      <c r="B30" s="6" t="n">
        <v>651209</v>
      </c>
    </row>
    <row r="31">
      <c r="A31" s="4" t="inlineStr">
        <is>
          <t>Total future minimum lease payments</t>
        </is>
      </c>
      <c r="B31" s="6" t="n">
        <v>1258465</v>
      </c>
    </row>
    <row r="32">
      <c r="A32" s="4" t="inlineStr">
        <is>
          <t>Less imputed interest</t>
        </is>
      </c>
      <c r="B32" s="6" t="n">
        <v>-352387</v>
      </c>
    </row>
    <row r="33">
      <c r="A33" s="4" t="inlineStr">
        <is>
          <t>Present value of lease liabilities</t>
        </is>
      </c>
      <c r="B33" s="5" t="n">
        <v>90607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ummary of Lease Term and Discount Rate (Details)</t>
        </is>
      </c>
      <c r="B1" s="2" t="inlineStr">
        <is>
          <t>Dec. 31, 2021</t>
        </is>
      </c>
      <c r="C1" s="2" t="inlineStr">
        <is>
          <t>Dec. 31, 2020</t>
        </is>
      </c>
    </row>
    <row r="2">
      <c r="A2" s="3" t="inlineStr">
        <is>
          <t>Weighted average remaining lease term:</t>
        </is>
      </c>
    </row>
    <row r="3">
      <c r="A3" s="4" t="inlineStr">
        <is>
          <t>Operating leases</t>
        </is>
      </c>
      <c r="B3" s="4" t="inlineStr">
        <is>
          <t>12 years</t>
        </is>
      </c>
      <c r="C3" s="4" t="inlineStr">
        <is>
          <t>12 years</t>
        </is>
      </c>
    </row>
    <row r="4">
      <c r="A4" s="4" t="inlineStr">
        <is>
          <t>Finance leases</t>
        </is>
      </c>
      <c r="B4" s="4" t="inlineStr">
        <is>
          <t>7 years</t>
        </is>
      </c>
      <c r="C4" s="4" t="inlineStr">
        <is>
          <t>8 years</t>
        </is>
      </c>
    </row>
    <row r="5">
      <c r="A5" s="3" t="inlineStr">
        <is>
          <t>Weighted average discount rate:</t>
        </is>
      </c>
    </row>
    <row r="6">
      <c r="A6" s="4" t="inlineStr">
        <is>
          <t>Operating leases</t>
        </is>
      </c>
      <c r="B6" s="4" t="inlineStr">
        <is>
          <t>5.70%</t>
        </is>
      </c>
      <c r="C6" s="4" t="inlineStr">
        <is>
          <t>5.80%</t>
        </is>
      </c>
    </row>
    <row r="7">
      <c r="A7" s="4" t="inlineStr">
        <is>
          <t>Finance leases</t>
        </is>
      </c>
      <c r="B7" s="4" t="inlineStr">
        <is>
          <t>4.70%</t>
        </is>
      </c>
      <c r="C7" s="4" t="inlineStr">
        <is>
          <t>4.7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U.S. GAAP. U.S. -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Disaggregation of Revenue The Company reviews performance based on two key geographical segments and between onshore and offshore sources of revenue within these geographies. For the years ended December 31, 2021, 2020, and 2019 the Company recognized $2,801.2 million, $1,751.7 million and $2,817.1 million, respectively, from contracts with customers for the sales of oil, natural gas liquids and natural gas. Years Ended December 31, (Thousands of dollars) 2021 2020 2019 Net crude oil and condensate revenue United States Onshore $ 626,136 353,311 750,278 Offshore 1,478,993 940,265 1,477,816 Canada Onshore 119,799 93,591 116,174 Offshore 92,741 71,495 159,254 Other 4,924 1,806 11,642 Total crude oil and condensate revenue 2,322,593 1,460,468 2,515,164 Net natural gas liquids revenue United States Onshore 50,189 22,504 30,615 Offshore 44,411 19,749 26,968 Canada Onshore 16,375 8,921 12,001 Total natural gas liquids revenue 110,975 51,174 69,584 Net natural gas revenue United States Onshore 39,803 20,132 27,668 Offshore 81,944 49,300 46,259 Canada Onshore 245,900 170,635 158,436 Total natural gas revenue 367,647 240,067 232,363 Total revenue from contracts with customers 1 2,801,215 1,751,709 2,817,111 Gain (loss) on crude contracts (525,850) 202,661 (856) Gain on sale of assets and other income 2 23,916 12,971 12,798 Total revenue and other income $ 2,299,281 1,967,341 2,829,053 1 Includes revenue attributable to noncontrolling interest in MP GOM. 2 Gain on sale of Malaysia operations of $985.4 million in 2019 is reported in discontinued operations. See Note E . Contract Balances and Asset Recognition As of December 31, 2021 and 2020, receivables from contracts with customers, net of royalties and associated payables, on the balance sheet from continuing operations, were $169.8 million and $135.2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December 31, 2021, 2020 or 2019.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December 31, 2021, the Company had the following sales contracts in place which are expected to generate revenue from sales to customers for a period of 12 months or more starting at the inception of the contract: Current Long-Term Contracts Outstanding at December 31, 2021 Location Commodity End Date Description Approximate Volumes U.S. Natural Gas and NGL Q1 2023 Deliveries from dedicated acreage in Eagle Ford As produced Canada Natural Gas Q4 2022 Contracts to sell natural gas at USD index pricing 8 MMCFD Canada Natural Gas Q4 2022 Contracts to sell natural gas at CAD fixed prices 5 MMCFD Canada Natural Gas Q4 2022 Contracts to sell natural gas at USD fixed pricing 20 MMCFD Canada Natural Gas Q4 2023 Contracts to sell natural gas at USD index pricing 25 MMCFD Canada Natural Gas Q4 2023 1 Contracts to sell natural gas at CAD fixed prices 38 MMCFD Canada Natural Gas Q4 2024 Contracts to sell natural gas at USD index pricing 31 MMCFD Canada Natural Gas Q4 2024 Contracts to sell natural gas at CAD fixed prices 100 MMCFD Canada Natural Gas Q4 2024 1 Contracts to sell natural gas at CAD fixed prices 34 MMCFD Canada Natural Gas Q4 2024 Contracts to sell natural gas at USD fixed pricing 15 MMCFD Canada Natural Gas Q4 2026 Contracts to sell natural gas at USD index pricing 49 MMCFD Canada NGL Q3 2023 Contracts to sell natural gas liquids at CAD pricing 952 MMCFD 1 These contracts are scheduled to commence after the balance sheet date, during Q1 2022. Fixed price contracts are accounted for as normal sales and purchases for accounting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Other Lease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94412</v>
      </c>
      <c r="C4" s="5" t="n">
        <v>160385</v>
      </c>
    </row>
    <row r="5">
      <c r="A5" s="4" t="inlineStr">
        <is>
          <t>Operating cash flows from finance leases</t>
        </is>
      </c>
      <c r="B5" s="6" t="n">
        <v>228</v>
      </c>
      <c r="C5" s="6" t="n">
        <v>372</v>
      </c>
    </row>
    <row r="6">
      <c r="A6" s="4" t="inlineStr">
        <is>
          <t>Financing cash flows from finance leases</t>
        </is>
      </c>
      <c r="B6" s="6" t="n">
        <v>803</v>
      </c>
      <c r="C6" s="6" t="n">
        <v>695</v>
      </c>
      <c r="D6" s="5" t="n">
        <v>688</v>
      </c>
    </row>
    <row r="7">
      <c r="A7" s="3" t="inlineStr">
        <is>
          <t>Right-of-use assets obtained in exchange for lease liabilities:</t>
        </is>
      </c>
    </row>
    <row r="8">
      <c r="A8" s="4" t="inlineStr">
        <is>
          <t>Operating leases</t>
        </is>
      </c>
      <c r="B8" s="6" t="n">
        <v>95500</v>
      </c>
      <c r="C8" s="6" t="n">
        <v>453719</v>
      </c>
    </row>
    <row r="9">
      <c r="A9" s="4" t="inlineStr">
        <is>
          <t>Offshore drilling rig</t>
        </is>
      </c>
    </row>
    <row r="10">
      <c r="A10" s="3" t="inlineStr">
        <is>
          <t>Right-of-use assets obtained in exchange for lease liabilities:</t>
        </is>
      </c>
    </row>
    <row r="11">
      <c r="A11" s="4" t="inlineStr">
        <is>
          <t>Operating leases</t>
        </is>
      </c>
      <c r="B11" s="5" t="n">
        <v>90300</v>
      </c>
    </row>
    <row r="12">
      <c r="A12" s="4" t="inlineStr">
        <is>
          <t>Lease term</t>
        </is>
      </c>
      <c r="B12" s="4" t="inlineStr">
        <is>
          <t>16 months</t>
        </is>
      </c>
    </row>
    <row r="13">
      <c r="A13" s="4" t="inlineStr">
        <is>
          <t>Cascade/Chinook FPSO, Gulf of Mexico</t>
        </is>
      </c>
    </row>
    <row r="14">
      <c r="A14" s="3" t="inlineStr">
        <is>
          <t>Right-of-use assets obtained in exchange for lease liabilities:</t>
        </is>
      </c>
    </row>
    <row r="15">
      <c r="A15" s="4" t="inlineStr">
        <is>
          <t>Operating leases</t>
        </is>
      </c>
      <c r="C15" s="5" t="n">
        <v>268800</v>
      </c>
    </row>
    <row r="16">
      <c r="A16" s="4" t="inlineStr">
        <is>
          <t>Lease term</t>
        </is>
      </c>
      <c r="C16" s="4" t="inlineStr">
        <is>
          <t>5 years</t>
        </is>
      </c>
    </row>
    <row r="17">
      <c r="A17" s="4" t="inlineStr">
        <is>
          <t>Canadian gas plant expansion</t>
        </is>
      </c>
    </row>
    <row r="18">
      <c r="A18" s="3" t="inlineStr">
        <is>
          <t>Right-of-use assets obtained in exchange for lease liabilities:</t>
        </is>
      </c>
    </row>
    <row r="19">
      <c r="A19" s="4" t="inlineStr">
        <is>
          <t>Operating leases</t>
        </is>
      </c>
      <c r="C19" s="5" t="n">
        <v>168400</v>
      </c>
    </row>
    <row r="20">
      <c r="A20" s="4" t="inlineStr">
        <is>
          <t>Lease term</t>
        </is>
      </c>
      <c r="C20" s="4" t="inlineStr">
        <is>
          <t>20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0</v>
      </c>
      <c r="C4" s="5" t="n">
        <v>49994</v>
      </c>
      <c r="D4" s="5" t="n">
        <v>0</v>
      </c>
    </row>
    <row r="5">
      <c r="A5" s="4" t="inlineStr">
        <is>
          <t>Severance</t>
        </is>
      </c>
    </row>
    <row r="6">
      <c r="A6" s="3" t="inlineStr">
        <is>
          <t>Restructuring Cost and Reserve [Line Items]</t>
        </is>
      </c>
    </row>
    <row r="7">
      <c r="A7" s="4" t="inlineStr">
        <is>
          <t>Restructuring charges</t>
        </is>
      </c>
      <c r="C7" s="6" t="n">
        <v>25088</v>
      </c>
    </row>
    <row r="8">
      <c r="A8" s="4" t="inlineStr">
        <is>
          <t>Contract exit costs and other</t>
        </is>
      </c>
    </row>
    <row r="9">
      <c r="A9" s="3" t="inlineStr">
        <is>
          <t>Restructuring Cost and Reserve [Line Items]</t>
        </is>
      </c>
    </row>
    <row r="10">
      <c r="A10" s="4" t="inlineStr">
        <is>
          <t>Restructuring charges</t>
        </is>
      </c>
      <c r="C10" s="6" t="n">
        <v>13993</v>
      </c>
    </row>
    <row r="11">
      <c r="A11" s="4" t="inlineStr">
        <is>
          <t>Pension and termination benefit charges</t>
        </is>
      </c>
    </row>
    <row r="12">
      <c r="A12" s="3" t="inlineStr">
        <is>
          <t>Restructuring Cost and Reserve [Line Items]</t>
        </is>
      </c>
    </row>
    <row r="13">
      <c r="A13" s="4" t="inlineStr">
        <is>
          <t>Restructuring charges</t>
        </is>
      </c>
      <c r="C13" s="5" t="n">
        <v>109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conciliation of Restructuring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5" t="n">
        <v>6930</v>
      </c>
      <c r="C4" s="5" t="n">
        <v>32430</v>
      </c>
    </row>
    <row r="5">
      <c r="A5" s="4" t="inlineStr">
        <is>
          <t>Utilizations</t>
        </is>
      </c>
      <c r="B5" s="6" t="n">
        <v>-4757</v>
      </c>
      <c r="C5" s="6" t="n">
        <v>-25500</v>
      </c>
    </row>
    <row r="6">
      <c r="A6" s="4" t="inlineStr">
        <is>
          <t>Ending balance</t>
        </is>
      </c>
      <c r="B6" s="5" t="n">
        <v>2173</v>
      </c>
      <c r="C6" s="5" t="n">
        <v>693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Supplemental Oil and Gas Information (Unaudited) - Narrative (Details)</t>
        </is>
      </c>
      <c r="B1" s="2" t="inlineStr">
        <is>
          <t>12 Months Ended</t>
        </is>
      </c>
    </row>
    <row r="2">
      <c r="B2" s="2" t="inlineStr">
        <is>
          <t>Dec. 31, 2021$ / bblft³</t>
        </is>
      </c>
      <c r="C2" s="2" t="inlineStr">
        <is>
          <t>Dec. 31, 2020$ / bbl</t>
        </is>
      </c>
      <c r="D2" s="2" t="inlineStr">
        <is>
          <t>Dec. 31, 2019$ / bbl</t>
        </is>
      </c>
    </row>
    <row r="3">
      <c r="A3" s="3" t="inlineStr">
        <is>
          <t>Reserve Quantities [Line Items]</t>
        </is>
      </c>
    </row>
    <row r="4">
      <c r="A4" s="4" t="inlineStr">
        <is>
          <t>Future net cash flows annual discount factor, percentage</t>
        </is>
      </c>
      <c r="B4" s="4" t="inlineStr">
        <is>
          <t>10.00%</t>
        </is>
      </c>
    </row>
    <row r="5">
      <c r="A5" s="4" t="inlineStr">
        <is>
          <t>Equity Method Investee</t>
        </is>
      </c>
    </row>
    <row r="6">
      <c r="A6" s="3" t="inlineStr">
        <is>
          <t>Reserve Quantities [Line Items]</t>
        </is>
      </c>
    </row>
    <row r="7">
      <c r="A7" s="4" t="inlineStr">
        <is>
          <t>Reserves attributable to investees accounted for my the equity method | ft³</t>
        </is>
      </c>
      <c r="B7" s="6" t="n">
        <v>0</v>
      </c>
    </row>
    <row r="8">
      <c r="A8" s="4" t="inlineStr">
        <is>
          <t>Net crude oil and condensate revenue</t>
        </is>
      </c>
    </row>
    <row r="9">
      <c r="A9" s="3" t="inlineStr">
        <is>
          <t>Reserve Quantities [Line Items]</t>
        </is>
      </c>
    </row>
    <row r="10">
      <c r="A10" s="4" t="inlineStr">
        <is>
          <t>Average production costs per barrel of oil (in dollars per barrel)</t>
        </is>
      </c>
      <c r="B10" s="8" t="n">
        <v>66.56</v>
      </c>
      <c r="C10" s="8" t="n">
        <v>39.57</v>
      </c>
      <c r="D10" s="8" t="n">
        <v>55.69</v>
      </c>
    </row>
    <row r="11">
      <c r="A11" s="4" t="inlineStr">
        <is>
          <t>Net natural gas revenue</t>
        </is>
      </c>
    </row>
    <row r="12">
      <c r="A12" s="3" t="inlineStr">
        <is>
          <t>Reserve Quantities [Line Items]</t>
        </is>
      </c>
    </row>
    <row r="13">
      <c r="A13" s="4" t="inlineStr">
        <is>
          <t>Average production costs per volume of natural gas (in dollars per cubic foot)</t>
        </is>
      </c>
      <c r="B13" s="8" t="n">
        <v>3.6</v>
      </c>
      <c r="C13" s="8" t="n">
        <v>1.98</v>
      </c>
      <c r="D13" s="8" t="n">
        <v>2.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Supplemental Oil and Gas Information (Unaudited) - Summary of Proved Reserves Based on Average Prices (Details) MMBbls in Millions, ft³ in Billions</t>
        </is>
      </c>
      <c r="B1" s="2" t="inlineStr">
        <is>
          <t>12 Months Ended</t>
        </is>
      </c>
    </row>
    <row r="2">
      <c r="B2" s="2" t="inlineStr">
        <is>
          <t>Dec. 31, 2021MMBblsft³</t>
        </is>
      </c>
      <c r="C2" s="2" t="inlineStr">
        <is>
          <t>Dec. 31, 2021ft³MMBbls</t>
        </is>
      </c>
      <c r="D2" s="2" t="inlineStr">
        <is>
          <t>Dec. 31, 2020MMBblsft³</t>
        </is>
      </c>
      <c r="E2" s="2" t="inlineStr">
        <is>
          <t>Dec. 31, 2019MMBblsft³</t>
        </is>
      </c>
      <c r="F2" s="2" t="inlineStr">
        <is>
          <t>Dec. 31, 2018MMBblsft³</t>
        </is>
      </c>
    </row>
    <row r="3">
      <c r="A3" s="3" t="inlineStr">
        <is>
          <t>Proved developed and undeveloped oil reserves:</t>
        </is>
      </c>
    </row>
    <row r="4">
      <c r="A4" s="4" t="inlineStr">
        <is>
          <t>Proved developed reserves</t>
        </is>
      </c>
      <c r="B4" s="11" t="n">
        <v>419.2</v>
      </c>
      <c r="C4" s="11" t="n">
        <v>419.2</v>
      </c>
      <c r="D4" s="11" t="n">
        <v>410.8</v>
      </c>
      <c r="E4" s="11" t="n">
        <v>472.3</v>
      </c>
      <c r="F4" s="11" t="n">
        <v>430.2</v>
      </c>
    </row>
    <row r="5">
      <c r="A5" s="4" t="inlineStr">
        <is>
          <t>Proved undeveloped reserves</t>
        </is>
      </c>
      <c r="B5" s="11" t="n">
        <v>297.7</v>
      </c>
      <c r="C5" s="11" t="n">
        <v>297.7</v>
      </c>
      <c r="D5" s="11" t="n">
        <v>304.1</v>
      </c>
      <c r="E5" s="11" t="n">
        <v>352.7</v>
      </c>
      <c r="F5" s="11" t="n">
        <v>413.8</v>
      </c>
    </row>
    <row r="6">
      <c r="A6" s="4" t="inlineStr">
        <is>
          <t>Crude Oil</t>
        </is>
      </c>
    </row>
    <row r="7">
      <c r="A7" s="3" t="inlineStr">
        <is>
          <t>Proved developed and undeveloped oil reserves:</t>
        </is>
      </c>
    </row>
    <row r="8">
      <c r="A8" s="4" t="inlineStr">
        <is>
          <t>Proved developed and undeveloped crude oil/synthetic oil reserves, beginning balance</t>
        </is>
      </c>
      <c r="B8" s="11" t="n">
        <v>714.9</v>
      </c>
      <c r="D8" s="6" t="n">
        <v>825</v>
      </c>
      <c r="E8" s="6" t="n">
        <v>844</v>
      </c>
    </row>
    <row r="9">
      <c r="A9" s="4" t="inlineStr">
        <is>
          <t>Revisions of previous estimates</t>
        </is>
      </c>
      <c r="B9" s="11" t="n">
        <v>-52.9</v>
      </c>
      <c r="D9" s="11" t="n">
        <v>-194.7</v>
      </c>
      <c r="E9" s="11" t="n">
        <v>28.4</v>
      </c>
    </row>
    <row r="10">
      <c r="A10" s="4" t="inlineStr">
        <is>
          <t>Extensions and discoveries</t>
        </is>
      </c>
      <c r="B10" s="11" t="n">
        <v>109.4</v>
      </c>
      <c r="D10" s="11" t="n">
        <v>150.3</v>
      </c>
      <c r="E10" s="11" t="n">
        <v>73.3</v>
      </c>
    </row>
    <row r="11">
      <c r="A11" s="4" t="inlineStr">
        <is>
          <t>Purchases of properties</t>
        </is>
      </c>
      <c r="B11" s="11" t="n">
        <v>7.4</v>
      </c>
      <c r="E11" s="11" t="n">
        <v>76.2</v>
      </c>
    </row>
    <row r="12">
      <c r="A12" s="4" t="inlineStr">
        <is>
          <t>Sales of properties</t>
        </is>
      </c>
      <c r="B12" s="11" t="n">
        <v>-0.7</v>
      </c>
      <c r="D12" s="11" t="n">
        <v>-1.7</v>
      </c>
      <c r="E12" s="11" t="n">
        <v>-121.5</v>
      </c>
    </row>
    <row r="13">
      <c r="A13" s="4" t="inlineStr">
        <is>
          <t>Production</t>
        </is>
      </c>
      <c r="B13" s="11" t="n">
        <v>-61.1</v>
      </c>
      <c r="D13" s="11" t="n">
        <v>-63.9</v>
      </c>
      <c r="E13" s="11" t="n">
        <v>-75.40000000000001</v>
      </c>
    </row>
    <row r="14">
      <c r="A14" s="4" t="inlineStr">
        <is>
          <t>Proved developed and undeveloped reserves, ending balance</t>
        </is>
      </c>
      <c r="B14" s="11" t="n">
        <v>716.9</v>
      </c>
      <c r="D14" s="11" t="n">
        <v>714.9</v>
      </c>
      <c r="E14" s="6" t="n">
        <v>825</v>
      </c>
    </row>
    <row r="15">
      <c r="A15" s="4" t="inlineStr">
        <is>
          <t>Net crude oil and condensate revenue | Crude Oil</t>
        </is>
      </c>
    </row>
    <row r="16">
      <c r="A16" s="3" t="inlineStr">
        <is>
          <t>Proved developed and undeveloped oil reserves:</t>
        </is>
      </c>
    </row>
    <row r="17">
      <c r="A17" s="4" t="inlineStr">
        <is>
          <t>Proved developed and undeveloped crude oil/synthetic oil reserves, beginning balance</t>
        </is>
      </c>
      <c r="B17" s="11" t="n">
        <v>266.5</v>
      </c>
      <c r="D17" s="11" t="n">
        <v>423.9</v>
      </c>
      <c r="E17" s="11" t="n">
        <v>432.5</v>
      </c>
    </row>
    <row r="18">
      <c r="A18" s="4" t="inlineStr">
        <is>
          <t>Revisions of previous estimates</t>
        </is>
      </c>
      <c r="B18" s="11" t="n">
        <v>39.3</v>
      </c>
      <c r="D18" s="11" t="n">
        <v>-137.4</v>
      </c>
      <c r="E18" s="6" t="n">
        <v>-31</v>
      </c>
    </row>
    <row r="19">
      <c r="A19" s="4" t="inlineStr">
        <is>
          <t>Extensions and discoveries</t>
        </is>
      </c>
      <c r="B19" s="11" t="n">
        <v>14.1</v>
      </c>
      <c r="D19" s="11" t="n">
        <v>19.6</v>
      </c>
      <c r="E19" s="11" t="n">
        <v>58.2</v>
      </c>
    </row>
    <row r="20">
      <c r="A20" s="4" t="inlineStr">
        <is>
          <t>Purchases of properties</t>
        </is>
      </c>
      <c r="B20" s="11" t="n">
        <v>6.4</v>
      </c>
      <c r="E20" s="11" t="n">
        <v>56.3</v>
      </c>
    </row>
    <row r="21">
      <c r="A21" s="4" t="inlineStr">
        <is>
          <t>Sales of properties</t>
        </is>
      </c>
      <c r="E21" s="11" t="n">
        <v>-45.8</v>
      </c>
    </row>
    <row r="22">
      <c r="A22" s="4" t="inlineStr">
        <is>
          <t>Production</t>
        </is>
      </c>
      <c r="B22" s="11" t="n">
        <v>-34.9</v>
      </c>
      <c r="D22" s="11" t="n">
        <v>-38.1</v>
      </c>
      <c r="E22" s="11" t="n">
        <v>-46.3</v>
      </c>
    </row>
    <row r="23">
      <c r="A23" s="4" t="inlineStr">
        <is>
          <t>Proved developed and undeveloped reserves, ending balance</t>
        </is>
      </c>
      <c r="B23" s="11" t="n">
        <v>291.5</v>
      </c>
      <c r="D23" s="11" t="n">
        <v>266.5</v>
      </c>
      <c r="E23" s="11" t="n">
        <v>423.9</v>
      </c>
    </row>
    <row r="24">
      <c r="A24" s="4" t="inlineStr">
        <is>
          <t>Proved developed reserves</t>
        </is>
      </c>
      <c r="B24" s="11" t="n">
        <v>191.5</v>
      </c>
      <c r="C24" s="11" t="n">
        <v>191.5</v>
      </c>
      <c r="D24" s="11" t="n">
        <v>179.8</v>
      </c>
      <c r="E24" s="11" t="n">
        <v>230.9</v>
      </c>
      <c r="F24" s="11" t="n">
        <v>249.3</v>
      </c>
    </row>
    <row r="25">
      <c r="A25" s="4" t="inlineStr">
        <is>
          <t>Proved undeveloped reserves</t>
        </is>
      </c>
      <c r="B25" s="11" t="n">
        <v>99.90000000000001</v>
      </c>
      <c r="C25" s="11" t="n">
        <v>99.90000000000001</v>
      </c>
      <c r="D25" s="11" t="n">
        <v>86.7</v>
      </c>
      <c r="E25" s="6" t="n">
        <v>193</v>
      </c>
      <c r="F25" s="11" t="n">
        <v>183.2</v>
      </c>
    </row>
    <row r="26">
      <c r="A26" s="4" t="inlineStr">
        <is>
          <t>Net natural gas liquids revenue</t>
        </is>
      </c>
    </row>
    <row r="27">
      <c r="A27" s="3" t="inlineStr">
        <is>
          <t>Proved developed and undeveloped oil reserves:</t>
        </is>
      </c>
    </row>
    <row r="28">
      <c r="A28" s="4" t="inlineStr">
        <is>
          <t>Proved developed and undeveloped crude oil/synthetic oil reserves, beginning balance</t>
        </is>
      </c>
      <c r="B28" s="11" t="n">
        <v>38.2</v>
      </c>
      <c r="D28" s="11" t="n">
        <v>56.1</v>
      </c>
      <c r="E28" s="11" t="n">
        <v>54.2</v>
      </c>
    </row>
    <row r="29">
      <c r="A29" s="4" t="inlineStr">
        <is>
          <t>Revisions of previous estimates</t>
        </is>
      </c>
      <c r="B29" s="11" t="n">
        <v>1.4</v>
      </c>
      <c r="D29" s="11" t="n">
        <v>-16.4</v>
      </c>
      <c r="E29" s="6" t="n">
        <v>-5</v>
      </c>
    </row>
    <row r="30">
      <c r="A30" s="4" t="inlineStr">
        <is>
          <t>Extensions and discoveries</t>
        </is>
      </c>
      <c r="B30" s="11" t="n">
        <v>2.5</v>
      </c>
      <c r="D30" s="11" t="n">
        <v>2.8</v>
      </c>
      <c r="E30" s="11" t="n">
        <v>6.8</v>
      </c>
    </row>
    <row r="31">
      <c r="A31" s="4" t="inlineStr">
        <is>
          <t>Purchases of properties</t>
        </is>
      </c>
      <c r="B31" s="11" t="n">
        <v>0.1</v>
      </c>
      <c r="E31" s="11" t="n">
        <v>5.2</v>
      </c>
    </row>
    <row r="32">
      <c r="A32" s="4" t="inlineStr">
        <is>
          <t>Production</t>
        </is>
      </c>
      <c r="B32" s="11" t="n">
        <v>-3.8</v>
      </c>
      <c r="D32" s="11" t="n">
        <v>-4.2</v>
      </c>
      <c r="E32" s="11" t="n">
        <v>-4.5</v>
      </c>
    </row>
    <row r="33">
      <c r="A33" s="4" t="inlineStr">
        <is>
          <t>Proved developed and undeveloped reserves, ending balance</t>
        </is>
      </c>
      <c r="B33" s="11" t="n">
        <v>38.4</v>
      </c>
      <c r="D33" s="11" t="n">
        <v>38.2</v>
      </c>
      <c r="E33" s="11" t="n">
        <v>56.1</v>
      </c>
    </row>
    <row r="34">
      <c r="A34" s="4" t="inlineStr">
        <is>
          <t>Proved developed reserves</t>
        </is>
      </c>
      <c r="B34" s="11" t="n">
        <v>28.4</v>
      </c>
      <c r="C34" s="11" t="n">
        <v>28.4</v>
      </c>
      <c r="D34" s="11" t="n">
        <v>28.7</v>
      </c>
      <c r="E34" s="11" t="n">
        <v>28.1</v>
      </c>
      <c r="F34" s="11" t="n">
        <v>27.3</v>
      </c>
    </row>
    <row r="35">
      <c r="A35" s="4" t="inlineStr">
        <is>
          <t>Proved undeveloped reserves</t>
        </is>
      </c>
      <c r="B35" s="6" t="n">
        <v>10</v>
      </c>
      <c r="C35" s="6" t="n">
        <v>10</v>
      </c>
      <c r="D35" s="11" t="n">
        <v>9.5</v>
      </c>
      <c r="E35" s="6" t="n">
        <v>28</v>
      </c>
      <c r="F35" s="11" t="n">
        <v>26.9</v>
      </c>
    </row>
    <row r="36">
      <c r="A36" s="4" t="inlineStr">
        <is>
          <t>Net natural gas revenue</t>
        </is>
      </c>
    </row>
    <row r="37">
      <c r="A37" s="3" t="inlineStr">
        <is>
          <t>Proved developed and undeveloped oil reserves:</t>
        </is>
      </c>
    </row>
    <row r="38">
      <c r="A38" s="4" t="inlineStr">
        <is>
          <t>Proved developed and undeveloped crude oil/synthetic oil reserves, beginning balance | ft³</t>
        </is>
      </c>
      <c r="C38" s="6" t="n">
        <v>2461</v>
      </c>
      <c r="D38" s="11" t="n">
        <v>2069.7</v>
      </c>
      <c r="E38" s="11" t="n">
        <v>2143.6</v>
      </c>
    </row>
    <row r="39">
      <c r="A39" s="4" t="inlineStr">
        <is>
          <t>Revisions of previous estimates | ft³</t>
        </is>
      </c>
      <c r="C39" s="11" t="n">
        <v>-562.2</v>
      </c>
      <c r="D39" s="11" t="n">
        <v>-245.4</v>
      </c>
      <c r="E39" s="11" t="n">
        <v>386.5</v>
      </c>
    </row>
    <row r="40">
      <c r="A40" s="4" t="inlineStr">
        <is>
          <t>Extensions and discoveries | ft³</t>
        </is>
      </c>
      <c r="C40" s="11" t="n">
        <v>556.7</v>
      </c>
      <c r="D40" s="11" t="n">
        <v>767.2</v>
      </c>
      <c r="E40" s="11" t="n">
        <v>49.8</v>
      </c>
    </row>
    <row r="41">
      <c r="A41" s="4" t="inlineStr">
        <is>
          <t>Purchases of properties | ft³</t>
        </is>
      </c>
      <c r="C41" s="11" t="n">
        <v>5.4</v>
      </c>
      <c r="E41" s="11" t="n">
        <v>88.3</v>
      </c>
    </row>
    <row r="42">
      <c r="A42" s="4" t="inlineStr">
        <is>
          <t>Sales of properties | ft³</t>
        </is>
      </c>
      <c r="C42" s="11" t="n">
        <v>-4.4</v>
      </c>
      <c r="E42" s="11" t="n">
        <v>-450.7</v>
      </c>
    </row>
    <row r="43">
      <c r="A43" s="4" t="inlineStr">
        <is>
          <t>Production | ft³</t>
        </is>
      </c>
      <c r="C43" s="11" t="n">
        <v>-134.2</v>
      </c>
      <c r="D43" s="11" t="n">
        <v>-129.8</v>
      </c>
      <c r="E43" s="11" t="n">
        <v>-147.8</v>
      </c>
    </row>
    <row r="44">
      <c r="A44" s="4" t="inlineStr">
        <is>
          <t>Proved developed and undeveloped reserves, ending balance | ft³</t>
        </is>
      </c>
      <c r="C44" s="11" t="n">
        <v>2322.3</v>
      </c>
      <c r="D44" s="6" t="n">
        <v>2461</v>
      </c>
      <c r="E44" s="11" t="n">
        <v>2069.7</v>
      </c>
    </row>
    <row r="45">
      <c r="A45" s="4" t="inlineStr">
        <is>
          <t>Proved developed reserves | ft³</t>
        </is>
      </c>
      <c r="B45" s="6" t="n">
        <v>1196</v>
      </c>
      <c r="C45" s="6" t="n">
        <v>1196</v>
      </c>
      <c r="D45" s="11" t="n">
        <v>1213.8</v>
      </c>
      <c r="E45" s="11" t="n">
        <v>1279.8</v>
      </c>
      <c r="F45" s="11" t="n">
        <v>921.6</v>
      </c>
    </row>
    <row r="46">
      <c r="A46" s="4" t="inlineStr">
        <is>
          <t>Proved undeveloped reserves | ft³</t>
        </is>
      </c>
      <c r="B46" s="11" t="n">
        <v>1126.4</v>
      </c>
      <c r="C46" s="11" t="n">
        <v>1126.4</v>
      </c>
      <c r="D46" s="11" t="n">
        <v>1247.2</v>
      </c>
      <c r="E46" s="11" t="n">
        <v>789.9</v>
      </c>
      <c r="F46" s="6" t="n">
        <v>1222</v>
      </c>
    </row>
    <row r="47">
      <c r="A47" s="4" t="inlineStr">
        <is>
          <t>MP Gulf of Mexico LLC</t>
        </is>
      </c>
    </row>
    <row r="48">
      <c r="A48" s="3" t="inlineStr">
        <is>
          <t>Proved developed and undeveloped oil reserves:</t>
        </is>
      </c>
    </row>
    <row r="49">
      <c r="A49" s="4" t="inlineStr">
        <is>
          <t>Proved developed and undeveloped reserves, ending balance</t>
        </is>
      </c>
      <c r="B49" s="11" t="n">
        <v>18.4</v>
      </c>
    </row>
    <row r="50">
      <c r="A50" s="4" t="inlineStr">
        <is>
          <t>Proved developed reserves</t>
        </is>
      </c>
      <c r="B50" s="11" t="n">
        <v>16.2</v>
      </c>
      <c r="C50" s="11" t="n">
        <v>16.2</v>
      </c>
    </row>
    <row r="51">
      <c r="A51" s="4" t="inlineStr">
        <is>
          <t>Proved undeveloped reserves</t>
        </is>
      </c>
      <c r="B51" s="11" t="n">
        <v>2.2</v>
      </c>
      <c r="C51" s="11" t="n">
        <v>2.2</v>
      </c>
    </row>
    <row r="52">
      <c r="A52" s="4" t="inlineStr">
        <is>
          <t>MP Gulf of Mexico LLC | Net crude oil and condensate revenue</t>
        </is>
      </c>
    </row>
    <row r="53">
      <c r="A53" s="3" t="inlineStr">
        <is>
          <t>Proved developed and undeveloped oil reserves:</t>
        </is>
      </c>
    </row>
    <row r="54">
      <c r="A54" s="4" t="inlineStr">
        <is>
          <t>Proved developed and undeveloped reserves, ending balance</t>
        </is>
      </c>
      <c r="B54" s="11" t="n">
        <v>16.6</v>
      </c>
    </row>
    <row r="55">
      <c r="A55" s="4" t="inlineStr">
        <is>
          <t>Proved developed reserves</t>
        </is>
      </c>
      <c r="B55" s="11" t="n">
        <v>14.6</v>
      </c>
      <c r="C55" s="11" t="n">
        <v>14.6</v>
      </c>
    </row>
    <row r="56">
      <c r="A56" s="4" t="inlineStr">
        <is>
          <t>Proved undeveloped reserves</t>
        </is>
      </c>
      <c r="B56" s="6" t="n">
        <v>2</v>
      </c>
      <c r="C56" s="6" t="n">
        <v>2</v>
      </c>
    </row>
    <row r="57">
      <c r="A57" s="4" t="inlineStr">
        <is>
          <t>MP Gulf of Mexico LLC | Net natural gas liquids revenue</t>
        </is>
      </c>
    </row>
    <row r="58">
      <c r="A58" s="3" t="inlineStr">
        <is>
          <t>Proved developed and undeveloped oil reserves:</t>
        </is>
      </c>
    </row>
    <row r="59">
      <c r="A59" s="4" t="inlineStr">
        <is>
          <t>Proved developed and undeveloped reserves, ending balance</t>
        </is>
      </c>
      <c r="B59" s="11" t="n">
        <v>0.7</v>
      </c>
      <c r="C59" s="11" t="n">
        <v>1.7</v>
      </c>
    </row>
    <row r="60">
      <c r="A60" s="4" t="inlineStr">
        <is>
          <t>Proved developed reserves</t>
        </is>
      </c>
      <c r="B60" s="11" t="n">
        <v>0.6</v>
      </c>
      <c r="C60" s="11" t="n">
        <v>0.6</v>
      </c>
    </row>
    <row r="61">
      <c r="A61" s="4" t="inlineStr">
        <is>
          <t>Proved undeveloped reserves</t>
        </is>
      </c>
      <c r="B61" s="11" t="n">
        <v>0.1</v>
      </c>
      <c r="C61" s="11" t="n">
        <v>0.1</v>
      </c>
    </row>
    <row r="62">
      <c r="A62" s="4" t="inlineStr">
        <is>
          <t>MP Gulf of Mexico LLC | Net natural gas revenue</t>
        </is>
      </c>
    </row>
    <row r="63">
      <c r="A63" s="3" t="inlineStr">
        <is>
          <t>Proved developed and undeveloped oil reserves:</t>
        </is>
      </c>
    </row>
    <row r="64">
      <c r="A64" s="4" t="inlineStr">
        <is>
          <t>Proved developed and undeveloped reserves, ending balance | ft³</t>
        </is>
      </c>
      <c r="C64" s="11" t="n">
        <v>6.1</v>
      </c>
    </row>
    <row r="65">
      <c r="A65" s="4" t="inlineStr">
        <is>
          <t>Proved developed reserves | ft³</t>
        </is>
      </c>
      <c r="B65" s="11" t="n">
        <v>5.4</v>
      </c>
      <c r="C65" s="11" t="n">
        <v>5.4</v>
      </c>
    </row>
    <row r="66">
      <c r="A66" s="4" t="inlineStr">
        <is>
          <t>Proved undeveloped reserves | ft³</t>
        </is>
      </c>
      <c r="B66" s="11" t="n">
        <v>0.7</v>
      </c>
      <c r="C66" s="11" t="n">
        <v>0.7</v>
      </c>
    </row>
    <row r="67">
      <c r="A67" s="4" t="inlineStr">
        <is>
          <t>U.S.</t>
        </is>
      </c>
    </row>
    <row r="68">
      <c r="A68" s="3" t="inlineStr">
        <is>
          <t>Proved developed and undeveloped oil reserves:</t>
        </is>
      </c>
    </row>
    <row r="69">
      <c r="A69" s="4" t="inlineStr">
        <is>
          <t>Proved developed reserves</t>
        </is>
      </c>
      <c r="B69" s="11" t="n">
        <v>241.9</v>
      </c>
      <c r="C69" s="11" t="n">
        <v>241.9</v>
      </c>
      <c r="D69" s="11" t="n">
        <v>230.3</v>
      </c>
      <c r="E69" s="11" t="n">
        <v>273.4</v>
      </c>
      <c r="F69" s="6" t="n">
        <v>247</v>
      </c>
    </row>
    <row r="70">
      <c r="A70" s="4" t="inlineStr">
        <is>
          <t>Proved undeveloped reserves</t>
        </is>
      </c>
      <c r="B70" s="11" t="n">
        <v>101.6</v>
      </c>
      <c r="C70" s="11" t="n">
        <v>101.6</v>
      </c>
      <c r="D70" s="11" t="n">
        <v>98.2</v>
      </c>
      <c r="E70" s="11" t="n">
        <v>226.7</v>
      </c>
      <c r="F70" s="11" t="n">
        <v>178.7</v>
      </c>
    </row>
    <row r="71">
      <c r="A71" s="4" t="inlineStr">
        <is>
          <t>U.S. | Crude Oil</t>
        </is>
      </c>
    </row>
    <row r="72">
      <c r="A72" s="3" t="inlineStr">
        <is>
          <t>Proved developed and undeveloped oil reserves:</t>
        </is>
      </c>
    </row>
    <row r="73">
      <c r="A73" s="4" t="inlineStr">
        <is>
          <t>Proved developed and undeveloped crude oil/synthetic oil reserves, beginning balance</t>
        </is>
      </c>
      <c r="B73" s="11" t="n">
        <v>328.5</v>
      </c>
      <c r="D73" s="11" t="n">
        <v>500.1</v>
      </c>
      <c r="E73" s="11" t="n">
        <v>425.6</v>
      </c>
    </row>
    <row r="74">
      <c r="A74" s="4" t="inlineStr">
        <is>
          <t>Revisions of previous estimates</t>
        </is>
      </c>
      <c r="B74" s="11" t="n">
        <v>35.6</v>
      </c>
      <c r="D74" s="11" t="n">
        <v>-146.6</v>
      </c>
      <c r="E74" s="11" t="n">
        <v>-17.9</v>
      </c>
    </row>
    <row r="75">
      <c r="A75" s="4" t="inlineStr">
        <is>
          <t>Extensions and discoveries</t>
        </is>
      </c>
      <c r="B75" s="11" t="n">
        <v>18.2</v>
      </c>
      <c r="D75" s="11" t="n">
        <v>19.5</v>
      </c>
      <c r="E75" s="11" t="n">
        <v>62.2</v>
      </c>
    </row>
    <row r="76">
      <c r="A76" s="4" t="inlineStr">
        <is>
          <t>Purchases of properties</t>
        </is>
      </c>
      <c r="B76" s="11" t="n">
        <v>1.6</v>
      </c>
      <c r="E76" s="11" t="n">
        <v>76.2</v>
      </c>
    </row>
    <row r="77">
      <c r="A77" s="4" t="inlineStr">
        <is>
          <t>Sales of properties</t>
        </is>
      </c>
      <c r="B77" s="6" t="n">
        <v>0</v>
      </c>
      <c r="D77" s="11" t="n">
        <v>-1.7</v>
      </c>
      <c r="E77" s="11" t="n">
        <v>-0.1</v>
      </c>
    </row>
    <row r="78">
      <c r="A78" s="4" t="inlineStr">
        <is>
          <t>Production</t>
        </is>
      </c>
      <c r="B78" s="11" t="n">
        <v>-40.4</v>
      </c>
      <c r="D78" s="11" t="n">
        <v>-42.8</v>
      </c>
      <c r="E78" s="11" t="n">
        <v>-45.9</v>
      </c>
    </row>
    <row r="79">
      <c r="A79" s="4" t="inlineStr">
        <is>
          <t>Proved developed and undeveloped reserves, ending balance</t>
        </is>
      </c>
      <c r="B79" s="11" t="n">
        <v>343.4</v>
      </c>
      <c r="D79" s="11" t="n">
        <v>328.5</v>
      </c>
      <c r="E79" s="11" t="n">
        <v>500.1</v>
      </c>
    </row>
    <row r="80">
      <c r="A80" s="4" t="inlineStr">
        <is>
          <t>U.S. | Net crude oil and condensate revenue | Crude Oil</t>
        </is>
      </c>
    </row>
    <row r="81">
      <c r="A81" s="3" t="inlineStr">
        <is>
          <t>Proved developed and undeveloped oil reserves:</t>
        </is>
      </c>
    </row>
    <row r="82">
      <c r="A82" s="4" t="inlineStr">
        <is>
          <t>Proved developed and undeveloped crude oil/synthetic oil reserves, beginning balance</t>
        </is>
      </c>
      <c r="B82" s="11" t="n">
        <v>240.6</v>
      </c>
      <c r="D82" s="11" t="n">
        <v>377.8</v>
      </c>
      <c r="E82" s="11" t="n">
        <v>326.5</v>
      </c>
    </row>
    <row r="83">
      <c r="A83" s="4" t="inlineStr">
        <is>
          <t>Revisions of previous estimates</t>
        </is>
      </c>
      <c r="B83" s="11" t="n">
        <v>31.1</v>
      </c>
      <c r="D83" s="11" t="n">
        <v>-116.8</v>
      </c>
      <c r="E83" s="11" t="n">
        <v>-17.1</v>
      </c>
    </row>
    <row r="84">
      <c r="A84" s="4" t="inlineStr">
        <is>
          <t>Extensions and discoveries</t>
        </is>
      </c>
      <c r="B84" s="11" t="n">
        <v>13.5</v>
      </c>
      <c r="D84" s="11" t="n">
        <v>14.5</v>
      </c>
      <c r="E84" s="11" t="n">
        <v>49.2</v>
      </c>
    </row>
    <row r="85">
      <c r="A85" s="4" t="inlineStr">
        <is>
          <t>Purchases of properties</t>
        </is>
      </c>
      <c r="B85" s="11" t="n">
        <v>1.3</v>
      </c>
      <c r="E85" s="11" t="n">
        <v>56.3</v>
      </c>
    </row>
    <row r="86">
      <c r="A86" s="4" t="inlineStr">
        <is>
          <t>Sales of properties</t>
        </is>
      </c>
      <c r="E86" s="11" t="n">
        <v>-0.1</v>
      </c>
    </row>
    <row r="87">
      <c r="A87" s="4" t="inlineStr">
        <is>
          <t>Production</t>
        </is>
      </c>
      <c r="B87" s="11" t="n">
        <v>-31.5</v>
      </c>
      <c r="D87" s="11" t="n">
        <v>-33.4</v>
      </c>
      <c r="E87" s="6" t="n">
        <v>-37</v>
      </c>
    </row>
    <row r="88">
      <c r="A88" s="4" t="inlineStr">
        <is>
          <t>Proved developed and undeveloped reserves, ending balance</t>
        </is>
      </c>
      <c r="B88" s="6" t="n">
        <v>255</v>
      </c>
      <c r="D88" s="11" t="n">
        <v>240.6</v>
      </c>
      <c r="E88" s="11" t="n">
        <v>377.8</v>
      </c>
    </row>
    <row r="89">
      <c r="A89" s="4" t="inlineStr">
        <is>
          <t>Proved developed reserves</t>
        </is>
      </c>
      <c r="B89" s="11" t="n">
        <v>174.9</v>
      </c>
      <c r="C89" s="11" t="n">
        <v>174.9</v>
      </c>
      <c r="D89" s="11" t="n">
        <v>161.4</v>
      </c>
      <c r="E89" s="6" t="n">
        <v>205</v>
      </c>
      <c r="F89" s="6" t="n">
        <v>189</v>
      </c>
    </row>
    <row r="90">
      <c r="A90" s="4" t="inlineStr">
        <is>
          <t>Proved undeveloped reserves</t>
        </is>
      </c>
      <c r="B90" s="6" t="n">
        <v>80</v>
      </c>
      <c r="C90" s="6" t="n">
        <v>80</v>
      </c>
      <c r="D90" s="11" t="n">
        <v>79.2</v>
      </c>
      <c r="E90" s="11" t="n">
        <v>172.8</v>
      </c>
      <c r="F90" s="11" t="n">
        <v>137.5</v>
      </c>
    </row>
    <row r="91">
      <c r="A91" s="4" t="inlineStr">
        <is>
          <t>U.S. | Net natural gas liquids revenue</t>
        </is>
      </c>
    </row>
    <row r="92">
      <c r="A92" s="3" t="inlineStr">
        <is>
          <t>Proved developed and undeveloped oil reserves:</t>
        </is>
      </c>
    </row>
    <row r="93">
      <c r="A93" s="4" t="inlineStr">
        <is>
          <t>Proved developed and undeveloped crude oil/synthetic oil reserves, beginning balance</t>
        </is>
      </c>
      <c r="B93" s="11" t="n">
        <v>34.6</v>
      </c>
      <c r="D93" s="11" t="n">
        <v>52.8</v>
      </c>
      <c r="E93" s="11" t="n">
        <v>47.6</v>
      </c>
    </row>
    <row r="94">
      <c r="A94" s="4" t="inlineStr">
        <is>
          <t>Revisions of previous estimates</t>
        </is>
      </c>
      <c r="B94" s="11" t="n">
        <v>1.4</v>
      </c>
      <c r="D94" s="11" t="n">
        <v>-17.1</v>
      </c>
      <c r="E94" s="11" t="n">
        <v>-2.5</v>
      </c>
    </row>
    <row r="95">
      <c r="A95" s="4" t="inlineStr">
        <is>
          <t>Extensions and discoveries</t>
        </is>
      </c>
      <c r="B95" s="11" t="n">
        <v>2.4</v>
      </c>
      <c r="D95" s="11" t="n">
        <v>2.7</v>
      </c>
      <c r="E95" s="11" t="n">
        <v>6.4</v>
      </c>
    </row>
    <row r="96">
      <c r="A96" s="4" t="inlineStr">
        <is>
          <t>Purchases of properties</t>
        </is>
      </c>
      <c r="B96" s="11" t="n">
        <v>0.1</v>
      </c>
      <c r="E96" s="11" t="n">
        <v>5.2</v>
      </c>
    </row>
    <row r="97">
      <c r="A97" s="4" t="inlineStr">
        <is>
          <t>Production</t>
        </is>
      </c>
      <c r="B97" s="11" t="n">
        <v>-3.4</v>
      </c>
      <c r="D97" s="11" t="n">
        <v>-3.7</v>
      </c>
      <c r="E97" s="11" t="n">
        <v>-3.9</v>
      </c>
    </row>
    <row r="98">
      <c r="A98" s="4" t="inlineStr">
        <is>
          <t>Proved developed and undeveloped reserves, ending balance</t>
        </is>
      </c>
      <c r="B98" s="11" t="n">
        <v>35.1</v>
      </c>
      <c r="C98" s="11" t="n">
        <v>78.7</v>
      </c>
      <c r="D98" s="11" t="n">
        <v>34.6</v>
      </c>
      <c r="E98" s="11" t="n">
        <v>52.8</v>
      </c>
    </row>
    <row r="99">
      <c r="A99" s="4" t="inlineStr">
        <is>
          <t>Proved developed reserves</t>
        </is>
      </c>
      <c r="B99" s="11" t="n">
        <v>25.6</v>
      </c>
      <c r="C99" s="11" t="n">
        <v>25.6</v>
      </c>
      <c r="D99" s="11" t="n">
        <v>25.5</v>
      </c>
      <c r="E99" s="11" t="n">
        <v>26.2</v>
      </c>
      <c r="F99" s="11" t="n">
        <v>24.9</v>
      </c>
    </row>
    <row r="100">
      <c r="A100" s="4" t="inlineStr">
        <is>
          <t>Proved undeveloped reserves</t>
        </is>
      </c>
      <c r="B100" s="11" t="n">
        <v>9.5</v>
      </c>
      <c r="C100" s="11" t="n">
        <v>9.5</v>
      </c>
      <c r="D100" s="11" t="n">
        <v>9.1</v>
      </c>
      <c r="E100" s="11" t="n">
        <v>26.6</v>
      </c>
      <c r="F100" s="11" t="n">
        <v>22.7</v>
      </c>
    </row>
    <row r="101">
      <c r="A101" s="4" t="inlineStr">
        <is>
          <t>U.S. | Net natural gas revenue</t>
        </is>
      </c>
    </row>
    <row r="102">
      <c r="A102" s="3" t="inlineStr">
        <is>
          <t>Proved developed and undeveloped oil reserves:</t>
        </is>
      </c>
    </row>
    <row r="103">
      <c r="A103" s="4" t="inlineStr">
        <is>
          <t>Proved developed and undeveloped crude oil/synthetic oil reserves, beginning balance | ft³</t>
        </is>
      </c>
      <c r="C103" s="11" t="n">
        <v>319.5</v>
      </c>
      <c r="D103" s="11" t="n">
        <v>416.8</v>
      </c>
      <c r="E103" s="6" t="n">
        <v>309</v>
      </c>
    </row>
    <row r="104">
      <c r="A104" s="4" t="inlineStr">
        <is>
          <t>Revisions of previous estimates | ft³</t>
        </is>
      </c>
      <c r="C104" s="11" t="n">
        <v>18.7</v>
      </c>
      <c r="D104" s="11" t="n">
        <v>-76.2</v>
      </c>
      <c r="E104" s="11" t="n">
        <v>10.3</v>
      </c>
    </row>
    <row r="105">
      <c r="A105" s="4" t="inlineStr">
        <is>
          <t>Extensions and discoveries | ft³</t>
        </is>
      </c>
      <c r="C105" s="11" t="n">
        <v>13.5</v>
      </c>
      <c r="D105" s="6" t="n">
        <v>14</v>
      </c>
      <c r="E105" s="11" t="n">
        <v>39.5</v>
      </c>
    </row>
    <row r="106">
      <c r="A106" s="4" t="inlineStr">
        <is>
          <t>Purchases of properties | ft³</t>
        </is>
      </c>
      <c r="C106" s="11" t="n">
        <v>1.5</v>
      </c>
      <c r="E106" s="11" t="n">
        <v>88.3</v>
      </c>
    </row>
    <row r="107">
      <c r="A107" s="4" t="inlineStr">
        <is>
          <t>Sales of properties | ft³</t>
        </is>
      </c>
      <c r="C107" s="6" t="n">
        <v>0</v>
      </c>
      <c r="E107" s="11" t="n">
        <v>-0.1</v>
      </c>
    </row>
    <row r="108">
      <c r="A108" s="4" t="inlineStr">
        <is>
          <t>Production | ft³</t>
        </is>
      </c>
      <c r="C108" s="11" t="n">
        <v>-32.8</v>
      </c>
      <c r="D108" s="11" t="n">
        <v>-34.4</v>
      </c>
      <c r="E108" s="11" t="n">
        <v>-30.2</v>
      </c>
    </row>
    <row r="109">
      <c r="A109" s="4" t="inlineStr">
        <is>
          <t>Proved developed and undeveloped reserves, ending balance | ft³</t>
        </is>
      </c>
      <c r="C109" s="11" t="n">
        <v>320.3</v>
      </c>
      <c r="D109" s="11" t="n">
        <v>319.5</v>
      </c>
      <c r="E109" s="11" t="n">
        <v>416.8</v>
      </c>
    </row>
    <row r="110">
      <c r="A110" s="4" t="inlineStr">
        <is>
          <t>Proved developed reserves | ft³</t>
        </is>
      </c>
      <c r="B110" s="11" t="n">
        <v>248.1</v>
      </c>
      <c r="C110" s="11" t="n">
        <v>248.1</v>
      </c>
      <c r="D110" s="11" t="n">
        <v>260.2</v>
      </c>
      <c r="E110" s="11" t="n">
        <v>253.1</v>
      </c>
      <c r="F110" s="11" t="n">
        <v>198.3</v>
      </c>
    </row>
    <row r="111">
      <c r="A111" s="4" t="inlineStr">
        <is>
          <t>Proved undeveloped reserves | ft³</t>
        </is>
      </c>
      <c r="B111" s="11" t="n">
        <v>72.2</v>
      </c>
      <c r="C111" s="11" t="n">
        <v>72.2</v>
      </c>
      <c r="D111" s="11" t="n">
        <v>59.3</v>
      </c>
      <c r="E111" s="11" t="n">
        <v>163.7</v>
      </c>
      <c r="F111" s="11" t="n">
        <v>110.7</v>
      </c>
    </row>
    <row r="112">
      <c r="A112" s="4" t="inlineStr">
        <is>
          <t>Canada</t>
        </is>
      </c>
    </row>
    <row r="113">
      <c r="A113" s="3" t="inlineStr">
        <is>
          <t>Proved developed and undeveloped oil reserves:</t>
        </is>
      </c>
    </row>
    <row r="114">
      <c r="A114" s="4" t="inlineStr">
        <is>
          <t>Proved developed reserves</t>
        </is>
      </c>
      <c r="B114" s="11" t="n">
        <v>176.8</v>
      </c>
      <c r="C114" s="11" t="n">
        <v>176.8</v>
      </c>
      <c r="D114" s="11" t="n">
        <v>180.5</v>
      </c>
      <c r="E114" s="11" t="n">
        <v>198.1</v>
      </c>
      <c r="F114" s="11" t="n">
        <v>124.2</v>
      </c>
    </row>
    <row r="115">
      <c r="A115" s="4" t="inlineStr">
        <is>
          <t>Proved undeveloped reserves</t>
        </is>
      </c>
      <c r="B115" s="6" t="n">
        <v>196</v>
      </c>
      <c r="C115" s="6" t="n">
        <v>196</v>
      </c>
      <c r="D115" s="11" t="n">
        <v>205.9</v>
      </c>
      <c r="E115" s="6" t="n">
        <v>126</v>
      </c>
      <c r="F115" s="11" t="n">
        <v>164.5</v>
      </c>
    </row>
    <row r="116">
      <c r="A116" s="4" t="inlineStr">
        <is>
          <t>Canada | Crude Oil</t>
        </is>
      </c>
    </row>
    <row r="117">
      <c r="A117" s="3" t="inlineStr">
        <is>
          <t>Proved developed and undeveloped oil reserves:</t>
        </is>
      </c>
    </row>
    <row r="118">
      <c r="A118" s="4" t="inlineStr">
        <is>
          <t>Proved developed and undeveloped crude oil/synthetic oil reserves, beginning balance</t>
        </is>
      </c>
      <c r="B118" s="11" t="n">
        <v>386.4</v>
      </c>
      <c r="D118" s="11" t="n">
        <v>324.1</v>
      </c>
      <c r="E118" s="11" t="n">
        <v>288.6</v>
      </c>
    </row>
    <row r="119">
      <c r="A119" s="4" t="inlineStr">
        <is>
          <t>Revisions of previous estimates</t>
        </is>
      </c>
      <c r="B119" s="11" t="n">
        <v>-89.3</v>
      </c>
      <c r="D119" s="11" t="n">
        <v>-47.3</v>
      </c>
      <c r="E119" s="11" t="n">
        <v>46.1</v>
      </c>
    </row>
    <row r="120">
      <c r="A120" s="4" t="inlineStr">
        <is>
          <t>Extensions and discoveries</t>
        </is>
      </c>
      <c r="B120" s="11" t="n">
        <v>91.3</v>
      </c>
      <c r="D120" s="11" t="n">
        <v>130.7</v>
      </c>
      <c r="E120" s="11" t="n">
        <v>11.1</v>
      </c>
    </row>
    <row r="121">
      <c r="A121" s="4" t="inlineStr">
        <is>
          <t>Purchases of properties</t>
        </is>
      </c>
      <c r="B121" s="11" t="n">
        <v>5.8</v>
      </c>
      <c r="E121" s="6" t="n">
        <v>0</v>
      </c>
    </row>
    <row r="122">
      <c r="A122" s="4" t="inlineStr">
        <is>
          <t>Sales of properties</t>
        </is>
      </c>
      <c r="B122" s="11" t="n">
        <v>-0.7</v>
      </c>
      <c r="D122" s="6" t="n">
        <v>0</v>
      </c>
      <c r="E122" s="6" t="n">
        <v>0</v>
      </c>
    </row>
    <row r="123">
      <c r="A123" s="4" t="inlineStr">
        <is>
          <t>Production</t>
        </is>
      </c>
      <c r="B123" s="11" t="n">
        <v>-20.6</v>
      </c>
      <c r="D123" s="11" t="n">
        <v>-21.1</v>
      </c>
      <c r="E123" s="11" t="n">
        <v>-21.7</v>
      </c>
    </row>
    <row r="124">
      <c r="A124" s="4" t="inlineStr">
        <is>
          <t>Proved developed and undeveloped reserves, ending balance</t>
        </is>
      </c>
      <c r="B124" s="11" t="n">
        <v>372.8</v>
      </c>
      <c r="D124" s="11" t="n">
        <v>386.4</v>
      </c>
      <c r="E124" s="11" t="n">
        <v>324.1</v>
      </c>
    </row>
    <row r="125">
      <c r="A125" s="4" t="inlineStr">
        <is>
          <t>Canada | Net crude oil and condensate revenue | Crude Oil</t>
        </is>
      </c>
    </row>
    <row r="126">
      <c r="A126" s="3" t="inlineStr">
        <is>
          <t>Proved developed and undeveloped oil reserves:</t>
        </is>
      </c>
    </row>
    <row r="127">
      <c r="A127" s="4" t="inlineStr">
        <is>
          <t>Proved developed and undeveloped crude oil/synthetic oil reserves, beginning balance</t>
        </is>
      </c>
      <c r="B127" s="11" t="n">
        <v>25.9</v>
      </c>
      <c r="D127" s="11" t="n">
        <v>45.3</v>
      </c>
      <c r="E127" s="6" t="n">
        <v>55</v>
      </c>
    </row>
    <row r="128">
      <c r="A128" s="4" t="inlineStr">
        <is>
          <t>Revisions of previous estimates</t>
        </is>
      </c>
      <c r="B128" s="11" t="n">
        <v>7.5</v>
      </c>
      <c r="D128" s="11" t="n">
        <v>-19.8</v>
      </c>
      <c r="E128" s="6" t="n">
        <v>-14</v>
      </c>
    </row>
    <row r="129">
      <c r="A129" s="4" t="inlineStr">
        <is>
          <t>Extensions and discoveries</t>
        </is>
      </c>
      <c r="B129" s="11" t="n">
        <v>0.6</v>
      </c>
      <c r="D129" s="11" t="n">
        <v>5.1</v>
      </c>
      <c r="E129" s="6" t="n">
        <v>9</v>
      </c>
    </row>
    <row r="130">
      <c r="A130" s="4" t="inlineStr">
        <is>
          <t>Purchases of properties</t>
        </is>
      </c>
      <c r="B130" s="11" t="n">
        <v>5.2</v>
      </c>
      <c r="E130" s="6" t="n">
        <v>0</v>
      </c>
    </row>
    <row r="131">
      <c r="A131" s="4" t="inlineStr">
        <is>
          <t>Sales of properties</t>
        </is>
      </c>
      <c r="E131" s="6" t="n">
        <v>0</v>
      </c>
    </row>
    <row r="132">
      <c r="A132" s="4" t="inlineStr">
        <is>
          <t>Production</t>
        </is>
      </c>
      <c r="B132" s="11" t="n">
        <v>-3.3</v>
      </c>
      <c r="D132" s="11" t="n">
        <v>-4.7</v>
      </c>
      <c r="E132" s="11" t="n">
        <v>-4.7</v>
      </c>
    </row>
    <row r="133">
      <c r="A133" s="4" t="inlineStr">
        <is>
          <t>Proved developed and undeveloped reserves, ending balance</t>
        </is>
      </c>
      <c r="B133" s="11" t="n">
        <v>35.9</v>
      </c>
      <c r="D133" s="11" t="n">
        <v>25.9</v>
      </c>
      <c r="E133" s="11" t="n">
        <v>45.3</v>
      </c>
    </row>
    <row r="134">
      <c r="A134" s="4" t="inlineStr">
        <is>
          <t>Proved developed reserves</t>
        </is>
      </c>
      <c r="B134" s="6" t="n">
        <v>16</v>
      </c>
      <c r="C134" s="6" t="n">
        <v>16</v>
      </c>
      <c r="D134" s="11" t="n">
        <v>18.4</v>
      </c>
      <c r="E134" s="11" t="n">
        <v>25.1</v>
      </c>
      <c r="F134" s="11" t="n">
        <v>23.3</v>
      </c>
    </row>
    <row r="135">
      <c r="A135" s="4" t="inlineStr">
        <is>
          <t>Proved undeveloped reserves</t>
        </is>
      </c>
      <c r="B135" s="11" t="n">
        <v>19.8</v>
      </c>
      <c r="C135" s="11" t="n">
        <v>19.8</v>
      </c>
      <c r="D135" s="11" t="n">
        <v>7.5</v>
      </c>
      <c r="E135" s="11" t="n">
        <v>20.2</v>
      </c>
      <c r="F135" s="11" t="n">
        <v>31.7</v>
      </c>
    </row>
    <row r="136">
      <c r="A136" s="4" t="inlineStr">
        <is>
          <t>Canada | Net natural gas liquids revenue</t>
        </is>
      </c>
    </row>
    <row r="137">
      <c r="A137" s="3" t="inlineStr">
        <is>
          <t>Proved developed and undeveloped oil reserves:</t>
        </is>
      </c>
    </row>
    <row r="138">
      <c r="A138" s="4" t="inlineStr">
        <is>
          <t>Proved developed and undeveloped crude oil/synthetic oil reserves, beginning balance</t>
        </is>
      </c>
      <c r="B138" s="11" t="n">
        <v>3.6</v>
      </c>
      <c r="D138" s="11" t="n">
        <v>3.3</v>
      </c>
      <c r="E138" s="11" t="n">
        <v>5.9</v>
      </c>
    </row>
    <row r="139">
      <c r="A139" s="4" t="inlineStr">
        <is>
          <t>Revisions of previous estimates</t>
        </is>
      </c>
      <c r="B139" s="6" t="n">
        <v>0</v>
      </c>
      <c r="D139" s="11" t="n">
        <v>0.7</v>
      </c>
      <c r="E139" s="11" t="n">
        <v>-2.5</v>
      </c>
    </row>
    <row r="140">
      <c r="A140" s="4" t="inlineStr">
        <is>
          <t>Extensions and discoveries</t>
        </is>
      </c>
      <c r="B140" s="11" t="n">
        <v>0.1</v>
      </c>
      <c r="D140" s="11" t="n">
        <v>0.1</v>
      </c>
      <c r="E140" s="11" t="n">
        <v>0.4</v>
      </c>
    </row>
    <row r="141">
      <c r="A141" s="4" t="inlineStr">
        <is>
          <t>Purchases of properties</t>
        </is>
      </c>
      <c r="B141" s="6" t="n">
        <v>0</v>
      </c>
      <c r="E141" s="6" t="n">
        <v>0</v>
      </c>
    </row>
    <row r="142">
      <c r="A142" s="4" t="inlineStr">
        <is>
          <t>Production</t>
        </is>
      </c>
      <c r="B142" s="11" t="n">
        <v>-0.4</v>
      </c>
      <c r="D142" s="11" t="n">
        <v>-0.5</v>
      </c>
      <c r="E142" s="11" t="n">
        <v>-0.5</v>
      </c>
    </row>
    <row r="143">
      <c r="A143" s="4" t="inlineStr">
        <is>
          <t>Proved developed and undeveloped reserves, ending balance</t>
        </is>
      </c>
      <c r="B143" s="11" t="n">
        <v>3.3</v>
      </c>
      <c r="C143" s="6" t="n">
        <v>74</v>
      </c>
      <c r="D143" s="11" t="n">
        <v>3.6</v>
      </c>
      <c r="E143" s="11" t="n">
        <v>3.3</v>
      </c>
    </row>
    <row r="144">
      <c r="A144" s="4" t="inlineStr">
        <is>
          <t>Proved developed reserves</t>
        </is>
      </c>
      <c r="B144" s="11" t="n">
        <v>2.8</v>
      </c>
      <c r="C144" s="11" t="n">
        <v>2.8</v>
      </c>
      <c r="D144" s="11" t="n">
        <v>3.2</v>
      </c>
      <c r="E144" s="11" t="n">
        <v>1.9</v>
      </c>
      <c r="F144" s="11" t="n">
        <v>1.7</v>
      </c>
    </row>
    <row r="145">
      <c r="A145" s="4" t="inlineStr">
        <is>
          <t>Proved undeveloped reserves</t>
        </is>
      </c>
      <c r="B145" s="11" t="n">
        <v>0.5</v>
      </c>
      <c r="C145" s="11" t="n">
        <v>0.5</v>
      </c>
      <c r="D145" s="11" t="n">
        <v>0.4</v>
      </c>
      <c r="E145" s="11" t="n">
        <v>1.4</v>
      </c>
      <c r="F145" s="11" t="n">
        <v>4.2</v>
      </c>
    </row>
    <row r="146">
      <c r="A146" s="4" t="inlineStr">
        <is>
          <t>Canada | Net natural gas revenue</t>
        </is>
      </c>
    </row>
    <row r="147">
      <c r="A147" s="3" t="inlineStr">
        <is>
          <t>Proved developed and undeveloped oil reserves:</t>
        </is>
      </c>
    </row>
    <row r="148">
      <c r="A148" s="4" t="inlineStr">
        <is>
          <t>Proved developed and undeveloped crude oil/synthetic oil reserves, beginning balance | ft³</t>
        </is>
      </c>
      <c r="C148" s="11" t="n">
        <v>2141.5</v>
      </c>
      <c r="D148" s="11" t="n">
        <v>1652.9</v>
      </c>
      <c r="E148" s="11" t="n">
        <v>1366.4</v>
      </c>
    </row>
    <row r="149">
      <c r="A149" s="4" t="inlineStr">
        <is>
          <t>Revisions of previous estimates | ft³</t>
        </is>
      </c>
      <c r="C149" s="6" t="n">
        <v>-581</v>
      </c>
      <c r="D149" s="11" t="n">
        <v>-169.2</v>
      </c>
      <c r="E149" s="11" t="n">
        <v>375.3</v>
      </c>
    </row>
    <row r="150">
      <c r="A150" s="4" t="inlineStr">
        <is>
          <t>Extensions and discoveries | ft³</t>
        </is>
      </c>
      <c r="C150" s="11" t="n">
        <v>543.2</v>
      </c>
      <c r="D150" s="11" t="n">
        <v>753.2</v>
      </c>
      <c r="E150" s="11" t="n">
        <v>10.3</v>
      </c>
    </row>
    <row r="151">
      <c r="A151" s="4" t="inlineStr">
        <is>
          <t>Purchases of properties | ft³</t>
        </is>
      </c>
      <c r="C151" s="11" t="n">
        <v>3.9</v>
      </c>
      <c r="E151" s="6" t="n">
        <v>0</v>
      </c>
    </row>
    <row r="152">
      <c r="A152" s="4" t="inlineStr">
        <is>
          <t>Sales of properties | ft³</t>
        </is>
      </c>
      <c r="C152" s="11" t="n">
        <v>-4.4</v>
      </c>
      <c r="E152" s="6" t="n">
        <v>0</v>
      </c>
    </row>
    <row r="153">
      <c r="A153" s="4" t="inlineStr">
        <is>
          <t>Production | ft³</t>
        </is>
      </c>
      <c r="C153" s="11" t="n">
        <v>-101.4</v>
      </c>
      <c r="D153" s="11" t="n">
        <v>-95.40000000000001</v>
      </c>
      <c r="E153" s="11" t="n">
        <v>-99.09999999999999</v>
      </c>
    </row>
    <row r="154">
      <c r="A154" s="4" t="inlineStr">
        <is>
          <t>Proved developed and undeveloped reserves, ending balance | ft³</t>
        </is>
      </c>
      <c r="C154" s="11" t="n">
        <v>2001.8</v>
      </c>
      <c r="D154" s="11" t="n">
        <v>2141.5</v>
      </c>
      <c r="E154" s="11" t="n">
        <v>1652.9</v>
      </c>
    </row>
    <row r="155">
      <c r="A155" s="4" t="inlineStr">
        <is>
          <t>Proved developed reserves | ft³</t>
        </is>
      </c>
      <c r="B155" s="11" t="n">
        <v>947.7</v>
      </c>
      <c r="C155" s="11" t="n">
        <v>947.7</v>
      </c>
      <c r="D155" s="11" t="n">
        <v>953.6</v>
      </c>
      <c r="E155" s="11" t="n">
        <v>1026.7</v>
      </c>
      <c r="F155" s="6" t="n">
        <v>595</v>
      </c>
    </row>
    <row r="156">
      <c r="A156" s="4" t="inlineStr">
        <is>
          <t>Proved undeveloped reserves | ft³</t>
        </is>
      </c>
      <c r="B156" s="11" t="n">
        <v>1054.1</v>
      </c>
      <c r="C156" s="11" t="n">
        <v>1054.1</v>
      </c>
      <c r="D156" s="11" t="n">
        <v>1187.9</v>
      </c>
      <c r="E156" s="11" t="n">
        <v>626.2</v>
      </c>
      <c r="F156" s="11" t="n">
        <v>771.4</v>
      </c>
    </row>
    <row r="157">
      <c r="A157" s="4" t="inlineStr">
        <is>
          <t>Malaysia and Other</t>
        </is>
      </c>
    </row>
    <row r="158">
      <c r="A158" s="3" t="inlineStr">
        <is>
          <t>Proved developed and undeveloped oil reserves:</t>
        </is>
      </c>
    </row>
    <row r="159">
      <c r="A159" s="4" t="inlineStr">
        <is>
          <t>Proved developed reserves</t>
        </is>
      </c>
      <c r="B159" s="11" t="n">
        <v>0.6</v>
      </c>
      <c r="C159" s="11" t="n">
        <v>0.6</v>
      </c>
      <c r="D159" s="6" t="n">
        <v>0</v>
      </c>
      <c r="E159" s="11" t="n">
        <v>0.8</v>
      </c>
      <c r="F159" s="11" t="n">
        <v>59.1</v>
      </c>
    </row>
    <row r="160">
      <c r="A160" s="4" t="inlineStr">
        <is>
          <t>Proved undeveloped reserves</t>
        </is>
      </c>
      <c r="B160" s="11" t="n">
        <v>0.1</v>
      </c>
      <c r="C160" s="11" t="n">
        <v>0.1</v>
      </c>
      <c r="D160" s="6" t="n">
        <v>0</v>
      </c>
      <c r="E160" s="6" t="n">
        <v>0</v>
      </c>
      <c r="F160" s="11" t="n">
        <v>70.7</v>
      </c>
    </row>
    <row r="161">
      <c r="A161" s="4" t="inlineStr">
        <is>
          <t>Malaysia and Other | Crude Oil</t>
        </is>
      </c>
    </row>
    <row r="162">
      <c r="A162" s="3" t="inlineStr">
        <is>
          <t>Proved developed and undeveloped oil reserves:</t>
        </is>
      </c>
    </row>
    <row r="163">
      <c r="A163" s="4" t="inlineStr">
        <is>
          <t>Proved developed and undeveloped crude oil/synthetic oil reserves, beginning balance</t>
        </is>
      </c>
      <c r="B163" s="6" t="n">
        <v>0</v>
      </c>
      <c r="D163" s="11" t="n">
        <v>0.8</v>
      </c>
      <c r="E163" s="11" t="n">
        <v>129.7</v>
      </c>
    </row>
    <row r="164">
      <c r="A164" s="4" t="inlineStr">
        <is>
          <t>Revisions of previous estimates</t>
        </is>
      </c>
      <c r="B164" s="11" t="n">
        <v>0.8</v>
      </c>
      <c r="D164" s="11" t="n">
        <v>-0.8</v>
      </c>
      <c r="E164" s="11" t="n">
        <v>0.3</v>
      </c>
    </row>
    <row r="165">
      <c r="A165" s="4" t="inlineStr">
        <is>
          <t>Extensions and discoveries</t>
        </is>
      </c>
      <c r="B165" s="6" t="n">
        <v>0</v>
      </c>
      <c r="D165" s="6" t="n">
        <v>0</v>
      </c>
      <c r="E165" s="6" t="n">
        <v>0</v>
      </c>
    </row>
    <row r="166">
      <c r="A166" s="4" t="inlineStr">
        <is>
          <t>Purchases of properties</t>
        </is>
      </c>
      <c r="B166" s="6" t="n">
        <v>0</v>
      </c>
      <c r="E166" s="6" t="n">
        <v>0</v>
      </c>
    </row>
    <row r="167">
      <c r="A167" s="4" t="inlineStr">
        <is>
          <t>Sales of properties</t>
        </is>
      </c>
      <c r="B167" s="6" t="n">
        <v>0</v>
      </c>
      <c r="D167" s="6" t="n">
        <v>0</v>
      </c>
      <c r="E167" s="11" t="n">
        <v>-121.4</v>
      </c>
    </row>
    <row r="168">
      <c r="A168" s="4" t="inlineStr">
        <is>
          <t>Production</t>
        </is>
      </c>
      <c r="B168" s="11" t="n">
        <v>-0.1</v>
      </c>
      <c r="D168" s="6" t="n">
        <v>0</v>
      </c>
      <c r="E168" s="11" t="n">
        <v>-7.8</v>
      </c>
    </row>
    <row r="169">
      <c r="A169" s="4" t="inlineStr">
        <is>
          <t>Proved developed and undeveloped reserves, ending balance</t>
        </is>
      </c>
      <c r="B169" s="11" t="n">
        <v>0.7</v>
      </c>
      <c r="D169" s="6" t="n">
        <v>0</v>
      </c>
      <c r="E169" s="11" t="n">
        <v>0.8</v>
      </c>
    </row>
    <row r="170">
      <c r="A170" s="4" t="inlineStr">
        <is>
          <t>Malaysia and Other | Net crude oil and condensate revenue | Crude Oil</t>
        </is>
      </c>
    </row>
    <row r="171">
      <c r="A171" s="3" t="inlineStr">
        <is>
          <t>Proved developed and undeveloped oil reserves:</t>
        </is>
      </c>
    </row>
    <row r="172">
      <c r="A172" s="4" t="inlineStr">
        <is>
          <t>Proved developed and undeveloped crude oil/synthetic oil reserves, beginning balance</t>
        </is>
      </c>
      <c r="B172" s="6" t="n">
        <v>0</v>
      </c>
      <c r="D172" s="11" t="n">
        <v>0.8</v>
      </c>
      <c r="E172" s="6" t="n">
        <v>51</v>
      </c>
    </row>
    <row r="173">
      <c r="A173" s="4" t="inlineStr">
        <is>
          <t>Revisions of previous estimates</t>
        </is>
      </c>
      <c r="B173" s="11" t="n">
        <v>0.7</v>
      </c>
      <c r="D173" s="11" t="n">
        <v>-0.8</v>
      </c>
      <c r="E173" s="11" t="n">
        <v>0.1</v>
      </c>
    </row>
    <row r="174">
      <c r="A174" s="4" t="inlineStr">
        <is>
          <t>Extensions and discoveries</t>
        </is>
      </c>
      <c r="B174" s="6" t="n">
        <v>0</v>
      </c>
      <c r="D174" s="6" t="n">
        <v>0</v>
      </c>
      <c r="E174" s="6" t="n">
        <v>0</v>
      </c>
    </row>
    <row r="175">
      <c r="A175" s="4" t="inlineStr">
        <is>
          <t>Purchases of properties</t>
        </is>
      </c>
      <c r="B175" s="6" t="n">
        <v>0</v>
      </c>
      <c r="E175" s="6" t="n">
        <v>0</v>
      </c>
    </row>
    <row r="176">
      <c r="A176" s="4" t="inlineStr">
        <is>
          <t>Sales of properties</t>
        </is>
      </c>
      <c r="E176" s="11" t="n">
        <v>-45.7</v>
      </c>
    </row>
    <row r="177">
      <c r="A177" s="4" t="inlineStr">
        <is>
          <t>Production</t>
        </is>
      </c>
      <c r="B177" s="11" t="n">
        <v>-0.1</v>
      </c>
      <c r="D177" s="6" t="n">
        <v>0</v>
      </c>
      <c r="E177" s="11" t="n">
        <v>-4.6</v>
      </c>
    </row>
    <row r="178">
      <c r="A178" s="4" t="inlineStr">
        <is>
          <t>Proved developed and undeveloped reserves, ending balance</t>
        </is>
      </c>
      <c r="B178" s="11" t="n">
        <v>0.6</v>
      </c>
      <c r="D178" s="6" t="n">
        <v>0</v>
      </c>
      <c r="E178" s="11" t="n">
        <v>0.8</v>
      </c>
    </row>
    <row r="179">
      <c r="A179" s="4" t="inlineStr">
        <is>
          <t>Proved developed reserves</t>
        </is>
      </c>
      <c r="B179" s="11" t="n">
        <v>0.5</v>
      </c>
      <c r="C179" s="11" t="n">
        <v>0.5</v>
      </c>
      <c r="D179" s="6" t="n">
        <v>0</v>
      </c>
      <c r="E179" s="11" t="n">
        <v>0.8</v>
      </c>
      <c r="F179" s="6" t="n">
        <v>37</v>
      </c>
    </row>
    <row r="180">
      <c r="A180" s="4" t="inlineStr">
        <is>
          <t>Proved undeveloped reserves</t>
        </is>
      </c>
      <c r="B180" s="11" t="n">
        <v>0.1</v>
      </c>
      <c r="C180" s="11" t="n">
        <v>0.1</v>
      </c>
      <c r="D180" s="6" t="n">
        <v>0</v>
      </c>
      <c r="E180" s="6" t="n">
        <v>0</v>
      </c>
      <c r="F180" s="6" t="n">
        <v>14</v>
      </c>
    </row>
    <row r="181">
      <c r="A181" s="4" t="inlineStr">
        <is>
          <t>Malaysia and Other | Net natural gas liquids revenue</t>
        </is>
      </c>
    </row>
    <row r="182">
      <c r="A182" s="3" t="inlineStr">
        <is>
          <t>Proved developed and undeveloped oil reserves:</t>
        </is>
      </c>
    </row>
    <row r="183">
      <c r="A183" s="4" t="inlineStr">
        <is>
          <t>Proved developed and undeveloped crude oil/synthetic oil reserves, beginning balance</t>
        </is>
      </c>
      <c r="B183" s="6" t="n">
        <v>0</v>
      </c>
      <c r="D183" s="6" t="n">
        <v>0</v>
      </c>
      <c r="E183" s="11" t="n">
        <v>0.7</v>
      </c>
    </row>
    <row r="184">
      <c r="A184" s="4" t="inlineStr">
        <is>
          <t>Revisions of previous estimates</t>
        </is>
      </c>
      <c r="B184" s="6" t="n">
        <v>0</v>
      </c>
      <c r="D184" s="6" t="n">
        <v>0</v>
      </c>
      <c r="E184" s="6" t="n">
        <v>0</v>
      </c>
    </row>
    <row r="185">
      <c r="A185" s="4" t="inlineStr">
        <is>
          <t>Extensions and discoveries</t>
        </is>
      </c>
      <c r="B185" s="6" t="n">
        <v>0</v>
      </c>
      <c r="D185" s="6" t="n">
        <v>0</v>
      </c>
      <c r="E185" s="6" t="n">
        <v>0</v>
      </c>
    </row>
    <row r="186">
      <c r="A186" s="4" t="inlineStr">
        <is>
          <t>Purchases of properties</t>
        </is>
      </c>
      <c r="B186" s="6" t="n">
        <v>0</v>
      </c>
      <c r="E186" s="6" t="n">
        <v>0</v>
      </c>
    </row>
    <row r="187">
      <c r="A187" s="4" t="inlineStr">
        <is>
          <t>Production</t>
        </is>
      </c>
      <c r="B187" s="6" t="n">
        <v>0</v>
      </c>
      <c r="D187" s="6" t="n">
        <v>0</v>
      </c>
      <c r="E187" s="11" t="n">
        <v>-0.1</v>
      </c>
    </row>
    <row r="188">
      <c r="A188" s="4" t="inlineStr">
        <is>
          <t>Proved developed and undeveloped reserves, ending balance</t>
        </is>
      </c>
      <c r="B188" s="6" t="n">
        <v>0</v>
      </c>
      <c r="D188" s="6" t="n">
        <v>0</v>
      </c>
      <c r="E188" s="6" t="n">
        <v>0</v>
      </c>
    </row>
    <row r="189">
      <c r="A189" s="4" t="inlineStr">
        <is>
          <t>Proved developed reserves</t>
        </is>
      </c>
      <c r="B189" s="6" t="n">
        <v>0</v>
      </c>
      <c r="C189" s="6" t="n">
        <v>0</v>
      </c>
      <c r="D189" s="6" t="n">
        <v>0</v>
      </c>
      <c r="E189" s="6" t="n">
        <v>0</v>
      </c>
      <c r="F189" s="11" t="n">
        <v>0.7</v>
      </c>
    </row>
    <row r="190">
      <c r="A190" s="4" t="inlineStr">
        <is>
          <t>Proved undeveloped reserves</t>
        </is>
      </c>
      <c r="B190" s="6" t="n">
        <v>0</v>
      </c>
      <c r="C190" s="6" t="n">
        <v>0</v>
      </c>
      <c r="D190" s="6" t="n">
        <v>0</v>
      </c>
      <c r="E190" s="6" t="n">
        <v>0</v>
      </c>
      <c r="F190" s="6" t="n">
        <v>0</v>
      </c>
    </row>
    <row r="191">
      <c r="A191" s="4" t="inlineStr">
        <is>
          <t>Malaysia and Other | Net natural gas revenue</t>
        </is>
      </c>
    </row>
    <row r="192">
      <c r="A192" s="3" t="inlineStr">
        <is>
          <t>Proved developed and undeveloped oil reserves:</t>
        </is>
      </c>
    </row>
    <row r="193">
      <c r="A193" s="4" t="inlineStr">
        <is>
          <t>Proved developed and undeveloped crude oil/synthetic oil reserves, beginning balance | ft³</t>
        </is>
      </c>
      <c r="C193" s="6" t="n">
        <v>0</v>
      </c>
      <c r="D193" s="6" t="n">
        <v>0</v>
      </c>
      <c r="E193" s="11" t="n">
        <v>468.2</v>
      </c>
    </row>
    <row r="194">
      <c r="A194" s="4" t="inlineStr">
        <is>
          <t>Revisions of previous estimates | ft³</t>
        </is>
      </c>
      <c r="C194" s="11" t="n">
        <v>0.2</v>
      </c>
      <c r="D194" s="6" t="n">
        <v>0</v>
      </c>
      <c r="E194" s="11" t="n">
        <v>0.9</v>
      </c>
    </row>
    <row r="195">
      <c r="A195" s="4" t="inlineStr">
        <is>
          <t>Extensions and discoveries | ft³</t>
        </is>
      </c>
      <c r="C195" s="6" t="n">
        <v>0</v>
      </c>
      <c r="D195" s="6" t="n">
        <v>0</v>
      </c>
      <c r="E195" s="6" t="n">
        <v>0</v>
      </c>
    </row>
    <row r="196">
      <c r="A196" s="4" t="inlineStr">
        <is>
          <t>Purchases of properties | ft³</t>
        </is>
      </c>
      <c r="C196" s="6" t="n">
        <v>0</v>
      </c>
      <c r="E196" s="6" t="n">
        <v>0</v>
      </c>
    </row>
    <row r="197">
      <c r="A197" s="4" t="inlineStr">
        <is>
          <t>Sales of properties | ft³</t>
        </is>
      </c>
      <c r="C197" s="6" t="n">
        <v>0</v>
      </c>
      <c r="E197" s="11" t="n">
        <v>-450.6</v>
      </c>
    </row>
    <row r="198">
      <c r="A198" s="4" t="inlineStr">
        <is>
          <t>Production | ft³</t>
        </is>
      </c>
      <c r="C198" s="6" t="n">
        <v>0</v>
      </c>
      <c r="D198" s="6" t="n">
        <v>0</v>
      </c>
      <c r="E198" s="11" t="n">
        <v>-18.5</v>
      </c>
    </row>
    <row r="199">
      <c r="A199" s="4" t="inlineStr">
        <is>
          <t>Proved developed and undeveloped reserves, ending balance | ft³</t>
        </is>
      </c>
      <c r="C199" s="11" t="n">
        <v>0.2</v>
      </c>
      <c r="D199" s="6" t="n">
        <v>0</v>
      </c>
      <c r="E199" s="6" t="n">
        <v>0</v>
      </c>
    </row>
    <row r="200">
      <c r="A200" s="4" t="inlineStr">
        <is>
          <t>Proved developed reserves | ft³</t>
        </is>
      </c>
      <c r="B200" s="11" t="n">
        <v>0.2</v>
      </c>
      <c r="C200" s="11" t="n">
        <v>0.2</v>
      </c>
      <c r="D200" s="6" t="n">
        <v>0</v>
      </c>
      <c r="E200" s="6" t="n">
        <v>0</v>
      </c>
      <c r="F200" s="11" t="n">
        <v>128.3</v>
      </c>
    </row>
    <row r="201">
      <c r="A201" s="4" t="inlineStr">
        <is>
          <t>Proved undeveloped reserves | ft³</t>
        </is>
      </c>
      <c r="B201" s="6" t="n">
        <v>0</v>
      </c>
      <c r="C201" s="6" t="n">
        <v>0</v>
      </c>
      <c r="D201" s="6" t="n">
        <v>0</v>
      </c>
      <c r="E201" s="6" t="n">
        <v>0</v>
      </c>
      <c r="F201" s="11" t="n">
        <v>339.9</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and Gas Information (Unaudited) - Costs Incurred in Oil and Gas Property Acquisition, Exploration and Development Activities (Details) - USD ($) $ in Millions</t>
        </is>
      </c>
      <c r="B1" s="2" t="inlineStr">
        <is>
          <t>12 Months Ended</t>
        </is>
      </c>
    </row>
    <row r="2">
      <c r="B2" s="2" t="inlineStr">
        <is>
          <t>Dec. 31, 2021</t>
        </is>
      </c>
      <c r="C2" s="2" t="inlineStr">
        <is>
          <t>Dec. 31, 2020</t>
        </is>
      </c>
      <c r="D2" s="2" t="inlineStr">
        <is>
          <t>Dec. 31, 2019</t>
        </is>
      </c>
      <c r="E2" s="2" t="inlineStr">
        <is>
          <t>Sep. 30, 2021</t>
        </is>
      </c>
    </row>
    <row r="3">
      <c r="A3" s="3" t="inlineStr">
        <is>
          <t>Property acquisition costs</t>
        </is>
      </c>
    </row>
    <row r="4">
      <c r="A4" s="4" t="inlineStr">
        <is>
          <t>Unproved</t>
        </is>
      </c>
      <c r="B4" s="10" t="n">
        <v>8.800000000000001</v>
      </c>
      <c r="C4" s="10" t="n">
        <v>14.3</v>
      </c>
      <c r="D4" s="5" t="n">
        <v>547</v>
      </c>
    </row>
    <row r="5">
      <c r="A5" s="4" t="inlineStr">
        <is>
          <t>Proved</t>
        </is>
      </c>
      <c r="B5" s="11" t="n">
        <v>-0.5</v>
      </c>
      <c r="C5" s="11" t="n">
        <v>0.2</v>
      </c>
      <c r="D5" s="11" t="n">
        <v>733.1</v>
      </c>
    </row>
    <row r="6">
      <c r="A6" s="4" t="inlineStr">
        <is>
          <t>Total acquisition costs</t>
        </is>
      </c>
      <c r="B6" s="11" t="n">
        <v>8.300000000000001</v>
      </c>
      <c r="C6" s="11" t="n">
        <v>14.5</v>
      </c>
      <c r="D6" s="11" t="n">
        <v>1280.1</v>
      </c>
    </row>
    <row r="7">
      <c r="A7" s="4" t="inlineStr">
        <is>
          <t>Refunded exploration costs</t>
        </is>
      </c>
      <c r="D7" s="11" t="n">
        <v>118.6</v>
      </c>
    </row>
    <row r="8">
      <c r="A8" s="4" t="inlineStr">
        <is>
          <t>Exploration costs</t>
        </is>
      </c>
      <c r="B8" s="11" t="n">
        <v>62.2</v>
      </c>
      <c r="C8" s="11" t="n">
        <v>58.6</v>
      </c>
    </row>
    <row r="9">
      <c r="A9" s="4" t="inlineStr">
        <is>
          <t>Development costs</t>
        </is>
      </c>
      <c r="B9" s="11" t="n">
        <v>619.3</v>
      </c>
      <c r="C9" s="11" t="n">
        <v>736.8</v>
      </c>
      <c r="D9" s="11" t="n">
        <v>1282.4</v>
      </c>
    </row>
    <row r="10">
      <c r="A10" s="4" t="inlineStr">
        <is>
          <t>Total costs incurred</t>
        </is>
      </c>
      <c r="B10" s="11" t="n">
        <v>689.8</v>
      </c>
      <c r="C10" s="11" t="n">
        <v>809.9</v>
      </c>
      <c r="D10" s="11" t="n">
        <v>2681.1</v>
      </c>
    </row>
    <row r="11">
      <c r="A11" s="3" t="inlineStr">
        <is>
          <t>Charged to expense</t>
        </is>
      </c>
    </row>
    <row r="12">
      <c r="A12" s="4" t="inlineStr">
        <is>
          <t>Dry hole expense</t>
        </is>
      </c>
      <c r="B12" s="11" t="n">
        <v>17.3</v>
      </c>
    </row>
    <row r="13">
      <c r="A13" s="4" t="inlineStr">
        <is>
          <t>Geophysical and other costs</t>
        </is>
      </c>
      <c r="B13" s="11" t="n">
        <v>32.8</v>
      </c>
      <c r="C13" s="11" t="n">
        <v>38.6</v>
      </c>
      <c r="D13" s="11" t="n">
        <v>54.3</v>
      </c>
    </row>
    <row r="14">
      <c r="A14" s="4" t="inlineStr">
        <is>
          <t>Total charged to expense</t>
        </is>
      </c>
      <c r="B14" s="11" t="n">
        <v>50.1</v>
      </c>
      <c r="C14" s="11" t="n">
        <v>38.6</v>
      </c>
      <c r="D14" s="11" t="n">
        <v>54.3</v>
      </c>
    </row>
    <row r="15">
      <c r="A15" s="4" t="inlineStr">
        <is>
          <t>Property additions</t>
        </is>
      </c>
      <c r="B15" s="10" t="n">
        <v>639.7</v>
      </c>
      <c r="C15" s="11" t="n">
        <v>771.3</v>
      </c>
      <c r="D15" s="11" t="n">
        <v>2626.8</v>
      </c>
    </row>
    <row r="16">
      <c r="A16" s="4" t="inlineStr">
        <is>
          <t>Terra Nova</t>
        </is>
      </c>
    </row>
    <row r="17">
      <c r="A17" s="3" t="inlineStr">
        <is>
          <t>Charged to expense</t>
        </is>
      </c>
    </row>
    <row r="18">
      <c r="A18" s="4" t="inlineStr">
        <is>
          <t>Additional percentage acquired through commercial settlement</t>
        </is>
      </c>
      <c r="B18" s="4" t="inlineStr">
        <is>
          <t>7.525%</t>
        </is>
      </c>
      <c r="E18" s="4" t="inlineStr">
        <is>
          <t>7.525%</t>
        </is>
      </c>
    </row>
    <row r="19">
      <c r="A19" s="4" t="inlineStr">
        <is>
          <t>U.S.</t>
        </is>
      </c>
    </row>
    <row r="20">
      <c r="A20" s="3" t="inlineStr">
        <is>
          <t>Property acquisition costs</t>
        </is>
      </c>
    </row>
    <row r="21">
      <c r="A21" s="4" t="inlineStr">
        <is>
          <t>Unproved</t>
        </is>
      </c>
      <c r="B21" s="10" t="n">
        <v>8.800000000000001</v>
      </c>
      <c r="C21" s="11" t="n">
        <v>6.5</v>
      </c>
      <c r="D21" s="11" t="n">
        <v>533.8</v>
      </c>
    </row>
    <row r="22">
      <c r="A22" s="4" t="inlineStr">
        <is>
          <t>Proved</t>
        </is>
      </c>
      <c r="B22" s="11" t="n">
        <v>19.9</v>
      </c>
      <c r="C22" s="11" t="n">
        <v>0.2</v>
      </c>
      <c r="D22" s="11" t="n">
        <v>733.1</v>
      </c>
    </row>
    <row r="23">
      <c r="A23" s="4" t="inlineStr">
        <is>
          <t>Total acquisition costs</t>
        </is>
      </c>
      <c r="B23" s="11" t="n">
        <v>28.7</v>
      </c>
      <c r="C23" s="11" t="n">
        <v>6.7</v>
      </c>
      <c r="D23" s="11" t="n">
        <v>1266.9</v>
      </c>
    </row>
    <row r="24">
      <c r="A24" s="4" t="inlineStr">
        <is>
          <t>Refunded exploration costs</t>
        </is>
      </c>
      <c r="D24" s="11" t="n">
        <v>44.8</v>
      </c>
    </row>
    <row r="25">
      <c r="A25" s="4" t="inlineStr">
        <is>
          <t>Exploration costs</t>
        </is>
      </c>
      <c r="B25" s="11" t="n">
        <v>31.7</v>
      </c>
      <c r="C25" s="11" t="n">
        <v>34.3</v>
      </c>
    </row>
    <row r="26">
      <c r="A26" s="4" t="inlineStr">
        <is>
          <t>Development costs</t>
        </is>
      </c>
      <c r="B26" s="11" t="n">
        <v>513.2</v>
      </c>
      <c r="C26" s="11" t="n">
        <v>609.2</v>
      </c>
      <c r="D26" s="6" t="n">
        <v>979</v>
      </c>
    </row>
    <row r="27">
      <c r="A27" s="4" t="inlineStr">
        <is>
          <t>Total costs incurred</t>
        </is>
      </c>
      <c r="B27" s="11" t="n">
        <v>573.6</v>
      </c>
      <c r="C27" s="11" t="n">
        <v>650.2</v>
      </c>
      <c r="D27" s="11" t="n">
        <v>2290.7</v>
      </c>
    </row>
    <row r="28">
      <c r="A28" s="3" t="inlineStr">
        <is>
          <t>Charged to expense</t>
        </is>
      </c>
    </row>
    <row r="29">
      <c r="A29" s="4" t="inlineStr">
        <is>
          <t>Dry hole expense</t>
        </is>
      </c>
      <c r="B29" s="11" t="n">
        <v>17.3</v>
      </c>
    </row>
    <row r="30">
      <c r="A30" s="4" t="inlineStr">
        <is>
          <t>Geophysical and other costs</t>
        </is>
      </c>
      <c r="B30" s="11" t="n">
        <v>13.1</v>
      </c>
      <c r="C30" s="11" t="n">
        <v>14.3</v>
      </c>
      <c r="D30" s="11" t="n">
        <v>21.6</v>
      </c>
    </row>
    <row r="31">
      <c r="A31" s="4" t="inlineStr">
        <is>
          <t>Total charged to expense</t>
        </is>
      </c>
      <c r="B31" s="11" t="n">
        <v>30.4</v>
      </c>
      <c r="C31" s="11" t="n">
        <v>14.3</v>
      </c>
      <c r="D31" s="11" t="n">
        <v>21.6</v>
      </c>
    </row>
    <row r="32">
      <c r="A32" s="4" t="inlineStr">
        <is>
          <t>Property additions</t>
        </is>
      </c>
      <c r="B32" s="11" t="n">
        <v>543.2</v>
      </c>
      <c r="C32" s="11" t="n">
        <v>635.9</v>
      </c>
      <c r="D32" s="11" t="n">
        <v>2269.1</v>
      </c>
    </row>
    <row r="33">
      <c r="A33" s="4" t="inlineStr">
        <is>
          <t>Canada</t>
        </is>
      </c>
    </row>
    <row r="34">
      <c r="A34" s="3" t="inlineStr">
        <is>
          <t>Property acquisition costs</t>
        </is>
      </c>
    </row>
    <row r="35">
      <c r="A35" s="4" t="inlineStr">
        <is>
          <t>Unproved</t>
        </is>
      </c>
      <c r="B35" s="6" t="n">
        <v>0</v>
      </c>
      <c r="C35" s="11" t="n">
        <v>0.5</v>
      </c>
      <c r="D35" s="11" t="n">
        <v>0.2</v>
      </c>
    </row>
    <row r="36">
      <c r="A36" s="4" t="inlineStr">
        <is>
          <t>Proved</t>
        </is>
      </c>
      <c r="B36" s="11" t="n">
        <v>-20.4</v>
      </c>
      <c r="C36" s="6" t="n">
        <v>0</v>
      </c>
      <c r="D36" s="6" t="n">
        <v>0</v>
      </c>
    </row>
    <row r="37">
      <c r="A37" s="4" t="inlineStr">
        <is>
          <t>Total acquisition costs</t>
        </is>
      </c>
      <c r="B37" s="11" t="n">
        <v>-20.4</v>
      </c>
      <c r="C37" s="11" t="n">
        <v>0.5</v>
      </c>
      <c r="D37" s="11" t="n">
        <v>0.2</v>
      </c>
    </row>
    <row r="38">
      <c r="A38" s="4" t="inlineStr">
        <is>
          <t>Refunded exploration costs</t>
        </is>
      </c>
      <c r="D38" s="11" t="n">
        <v>6.4</v>
      </c>
    </row>
    <row r="39">
      <c r="A39" s="4" t="inlineStr">
        <is>
          <t>Exploration costs</t>
        </is>
      </c>
      <c r="B39" s="11" t="n">
        <v>0.4</v>
      </c>
      <c r="C39" s="11" t="n">
        <v>-0.4</v>
      </c>
    </row>
    <row r="40">
      <c r="A40" s="4" t="inlineStr">
        <is>
          <t>Development costs</t>
        </is>
      </c>
      <c r="B40" s="11" t="n">
        <v>102.4</v>
      </c>
      <c r="C40" s="11" t="n">
        <v>120.8</v>
      </c>
      <c r="D40" s="11" t="n">
        <v>281.8</v>
      </c>
    </row>
    <row r="41">
      <c r="A41" s="4" t="inlineStr">
        <is>
          <t>Total costs incurred</t>
        </is>
      </c>
      <c r="B41" s="11" t="n">
        <v>82.40000000000001</v>
      </c>
      <c r="C41" s="11" t="n">
        <v>120.9</v>
      </c>
      <c r="D41" s="11" t="n">
        <v>288.4</v>
      </c>
    </row>
    <row r="42">
      <c r="A42" s="3" t="inlineStr">
        <is>
          <t>Charged to expense</t>
        </is>
      </c>
    </row>
    <row r="43">
      <c r="A43" s="4" t="inlineStr">
        <is>
          <t>Dry hole expense</t>
        </is>
      </c>
      <c r="B43" s="6" t="n">
        <v>0</v>
      </c>
    </row>
    <row r="44">
      <c r="A44" s="4" t="inlineStr">
        <is>
          <t>Geophysical and other costs</t>
        </is>
      </c>
      <c r="B44" s="11" t="n">
        <v>0.4</v>
      </c>
      <c r="C44" s="11" t="n">
        <v>0.7</v>
      </c>
      <c r="D44" s="11" t="n">
        <v>0.5</v>
      </c>
    </row>
    <row r="45">
      <c r="A45" s="4" t="inlineStr">
        <is>
          <t>Total charged to expense</t>
        </is>
      </c>
      <c r="B45" s="11" t="n">
        <v>0.4</v>
      </c>
      <c r="C45" s="11" t="n">
        <v>0.7</v>
      </c>
      <c r="D45" s="11" t="n">
        <v>0.5</v>
      </c>
    </row>
    <row r="46">
      <c r="A46" s="4" t="inlineStr">
        <is>
          <t>Property additions</t>
        </is>
      </c>
      <c r="B46" s="6" t="n">
        <v>82</v>
      </c>
      <c r="C46" s="11" t="n">
        <v>120.2</v>
      </c>
      <c r="D46" s="11" t="n">
        <v>287.9</v>
      </c>
    </row>
    <row r="47">
      <c r="A47" s="4" t="inlineStr">
        <is>
          <t>Other</t>
        </is>
      </c>
    </row>
    <row r="48">
      <c r="A48" s="3" t="inlineStr">
        <is>
          <t>Property acquisition costs</t>
        </is>
      </c>
    </row>
    <row r="49">
      <c r="A49" s="4" t="inlineStr">
        <is>
          <t>Unproved</t>
        </is>
      </c>
      <c r="B49" s="6" t="n">
        <v>0</v>
      </c>
      <c r="C49" s="11" t="n">
        <v>7.3</v>
      </c>
      <c r="D49" s="6" t="n">
        <v>13</v>
      </c>
    </row>
    <row r="50">
      <c r="A50" s="4" t="inlineStr">
        <is>
          <t>Proved</t>
        </is>
      </c>
      <c r="B50" s="6" t="n">
        <v>0</v>
      </c>
      <c r="C50" s="6" t="n">
        <v>0</v>
      </c>
      <c r="D50" s="6" t="n">
        <v>0</v>
      </c>
    </row>
    <row r="51">
      <c r="A51" s="4" t="inlineStr">
        <is>
          <t>Total acquisition costs</t>
        </is>
      </c>
      <c r="B51" s="6" t="n">
        <v>0</v>
      </c>
      <c r="C51" s="11" t="n">
        <v>7.3</v>
      </c>
      <c r="D51" s="6" t="n">
        <v>13</v>
      </c>
    </row>
    <row r="52">
      <c r="A52" s="4" t="inlineStr">
        <is>
          <t>Refunded exploration costs</t>
        </is>
      </c>
      <c r="D52" s="11" t="n">
        <v>67.40000000000001</v>
      </c>
    </row>
    <row r="53">
      <c r="A53" s="4" t="inlineStr">
        <is>
          <t>Exploration costs</t>
        </is>
      </c>
      <c r="B53" s="11" t="n">
        <v>30.1</v>
      </c>
      <c r="C53" s="11" t="n">
        <v>24.7</v>
      </c>
    </row>
    <row r="54">
      <c r="A54" s="4" t="inlineStr">
        <is>
          <t>Development costs</t>
        </is>
      </c>
      <c r="B54" s="11" t="n">
        <v>3.7</v>
      </c>
      <c r="C54" s="11" t="n">
        <v>6.8</v>
      </c>
      <c r="D54" s="11" t="n">
        <v>21.6</v>
      </c>
    </row>
    <row r="55">
      <c r="A55" s="4" t="inlineStr">
        <is>
          <t>Total costs incurred</t>
        </is>
      </c>
      <c r="B55" s="11" t="n">
        <v>33.8</v>
      </c>
      <c r="C55" s="11" t="n">
        <v>38.8</v>
      </c>
      <c r="D55" s="6" t="n">
        <v>102</v>
      </c>
    </row>
    <row r="56">
      <c r="A56" s="3" t="inlineStr">
        <is>
          <t>Charged to expense</t>
        </is>
      </c>
    </row>
    <row r="57">
      <c r="A57" s="4" t="inlineStr">
        <is>
          <t>Dry hole expense</t>
        </is>
      </c>
      <c r="B57" s="6" t="n">
        <v>0</v>
      </c>
    </row>
    <row r="58">
      <c r="A58" s="4" t="inlineStr">
        <is>
          <t>Geophysical and other costs</t>
        </is>
      </c>
      <c r="B58" s="11" t="n">
        <v>19.3</v>
      </c>
      <c r="C58" s="11" t="n">
        <v>23.6</v>
      </c>
      <c r="D58" s="11" t="n">
        <v>32.2</v>
      </c>
    </row>
    <row r="59">
      <c r="A59" s="4" t="inlineStr">
        <is>
          <t>Total charged to expense</t>
        </is>
      </c>
      <c r="B59" s="11" t="n">
        <v>19.3</v>
      </c>
      <c r="C59" s="11" t="n">
        <v>23.6</v>
      </c>
      <c r="D59" s="11" t="n">
        <v>32.2</v>
      </c>
    </row>
    <row r="60">
      <c r="A60" s="4" t="inlineStr">
        <is>
          <t>Property additions</t>
        </is>
      </c>
      <c r="B60" s="11" t="n">
        <v>14.5</v>
      </c>
      <c r="C60" s="11" t="n">
        <v>15.2</v>
      </c>
      <c r="D60" s="11" t="n">
        <v>69.8</v>
      </c>
    </row>
    <row r="61">
      <c r="A61" s="4" t="inlineStr">
        <is>
          <t>Asset retirement obligations</t>
        </is>
      </c>
    </row>
    <row r="62">
      <c r="A62" s="3" t="inlineStr">
        <is>
          <t>Property acquisition costs</t>
        </is>
      </c>
    </row>
    <row r="63">
      <c r="A63" s="4" t="inlineStr">
        <is>
          <t>Exploration costs</t>
        </is>
      </c>
      <c r="B63" s="6" t="n">
        <v>0</v>
      </c>
      <c r="C63" s="6" t="n">
        <v>0</v>
      </c>
      <c r="D63" s="6" t="n">
        <v>0</v>
      </c>
    </row>
    <row r="64">
      <c r="A64" s="4" t="inlineStr">
        <is>
          <t>Development costs</t>
        </is>
      </c>
      <c r="B64" s="11" t="n">
        <v>54.4</v>
      </c>
      <c r="C64" s="11" t="n">
        <v>14.7</v>
      </c>
      <c r="D64" s="11" t="n">
        <v>79.59999999999999</v>
      </c>
    </row>
    <row r="65">
      <c r="A65" s="4" t="inlineStr">
        <is>
          <t>Total costs incurred</t>
        </is>
      </c>
      <c r="B65" s="11" t="n">
        <v>54.4</v>
      </c>
      <c r="C65" s="11" t="n">
        <v>14.7</v>
      </c>
      <c r="D65" s="11" t="n">
        <v>79.59999999999999</v>
      </c>
    </row>
    <row r="66">
      <c r="A66" s="4" t="inlineStr">
        <is>
          <t>Asset retirement obligations | U.S.</t>
        </is>
      </c>
    </row>
    <row r="67">
      <c r="A67" s="3" t="inlineStr">
        <is>
          <t>Property acquisition costs</t>
        </is>
      </c>
    </row>
    <row r="68">
      <c r="A68" s="4" t="inlineStr">
        <is>
          <t>Exploration costs</t>
        </is>
      </c>
      <c r="B68" s="6" t="n">
        <v>0</v>
      </c>
      <c r="C68" s="6" t="n">
        <v>0</v>
      </c>
      <c r="D68" s="6" t="n">
        <v>0</v>
      </c>
    </row>
    <row r="69">
      <c r="A69" s="4" t="inlineStr">
        <is>
          <t>Development costs</t>
        </is>
      </c>
      <c r="B69" s="11" t="n">
        <v>23.7</v>
      </c>
      <c r="C69" s="11" t="n">
        <v>12.8</v>
      </c>
      <c r="D69" s="11" t="n">
        <v>75.8</v>
      </c>
    </row>
    <row r="70">
      <c r="A70" s="4" t="inlineStr">
        <is>
          <t>Total costs incurred</t>
        </is>
      </c>
      <c r="B70" s="11" t="n">
        <v>23.7</v>
      </c>
      <c r="C70" s="11" t="n">
        <v>12.8</v>
      </c>
      <c r="D70" s="11" t="n">
        <v>75.8</v>
      </c>
    </row>
    <row r="71">
      <c r="A71" s="4" t="inlineStr">
        <is>
          <t>Asset retirement obligations | Canada</t>
        </is>
      </c>
    </row>
    <row r="72">
      <c r="A72" s="3" t="inlineStr">
        <is>
          <t>Property acquisition costs</t>
        </is>
      </c>
    </row>
    <row r="73">
      <c r="A73" s="4" t="inlineStr">
        <is>
          <t>Exploration costs</t>
        </is>
      </c>
      <c r="B73" s="6" t="n">
        <v>0</v>
      </c>
      <c r="C73" s="6" t="n">
        <v>0</v>
      </c>
      <c r="D73" s="6" t="n">
        <v>0</v>
      </c>
    </row>
    <row r="74">
      <c r="A74" s="4" t="inlineStr">
        <is>
          <t>Development costs</t>
        </is>
      </c>
      <c r="B74" s="11" t="n">
        <v>29.3</v>
      </c>
      <c r="C74" s="11" t="n">
        <v>1.9</v>
      </c>
      <c r="D74" s="11" t="n">
        <v>3.8</v>
      </c>
    </row>
    <row r="75">
      <c r="A75" s="4" t="inlineStr">
        <is>
          <t>Total costs incurred</t>
        </is>
      </c>
      <c r="B75" s="11" t="n">
        <v>29.3</v>
      </c>
      <c r="C75" s="11" t="n">
        <v>1.9</v>
      </c>
      <c r="D75" s="11" t="n">
        <v>3.8</v>
      </c>
    </row>
    <row r="76">
      <c r="A76" s="4" t="inlineStr">
        <is>
          <t>Asset retirement obligations | Other</t>
        </is>
      </c>
    </row>
    <row r="77">
      <c r="A77" s="3" t="inlineStr">
        <is>
          <t>Property acquisition costs</t>
        </is>
      </c>
    </row>
    <row r="78">
      <c r="A78" s="4" t="inlineStr">
        <is>
          <t>Exploration costs</t>
        </is>
      </c>
      <c r="B78" s="6" t="n">
        <v>0</v>
      </c>
      <c r="C78" s="6" t="n">
        <v>0</v>
      </c>
      <c r="D78" s="6" t="n">
        <v>0</v>
      </c>
    </row>
    <row r="79">
      <c r="A79" s="4" t="inlineStr">
        <is>
          <t>Development costs</t>
        </is>
      </c>
      <c r="B79" s="11" t="n">
        <v>1.4</v>
      </c>
      <c r="C79" s="6" t="n">
        <v>0</v>
      </c>
      <c r="D79" s="6" t="n">
        <v>0</v>
      </c>
    </row>
    <row r="80">
      <c r="A80" s="4" t="inlineStr">
        <is>
          <t>Total costs incurred</t>
        </is>
      </c>
      <c r="B80" s="10" t="n">
        <v>1.4</v>
      </c>
      <c r="C80" s="5" t="n">
        <v>0</v>
      </c>
      <c r="D80"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Results of Operations for Oil and Gas Producing Activiti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2801200</v>
      </c>
      <c r="C4" s="5" t="n">
        <v>1751700</v>
      </c>
      <c r="D4" s="5" t="n">
        <v>2817100</v>
      </c>
    </row>
    <row r="5">
      <c r="A5" s="4" t="inlineStr">
        <is>
          <t>Other operating revenues</t>
        </is>
      </c>
      <c r="B5" s="6" t="n">
        <v>17500</v>
      </c>
      <c r="C5" s="6" t="n">
        <v>7700</v>
      </c>
      <c r="D5" s="6" t="n">
        <v>8500</v>
      </c>
    </row>
    <row r="6">
      <c r="A6" s="4" t="inlineStr">
        <is>
          <t>Total revenues</t>
        </is>
      </c>
      <c r="B6" s="6" t="n">
        <v>2818700</v>
      </c>
      <c r="C6" s="6" t="n">
        <v>1759400</v>
      </c>
      <c r="D6" s="6" t="n">
        <v>2825600</v>
      </c>
    </row>
    <row r="7">
      <c r="A7" s="3" t="inlineStr">
        <is>
          <t>Costs and expenses</t>
        </is>
      </c>
    </row>
    <row r="8">
      <c r="A8" s="4" t="inlineStr">
        <is>
          <t>Lease operating expenses</t>
        </is>
      </c>
      <c r="B8" s="6" t="n">
        <v>539500</v>
      </c>
      <c r="C8" s="6" t="n">
        <v>600100</v>
      </c>
      <c r="D8" s="6" t="n">
        <v>605200</v>
      </c>
    </row>
    <row r="9">
      <c r="A9" s="4" t="inlineStr">
        <is>
          <t>Severance and ad valorem taxes</t>
        </is>
      </c>
      <c r="B9" s="6" t="n">
        <v>41200</v>
      </c>
      <c r="C9" s="6" t="n">
        <v>28500</v>
      </c>
      <c r="D9" s="6" t="n">
        <v>48000</v>
      </c>
    </row>
    <row r="10">
      <c r="A10" s="4" t="inlineStr">
        <is>
          <t>Transportation, gathering and processing</t>
        </is>
      </c>
      <c r="B10" s="6" t="n">
        <v>187028</v>
      </c>
      <c r="C10" s="6" t="n">
        <v>172399</v>
      </c>
      <c r="D10" s="6" t="n">
        <v>176315</v>
      </c>
    </row>
    <row r="11">
      <c r="A11" s="4" t="inlineStr">
        <is>
          <t>Restructuring expenses</t>
        </is>
      </c>
      <c r="B11" s="6" t="n">
        <v>0</v>
      </c>
      <c r="C11" s="6" t="n">
        <v>49994</v>
      </c>
      <c r="D11" s="6" t="n">
        <v>0</v>
      </c>
    </row>
    <row r="12">
      <c r="A12" s="4" t="inlineStr">
        <is>
          <t>Exploration costs charged to expense</t>
        </is>
      </c>
      <c r="B12" s="6" t="n">
        <v>50100</v>
      </c>
      <c r="C12" s="6" t="n">
        <v>59700</v>
      </c>
      <c r="D12" s="6" t="n">
        <v>67300</v>
      </c>
    </row>
    <row r="13">
      <c r="A13" s="4" t="inlineStr">
        <is>
          <t>Undeveloped lease amortization</t>
        </is>
      </c>
      <c r="B13" s="6" t="n">
        <v>18900</v>
      </c>
      <c r="C13" s="6" t="n">
        <v>26800</v>
      </c>
      <c r="D13" s="6" t="n">
        <v>28000</v>
      </c>
    </row>
    <row r="14">
      <c r="A14" s="4" t="inlineStr">
        <is>
          <t>Depreciation, depletion and amortization</t>
        </is>
      </c>
      <c r="B14" s="6" t="n">
        <v>782100</v>
      </c>
      <c r="C14" s="6" t="n">
        <v>964900</v>
      </c>
      <c r="D14" s="6" t="n">
        <v>1125200</v>
      </c>
    </row>
    <row r="15">
      <c r="A15" s="4" t="inlineStr">
        <is>
          <t>Accretion of asset retirement obligations</t>
        </is>
      </c>
      <c r="B15" s="6" t="n">
        <v>46600</v>
      </c>
      <c r="C15" s="6" t="n">
        <v>42200</v>
      </c>
      <c r="D15" s="6" t="n">
        <v>40500</v>
      </c>
    </row>
    <row r="16">
      <c r="A16" s="4" t="inlineStr">
        <is>
          <t>Impairment of assets</t>
        </is>
      </c>
      <c r="B16" s="6" t="n">
        <v>196296</v>
      </c>
      <c r="C16" s="6" t="n">
        <v>1206284</v>
      </c>
      <c r="D16" s="6" t="n">
        <v>0</v>
      </c>
    </row>
    <row r="17">
      <c r="A17" s="4" t="inlineStr">
        <is>
          <t>Selling and general expenses</t>
        </is>
      </c>
      <c r="B17" s="6" t="n">
        <v>43600</v>
      </c>
      <c r="C17" s="6" t="n">
        <v>48800</v>
      </c>
      <c r="D17" s="6" t="n">
        <v>126800</v>
      </c>
    </row>
    <row r="18">
      <c r="A18" s="4" t="inlineStr">
        <is>
          <t>Other expenses (benefits)</t>
        </is>
      </c>
      <c r="B18" s="6" t="n">
        <v>31000</v>
      </c>
      <c r="C18" s="6" t="n">
        <v>21000</v>
      </c>
      <c r="D18" s="6" t="n">
        <v>47400</v>
      </c>
    </row>
    <row r="19">
      <c r="A19" s="4" t="inlineStr">
        <is>
          <t>Total costs and expenses</t>
        </is>
      </c>
      <c r="B19" s="6" t="n">
        <v>1929300</v>
      </c>
      <c r="C19" s="6" t="n">
        <v>3157800</v>
      </c>
      <c r="D19" s="6" t="n">
        <v>2264700</v>
      </c>
    </row>
    <row r="20">
      <c r="A20" s="4" t="inlineStr">
        <is>
          <t>Results of operations before taxes</t>
        </is>
      </c>
      <c r="B20" s="6" t="n">
        <v>889400</v>
      </c>
      <c r="C20" s="6" t="n">
        <v>-1398400</v>
      </c>
      <c r="D20" s="6" t="n">
        <v>560900</v>
      </c>
    </row>
    <row r="21">
      <c r="A21" s="4" t="inlineStr">
        <is>
          <t>Income tax expense (benefit)</t>
        </is>
      </c>
      <c r="B21" s="6" t="n">
        <v>172700</v>
      </c>
      <c r="C21" s="6" t="n">
        <v>-263500</v>
      </c>
      <c r="D21" s="6" t="n">
        <v>100300</v>
      </c>
    </row>
    <row r="22">
      <c r="A22" s="4" t="inlineStr">
        <is>
          <t>Results of operations</t>
        </is>
      </c>
      <c r="B22" s="6" t="n">
        <v>716700</v>
      </c>
      <c r="C22" s="6" t="n">
        <v>-1134900</v>
      </c>
      <c r="D22" s="6" t="n">
        <v>460600</v>
      </c>
    </row>
    <row r="23">
      <c r="A23" s="4" t="inlineStr">
        <is>
          <t>Net natural gas revenue</t>
        </is>
      </c>
    </row>
    <row r="24">
      <c r="A24" s="3" t="inlineStr">
        <is>
          <t>Costs and expenses</t>
        </is>
      </c>
    </row>
    <row r="25">
      <c r="A25" s="4" t="inlineStr">
        <is>
          <t>Restructuring expenses</t>
        </is>
      </c>
      <c r="C25" s="6" t="n">
        <v>1200</v>
      </c>
    </row>
    <row r="26">
      <c r="A26" s="4" t="inlineStr">
        <is>
          <t>Impairment of assets</t>
        </is>
      </c>
      <c r="B26" s="6" t="n">
        <v>189300</v>
      </c>
      <c r="C26" s="6" t="n">
        <v>1192200</v>
      </c>
    </row>
    <row r="27">
      <c r="A27" s="4" t="inlineStr">
        <is>
          <t>Crude Oil and Natural Gas Liquids</t>
        </is>
      </c>
    </row>
    <row r="28">
      <c r="A28" s="3" t="inlineStr">
        <is>
          <t>Revenues</t>
        </is>
      </c>
    </row>
    <row r="29">
      <c r="A29" s="4" t="inlineStr">
        <is>
          <t>Revenues</t>
        </is>
      </c>
      <c r="B29" s="6" t="n">
        <v>2433500</v>
      </c>
      <c r="C29" s="6" t="n">
        <v>1511600</v>
      </c>
      <c r="D29" s="6" t="n">
        <v>2584800</v>
      </c>
    </row>
    <row r="30">
      <c r="A30" s="4" t="inlineStr">
        <is>
          <t>Natural Gas</t>
        </is>
      </c>
    </row>
    <row r="31">
      <c r="A31" s="3" t="inlineStr">
        <is>
          <t>Revenues</t>
        </is>
      </c>
    </row>
    <row r="32">
      <c r="A32" s="4" t="inlineStr">
        <is>
          <t>Revenues</t>
        </is>
      </c>
      <c r="B32" s="6" t="n">
        <v>367700</v>
      </c>
      <c r="C32" s="6" t="n">
        <v>240100</v>
      </c>
      <c r="D32" s="6" t="n">
        <v>232300</v>
      </c>
    </row>
    <row r="33">
      <c r="A33" s="4" t="inlineStr">
        <is>
          <t>U.S.</t>
        </is>
      </c>
    </row>
    <row r="34">
      <c r="A34" s="3" t="inlineStr">
        <is>
          <t>Revenues</t>
        </is>
      </c>
    </row>
    <row r="35">
      <c r="A35" s="4" t="inlineStr">
        <is>
          <t>Revenues</t>
        </is>
      </c>
      <c r="B35" s="6" t="n">
        <v>2321500</v>
      </c>
      <c r="C35" s="6" t="n">
        <v>1405300</v>
      </c>
      <c r="D35" s="6" t="n">
        <v>2359700</v>
      </c>
    </row>
    <row r="36">
      <c r="A36" s="4" t="inlineStr">
        <is>
          <t>Other operating revenues</t>
        </is>
      </c>
      <c r="B36" s="6" t="n">
        <v>16000</v>
      </c>
      <c r="C36" s="6" t="n">
        <v>6500</v>
      </c>
      <c r="D36" s="6" t="n">
        <v>7300</v>
      </c>
    </row>
    <row r="37">
      <c r="A37" s="4" t="inlineStr">
        <is>
          <t>Total revenues</t>
        </is>
      </c>
      <c r="B37" s="6" t="n">
        <v>2337500</v>
      </c>
      <c r="C37" s="6" t="n">
        <v>1411800</v>
      </c>
      <c r="D37" s="6" t="n">
        <v>2367000</v>
      </c>
    </row>
    <row r="38">
      <c r="A38" s="3" t="inlineStr">
        <is>
          <t>Costs and expenses</t>
        </is>
      </c>
    </row>
    <row r="39">
      <c r="A39" s="4" t="inlineStr">
        <is>
          <t>Lease operating expenses</t>
        </is>
      </c>
      <c r="B39" s="6" t="n">
        <v>406400</v>
      </c>
      <c r="C39" s="6" t="n">
        <v>476900</v>
      </c>
      <c r="D39" s="6" t="n">
        <v>461500</v>
      </c>
    </row>
    <row r="40">
      <c r="A40" s="4" t="inlineStr">
        <is>
          <t>Severance and ad valorem taxes</t>
        </is>
      </c>
      <c r="B40" s="6" t="n">
        <v>39600</v>
      </c>
      <c r="C40" s="6" t="n">
        <v>27200</v>
      </c>
      <c r="D40" s="6" t="n">
        <v>46600</v>
      </c>
    </row>
    <row r="41">
      <c r="A41" s="4" t="inlineStr">
        <is>
          <t>Transportation, gathering and processing</t>
        </is>
      </c>
      <c r="B41" s="6" t="n">
        <v>126500</v>
      </c>
      <c r="C41" s="6" t="n">
        <v>127700</v>
      </c>
      <c r="D41" s="6" t="n">
        <v>140800</v>
      </c>
    </row>
    <row r="42">
      <c r="A42" s="4" t="inlineStr">
        <is>
          <t>Exploration costs charged to expense</t>
        </is>
      </c>
      <c r="B42" s="6" t="n">
        <v>30400</v>
      </c>
      <c r="C42" s="6" t="n">
        <v>35500</v>
      </c>
      <c r="D42" s="6" t="n">
        <v>21400</v>
      </c>
    </row>
    <row r="43">
      <c r="A43" s="4" t="inlineStr">
        <is>
          <t>Undeveloped lease amortization</t>
        </is>
      </c>
      <c r="B43" s="6" t="n">
        <v>11100</v>
      </c>
      <c r="C43" s="6" t="n">
        <v>17200</v>
      </c>
      <c r="D43" s="6" t="n">
        <v>23100</v>
      </c>
    </row>
    <row r="44">
      <c r="A44" s="4" t="inlineStr">
        <is>
          <t>Depreciation, depletion and amortization</t>
        </is>
      </c>
      <c r="B44" s="6" t="n">
        <v>616500</v>
      </c>
      <c r="C44" s="6" t="n">
        <v>749400</v>
      </c>
      <c r="D44" s="6" t="n">
        <v>878700</v>
      </c>
    </row>
    <row r="45">
      <c r="A45" s="4" t="inlineStr">
        <is>
          <t>Accretion of asset retirement obligations</t>
        </is>
      </c>
      <c r="B45" s="6" t="n">
        <v>36900</v>
      </c>
      <c r="C45" s="6" t="n">
        <v>36600</v>
      </c>
      <c r="D45" s="6" t="n">
        <v>34400</v>
      </c>
    </row>
    <row r="46">
      <c r="A46" s="4" t="inlineStr">
        <is>
          <t>Selling and general expenses</t>
        </is>
      </c>
      <c r="B46" s="6" t="n">
        <v>20500</v>
      </c>
      <c r="C46" s="6" t="n">
        <v>24600</v>
      </c>
      <c r="D46" s="6" t="n">
        <v>74300</v>
      </c>
    </row>
    <row r="47">
      <c r="A47" s="4" t="inlineStr">
        <is>
          <t>Other expenses (benefits)</t>
        </is>
      </c>
      <c r="B47" s="6" t="n">
        <v>99400</v>
      </c>
      <c r="C47" s="6" t="n">
        <v>21500</v>
      </c>
      <c r="D47" s="6" t="n">
        <v>52200</v>
      </c>
    </row>
    <row r="48">
      <c r="A48" s="4" t="inlineStr">
        <is>
          <t>Total costs and expenses</t>
        </is>
      </c>
      <c r="B48" s="6" t="n">
        <v>1387300</v>
      </c>
      <c r="C48" s="6" t="n">
        <v>2670300</v>
      </c>
      <c r="D48" s="6" t="n">
        <v>1733000</v>
      </c>
    </row>
    <row r="49">
      <c r="A49" s="4" t="inlineStr">
        <is>
          <t>Results of operations before taxes</t>
        </is>
      </c>
      <c r="B49" s="6" t="n">
        <v>950200</v>
      </c>
      <c r="C49" s="6" t="n">
        <v>-1258500</v>
      </c>
      <c r="D49" s="6" t="n">
        <v>634000</v>
      </c>
    </row>
    <row r="50">
      <c r="A50" s="4" t="inlineStr">
        <is>
          <t>Income tax expense (benefit)</t>
        </is>
      </c>
      <c r="B50" s="6" t="n">
        <v>183900</v>
      </c>
      <c r="C50" s="6" t="n">
        <v>-244200</v>
      </c>
      <c r="D50" s="6" t="n">
        <v>115600</v>
      </c>
    </row>
    <row r="51">
      <c r="A51" s="4" t="inlineStr">
        <is>
          <t>Results of operations</t>
        </is>
      </c>
      <c r="B51" s="6" t="n">
        <v>766300</v>
      </c>
      <c r="C51" s="6" t="n">
        <v>-1014300</v>
      </c>
      <c r="D51" s="6" t="n">
        <v>518400</v>
      </c>
    </row>
    <row r="52">
      <c r="A52" s="4" t="inlineStr">
        <is>
          <t>U.S. | Net natural gas revenue</t>
        </is>
      </c>
    </row>
    <row r="53">
      <c r="A53" s="3" t="inlineStr">
        <is>
          <t>Costs and expenses</t>
        </is>
      </c>
    </row>
    <row r="54">
      <c r="A54" s="4" t="inlineStr">
        <is>
          <t>Restructuring expenses</t>
        </is>
      </c>
      <c r="C54" s="6" t="n">
        <v>1200</v>
      </c>
    </row>
    <row r="55">
      <c r="A55" s="4" t="inlineStr">
        <is>
          <t>Impairment of assets</t>
        </is>
      </c>
      <c r="B55" s="6" t="n">
        <v>0</v>
      </c>
      <c r="C55" s="6" t="n">
        <v>1152500</v>
      </c>
    </row>
    <row r="56">
      <c r="A56" s="4" t="inlineStr">
        <is>
          <t>U.S. | Crude Oil and Natural Gas Liquids</t>
        </is>
      </c>
    </row>
    <row r="57">
      <c r="A57" s="3" t="inlineStr">
        <is>
          <t>Revenues</t>
        </is>
      </c>
    </row>
    <row r="58">
      <c r="A58" s="4" t="inlineStr">
        <is>
          <t>Revenues</t>
        </is>
      </c>
      <c r="B58" s="6" t="n">
        <v>2199700</v>
      </c>
      <c r="C58" s="6" t="n">
        <v>1335800</v>
      </c>
      <c r="D58" s="6" t="n">
        <v>2285800</v>
      </c>
    </row>
    <row r="59">
      <c r="A59" s="4" t="inlineStr">
        <is>
          <t>U.S. | Natural Gas</t>
        </is>
      </c>
    </row>
    <row r="60">
      <c r="A60" s="3" t="inlineStr">
        <is>
          <t>Revenues</t>
        </is>
      </c>
    </row>
    <row r="61">
      <c r="A61" s="4" t="inlineStr">
        <is>
          <t>Revenues</t>
        </is>
      </c>
      <c r="B61" s="6" t="n">
        <v>121800</v>
      </c>
      <c r="C61" s="6" t="n">
        <v>69400</v>
      </c>
      <c r="D61" s="6" t="n">
        <v>73900</v>
      </c>
    </row>
    <row r="62">
      <c r="A62" s="4" t="inlineStr">
        <is>
          <t>Canada | Net natural gas revenue</t>
        </is>
      </c>
    </row>
    <row r="63">
      <c r="A63" s="3" t="inlineStr">
        <is>
          <t>Costs and expenses</t>
        </is>
      </c>
    </row>
    <row r="64">
      <c r="A64" s="4" t="inlineStr">
        <is>
          <t>Restructuring expenses</t>
        </is>
      </c>
      <c r="C64" s="6" t="n">
        <v>0</v>
      </c>
    </row>
    <row r="65">
      <c r="A65" s="4" t="inlineStr">
        <is>
          <t>Canada | Conventional gas</t>
        </is>
      </c>
    </row>
    <row r="66">
      <c r="A66" s="3" t="inlineStr">
        <is>
          <t>Revenues</t>
        </is>
      </c>
    </row>
    <row r="67">
      <c r="A67" s="4" t="inlineStr">
        <is>
          <t>Revenues</t>
        </is>
      </c>
      <c r="B67" s="6" t="n">
        <v>474800</v>
      </c>
      <c r="C67" s="6" t="n">
        <v>344600</v>
      </c>
      <c r="D67" s="6" t="n">
        <v>445800</v>
      </c>
    </row>
    <row r="68">
      <c r="A68" s="4" t="inlineStr">
        <is>
          <t>Other operating revenues</t>
        </is>
      </c>
      <c r="B68" s="6" t="n">
        <v>1500</v>
      </c>
      <c r="C68" s="6" t="n">
        <v>1200</v>
      </c>
      <c r="D68" s="6" t="n">
        <v>1200</v>
      </c>
    </row>
    <row r="69">
      <c r="A69" s="4" t="inlineStr">
        <is>
          <t>Total revenues</t>
        </is>
      </c>
      <c r="B69" s="6" t="n">
        <v>476300</v>
      </c>
      <c r="C69" s="6" t="n">
        <v>345800</v>
      </c>
      <c r="D69" s="6" t="n">
        <v>447000</v>
      </c>
    </row>
    <row r="70">
      <c r="A70" s="3" t="inlineStr">
        <is>
          <t>Costs and expenses</t>
        </is>
      </c>
    </row>
    <row r="71">
      <c r="A71" s="4" t="inlineStr">
        <is>
          <t>Lease operating expenses</t>
        </is>
      </c>
      <c r="B71" s="6" t="n">
        <v>136300</v>
      </c>
      <c r="C71" s="6" t="n">
        <v>121600</v>
      </c>
      <c r="D71" s="6" t="n">
        <v>142400</v>
      </c>
    </row>
    <row r="72">
      <c r="A72" s="4" t="inlineStr">
        <is>
          <t>Severance and ad valorem taxes</t>
        </is>
      </c>
      <c r="B72" s="6" t="n">
        <v>1600</v>
      </c>
      <c r="C72" s="6" t="n">
        <v>1300</v>
      </c>
      <c r="D72" s="6" t="n">
        <v>1400</v>
      </c>
    </row>
    <row r="73">
      <c r="A73" s="4" t="inlineStr">
        <is>
          <t>Transportation, gathering and processing</t>
        </is>
      </c>
      <c r="B73" s="6" t="n">
        <v>60500</v>
      </c>
      <c r="C73" s="6" t="n">
        <v>44700</v>
      </c>
      <c r="D73" s="6" t="n">
        <v>35500</v>
      </c>
    </row>
    <row r="74">
      <c r="A74" s="4" t="inlineStr">
        <is>
          <t>Exploration costs charged to expense</t>
        </is>
      </c>
      <c r="B74" s="6" t="n">
        <v>400</v>
      </c>
      <c r="C74" s="6" t="n">
        <v>600</v>
      </c>
      <c r="D74" s="6" t="n">
        <v>600</v>
      </c>
    </row>
    <row r="75">
      <c r="A75" s="4" t="inlineStr">
        <is>
          <t>Undeveloped lease amortization</t>
        </is>
      </c>
      <c r="B75" s="6" t="n">
        <v>200</v>
      </c>
      <c r="C75" s="6" t="n">
        <v>400</v>
      </c>
      <c r="D75" s="6" t="n">
        <v>1300</v>
      </c>
    </row>
    <row r="76">
      <c r="A76" s="4" t="inlineStr">
        <is>
          <t>Depreciation, depletion and amortization</t>
        </is>
      </c>
      <c r="B76" s="6" t="n">
        <v>163800</v>
      </c>
      <c r="C76" s="6" t="n">
        <v>213200</v>
      </c>
      <c r="D76" s="6" t="n">
        <v>243000</v>
      </c>
    </row>
    <row r="77">
      <c r="A77" s="4" t="inlineStr">
        <is>
          <t>Accretion of asset retirement obligations</t>
        </is>
      </c>
      <c r="B77" s="6" t="n">
        <v>9700</v>
      </c>
      <c r="C77" s="6" t="n">
        <v>5600</v>
      </c>
      <c r="D77" s="6" t="n">
        <v>6100</v>
      </c>
    </row>
    <row r="78">
      <c r="A78" s="4" t="inlineStr">
        <is>
          <t>Selling and general expenses</t>
        </is>
      </c>
      <c r="B78" s="6" t="n">
        <v>16500</v>
      </c>
      <c r="C78" s="6" t="n">
        <v>17100</v>
      </c>
      <c r="D78" s="6" t="n">
        <v>30000</v>
      </c>
    </row>
    <row r="79">
      <c r="A79" s="4" t="inlineStr">
        <is>
          <t>Other expenses (benefits)</t>
        </is>
      </c>
      <c r="B79" s="6" t="n">
        <v>-66200</v>
      </c>
      <c r="C79" s="6" t="n">
        <v>-2300</v>
      </c>
      <c r="D79" s="6" t="n">
        <v>-6100</v>
      </c>
    </row>
    <row r="80">
      <c r="A80" s="4" t="inlineStr">
        <is>
          <t>Total costs and expenses</t>
        </is>
      </c>
      <c r="B80" s="6" t="n">
        <v>494100</v>
      </c>
      <c r="C80" s="6" t="n">
        <v>402200</v>
      </c>
      <c r="D80" s="6" t="n">
        <v>454200</v>
      </c>
    </row>
    <row r="81">
      <c r="A81" s="4" t="inlineStr">
        <is>
          <t>Results of operations before taxes</t>
        </is>
      </c>
      <c r="B81" s="6" t="n">
        <v>-17800</v>
      </c>
      <c r="C81" s="6" t="n">
        <v>-56400</v>
      </c>
      <c r="D81" s="6" t="n">
        <v>-7200</v>
      </c>
    </row>
    <row r="82">
      <c r="A82" s="4" t="inlineStr">
        <is>
          <t>Income tax expense (benefit)</t>
        </is>
      </c>
      <c r="B82" s="6" t="n">
        <v>-1700</v>
      </c>
      <c r="C82" s="6" t="n">
        <v>-21400</v>
      </c>
      <c r="D82" s="6" t="n">
        <v>-2900</v>
      </c>
    </row>
    <row r="83">
      <c r="A83" s="4" t="inlineStr">
        <is>
          <t>Results of operations</t>
        </is>
      </c>
      <c r="B83" s="6" t="n">
        <v>-16100</v>
      </c>
      <c r="C83" s="6" t="n">
        <v>-35000</v>
      </c>
      <c r="D83" s="6" t="n">
        <v>-4300</v>
      </c>
    </row>
    <row r="84">
      <c r="A84" s="4" t="inlineStr">
        <is>
          <t>Canada | Conventional gas | Net natural gas revenue</t>
        </is>
      </c>
    </row>
    <row r="85">
      <c r="A85" s="3" t="inlineStr">
        <is>
          <t>Costs and expenses</t>
        </is>
      </c>
    </row>
    <row r="86">
      <c r="A86" s="4" t="inlineStr">
        <is>
          <t>Impairment of assets</t>
        </is>
      </c>
      <c r="B86" s="6" t="n">
        <v>171300</v>
      </c>
      <c r="C86" s="6" t="n">
        <v>0</v>
      </c>
    </row>
    <row r="87">
      <c r="A87" s="4" t="inlineStr">
        <is>
          <t>Canada | Crude Oil and Natural Gas Liquids | Conventional gas</t>
        </is>
      </c>
    </row>
    <row r="88">
      <c r="A88" s="3" t="inlineStr">
        <is>
          <t>Revenues</t>
        </is>
      </c>
    </row>
    <row r="89">
      <c r="A89" s="4" t="inlineStr">
        <is>
          <t>Revenues</t>
        </is>
      </c>
      <c r="B89" s="6" t="n">
        <v>228900</v>
      </c>
      <c r="C89" s="6" t="n">
        <v>174000</v>
      </c>
      <c r="D89" s="6" t="n">
        <v>287400</v>
      </c>
    </row>
    <row r="90">
      <c r="A90" s="4" t="inlineStr">
        <is>
          <t>Canada | Natural Gas | Conventional gas</t>
        </is>
      </c>
    </row>
    <row r="91">
      <c r="A91" s="3" t="inlineStr">
        <is>
          <t>Revenues</t>
        </is>
      </c>
    </row>
    <row r="92">
      <c r="A92" s="4" t="inlineStr">
        <is>
          <t>Revenues</t>
        </is>
      </c>
      <c r="B92" s="6" t="n">
        <v>245900</v>
      </c>
      <c r="C92" s="6" t="n">
        <v>170600</v>
      </c>
      <c r="D92" s="6" t="n">
        <v>158400</v>
      </c>
    </row>
    <row r="93">
      <c r="A93" s="4" t="inlineStr">
        <is>
          <t>Other</t>
        </is>
      </c>
    </row>
    <row r="94">
      <c r="A94" s="3" t="inlineStr">
        <is>
          <t>Revenues</t>
        </is>
      </c>
    </row>
    <row r="95">
      <c r="A95" s="4" t="inlineStr">
        <is>
          <t>Revenues</t>
        </is>
      </c>
      <c r="B95" s="6" t="n">
        <v>4900</v>
      </c>
      <c r="C95" s="6" t="n">
        <v>1800</v>
      </c>
      <c r="D95" s="6" t="n">
        <v>11600</v>
      </c>
    </row>
    <row r="96">
      <c r="A96" s="4" t="inlineStr">
        <is>
          <t>Other operating revenues</t>
        </is>
      </c>
      <c r="B96" s="6" t="n">
        <v>0</v>
      </c>
      <c r="C96" s="6" t="n">
        <v>0</v>
      </c>
      <c r="D96" s="6" t="n">
        <v>0</v>
      </c>
    </row>
    <row r="97">
      <c r="A97" s="4" t="inlineStr">
        <is>
          <t>Total revenues</t>
        </is>
      </c>
      <c r="B97" s="6" t="n">
        <v>4900</v>
      </c>
      <c r="C97" s="6" t="n">
        <v>1800</v>
      </c>
      <c r="D97" s="6" t="n">
        <v>11600</v>
      </c>
    </row>
    <row r="98">
      <c r="A98" s="3" t="inlineStr">
        <is>
          <t>Costs and expenses</t>
        </is>
      </c>
    </row>
    <row r="99">
      <c r="A99" s="4" t="inlineStr">
        <is>
          <t>Lease operating expenses</t>
        </is>
      </c>
      <c r="B99" s="6" t="n">
        <v>-3200</v>
      </c>
      <c r="C99" s="6" t="n">
        <v>1600</v>
      </c>
      <c r="D99" s="6" t="n">
        <v>1300</v>
      </c>
    </row>
    <row r="100">
      <c r="A100" s="4" t="inlineStr">
        <is>
          <t>Severance and ad valorem taxes</t>
        </is>
      </c>
      <c r="B100" s="6" t="n">
        <v>0</v>
      </c>
      <c r="C100" s="6" t="n">
        <v>0</v>
      </c>
      <c r="D100" s="6" t="n">
        <v>0</v>
      </c>
    </row>
    <row r="101">
      <c r="A101" s="4" t="inlineStr">
        <is>
          <t>Transportation, gathering and processing</t>
        </is>
      </c>
      <c r="B101" s="6" t="n">
        <v>0</v>
      </c>
      <c r="C101" s="6" t="n">
        <v>0</v>
      </c>
      <c r="D101" s="6" t="n">
        <v>0</v>
      </c>
    </row>
    <row r="102">
      <c r="A102" s="4" t="inlineStr">
        <is>
          <t>Exploration costs charged to expense</t>
        </is>
      </c>
      <c r="B102" s="6" t="n">
        <v>19300</v>
      </c>
      <c r="C102" s="6" t="n">
        <v>23600</v>
      </c>
      <c r="D102" s="6" t="n">
        <v>45300</v>
      </c>
    </row>
    <row r="103">
      <c r="A103" s="4" t="inlineStr">
        <is>
          <t>Undeveloped lease amortization</t>
        </is>
      </c>
      <c r="B103" s="6" t="n">
        <v>7600</v>
      </c>
      <c r="C103" s="6" t="n">
        <v>9200</v>
      </c>
      <c r="D103" s="6" t="n">
        <v>3600</v>
      </c>
    </row>
    <row r="104">
      <c r="A104" s="4" t="inlineStr">
        <is>
          <t>Depreciation, depletion and amortization</t>
        </is>
      </c>
      <c r="B104" s="6" t="n">
        <v>1800</v>
      </c>
      <c r="C104" s="6" t="n">
        <v>2300</v>
      </c>
      <c r="D104" s="6" t="n">
        <v>3500</v>
      </c>
    </row>
    <row r="105">
      <c r="A105" s="4" t="inlineStr">
        <is>
          <t>Accretion of asset retirement obligations</t>
        </is>
      </c>
      <c r="B105" s="6" t="n">
        <v>0</v>
      </c>
      <c r="C105" s="6" t="n">
        <v>0</v>
      </c>
      <c r="D105" s="6" t="n">
        <v>0</v>
      </c>
    </row>
    <row r="106">
      <c r="A106" s="4" t="inlineStr">
        <is>
          <t>Selling and general expenses</t>
        </is>
      </c>
      <c r="B106" s="6" t="n">
        <v>6600</v>
      </c>
      <c r="C106" s="6" t="n">
        <v>7100</v>
      </c>
      <c r="D106" s="6" t="n">
        <v>22500</v>
      </c>
    </row>
    <row r="107">
      <c r="A107" s="4" t="inlineStr">
        <is>
          <t>Other expenses (benefits)</t>
        </is>
      </c>
      <c r="B107" s="6" t="n">
        <v>-2200</v>
      </c>
      <c r="C107" s="6" t="n">
        <v>1800</v>
      </c>
      <c r="D107" s="6" t="n">
        <v>1300</v>
      </c>
    </row>
    <row r="108">
      <c r="A108" s="4" t="inlineStr">
        <is>
          <t>Total costs and expenses</t>
        </is>
      </c>
      <c r="B108" s="6" t="n">
        <v>47900</v>
      </c>
      <c r="C108" s="6" t="n">
        <v>85300</v>
      </c>
      <c r="D108" s="6" t="n">
        <v>77500</v>
      </c>
    </row>
    <row r="109">
      <c r="A109" s="4" t="inlineStr">
        <is>
          <t>Results of operations before taxes</t>
        </is>
      </c>
      <c r="B109" s="6" t="n">
        <v>-43000</v>
      </c>
      <c r="C109" s="6" t="n">
        <v>-83500</v>
      </c>
      <c r="D109" s="6" t="n">
        <v>-65900</v>
      </c>
    </row>
    <row r="110">
      <c r="A110" s="4" t="inlineStr">
        <is>
          <t>Income tax expense (benefit)</t>
        </is>
      </c>
      <c r="B110" s="6" t="n">
        <v>-9500</v>
      </c>
      <c r="C110" s="6" t="n">
        <v>2100</v>
      </c>
      <c r="D110" s="6" t="n">
        <v>-12400</v>
      </c>
    </row>
    <row r="111">
      <c r="A111" s="4" t="inlineStr">
        <is>
          <t>Results of operations</t>
        </is>
      </c>
      <c r="B111" s="6" t="n">
        <v>-33500</v>
      </c>
      <c r="C111" s="6" t="n">
        <v>-85600</v>
      </c>
      <c r="D111" s="6" t="n">
        <v>-53500</v>
      </c>
    </row>
    <row r="112">
      <c r="A112" s="4" t="inlineStr">
        <is>
          <t>Other | Net natural gas revenue</t>
        </is>
      </c>
    </row>
    <row r="113">
      <c r="A113" s="3" t="inlineStr">
        <is>
          <t>Costs and expenses</t>
        </is>
      </c>
    </row>
    <row r="114">
      <c r="A114" s="4" t="inlineStr">
        <is>
          <t>Restructuring expenses</t>
        </is>
      </c>
      <c r="C114" s="6" t="n">
        <v>0</v>
      </c>
    </row>
    <row r="115">
      <c r="A115" s="4" t="inlineStr">
        <is>
          <t>Impairment of assets</t>
        </is>
      </c>
      <c r="B115" s="6" t="n">
        <v>18000</v>
      </c>
      <c r="C115" s="6" t="n">
        <v>39700</v>
      </c>
    </row>
    <row r="116">
      <c r="A116" s="4" t="inlineStr">
        <is>
          <t>Other | Crude Oil and Natural Gas Liquids</t>
        </is>
      </c>
    </row>
    <row r="117">
      <c r="A117" s="3" t="inlineStr">
        <is>
          <t>Revenues</t>
        </is>
      </c>
    </row>
    <row r="118">
      <c r="A118" s="4" t="inlineStr">
        <is>
          <t>Revenues</t>
        </is>
      </c>
      <c r="B118" s="6" t="n">
        <v>4900</v>
      </c>
      <c r="C118" s="6" t="n">
        <v>1800</v>
      </c>
      <c r="D118" s="6" t="n">
        <v>11600</v>
      </c>
    </row>
    <row r="119">
      <c r="A119" s="4" t="inlineStr">
        <is>
          <t>Other | Natural Gas</t>
        </is>
      </c>
    </row>
    <row r="120">
      <c r="A120" s="3" t="inlineStr">
        <is>
          <t>Revenues</t>
        </is>
      </c>
    </row>
    <row r="121">
      <c r="A121" s="4" t="inlineStr">
        <is>
          <t>Revenues</t>
        </is>
      </c>
      <c r="B121" s="5" t="n">
        <v>0</v>
      </c>
      <c r="C121" s="5" t="n">
        <v>0</v>
      </c>
      <c r="D121"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tandardized Measure of Discounted Future Net Cash Flow Relating to Proved Oil and Gas Reserves (Details) - USD ($) $ in Millions</t>
        </is>
      </c>
      <c r="B1" s="2" t="inlineStr">
        <is>
          <t>Dec. 31, 2021</t>
        </is>
      </c>
      <c r="C1" s="2" t="inlineStr">
        <is>
          <t>Dec. 31, 2020</t>
        </is>
      </c>
      <c r="D1" s="2" t="inlineStr">
        <is>
          <t>Dec. 31, 2019</t>
        </is>
      </c>
      <c r="E1" s="2" t="inlineStr">
        <is>
          <t>Dec. 31, 2018</t>
        </is>
      </c>
    </row>
    <row r="2">
      <c r="A2" s="3" t="inlineStr">
        <is>
          <t>Discounted Future Net Cash Flows Relating to Proved Oil and Gas Reserves [Line Items]</t>
        </is>
      </c>
    </row>
    <row r="3">
      <c r="A3" s="4" t="inlineStr">
        <is>
          <t>Future cash inflows</t>
        </is>
      </c>
      <c r="B3" s="10" t="n">
        <v>25696.7</v>
      </c>
      <c r="C3" s="10" t="n">
        <v>14594.2</v>
      </c>
      <c r="D3" s="10" t="n">
        <v>28533.4</v>
      </c>
    </row>
    <row r="4">
      <c r="A4" s="4" t="inlineStr">
        <is>
          <t>Future development costs</t>
        </is>
      </c>
      <c r="B4" s="11" t="n">
        <v>-1686.8</v>
      </c>
      <c r="C4" s="11" t="n">
        <v>-1694.1</v>
      </c>
      <c r="D4" s="11" t="n">
        <v>-4861.8</v>
      </c>
    </row>
    <row r="5">
      <c r="A5" s="4" t="inlineStr">
        <is>
          <t>Future production costs</t>
        </is>
      </c>
      <c r="B5" s="11" t="n">
        <v>-10675.4</v>
      </c>
      <c r="C5" s="11" t="n">
        <v>-8412.1</v>
      </c>
      <c r="D5" s="6" t="n">
        <v>-11566</v>
      </c>
    </row>
    <row r="6">
      <c r="A6" s="4" t="inlineStr">
        <is>
          <t>Future income taxes</t>
        </is>
      </c>
      <c r="B6" s="11" t="n">
        <v>-1592.8</v>
      </c>
      <c r="C6" s="11" t="n">
        <v>-166.8</v>
      </c>
      <c r="D6" s="11" t="n">
        <v>-2137.9</v>
      </c>
    </row>
    <row r="7">
      <c r="A7" s="4" t="inlineStr">
        <is>
          <t>Future net cash flows</t>
        </is>
      </c>
      <c r="B7" s="11" t="n">
        <v>11741.6</v>
      </c>
      <c r="C7" s="11" t="n">
        <v>4321.2</v>
      </c>
      <c r="D7" s="11" t="n">
        <v>9967.700000000001</v>
      </c>
    </row>
    <row r="8">
      <c r="A8" s="4" t="inlineStr">
        <is>
          <t>10% annual discount for estimated timing of cash flows</t>
        </is>
      </c>
      <c r="B8" s="11" t="n">
        <v>-4442.7</v>
      </c>
      <c r="C8" s="11" t="n">
        <v>-1702.6</v>
      </c>
      <c r="D8" s="11" t="n">
        <v>-4140.1</v>
      </c>
    </row>
    <row r="9">
      <c r="A9" s="4" t="inlineStr">
        <is>
          <t>Standardized measure of discounted future net cash flows</t>
        </is>
      </c>
      <c r="B9" s="6" t="n">
        <v>7299</v>
      </c>
      <c r="C9" s="11" t="n">
        <v>2618.6</v>
      </c>
      <c r="D9" s="11" t="n">
        <v>5827.6</v>
      </c>
      <c r="E9" s="10" t="n">
        <v>8279.9</v>
      </c>
    </row>
    <row r="10">
      <c r="A10" s="4" t="inlineStr">
        <is>
          <t>U.S.</t>
        </is>
      </c>
    </row>
    <row r="11">
      <c r="A11" s="3" t="inlineStr">
        <is>
          <t>Discounted Future Net Cash Flows Relating to Proved Oil and Gas Reserves [Line Items]</t>
        </is>
      </c>
    </row>
    <row r="12">
      <c r="A12" s="4" t="inlineStr">
        <is>
          <t>Future cash inflows</t>
        </is>
      </c>
      <c r="B12" s="11" t="n">
        <v>18449.1</v>
      </c>
      <c r="C12" s="11" t="n">
        <v>9976.700000000001</v>
      </c>
      <c r="D12" s="11" t="n">
        <v>23565.6</v>
      </c>
    </row>
    <row r="13">
      <c r="A13" s="4" t="inlineStr">
        <is>
          <t>Future development costs</t>
        </is>
      </c>
      <c r="B13" s="11" t="n">
        <v>-1164.3</v>
      </c>
      <c r="C13" s="11" t="n">
        <v>-1289.8</v>
      </c>
      <c r="D13" s="11" t="n">
        <v>-4137.8</v>
      </c>
    </row>
    <row r="14">
      <c r="A14" s="4" t="inlineStr">
        <is>
          <t>Future production costs</t>
        </is>
      </c>
      <c r="B14" s="11" t="n">
        <v>-7140.6</v>
      </c>
      <c r="C14" s="11" t="n">
        <v>-5777.5</v>
      </c>
      <c r="D14" s="11" t="n">
        <v>-8986.200000000001</v>
      </c>
    </row>
    <row r="15">
      <c r="A15" s="4" t="inlineStr">
        <is>
          <t>Future income taxes</t>
        </is>
      </c>
      <c r="B15" s="11" t="n">
        <v>-1024.4</v>
      </c>
      <c r="C15" s="6" t="n">
        <v>0</v>
      </c>
      <c r="D15" s="11" t="n">
        <v>-1709.3</v>
      </c>
    </row>
    <row r="16">
      <c r="A16" s="4" t="inlineStr">
        <is>
          <t>Future net cash flows</t>
        </is>
      </c>
      <c r="B16" s="11" t="n">
        <v>9119.9</v>
      </c>
      <c r="C16" s="11" t="n">
        <v>2909.4</v>
      </c>
      <c r="D16" s="11" t="n">
        <v>8732.299999999999</v>
      </c>
    </row>
    <row r="17">
      <c r="A17" s="4" t="inlineStr">
        <is>
          <t>10% annual discount for estimated timing of cash flows</t>
        </is>
      </c>
      <c r="B17" s="11" t="n">
        <v>-3264.9</v>
      </c>
      <c r="C17" s="11" t="n">
        <v>-1079.2</v>
      </c>
      <c r="D17" s="11" t="n">
        <v>-3633.1</v>
      </c>
    </row>
    <row r="18">
      <c r="A18" s="4" t="inlineStr">
        <is>
          <t>Standardized measure of discounted future net cash flows</t>
        </is>
      </c>
      <c r="B18" s="11" t="n">
        <v>5855.1</v>
      </c>
      <c r="C18" s="11" t="n">
        <v>1830.2</v>
      </c>
      <c r="D18" s="11" t="n">
        <v>5099.2</v>
      </c>
    </row>
    <row r="19">
      <c r="A19" s="4" t="inlineStr">
        <is>
          <t>Canada</t>
        </is>
      </c>
    </row>
    <row r="20">
      <c r="A20" s="3" t="inlineStr">
        <is>
          <t>Discounted Future Net Cash Flows Relating to Proved Oil and Gas Reserves [Line Items]</t>
        </is>
      </c>
    </row>
    <row r="21">
      <c r="A21" s="4" t="inlineStr">
        <is>
          <t>Future cash inflows</t>
        </is>
      </c>
      <c r="B21" s="11" t="n">
        <v>7203.5</v>
      </c>
      <c r="C21" s="11" t="n">
        <v>4617.5</v>
      </c>
      <c r="D21" s="11" t="n">
        <v>4912.1</v>
      </c>
    </row>
    <row r="22">
      <c r="A22" s="4" t="inlineStr">
        <is>
          <t>Future development costs</t>
        </is>
      </c>
      <c r="B22" s="11" t="n">
        <v>-521.1</v>
      </c>
      <c r="C22" s="11" t="n">
        <v>-404.3</v>
      </c>
      <c r="D22" s="11" t="n">
        <v>-723.7</v>
      </c>
    </row>
    <row r="23">
      <c r="A23" s="4" t="inlineStr">
        <is>
          <t>Future production costs</t>
        </is>
      </c>
      <c r="B23" s="11" t="n">
        <v>-3525.8</v>
      </c>
      <c r="C23" s="11" t="n">
        <v>-2634.6</v>
      </c>
      <c r="D23" s="11" t="n">
        <v>-2549.9</v>
      </c>
    </row>
    <row r="24">
      <c r="A24" s="4" t="inlineStr">
        <is>
          <t>Future income taxes</t>
        </is>
      </c>
      <c r="B24" s="11" t="n">
        <v>-565.4</v>
      </c>
      <c r="C24" s="11" t="n">
        <v>-166.8</v>
      </c>
      <c r="D24" s="11" t="n">
        <v>-414.5</v>
      </c>
    </row>
    <row r="25">
      <c r="A25" s="4" t="inlineStr">
        <is>
          <t>Future net cash flows</t>
        </is>
      </c>
      <c r="B25" s="11" t="n">
        <v>2591.3</v>
      </c>
      <c r="C25" s="11" t="n">
        <v>1411.8</v>
      </c>
      <c r="D25" s="6" t="n">
        <v>1224</v>
      </c>
    </row>
    <row r="26">
      <c r="A26" s="4" t="inlineStr">
        <is>
          <t>10% annual discount for estimated timing of cash flows</t>
        </is>
      </c>
      <c r="B26" s="11" t="n">
        <v>-1169.3</v>
      </c>
      <c r="C26" s="11" t="n">
        <v>-623.4</v>
      </c>
      <c r="D26" s="6" t="n">
        <v>-504</v>
      </c>
    </row>
    <row r="27">
      <c r="A27" s="4" t="inlineStr">
        <is>
          <t>Standardized measure of discounted future net cash flows</t>
        </is>
      </c>
      <c r="B27" s="6" t="n">
        <v>1422</v>
      </c>
      <c r="C27" s="11" t="n">
        <v>788.4</v>
      </c>
      <c r="D27" s="6" t="n">
        <v>720</v>
      </c>
    </row>
    <row r="28">
      <c r="A28" s="4" t="inlineStr">
        <is>
          <t>Malaysia and Other</t>
        </is>
      </c>
    </row>
    <row r="29">
      <c r="A29" s="3" t="inlineStr">
        <is>
          <t>Discounted Future Net Cash Flows Relating to Proved Oil and Gas Reserves [Line Items]</t>
        </is>
      </c>
    </row>
    <row r="30">
      <c r="A30" s="4" t="inlineStr">
        <is>
          <t>Future cash inflows</t>
        </is>
      </c>
      <c r="B30" s="6" t="n">
        <v>44</v>
      </c>
      <c r="C30" s="6" t="n">
        <v>0</v>
      </c>
      <c r="D30" s="11" t="n">
        <v>55.7</v>
      </c>
    </row>
    <row r="31">
      <c r="A31" s="4" t="inlineStr">
        <is>
          <t>Future development costs</t>
        </is>
      </c>
      <c r="B31" s="11" t="n">
        <v>-1.5</v>
      </c>
      <c r="C31" s="6" t="n">
        <v>0</v>
      </c>
      <c r="D31" s="11" t="n">
        <v>-0.3</v>
      </c>
    </row>
    <row r="32">
      <c r="A32" s="4" t="inlineStr">
        <is>
          <t>Future production costs</t>
        </is>
      </c>
      <c r="B32" s="11" t="n">
        <v>-9.1</v>
      </c>
      <c r="C32" s="6" t="n">
        <v>0</v>
      </c>
      <c r="D32" s="11" t="n">
        <v>-29.9</v>
      </c>
    </row>
    <row r="33">
      <c r="A33" s="4" t="inlineStr">
        <is>
          <t>Future income taxes</t>
        </is>
      </c>
      <c r="B33" s="6" t="n">
        <v>-3</v>
      </c>
      <c r="C33" s="6" t="n">
        <v>0</v>
      </c>
      <c r="D33" s="11" t="n">
        <v>-14.1</v>
      </c>
    </row>
    <row r="34">
      <c r="A34" s="4" t="inlineStr">
        <is>
          <t>Future net cash flows</t>
        </is>
      </c>
      <c r="B34" s="11" t="n">
        <v>30.4</v>
      </c>
      <c r="C34" s="6" t="n">
        <v>0</v>
      </c>
      <c r="D34" s="11" t="n">
        <v>11.4</v>
      </c>
    </row>
    <row r="35">
      <c r="A35" s="4" t="inlineStr">
        <is>
          <t>10% annual discount for estimated timing of cash flows</t>
        </is>
      </c>
      <c r="B35" s="11" t="n">
        <v>-8.5</v>
      </c>
      <c r="C35" s="6" t="n">
        <v>0</v>
      </c>
      <c r="D35" s="6" t="n">
        <v>-3</v>
      </c>
    </row>
    <row r="36">
      <c r="A36" s="4" t="inlineStr">
        <is>
          <t>Standardized measure of discounted future net cash flows</t>
        </is>
      </c>
      <c r="B36" s="10" t="n">
        <v>21.9</v>
      </c>
      <c r="C36" s="5" t="n">
        <v>0</v>
      </c>
      <c r="D36" s="10" t="n">
        <v>8.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Oil and Gas Information (Unaudited) - Principal Sources of Change in the Standardized Measure of Discounted Future Net Cash Flows (Details) $ in Millions</t>
        </is>
      </c>
      <c r="B1" s="2" t="inlineStr">
        <is>
          <t>12 Months Ended</t>
        </is>
      </c>
    </row>
    <row r="2">
      <c r="B2" s="2" t="inlineStr">
        <is>
          <t>Dec. 31, 2021USD ($)$ / bbl</t>
        </is>
      </c>
      <c r="C2" s="2" t="inlineStr">
        <is>
          <t>Dec. 31, 2020USD ($)$ / bbl</t>
        </is>
      </c>
      <c r="D2" s="2" t="inlineStr">
        <is>
          <t>Dec. 31, 2019USD ($)$ / bbl</t>
        </is>
      </c>
    </row>
    <row r="3">
      <c r="A3" s="3" t="inlineStr">
        <is>
          <t>Costs Incurred, Oil and Gas Property Acquisition, Exploration, and Development Activities [Line Items]</t>
        </is>
      </c>
    </row>
    <row r="4">
      <c r="A4" s="4" t="inlineStr">
        <is>
          <t>Net changes in prices and production costs</t>
        </is>
      </c>
      <c r="B4" s="10" t="n">
        <v>5962.1</v>
      </c>
      <c r="C4" s="10" t="n">
        <v>-5942.1</v>
      </c>
      <c r="D4" s="10" t="n">
        <v>-2993.9</v>
      </c>
    </row>
    <row r="5">
      <c r="A5" s="4" t="inlineStr">
        <is>
          <t>Net changes in development costs</t>
        </is>
      </c>
      <c r="B5" s="11" t="n">
        <v>-503.6</v>
      </c>
      <c r="C5" s="11" t="n">
        <v>2215.1</v>
      </c>
      <c r="D5" s="11" t="n">
        <v>-675.7</v>
      </c>
    </row>
    <row r="6">
      <c r="A6" s="4" t="inlineStr">
        <is>
          <t>Sales and transfers of oil and natural gas produced, net of production costs</t>
        </is>
      </c>
      <c r="B6" s="11" t="n">
        <v>-2220.5</v>
      </c>
      <c r="C6" s="11" t="n">
        <v>-1123.1</v>
      </c>
      <c r="D6" s="11" t="n">
        <v>-2163.8</v>
      </c>
    </row>
    <row r="7">
      <c r="A7" s="4" t="inlineStr">
        <is>
          <t>Net change due to extensions and discoveries</t>
        </is>
      </c>
      <c r="B7" s="11" t="n">
        <v>908.5</v>
      </c>
      <c r="C7" s="11" t="n">
        <v>568.5</v>
      </c>
      <c r="D7" s="11" t="n">
        <v>1221.9</v>
      </c>
    </row>
    <row r="8">
      <c r="A8" s="4" t="inlineStr">
        <is>
          <t>Net change due to purchases and sales of proved reserves</t>
        </is>
      </c>
      <c r="B8" s="11" t="n">
        <v>63.1</v>
      </c>
      <c r="C8" s="11" t="n">
        <v>-14.6</v>
      </c>
      <c r="D8" s="11" t="n">
        <v>-628.1</v>
      </c>
    </row>
    <row r="9">
      <c r="A9" s="4" t="inlineStr">
        <is>
          <t xml:space="preserve">Development costs incurred </t>
        </is>
      </c>
      <c r="B9" s="11" t="n">
        <v>619.3</v>
      </c>
      <c r="C9" s="11" t="n">
        <v>736.8</v>
      </c>
      <c r="D9" s="11" t="n">
        <v>1282.4</v>
      </c>
    </row>
    <row r="10">
      <c r="A10" s="4" t="inlineStr">
        <is>
          <t>Accretion of discount</t>
        </is>
      </c>
      <c r="B10" s="11" t="n">
        <v>267.2</v>
      </c>
      <c r="C10" s="11" t="n">
        <v>699.3</v>
      </c>
      <c r="D10" s="6" t="n">
        <v>1002</v>
      </c>
    </row>
    <row r="11">
      <c r="A11" s="4" t="inlineStr">
        <is>
          <t>Revisions of previous quantity estimates</t>
        </is>
      </c>
      <c r="B11" s="11" t="n">
        <v>277.1</v>
      </c>
      <c r="C11" s="11" t="n">
        <v>-1461.3</v>
      </c>
      <c r="D11" s="11" t="n">
        <v>-71.2</v>
      </c>
    </row>
    <row r="12">
      <c r="A12" s="4" t="inlineStr">
        <is>
          <t>Net change in income taxes</t>
        </is>
      </c>
      <c r="B12" s="11" t="n">
        <v>-692.8</v>
      </c>
      <c r="C12" s="11" t="n">
        <v>1112.4</v>
      </c>
      <c r="D12" s="11" t="n">
        <v>574.1</v>
      </c>
    </row>
    <row r="13">
      <c r="A13" s="4" t="inlineStr">
        <is>
          <t>Net increase (decrease)</t>
        </is>
      </c>
      <c r="B13" s="11" t="n">
        <v>4680.4</v>
      </c>
      <c r="C13" s="6" t="n">
        <v>-3209</v>
      </c>
      <c r="D13" s="11" t="n">
        <v>-2452.3</v>
      </c>
    </row>
    <row r="14">
      <c r="A14" s="4" t="inlineStr">
        <is>
          <t>Standardized measure, beginning balance</t>
        </is>
      </c>
      <c r="B14" s="11" t="n">
        <v>2618.6</v>
      </c>
      <c r="C14" s="11" t="n">
        <v>5827.6</v>
      </c>
      <c r="D14" s="11" t="n">
        <v>8279.9</v>
      </c>
    </row>
    <row r="15">
      <c r="A15" s="4" t="inlineStr">
        <is>
          <t>Standardized measure, ending balance</t>
        </is>
      </c>
      <c r="B15" s="5" t="n">
        <v>7299</v>
      </c>
      <c r="C15" s="10" t="n">
        <v>2618.6</v>
      </c>
      <c r="D15" s="10" t="n">
        <v>5827.6</v>
      </c>
    </row>
    <row r="16">
      <c r="A16" s="4" t="inlineStr">
        <is>
          <t>Net crude oil and condensate revenue</t>
        </is>
      </c>
    </row>
    <row r="17">
      <c r="A17" s="3" t="inlineStr">
        <is>
          <t>Costs Incurred, Oil and Gas Property Acquisition, Exploration, and Development Activities [Line Items]</t>
        </is>
      </c>
    </row>
    <row r="18">
      <c r="A18" s="4" t="inlineStr">
        <is>
          <t>Average production costs per barrel of oil (in dollars per barrel) | $ / bbl</t>
        </is>
      </c>
      <c r="B18" s="8" t="n">
        <v>66.56</v>
      </c>
      <c r="C18" s="8" t="n">
        <v>39.57</v>
      </c>
      <c r="D18" s="8" t="n">
        <v>55.69</v>
      </c>
    </row>
    <row r="19">
      <c r="A19" s="4" t="inlineStr">
        <is>
          <t>Net natural gas revenue</t>
        </is>
      </c>
    </row>
    <row r="20">
      <c r="A20" s="3" t="inlineStr">
        <is>
          <t>Costs Incurred, Oil and Gas Property Acquisition, Exploration, and Development Activities [Line Items]</t>
        </is>
      </c>
    </row>
    <row r="21">
      <c r="A21" s="4" t="inlineStr">
        <is>
          <t>Average production costs per volume of natural gas (in dollars per cubic foot) | $ / bbl</t>
        </is>
      </c>
      <c r="B21" s="8" t="n">
        <v>3.6</v>
      </c>
      <c r="C21" s="8" t="n">
        <v>1.98</v>
      </c>
      <c r="D21" s="8" t="n">
        <v>2.5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Capitalized Costs Relating to Oil and Gas Producing Activities (Details) - USD ($) $ in Millions</t>
        </is>
      </c>
      <c r="B1" s="2" t="inlineStr">
        <is>
          <t>Dec. 31, 2021</t>
        </is>
      </c>
      <c r="C1" s="2" t="inlineStr">
        <is>
          <t>Dec. 31, 2020</t>
        </is>
      </c>
    </row>
    <row r="2">
      <c r="A2" s="3" t="inlineStr">
        <is>
          <t>Capitalized Costs Relating to Oil and Gas Producing Activities, by Geographic Area [Line Items]</t>
        </is>
      </c>
    </row>
    <row r="3">
      <c r="A3" s="4" t="inlineStr">
        <is>
          <t>Unproved oil and natural gas properties</t>
        </is>
      </c>
      <c r="B3" s="10" t="n">
        <v>762.2</v>
      </c>
      <c r="C3" s="10" t="n">
        <v>805.7</v>
      </c>
    </row>
    <row r="4">
      <c r="A4" s="4" t="inlineStr">
        <is>
          <t>Proved oil and natural gas properties</t>
        </is>
      </c>
      <c r="B4" s="11" t="n">
        <v>19655.8</v>
      </c>
      <c r="C4" s="11" t="n">
        <v>18654.6</v>
      </c>
    </row>
    <row r="5">
      <c r="A5" s="4" t="inlineStr">
        <is>
          <t>Gross capitalized costs</t>
        </is>
      </c>
      <c r="B5" s="6" t="n">
        <v>20418</v>
      </c>
      <c r="C5" s="11" t="n">
        <v>19460.3</v>
      </c>
    </row>
    <row r="6">
      <c r="A6" s="3" t="inlineStr">
        <is>
          <t>Accumulated depreciation, depletion and amortization</t>
        </is>
      </c>
    </row>
    <row r="7">
      <c r="A7" s="4" t="inlineStr">
        <is>
          <t>Unproved oil and natural gas properties</t>
        </is>
      </c>
      <c r="B7" s="11" t="n">
        <v>-131.1</v>
      </c>
      <c r="C7" s="11" t="n">
        <v>-119.5</v>
      </c>
    </row>
    <row r="8">
      <c r="A8" s="4" t="inlineStr">
        <is>
          <t>Proved oil and natural gas properties</t>
        </is>
      </c>
      <c r="B8" s="6" t="n">
        <v>-12211</v>
      </c>
      <c r="C8" s="11" t="n">
        <v>-11131.5</v>
      </c>
    </row>
    <row r="9">
      <c r="A9" s="4" t="inlineStr">
        <is>
          <t>Net capitalized costs</t>
        </is>
      </c>
      <c r="B9" s="11" t="n">
        <v>8075.9</v>
      </c>
      <c r="C9" s="11" t="n">
        <v>8209.299999999999</v>
      </c>
    </row>
    <row r="10">
      <c r="A10" s="4" t="inlineStr">
        <is>
          <t>U.S.</t>
        </is>
      </c>
    </row>
    <row r="11">
      <c r="A11" s="3" t="inlineStr">
        <is>
          <t>Capitalized Costs Relating to Oil and Gas Producing Activities, by Geographic Area [Line Items]</t>
        </is>
      </c>
    </row>
    <row r="12">
      <c r="A12" s="4" t="inlineStr">
        <is>
          <t>Unproved oil and natural gas properties</t>
        </is>
      </c>
      <c r="B12" s="11" t="n">
        <v>602.8</v>
      </c>
      <c r="C12" s="6" t="n">
        <v>646</v>
      </c>
    </row>
    <row r="13">
      <c r="A13" s="4" t="inlineStr">
        <is>
          <t>Proved oil and natural gas properties</t>
        </is>
      </c>
      <c r="B13" s="11" t="n">
        <v>14690.7</v>
      </c>
      <c r="C13" s="11" t="n">
        <v>14011.4</v>
      </c>
    </row>
    <row r="14">
      <c r="A14" s="4" t="inlineStr">
        <is>
          <t>Gross capitalized costs</t>
        </is>
      </c>
      <c r="B14" s="11" t="n">
        <v>15293.5</v>
      </c>
      <c r="C14" s="11" t="n">
        <v>14657.4</v>
      </c>
    </row>
    <row r="15">
      <c r="A15" s="3" t="inlineStr">
        <is>
          <t>Accumulated depreciation, depletion and amortization</t>
        </is>
      </c>
    </row>
    <row r="16">
      <c r="A16" s="4" t="inlineStr">
        <is>
          <t>Unproved oil and natural gas properties</t>
        </is>
      </c>
      <c r="B16" s="11" t="n">
        <v>-109.1</v>
      </c>
      <c r="C16" s="6" t="n">
        <v>-105</v>
      </c>
    </row>
    <row r="17">
      <c r="A17" s="4" t="inlineStr">
        <is>
          <t>Proved oil and natural gas properties</t>
        </is>
      </c>
      <c r="B17" s="11" t="n">
        <v>-8821.5</v>
      </c>
      <c r="C17" s="11" t="n">
        <v>-8166.5</v>
      </c>
    </row>
    <row r="18">
      <c r="A18" s="4" t="inlineStr">
        <is>
          <t>Net capitalized costs</t>
        </is>
      </c>
      <c r="B18" s="11" t="n">
        <v>6362.9</v>
      </c>
      <c r="C18" s="11" t="n">
        <v>6385.9</v>
      </c>
    </row>
    <row r="19">
      <c r="A19" s="4" t="inlineStr">
        <is>
          <t>Canada</t>
        </is>
      </c>
    </row>
    <row r="20">
      <c r="A20" s="3" t="inlineStr">
        <is>
          <t>Capitalized Costs Relating to Oil and Gas Producing Activities, by Geographic Area [Line Items]</t>
        </is>
      </c>
    </row>
    <row r="21">
      <c r="A21" s="4" t="inlineStr">
        <is>
          <t>Unproved oil and natural gas properties</t>
        </is>
      </c>
      <c r="B21" s="11" t="n">
        <v>17.7</v>
      </c>
      <c r="C21" s="11" t="n">
        <v>22.2</v>
      </c>
    </row>
    <row r="22">
      <c r="A22" s="4" t="inlineStr">
        <is>
          <t>Proved oil and natural gas properties</t>
        </is>
      </c>
      <c r="B22" s="11" t="n">
        <v>4865.1</v>
      </c>
      <c r="C22" s="11" t="n">
        <v>4619.4</v>
      </c>
    </row>
    <row r="23">
      <c r="A23" s="4" t="inlineStr">
        <is>
          <t>Gross capitalized costs</t>
        </is>
      </c>
      <c r="B23" s="11" t="n">
        <v>4882.8</v>
      </c>
      <c r="C23" s="11" t="n">
        <v>4641.6</v>
      </c>
    </row>
    <row r="24">
      <c r="A24" s="3" t="inlineStr">
        <is>
          <t>Accumulated depreciation, depletion and amortization</t>
        </is>
      </c>
    </row>
    <row r="25">
      <c r="A25" s="4" t="inlineStr">
        <is>
          <t>Unproved oil and natural gas properties</t>
        </is>
      </c>
      <c r="B25" s="6" t="n">
        <v>0</v>
      </c>
      <c r="C25" s="6" t="n">
        <v>0</v>
      </c>
    </row>
    <row r="26">
      <c r="A26" s="4" t="inlineStr">
        <is>
          <t>Proved oil and natural gas properties</t>
        </is>
      </c>
      <c r="B26" s="11" t="n">
        <v>-3320.5</v>
      </c>
      <c r="C26" s="11" t="n">
        <v>-2944.3</v>
      </c>
    </row>
    <row r="27">
      <c r="A27" s="4" t="inlineStr">
        <is>
          <t>Net capitalized costs</t>
        </is>
      </c>
      <c r="B27" s="11" t="n">
        <v>1562.3</v>
      </c>
      <c r="C27" s="11" t="n">
        <v>1697.3</v>
      </c>
    </row>
    <row r="28">
      <c r="A28" s="4" t="inlineStr">
        <is>
          <t>Other</t>
        </is>
      </c>
    </row>
    <row r="29">
      <c r="A29" s="3" t="inlineStr">
        <is>
          <t>Capitalized Costs Relating to Oil and Gas Producing Activities, by Geographic Area [Line Items]</t>
        </is>
      </c>
    </row>
    <row r="30">
      <c r="A30" s="4" t="inlineStr">
        <is>
          <t>Unproved oil and natural gas properties</t>
        </is>
      </c>
      <c r="B30" s="11" t="n">
        <v>141.7</v>
      </c>
      <c r="C30" s="11" t="n">
        <v>137.5</v>
      </c>
    </row>
    <row r="31">
      <c r="A31" s="4" t="inlineStr">
        <is>
          <t>Proved oil and natural gas properties</t>
        </is>
      </c>
      <c r="B31" s="6" t="n">
        <v>100</v>
      </c>
      <c r="C31" s="11" t="n">
        <v>23.8</v>
      </c>
    </row>
    <row r="32">
      <c r="A32" s="4" t="inlineStr">
        <is>
          <t>Gross capitalized costs</t>
        </is>
      </c>
      <c r="B32" s="11" t="n">
        <v>241.7</v>
      </c>
      <c r="C32" s="11" t="n">
        <v>161.3</v>
      </c>
    </row>
    <row r="33">
      <c r="A33" s="3" t="inlineStr">
        <is>
          <t>Accumulated depreciation, depletion and amortization</t>
        </is>
      </c>
    </row>
    <row r="34">
      <c r="A34" s="4" t="inlineStr">
        <is>
          <t>Unproved oil and natural gas properties</t>
        </is>
      </c>
      <c r="B34" s="6" t="n">
        <v>-22</v>
      </c>
      <c r="C34" s="11" t="n">
        <v>-14.5</v>
      </c>
    </row>
    <row r="35">
      <c r="A35" s="4" t="inlineStr">
        <is>
          <t>Proved oil and natural gas properties</t>
        </is>
      </c>
      <c r="B35" s="6" t="n">
        <v>-69</v>
      </c>
      <c r="C35" s="11" t="n">
        <v>-20.7</v>
      </c>
    </row>
    <row r="36">
      <c r="A36" s="4" t="inlineStr">
        <is>
          <t>Net capitalized costs</t>
        </is>
      </c>
      <c r="B36" s="10" t="n">
        <v>150.7</v>
      </c>
      <c r="C36" s="10" t="n">
        <v>12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D – Property, Plant and Equipment December 31, 2021 December 31, 2020 (Thousands of dollars) Cost Net Cost Net Exploration and production ¹ $ 20,440,568 8,098,396 2 19,583,682 8,232,191 2 Corporate and other 145,135 29,456 140,661 36,847 Property, plant and equipment $ 20,585,703 8,127,852 19,724,343 8,269,038 ¹ Includes unproved mineral rights as follows: $ 615,724 131,107 649,704 530,194 2 Includes $22,543 in 2021 and $22,940 in 2020 related to administrative assets and support equipment. Divestments In March 2021, the King’s Quay FPS was sold to ArcLight Capital Partners, LLC (ArcLight) for proceeds of $267.7 million, which reimburses the Company for previously incurred capital expenditures. In 2019, the Company completed a divestiture of its two subsidiaries conducting Malaysian operations, Murphy Sabah Oil Co., Ltd. and Murphy Sarawak Oil Co., Ltd., in a transaction with PTT Exploration and Production Public Company Limited (PTTEP) which was effective January 1, 2019. Total cash consideration received upon closing was $2.0 billion. A gain on sale of $985.4 million was recorded as part of discontinued operations on the Consolidated Statement of Operations in 2019. Murphy was entitled to receive a $100.0 million bonus payment contingent upon certain future exploratory drilling results prior to October 2020; however, the results were not achieved. Acquisitions In 2019, the Company acquired strategic deepwater Gulf of Mexico assets from LLOG Exploration Offshore L.L.C. and LLOG Bluewater Holdings, L.L.C., (LLOG). Under the terms of the transaction, Murphy paid cash consideration of $1,236.2 million and has an obligation to pay additional contingent consideration of up to $200 million in the event that certain revenue thresholds are exceeded between 2019 and 2022; and $50.0 million following first oil from certain development projects. The revenue threshold was not exceeded for 2019 or 2020; however, the threshold was met in 2021. In 2018, the Company, through a subsidiary, acquired all of the Gulf of Mexico producing assets from Petrobras America Inc. (PAI), a subsidiary of Petrobras. Under the terms of the transaction, Murphy paid cash consideration of $780.7 million and has an obligation to pay additional contingent consideration of up to $150.0 million if certain price and production thresholds are exceeded beginning in 2019 through 2025; and $50.0 million carry for PAI development costs in the St. Malo Field if certain enhanced oil recovery projects are undertaken. The price and production thresholds were not exceeded for 2019 and 2020; however, the thresholds were met in 2021. As of December 31, 2021, Murphy had completely funded the carried interest. Impairments During the first quarter of 2021, the Company recorded an impairment charge of $171.3 million for Terra Nova due to the status, including agreements with the partners, of operating and production plans. Subsequently, the Company acquired an additional 7.525% working interest at Terra Nova following a commercial agreement to sanction an asset life extension project. In the fourth quarter of 2021, the Company recorded an impairment charge of $25.0 million for assets reported as Assets held for sale in the Consolidated Balance Sheet. In 2020, declines in future oil and natural gas prices (principally driven by reduced demand in response to the COVID-19 pandemic and increased supply in the first quarter of 2020 from foreign oil producers) led to impairments in certain of the Company’s U.S. Offshore and Other Foreign properties. The Company recorded pretax noncash impairment charges of $1,206.3 million to reduce the carrying values of certain properties to their estimated fair values at the time of impairment. The fair values were determined by internal discounted cash flow models using estimates of future production, prices, costs and discount rates believed to be consistent with those used by principal market participants in the applicable region. The following table reflects the recognized before tax impairments for the three years ended December 31, 2021. December 31, (Thousands of dollars) 2021 2020 2019 Canada $ 171,296 — — Other Foreign 18,000 39,709 — Corporate 7,000 14,060 — U.S. — 1,152,515 — $ 196,296 1,206,284 —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December 31, 2021, 2020 and 2019, the Company had total capitalized drilling costs pending the determination of proved reserves of $179.5 million, $181.6 million and $217.3 million, respectively. The following table reflects the net changes in capitalized exploratory well costs during the three-year period ended December 31, 2021. ( Thousands of dollars ) 2021 2020 2019 Beginning balance at January 1 $ 181,616 217,326 207,855 Additions pending the determination of proved reserves 16,725 3,999 83,712 Reclassifications to proved properties based on the determination of proved reserves — — (61,096) Capitalized exploration well costs charged to expense (18,860) (39,709) (13,145) Ending balance at December 31 $ 179,481 181,616 217,326 The capitalized well costs charged to expense during 2021 and 2020 principally represent charges for asset impairments (see above). The capitalized well costs charged to expense during 2019 included the CM-1X and the CT-1X wells in Vietnam Block 11-2/11. The wells were originally drilled in 2017. 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2021 2020 2019 ( Thousands of dollars ) Amount No. of No. of Amount No. of No. of Amount No. of No. of Aging of capitalized well costs: Zero to one year $ 13,273 3 3 $ — — — $ 63,409 5 5 One to two years — — — 54,220 5 5 — — — Two to three years 53,070 5 5 — — — 27,396 1 — Three years or more 113,138 6 — 127,396 6 — 126,521 5 — $ 179,481 14 8 $ 181,616 11 5 $ 217,326 11 5 Of the $166.2 million of exploratory well costs capitalized more than one year at December 31, 2021, $93.1 million is in Vietnam, $45.0 million is in the U.S., $7.9 million is in Brunei, $15.3 million is in Mexico, and $4.8 million is in Canada. In all geographical areas, either further appraisal or development drilling is planned and/or development studies/plans are in various stages of comple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 from contracts with customers</t>
        </is>
      </c>
      <c r="B4" s="5" t="n">
        <v>762300</v>
      </c>
      <c r="C4" s="5" t="n">
        <v>687600</v>
      </c>
      <c r="D4" s="5" t="n">
        <v>758800</v>
      </c>
      <c r="E4" s="5" t="n">
        <v>592500</v>
      </c>
      <c r="F4" s="5" t="n">
        <v>440100</v>
      </c>
      <c r="G4" s="5" t="n">
        <v>425300</v>
      </c>
      <c r="H4" s="5" t="n">
        <v>285700</v>
      </c>
      <c r="I4" s="5" t="n">
        <v>600600</v>
      </c>
      <c r="J4" s="5" t="n">
        <v>2801215</v>
      </c>
      <c r="K4" s="5" t="n">
        <v>1751709</v>
      </c>
      <c r="L4" s="5" t="n">
        <v>2817111</v>
      </c>
    </row>
    <row r="5">
      <c r="A5" s="4" t="inlineStr">
        <is>
          <t>Income (loss) from continuing operations before income taxes</t>
        </is>
      </c>
      <c r="B5" s="6" t="n">
        <v>261300</v>
      </c>
      <c r="C5" s="6" t="n">
        <v>174900</v>
      </c>
      <c r="D5" s="6" t="n">
        <v>-38100</v>
      </c>
      <c r="E5" s="6" t="n">
        <v>-355200</v>
      </c>
      <c r="F5" s="6" t="n">
        <v>-207300</v>
      </c>
      <c r="G5" s="6" t="n">
        <v>-328400</v>
      </c>
      <c r="H5" s="6" t="n">
        <v>-417900</v>
      </c>
      <c r="I5" s="6" t="n">
        <v>-595400</v>
      </c>
      <c r="J5" s="6" t="n">
        <v>42891</v>
      </c>
      <c r="K5" s="6" t="n">
        <v>-1549035</v>
      </c>
      <c r="L5" s="6" t="n">
        <v>203498</v>
      </c>
    </row>
    <row r="6">
      <c r="A6" s="4" t="inlineStr">
        <is>
          <t>Income (loss) from continuing operations</t>
        </is>
      </c>
      <c r="B6" s="6" t="n">
        <v>204700</v>
      </c>
      <c r="C6" s="6" t="n">
        <v>138000</v>
      </c>
      <c r="D6" s="6" t="n">
        <v>-26900</v>
      </c>
      <c r="E6" s="6" t="n">
        <v>-267000</v>
      </c>
      <c r="F6" s="6" t="n">
        <v>-162500</v>
      </c>
      <c r="G6" s="6" t="n">
        <v>-265900</v>
      </c>
      <c r="H6" s="6" t="n">
        <v>-323100</v>
      </c>
      <c r="I6" s="6" t="n">
        <v>-503800</v>
      </c>
      <c r="J6" s="6" t="n">
        <v>48753</v>
      </c>
      <c r="K6" s="6" t="n">
        <v>-1255294</v>
      </c>
      <c r="L6" s="6" t="n">
        <v>188815</v>
      </c>
    </row>
    <row r="7">
      <c r="A7" s="4" t="inlineStr">
        <is>
          <t>Net income (loss) including noncontrolling interest</t>
        </is>
      </c>
      <c r="B7" s="6" t="n">
        <v>204000</v>
      </c>
      <c r="C7" s="6" t="n">
        <v>137300</v>
      </c>
      <c r="D7" s="6" t="n">
        <v>-27000</v>
      </c>
      <c r="E7" s="6" t="n">
        <v>-266800</v>
      </c>
      <c r="F7" s="6" t="n">
        <v>-162700</v>
      </c>
      <c r="G7" s="6" t="n">
        <v>-266600</v>
      </c>
      <c r="H7" s="6" t="n">
        <v>-324400</v>
      </c>
      <c r="I7" s="6" t="n">
        <v>-508700</v>
      </c>
      <c r="J7" s="6" t="n">
        <v>47528</v>
      </c>
      <c r="K7" s="6" t="n">
        <v>-1262445</v>
      </c>
      <c r="L7" s="6" t="n">
        <v>1253302</v>
      </c>
    </row>
    <row r="8">
      <c r="A8" s="4" t="inlineStr">
        <is>
          <t>Net income (loss) attributable to Murphy</t>
        </is>
      </c>
      <c r="B8" s="5" t="n">
        <v>168400</v>
      </c>
      <c r="C8" s="5" t="n">
        <v>108400</v>
      </c>
      <c r="D8" s="5" t="n">
        <v>-63100</v>
      </c>
      <c r="E8" s="5" t="n">
        <v>-287400</v>
      </c>
      <c r="F8" s="5" t="n">
        <v>-171900</v>
      </c>
      <c r="G8" s="5" t="n">
        <v>-243500</v>
      </c>
      <c r="H8" s="5" t="n">
        <v>-317200</v>
      </c>
      <c r="I8" s="5" t="n">
        <v>-416100</v>
      </c>
      <c r="J8" s="5" t="n">
        <v>-73664</v>
      </c>
      <c r="K8" s="5" t="n">
        <v>-1148777</v>
      </c>
      <c r="L8" s="5" t="n">
        <v>1149732</v>
      </c>
    </row>
    <row r="9">
      <c r="A9" s="3" t="inlineStr">
        <is>
          <t>Income (loss) from continuing operations per Common share</t>
        </is>
      </c>
    </row>
    <row r="10">
      <c r="A10" s="4" t="inlineStr">
        <is>
          <t>Basic (in USD per share)</t>
        </is>
      </c>
      <c r="B10" s="7" t="n">
        <v>1.09</v>
      </c>
      <c r="C10" s="7" t="n">
        <v>0.7</v>
      </c>
      <c r="D10" s="7" t="n">
        <v>-0.41</v>
      </c>
      <c r="E10" s="7" t="n">
        <v>-1.87</v>
      </c>
      <c r="F10" s="7" t="n">
        <v>-1.11</v>
      </c>
      <c r="G10" s="7" t="n">
        <v>-1.58</v>
      </c>
      <c r="H10" s="7" t="n">
        <v>-2.05</v>
      </c>
      <c r="I10" s="7" t="n">
        <v>-2.68</v>
      </c>
      <c r="J10" s="7" t="n">
        <v>-0.47</v>
      </c>
      <c r="K10" s="7" t="n">
        <v>-7.43</v>
      </c>
      <c r="L10" s="7" t="n">
        <v>0.52</v>
      </c>
    </row>
    <row r="11">
      <c r="A11" s="4" t="inlineStr">
        <is>
          <t>Diluted (in USD per share)</t>
        </is>
      </c>
      <c r="B11" s="8" t="n">
        <v>1.08</v>
      </c>
      <c r="C11" s="8" t="n">
        <v>0.7</v>
      </c>
      <c r="D11" s="8" t="n">
        <v>-0.41</v>
      </c>
      <c r="E11" s="8" t="n">
        <v>-1.87</v>
      </c>
      <c r="F11" s="8" t="n">
        <v>-1.11</v>
      </c>
      <c r="G11" s="8" t="n">
        <v>-1.58</v>
      </c>
      <c r="H11" s="8" t="n">
        <v>-2.05</v>
      </c>
      <c r="I11" s="8" t="n">
        <v>-2.68</v>
      </c>
      <c r="J11" s="8" t="n">
        <v>-0.47</v>
      </c>
      <c r="K11" s="8" t="n">
        <v>-7.43</v>
      </c>
      <c r="L11" s="8" t="n">
        <v>0.52</v>
      </c>
    </row>
    <row r="12">
      <c r="A12" s="3" t="inlineStr">
        <is>
          <t>Net income (loss) per Common share ³</t>
        </is>
      </c>
    </row>
    <row r="13">
      <c r="A13" s="4" t="inlineStr">
        <is>
          <t>Basic (in USD per share)</t>
        </is>
      </c>
      <c r="B13" s="8" t="n">
        <v>1.09</v>
      </c>
      <c r="C13" s="8" t="n">
        <v>0.7</v>
      </c>
      <c r="D13" s="8" t="n">
        <v>-0.41</v>
      </c>
      <c r="E13" s="8" t="n">
        <v>-1.87</v>
      </c>
      <c r="F13" s="8" t="n">
        <v>-1.11</v>
      </c>
      <c r="G13" s="8" t="n">
        <v>-1.59</v>
      </c>
      <c r="H13" s="8" t="n">
        <v>-2.06</v>
      </c>
      <c r="I13" s="8" t="n">
        <v>-2.71</v>
      </c>
      <c r="J13" s="8" t="n">
        <v>-0.48</v>
      </c>
      <c r="K13" s="8" t="n">
        <v>-7.48</v>
      </c>
      <c r="L13" s="8" t="n">
        <v>7.01</v>
      </c>
    </row>
    <row r="14">
      <c r="A14" s="4" t="inlineStr">
        <is>
          <t>Diluted (in USD per share)</t>
        </is>
      </c>
      <c r="B14" s="8" t="n">
        <v>1.09</v>
      </c>
      <c r="C14" s="8" t="n">
        <v>0.7</v>
      </c>
      <c r="D14" s="8" t="n">
        <v>-0.41</v>
      </c>
      <c r="E14" s="8" t="n">
        <v>-1.87</v>
      </c>
      <c r="F14" s="8" t="n">
        <v>-1.11</v>
      </c>
      <c r="G14" s="8" t="n">
        <v>-1.59</v>
      </c>
      <c r="H14" s="8" t="n">
        <v>-2.06</v>
      </c>
      <c r="I14" s="8" t="n">
        <v>-2.71</v>
      </c>
      <c r="J14" s="8" t="n">
        <v>-0.48</v>
      </c>
      <c r="K14" s="8" t="n">
        <v>-7.48</v>
      </c>
      <c r="L14" s="8" t="n">
        <v>6.98</v>
      </c>
    </row>
    <row r="15">
      <c r="A15" s="4" t="inlineStr">
        <is>
          <t>Cash dividend per Common share (in USD per share)</t>
        </is>
      </c>
      <c r="B15" s="9" t="n">
        <v>0.125</v>
      </c>
      <c r="C15" s="9" t="n">
        <v>0.125</v>
      </c>
      <c r="D15" s="9" t="n">
        <v>0.125</v>
      </c>
      <c r="E15" s="9" t="n">
        <v>0.125</v>
      </c>
      <c r="F15" s="9" t="n">
        <v>0.125</v>
      </c>
      <c r="G15" s="9" t="n">
        <v>0.125</v>
      </c>
      <c r="H15" s="9" t="n">
        <v>0.125</v>
      </c>
      <c r="I15" s="7" t="n">
        <v>0.25</v>
      </c>
      <c r="J15" s="7" t="n">
        <v>0.5</v>
      </c>
      <c r="K15" s="9" t="n">
        <v>0.625</v>
      </c>
      <c r="L15" s="5" t="n">
        <v>1</v>
      </c>
    </row>
    <row r="16">
      <c r="A16" s="4" t="inlineStr">
        <is>
          <t>Impairment of assets</t>
        </is>
      </c>
      <c r="J16" s="5" t="n">
        <v>196296</v>
      </c>
      <c r="K16" s="5" t="n">
        <v>1206284</v>
      </c>
      <c r="L16" s="5" t="n">
        <v>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and Reserve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eginning balance</t>
        </is>
      </c>
      <c r="B5" s="10" t="n">
        <v>1.6</v>
      </c>
      <c r="C5" s="10" t="n">
        <v>1.6</v>
      </c>
      <c r="D5" s="10" t="n">
        <v>1.6</v>
      </c>
    </row>
    <row r="6">
      <c r="A6" s="4" t="inlineStr">
        <is>
          <t>Charged to Expense</t>
        </is>
      </c>
      <c r="B6" s="6" t="n">
        <v>0</v>
      </c>
      <c r="C6" s="6" t="n">
        <v>0</v>
      </c>
      <c r="D6" s="6" t="n">
        <v>0</v>
      </c>
    </row>
    <row r="7">
      <c r="A7" s="4" t="inlineStr">
        <is>
          <t>Deductions</t>
        </is>
      </c>
      <c r="B7" s="6" t="n">
        <v>0</v>
      </c>
      <c r="C7" s="6" t="n">
        <v>0</v>
      </c>
      <c r="D7" s="6" t="n">
        <v>0</v>
      </c>
    </row>
    <row r="8">
      <c r="A8" s="4" t="inlineStr">
        <is>
          <t>Other</t>
        </is>
      </c>
      <c r="B8" s="6" t="n">
        <v>0</v>
      </c>
      <c r="C8" s="6" t="n">
        <v>0</v>
      </c>
      <c r="D8" s="6" t="n">
        <v>0</v>
      </c>
    </row>
    <row r="9">
      <c r="A9" s="4" t="inlineStr">
        <is>
          <t>Ending balance</t>
        </is>
      </c>
      <c r="B9" s="11" t="n">
        <v>1.6</v>
      </c>
      <c r="C9" s="11" t="n">
        <v>1.6</v>
      </c>
      <c r="D9" s="11" t="n">
        <v>1.6</v>
      </c>
    </row>
    <row r="10">
      <c r="A10" s="4" t="inlineStr">
        <is>
          <t>Deferred tax asset valuation allowance</t>
        </is>
      </c>
    </row>
    <row r="11">
      <c r="A11" s="3" t="inlineStr">
        <is>
          <t>SEC Schedule, 12-09, Movement in Valuation Allowances and Reserves [Roll Forward]</t>
        </is>
      </c>
    </row>
    <row r="12">
      <c r="A12" s="4" t="inlineStr">
        <is>
          <t>Beginning balance</t>
        </is>
      </c>
      <c r="B12" s="11" t="n">
        <v>106.4</v>
      </c>
      <c r="C12" s="11" t="n">
        <v>103.1</v>
      </c>
      <c r="D12" s="11" t="n">
        <v>166.9</v>
      </c>
    </row>
    <row r="13">
      <c r="A13" s="4" t="inlineStr">
        <is>
          <t>Charged to Expense</t>
        </is>
      </c>
      <c r="B13" s="11" t="n">
        <v>4.8</v>
      </c>
      <c r="C13" s="11" t="n">
        <v>3.3</v>
      </c>
      <c r="D13" s="11" t="n">
        <v>10.9</v>
      </c>
    </row>
    <row r="14">
      <c r="A14" s="4" t="inlineStr">
        <is>
          <t>Deductions</t>
        </is>
      </c>
      <c r="B14" s="6" t="n">
        <v>0</v>
      </c>
      <c r="C14" s="6" t="n">
        <v>0</v>
      </c>
      <c r="D14" s="6" t="n">
        <v>0</v>
      </c>
    </row>
    <row r="15">
      <c r="A15" s="4" t="inlineStr">
        <is>
          <t>Other</t>
        </is>
      </c>
      <c r="B15" s="6" t="n">
        <v>0</v>
      </c>
      <c r="C15" s="6" t="n">
        <v>0</v>
      </c>
      <c r="D15" s="11" t="n">
        <v>-74.7</v>
      </c>
    </row>
    <row r="16">
      <c r="A16" s="4" t="inlineStr">
        <is>
          <t>Ending balance</t>
        </is>
      </c>
      <c r="B16" s="10" t="n">
        <v>111.2</v>
      </c>
      <c r="C16" s="10" t="n">
        <v>106.4</v>
      </c>
      <c r="D16" s="10" t="n">
        <v>103.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1</t>
        </is>
      </c>
    </row>
    <row r="3">
      <c r="A3" s="3" t="inlineStr">
        <is>
          <t>Discontinued Operations and Disposal Groups [Abstract]</t>
        </is>
      </c>
    </row>
    <row r="4">
      <c r="A4" s="4" t="inlineStr">
        <is>
          <t>Assets Held for Sale and Discontinued Operations</t>
        </is>
      </c>
      <c r="B4" s="4" t="inlineStr">
        <is>
          <t>Note E – Assets Held for Sale and Discontinued Operations The following table presents the carrying value of the major categories of assets and liabilities that are reflected as held for sale on the Company’s Consolidated Balance Sheets at December 31, 2021 and 2020. As of December 31, 2021, these include the net property, plant equipment of the CA-2 project in Brunei and the Company’s office building in El Dorado, Arkansas. The Company’s CA-1 asset in Brunei is no longer being marketed for sale. As of December 31, 2020, the balance also included $250.1 million for the King’s Quay Floating Production System (FPS), which was sold in March 2021 (see Note D ). ( Thousands of dollars ) 2021 2020 Current assets Cash $ — 10,185 Inventories — 406 Property, plant, and equipment, net 15,453 307,704 Deferred income taxes and other assets — 9,441 Total current assets associated with assets held for sale 15,453 327,736 Current liabilities Accounts payable — 5,306 Other accrued liabilities — 45 Current maturities of long-term debt (finance lease) — 737 Taxes payable — 1,510 Asset retirement obligation — 261 Long-term debt (finance lease) — 6,513 Total current liabilities associated with assets held for sale $ — 14,372 The Company has accounted for its former Malaysian exploration and production operations and its former U.K. and U.S. refining and marketing operations as discontinued operations for all periods presented. The results of operations associated with discontinued operations are presented in the following table. ( Thousands of dollars ) 2021 2020 2019 Revenues 1 $ 795 4,090 1,364,943 Costs and expenses Lease operating expense — — 127,138 Depreciation, depletion and amortization — — 33,697 Other costs and expenses (benefits) 2,020 11,241 81,538 Total income from discontinued operations before taxes (1,225) (7,151) 1,122,570 Income tax expense — — 58,083 Income from discontinued operations $ (1,225) (7,151) 1,064,487 1 2019 includes a $985.4 million gain on sale of the Malaysia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F – Inventories Inventories consisted of the following at December 31, 2021 and 2020: December 31, ( Thousands of dollars ) 2021 2020 Unsold crude oil $ 15,497 16,399 Materials and supplies 38,701 49,677 Inventories $ 54,198 66,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12 Months Ended</t>
        </is>
      </c>
    </row>
    <row r="2">
      <c r="B2" s="2" t="inlineStr">
        <is>
          <t>Dec. 31, 2021</t>
        </is>
      </c>
    </row>
    <row r="3">
      <c r="A3" s="3" t="inlineStr">
        <is>
          <t>Debt Disclosure [Abstract]</t>
        </is>
      </c>
    </row>
    <row r="4">
      <c r="A4" s="4" t="inlineStr">
        <is>
          <t>Financing Arrangements and Debt</t>
        </is>
      </c>
      <c r="B4" s="4" t="inlineStr">
        <is>
          <t>Note G – Financing Arrangements and Debt As of December 31, 2021, the Company has a $1.6 billion revolving credit facility (RCF). The RCF is a senior unsecured guaranteed facility which expires in November 2023. At December 31, 2021, the Company had no outstanding borrowings under the RCF and $31.4 million of outstanding letters of credit, which reduces the borrowing capacity of the RCF. At December 31, 2021, the interest rate in effect on borrowings under the facility would have been 1.78%. At December 31, 2021, the Company was in compliance with all covenants related to the RCF. In March 2021, the Company issued $550.0 million of new notes that bear interest at a rate of 6.375% and mature on July 15, 2028. The Company incurred transaction costs of $8.1 million on the issuance of these new notes and the Company will pay interest semi-annually on January 15 and July 15 of each year. The proceeds of the $550.0 million notes, along with cash on hand, were used to redeem and cancel $259.3 million of the Company’s 4.00% notes due June 2022 and $317.1 million of the Company’s 4.95% notes due December 2022 (originally issued as 3.70% notes due 2022; collectively the 2022 Notes). The cost of the debt extinguishment of $36.9 million is included in Interest expense, net on the Consolidated Statement of Operations for the year ended December 31, 2021. The cash costs of $34.2 million are shown as a financing activity on the Consolidated Statement of Cash Flows for the year ended December 31, 2021. In August 2021, the Company redeemed $150.0 million aggregate principal amount of its 6.875% senior notes due 2024 (2024 Notes). The cost of the debt extinguishment of $3.5 million is included in Interest expense, net on the Consolidated Statement of Operations for the year ended December 31, 2021. The cash costs of $2.6 million are shown as a financing activity on the Consolidated Statement of Cash Flows for the year ended December 31, 2021. In December 2021, the Company redeemed an additional $150.0 million aggregate principal amount of the 2024 Notes. The cost of the debt extinguishment of $3.4 million is included in Interest expense, net on the Consolidated Statement of Operations for the year ended December 31, 2021. The cash costs of $2.6 million are shown as a financing activity on the Consolidated Statement of Cash Flows for the year ended December 31, 2021. Long-term debt consisted of the following as of December 31, 2021 and 2020: December 31, (Thousands of dollars) 2021 2020 Notes payable 4.00% notes, due June 2022 $ — 259,291 4.95% notes, due December 2022 ¹ — 317,067 6.875% notes, due August 2024 242,428 542,428 5.75% notes, due August 2025 548,675 548,675 5.875% notes, due December 2027 543,249 543,249 6.375% notes, due July 2028 550,000 — 7.05% notes, due May 2029 250,000 250,000 6.375% notes, due December 2042 ¹ 349,000 349,000 Total notes payable 2,483,352 2,809,710 Unamortized debt issuance cost and discount on notes payable (22,773) (21,643) Total notes payable, net of unamortized discount 2,460,579 2,788,067 Capitalized lease obligation, due through March 2029 ¹ 5,489 — Total debt including current maturities 2,466,068 2,788,067 Senior Unsecured Revolving Credit Facility — 200,000 Current maturities (654) — Total long-term debt $ 2,465,414 2,988,067 1 Coupon rate may fluctuate 25 basis points if rating is periodically downgraded or upgraded by S&amp;P and Moody’s. The amount of long-term debt repayable over each of the next five years and thereafter are as follows: nil in 2022, nil in 2023, $242.4 million in 2024, $548.7 million in 2025, nil in 2026 and $1.69 billion thereafter. The Company also has a shelf registration statement on file with the U.S. Securities and Exchange Commission that permits the offer and sale of debt and/or equity securities through October 1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H – Asset Retirement Obligations The asset retirement obligations liabilities (ARO) recognized by the Company at December 31, 2021 and 2020 are related to the estimated costs to dismantle and abandon its producing oil and natural gas properties and related equipment. A reconciliation of the beginning and ending aggregate carrying amount of the asset retirement obligation for 2021 and 2020 is shown in the following table. (Thousands of dollars) 2021 2020 Balance at beginning of year $ 849,956 865,109 Accretion expense 46,613 42,136 Liabilities incurred 54,439 14,736 Revisions of previous estimates 48,737 (70,098) Liabilities settled (27,824) (4,816) Liabilities associated with assets held for sale 263 (21) Changes due to translation of foreign currencies (291) 2,910 Balance at end of year 971,893 849,956 Current portion of liability at end of year ¹ (132,117) (33,648) Noncurrent portion of liability at end of year $ 839,776 816,308 1 Included in Other accrued liabilities on the Consolidated Balance Sheets.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I – Income Taxes The components of income (loss) from continuing operations before income taxes for each of the three years presented and income tax expense (benefit) attributable thereto were as follows. ( Thousands of dollars ) 2021 2020 2019 Income (loss) from continuing operations before income taxes United States $ 114,659 (1,407,598) 282,199 Foreign (71,768) (141,437) (78,701) Total $ 42,891 (1,549,035) 203,498 Income tax expense (benefit) U.S. Federal – Current $ — (10,627) — – Deferred (1,480) (249,253) 30,598 Total U.S. Federal (1,480) (259,880) 30,598 State 3,303 (8,413) 5,139 Foreign – Current (5,158) (5,072) (17,823) – Deferred (2,527) (20,376) (3,231) Total Foreign (7,685) (25,448) (21,054) Total $ (5,862) (293,741) 14,683 The following table reconciles income taxes based on the U.S. statutory tax rate to the Company’s income tax expense. ( Thousands of dollars ) 2021 2020 2019 Income tax expense (benefit) based on the U.S. statutory tax rate $ 9,007 (325,299) 42,735 Alberta tax rate reduction and tax impact of deemed repatriation of foreign invested earnings (U.S. tax reform) — — (17,019) Foreign income (loss) subject to foreign tax rates different than the U.S. statutory rate 13,270 (3,791) (1,122) State income taxes, net of federal benefit 2,500 (6,646) 4,060 U.S. tax benefit on certain foreign upstream investments (8,916) — (14,975) Increase in deferred tax asset valuation allowance related to other foreign exploration expenditures 4,814 7,707 10,927 Tax effect on income attributable to noncontrolling interest (25,450) 23,712 (21,750) Other, net (1,087) 10,576 11,827 Total $ (5,862) (293,741) 14,683 An analysis of the Company’s deferred tax assets and deferred tax liabilities at December 31, 2021 and 2020 showing the tax effects of significant temporary differences follows. ( Thousands of dollars ) 2021 2020 Deferred tax assets Property and leasehold costs $ 241,833 95,141 Liabilities for dismantlements 37,728 28,475 Postretirement and other employee benefits 114,790 128,281 U. S. net operating loss 577,531 589,067 Investment in partnership 39,396 65,216 Other deferred tax assets 135,838 112,685 Total gross deferred tax assets 1,147,116 1,018,865 Less valuation allowance (111,259) (106,448) Net deferred tax assets 1,035,857 912,417 Deferred tax liabilities Deferred tax on undistributed foreign earnings (5,000) (5,000) Accumulated depreciation, depletion and amortization (786,846) (665,255) Other deferred tax liabilities (41,387) (27,250) Total gross deferred tax liabilities (833,233) (697,505) Net deferred tax (liabilities) assets $ 202,624 214,912 In management’s judgment, the net deferred tax assets in the preceding table are more likely than not to be realized based on the consideration of deferred tax liability reversals and future taxable income. The valuation allowance for deferred tax assets relate primarily to tax assets arising in foreign tax jurisdictions that in the judgment of management at the present time are more likely than not to be unrealized. The valuation allowance increased $4.8 million in 2021, related all to non-U.S. items. Subsequent reductions of the valuation allowance are expected to be reported as reductions of tax expense assuming no offsetting change in the deferred tax asset. The Company has an estimated U.S. net operating loss of $2.75 billion at year-end 2021 with a corresponding deferred tax asset of $577.5 million. The Company believes the U.S. net operating loss being carried forward will more likely than not be utilized in future periods prior to expirations in 2036 and 2037. Other Information Currently the Company considers $100 million of Canada’s past foreign earnings not permanently reinvested, with an accompanying $5 million liability. At December 31, 2021, $1.4 billion of past foreign earnings are considered permanently reinvested. The Company closely and routinely monitors these reinvestment positions considering underlying facts and circumstances pertinent to our business and the future operation of the company. Uncertain Income Tax Positions The financial statement recognition of the benefit for a tax position is dependent upon the benefit being more likely than not to be sustainable upon ultimate settlement. If this threshold is met, the tax benefit is then measured and recognized at the largest amount that is greater than 50%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three years presented is shown in the following table. ( Thousands of dollars ) 2021 2020 2019 Balance at January 1 $ 2,832 2,538 2,903 Additions for tax positions related to current year 71 3,042 456 Settlements due to lapse of time — — (821) Settlements with taxing authorities — (2,748) — Balance at December 31 $ 2,903 2,832 2,538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as of December 31, 2021, 2020 and 2019 for interest and penalties of $0.3 million, $0.3 million and $0.1 million, respectively, associated with uncertain tax positions. Income tax expense for the years ended December 31, 2021, 2020 and 2019 included net benefits for interest and penalties of nil, $0.1 million and $0.1 million, respectively, associated with uncertain tax positions. In 2022, the Company currently expects to add between $0.1 million and $1.0 million to the provision for uncertain tax position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Operations during 2022.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dditionally, the Company could be required to pay amounts into an escrow account as any matters are identified and appealed with the relevant taxing authorities. As of December 31, 2021, the earliest years remaining open for audit and/or settlement in the Company’s major taxing jurisdictions are as follows: United States – 2016; Canada – 2016; and Malaysia – 2014. The Company has retained certain possible liabilities and rights to income tax receivables relating to Malaysia for the years prior to 2019. The Company believes current recorded liabilities are adequate. Coronavirus Aid, Relief, and Economic Security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1</t>
        </is>
      </c>
    </row>
    <row r="3">
      <c r="A3" s="3" t="inlineStr">
        <is>
          <t>Share-based Payment Arrangement [Abstract]</t>
        </is>
      </c>
    </row>
    <row r="4">
      <c r="A4" s="4" t="inlineStr">
        <is>
          <t>Incentive Plans</t>
        </is>
      </c>
      <c r="B4" s="4" t="inlineStr">
        <is>
          <t>Note J – Incentive Plans Murphy utilizes cash-based and/or share-based incentive awards to supplement normal salaries as compensation for executive management and certain employees. For share-based awards that qualify for equity accounting, costs are recognized as an expense in the Consolidated Statements of Operations using a grant date fair value-based measurement method over the periods that the awards vest. For share-based awards that settle in cash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The Company currently has outstanding incentive awards issued to certain employees under the 2017 Annual Incentive Plan (2017 AIP), the 2012 Long-Term Incentive Plan (2012 Long-Term Plan), the 2018 Long-Term Incentive Plan (2018 Long-Term Plan) and the 2020 Long-Term Incentive Plan (2020 Long-Term Plan). The 2017 AIP authorizes the Executive Compensation Committee (the Committee) to establish specific performance goals associated with annual cash awards that may be earned by officers, executives and certain other employees. Cash awards under the 2017 Annual Incentive Plan are determined based on the Company’s actual financial and operating results as measured against the performance goals established by the Committee. the 2017 AIP expired on December 31, 2021 and has been replaced with the 2022 Annual Incentive Plan, effective January 1, 2022. The 2020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5 million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Based on awards made to date, 3.48 million shares are available for grant under the 2020 Long-Term Plan at December 31, 2021. At the Company’s annual stockholders’ meeting held on May 12, 2021, shareholders approved the replacement of the 2018 Stock Plan for Non-Employee Directors (2018 NED Plan) with the 2021 Stock Plan for Non-Employee Directors (2021 NED Plan). The 2021 NED Plan permits the issuance of restricted stock, restricted stock units and stock options or a combination thereof to the Company’s Non-Employee Directors. The Company currently has outstanding incentive awards issued to Directors under the 2021 NED Plan and the 2018 NED Plan. All awards on or after May 12, 2021, were made under the 2021 NED Plan. The Company generally expects to issue treasury shares to satisfy future stock option exercises and vesting of restricted stock and restricted stock units. Amounts recognized in the financial statements with respect to share-based plans are shown in the following table: ( Thousands of dollars ) 2021 2020 2019 Compensation charged against income (loss) before income tax benefit $ 43,660 24,812 50,170 Related income tax benefit recognized in income 7,196 2,672 7,389 As of December 31, 2021, there were $45.8 million in compensation costs to be expensed over approximately the next three years related to unvested share-based compensation arrangements granted by the Company. Employees receive net shares, after applicable withholding obligations, upon each stock option exercise and restricted stock award. Total income tax benefits realized from tax deductions related to stock option exercises under share-based payment arrangements were immaterial for the years ended December 31, 2021, 2020 and 2019. Equity-Settled Awards PERFORMANCE-BASED RESTRICTED STOCK UNITS – Performance-based restricted stock units (PSUs) to be settled in Common shares were granted in 2021 under the 2020 Long-Term Plan and 2020 and 2019 under the 2018 Long-Term Plan. Each grant will vest if the Company achieves specific performance objectives at the end of the designated performance period. Additional shares may be awarded if performance objectives are exceeded. If performance goals are not met, PSUs will not vest, but recognized compensation cost associated with the stock award would not be reversed. For PSUs, the performance conditions are based on the Company’s total shareholder return (80% weighting), compared to an industry peer group of companies, and the EBITDA divided by Average Capital Employed (ACE) metric (20% weighting) for PSU awards beginning in 2020, over the performance period. During the performance period, PSUs are subject to transfer restrictions and are subject to forfeiture if a grantee terminates for reasons other than retirement, disability or death. Termination for these three reasons will lead to a pro rata award of amounts earned. No dividends are paid nor do voting rights exist on awards of PSUs prior to their settlement. Changes in PSUs outstanding for each of the last three years are presented in the following table. ( Number of stock units ) 2021 2020 2019 Outstanding at beginning of year 2,207,429 2,129,733 1,660,417 Granted 1,156,800 999,700 957,600 Vested and issued (642,473) (429,194) (331,917) Forfeited (51,000) (492,810) (156,367) Outstanding at end of year 2,670,756 2,207,429 2,129,733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21, 2020 and 2019 are presented in the following table. 2021 2020 2019 Fair value per share at grant date $16.03 $21.51 $28.09 Assumptions Expected volatility 74.00% 39.00% 46.00% Risk-free interest rate 0.18% 1.40% 2.50% Stock beta 1.169 0.864 1.037 Expected life 3.0 years 3.0 years 3.0 years TIME-BASED RESTRICTED STOCK UNITS – Time-based restricted stock units (RSUs) have been granted to the Company’s Non-Employee Directors (NED) under the 2018 NED Plan and 2021 NED Plan and to certain employees under the 2012 Long-Term Plan, 2018 Long-Term Plan and 2020 Long-Term Plan. The fair value of the time-based restricted stock units awarded in 2021, 2020 and 2019 are presented in the following table. Type of Plan Valuation Methodology 2021 2020 2019 Non-Employee Directors 1, 2 Closing Stock Price at Grant Date $ 13.14 - 23.58 $ 22.59 $ 21.68 Long-Term Incentive Plan 3 Average High/Low Stock Price at Grant Date $ 12.30 $ 21.68 $ 28.16 1 Under the 2018 NED Plan, the RSUs granted in 2019 vest on the third anniversary of the date of grant and the RSUs granted in 2020 vest on the first anniversary of the date of grant. 2 Under the 2021 NED Plan, RSUs granted in 2021 are scheduled to vest in February 2022. 3 The RSUs granted under the 2012 Plan will vest on the fifth anniversary of the date of grant. The RSUs granted under the 2018 and 2020 Long-Term Plan generally vest on the third anniversary of the date of grant. Changes in RSUs outstanding for each of the last three years are presented in the following table. ( Number of share units ) 2021 2020 2019 Outstanding at beginning of year 1,383,043 1,535,080 1,538,854 Granted 573,907 446,848 409,692 Vested and issued (476,012) (271,285) (275,738) Forfeited (29,500) (327,600) (137,728) Outstanding at end of year 1,451,438 1,383,043 1,535,080 STOCK OPTIONS – In 2018, the Company ceased the inclusion of stock options and stock appreciation rights as a part of the long-term incentive compensation mix. Prior to 2018, the Committee fixed the option price of each option granted at no less than fair market value (FMV) on the date of the grant and fixed the option term at no more than seven years from such date. Each option granted to date under the 2012 Long-Term Plan has been nonqualified, with a term of seven years and an option price equal to FMV at date of grant. Under these plans, one-half of each grant is generally exercisable after two years and the remainder after three years. For stock options, the number of shares issued upon exercise is reduced for settlement of applicable statutory income tax withholdings owed by the grantee. The fair value of each option award wa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Changes in stock options outstanding during the last three years are presented in the following table. Number of Average Outstanding at December 31, 2018 3,994,595 $ 44.66 Exercised (57,500) 17.57 Forfeited (1,016,685) 48.29 Outstanding at December 31, 2019 2,920,410 43.93 Exercised (47,000) 17.57 Forfeited (825,010) 54.85 Outstanding at December 31, 2020 2,048,400 40.14 Exercised (170,000) 17.57 Forfeited (558,900) 52.61 Outstanding at December 31, 2021 1,319,500 37.77 Exercisable at December 31, 2018 3,182,345 $ 49.10 Exercisable at December 31, 2019 2,694,410 43.51 Exercisable at December 31, 2020 2,048,400 37.88 Exercisable at December 31, 2021 1,319,500 34.25 Additional information about stock options outstanding at December 31, 2021 is shown below. Options Outstanding Options Exercisable Range of Exercise No. of Avg. Life Aggregate No. of Avg. Life Aggregate $17.00 to $30.99 773,500 1.6 $ 3,097,563 773,500 1.6 $ 3,097,563 $31.00 to $50.99 546,000 0.1 — 546,000 0.1 — 1,319,500 1.0 $ 3,097,563 1,319,500 1.0 $ 3,097,563 The total intrinsic value of options exercised during 2021 was $1.2 million. Intrinsic value is the excess of the market price of stock at date of exercise over the exercise price received by the Company upon exercise. Aggregate intrinsic value is nil when the exercise price of the stock option exceeds the market price of the Company’s common stock. Cash-Settled Awards The Company has granted phantom stock-based incentive awards to be settled in cash to certain employees in the form of Stock Appreciation Rights (SARs), Performance-based restricted stock units (CPSUs), Time-based restricted stock units (CRSUs) and Phantom units. SAR awards have terms similar to stock options. CPSU terms are similar to other performance-based restricted stock awards (PSUs). CRSUs generally settle on the third anniversary of the date of grant. Phantom units generally settle three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29.0 million, $9.8 million and $34.1 million was recorded in 2021, 2020 and 2019, respectively, for the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12 Months Ended</t>
        </is>
      </c>
    </row>
    <row r="2">
      <c r="B2" s="2" t="inlineStr">
        <is>
          <t>Dec. 31, 2021</t>
        </is>
      </c>
    </row>
    <row r="3">
      <c r="A3" s="3" t="inlineStr">
        <is>
          <t>Retirement Benefits [Abstract]</t>
        </is>
      </c>
    </row>
    <row r="4">
      <c r="A4" s="4" t="inlineStr">
        <is>
          <t>Employee and Retiree Benefit Plans</t>
        </is>
      </c>
      <c r="B4" s="4" t="inlineStr">
        <is>
          <t>Note K – 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other postretirement benefits such as health care and life insurance benefit plans, which are not funded, that cover most retired U.S. employees. The health care benefits are contributory; the life insurance benefits are noncontributory.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GAAP requires the Company to recognize the overfunded or underfunded status of its defined benefit plans as an asset or liability in its consolidated balance sheet and to recognize changes in that funded status between periods through Accumulated other comprehensive loss. In 2020, the Company announced that it was closing its headquarters office in El Dorado, Arkansas, its office in Calgary, Alberta, and consolidating all worldwide staff activities to its existing office location in Houston, Texas. As a result of this decision and the subsequent restructuring activities, a pension remeasurement was triggered and the Company incurred pension curtailment and special termination benefit charges as a result of the associated reduction in force in 2020. The tables that follow provide a reconciliation of the changes in the plans’ benefit obligations and fair value of assets for the years ended December 31, 2021 and 2020 and a statement of the funded status as of December 31, 2021 and 2020. Pension Other ( Thousands of dollars ) 2021 2020 2021 2020 Change in benefit obligation Obligation at January 1 $ 981,467 883,269 108,378 108,401 Service cost 8,199 7,967 1,295 1,373 Interest cost 14,784 21,127 2,071 2,626 Participant contributions — — 2,648 2,225 Actuarial loss (gain) (24,440) 107,258 (9,519) 3,758 Medicare Part D subsidy — — 300 243 Exchange rate changes (1,764) 7,074 3 13 Benefits paid (38,866) (46,066) (4,041) (4,238) Curtailments — (7,596) — (6,023) Special termination benefits — 8,434 — — Plan amendments — — (5,002) — Obligation at December 31 939,380 981,467 96,133 108,378 Change in plan assets Fair value of plan assets at January 1 586,720 547,484 — — Actual return on plan assets 33,687 48,115 — — Employer contributions 31,607 30,178 1,093 1,770 Participant contributions — — 2,648 2,225 Medicare Part D subsidy — — 300 243 Exchange rate changes (1,846) 7,009 — — Benefits paid (38,866) (46,066) (4,041) (4,238) Fair value of plan assets at December 31 611,302 586,720 — — Funded status and amounts recognized in the Consolidated Balance Sheets at December 31 Deferred charges and other assets 5,535 4,572 — — Other accrued liabilities (10,144) (9,468) (4,867) (5,298) Deferred credits and other liabilities (323,469) (389,851) (91,266) (103,080) Fund Status and net plan liability recognized at December 31 $ (328,078) (394,747) (96,133) (108,378) At December 31, 2021,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280,462) 13,233 Prior service cost (2,920) 5,002 $ (283,382) 18,235 The table that follows includes projected benefit obligations, accumulated benefit obligations and fair value of plan assets for plans where the accumulated benefit obligation exceeded the fair value of plan assets. Projected Accumulated Fair Value ( Thousands of dollars ) 2021 2020 2021 2020 2021 2020 Funded qualified plans where accumulated benefit obligation exceeds fair value of plan assets $ 734,375 762,134 723,887 753,475 589,529 564,238 Unfunded nonqualified and directors’ plans where accumulated benefit obligation exceeds fair value of plan assets 188,713 201,372 188,530 198,792 — — Unfunded other postretirement plans 96,133 108,378 96,133 108,378 — — The table that follows provides the components of net periodic benefit expense for each of the three years ended December 31, 2021. Pension Benefits Other ( Thousands of dollars ) 2021 2020 2019 2021 2020 2019 Service cost $ 8,199 7,967 7,964 1,295 1,373 1,559 Interest cost 14,784 21,127 27,835 2,071 2,626 3,864 Expected return on plan assets (19,222) (24,316) (25,719) — — — Amortization of prior service cost (credit) 591 640 964 — — — Recognized actuarial (gain) loss 20,565 22,828 14,106 (29) (31) (193) Net periodic benefit expense 24,917 28,246 25,150 3,337 3,968 5,230 Termination benefits expense — 8,434 — — — — Curtailment expense — 586 — — (1,825) — Total net periodic benefit expense $ 24,917 37,266 25,150 3,337 2,143 5,230 The preceding tables in this note include the following amounts related to foreign benefit plans. Pension Other ( Thousands of dollars ) 2021 2020 2021 2020 Benefit obligation at December 31 $ 225,117 230,101 526 492 Fair value of plan assets at December 31 218,746 221,463 — — Net plan liabilities recognized (6,371) (8,638) (526) (492) Net periodic benefit expense (benefit) 598 437 64 46 The following table provides the weighted-average assumptions used in the measurement of the Company’s benefit obligations at December 31, 2021 and 2020 and net periodic benefit expense for 2021 and 2020. Benefit Obligations Net Periodic Benefit Expense Pension Other Pension Other December 31, December 31, Year Year 2021 2020 2021 2020 2021 2020 2021 2020 Discount rate 2.54 % 2.25 % 2.86 % 2.50 % 2.24 % 2.75 % 2.51 % 3.16 % Expected return on plan assets 4.25 % 4.43 % — — 4.25 % 4.43 % — — Rate of compensation increase 3.04 % 3.04 % — — 3.04 % 3.28 % — — The discount rates used for determining the plan obligations and expense are based on the universe of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Benefit payments, reflecting expected future service as appropriate, which are expected to be paid in future years from the assets of the plans or by the Company, are shown in the following table. ( Thousands of dollars ) Pension Other 2022 $ 45,619 4,867 2023 45,714 4,886 2024 46,581 4,876 2025 46,259 4,835 2026 46,830 4,843 2027-2031 240,308 24,295 For purposes of measuring postretirement benefit obligations at December 31, 2021, the future annual rates of increase in the cost of health care were assumed to be 5.9% for 2021 decreasing each year to an ultimate rate of 3.8% in 2038 and thereafter. During 2021, the Company made contributions of $31.2 million to its domestic defined benefit pension plans and $1.1 million to its domestic postretirement benefits plan. During 2022, the Company currently expects to make contributions of $35.0 million to its domestic defined benefit pension plans, $3.2 million to its foreign defined benefit pension plans and $4.9 million to its domestic postretirement benefits plan. Plan Investments – Murphy Oil Corporation maintains an Investment Policy Statement (Statement) that establishes investment standards related to its funded domestic qualified retirement plan. Our investment strategy is to maximize long-term returns at an acceptable level of risk through broad diversification of plan assets in a variety of asset classes. Asset classes and target allocations are determined by our investment committee and include equities, fixed income and other investments, including hedge funds, real estate and cash equivalent securities. Investment managers are prohibited from investing in equity or fixed income securities issues by the Company. The majority of plan assets are highly liquid, providing flexibility for benefit payment requirements. The current target allocations for plan assets are 40-70% equity securities, 30-60% fixed income securities, 0-15% alternatives and 0-15% cash and equivalents. Asset allocations are rebalanced on a periodic basis throughout the year to bring assets to within an acceptable range of target levels. The weighted average asset allocation for the Company’s funded pension benefit plans at December 31, 2021 and 2020 are presented in the following table. December 31, 2021 2020 Equity securities 60.9 % 58.1 % Fixed income securities 21.7 24.0 Alternatives 13.5 13.2 Cash equivalents 3.9 4.7 100.0 % 100.0 % The Company’s weighted average expected return on plan assets was 4.0% in 2021, and the return was determined based on an assessment of actual long-term historical returns and expected future returns for a portfolio with investment characteristics similar to that maintained by the plans. The 4.0% expected return was based on a weighted average expected future equity securities return of 3.4% and a fixed income securities return of 0.6%. There is also an average expected investment expense of 0.5%. Over the last 10 years, the return on funded retirement plan assets has averaged 8.2%. At December 31, 2021,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108,422 108,422 — — U.S. small/midcap 73,222 73,222 — — Other alternative strategies 47,248 — — 47,248 International equity 47,546 47,546 — — Emerging market equity 14,937 14,937 — — Fixed income securities: U.S. fixed income 92,231 36,888 55,343 — Cash and equivalents 8,951 8,951 — — Total Domestic Plans 392,557 289,966 55,343 47,248 Foreign Plans Equity securities funds 73,642 — 73,642 — Fixed income securities funds 40,610 — 40,610 — Diversified pooled fund 54,317 — 54,317 — Other 35,606 — — 35,606 Cash and equivalents 14,570 — 14,570 — Total Foreign Plans 218,745 — 183,139 35,606 Total $ 611,302 289,966 238,482 82,854 At December 31, 2020,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67,326 67,326 — — U.S. small/midcap 28,953 28,953 — — Hedged funds and other alternative strategies 42,040 — — 42,040 International commingled trust fund 76,095 987 55,433 19,675 Emerging market commingled equity fund 32,058 10,480 21,578 — Fixed income securities: U.S. fixed income 92,668 — 92,668 — International commingled trust fund 9,456 — 9,456 — Cash and equivalents 16,661 16,661 — — Total Domestic Plans 365,257 124,407 179,135 61,715 Foreign Plans Equity securities funds 74,393 — 74,393 — Fixed income securities funds 45,240 — 45,240 — Diversified pooled fund 54,871 — 54,871 — Other 35,970 — — 35,970 Cash and equivalents 10,989 — 10,989 — Total Foreign Plans 221,463 — 185,493 35,970 Total $ 586,720 124,407 364,628 97,685 The definition of levels within the fair value hierarchy in the tables above is included in Note P – Assets and Liabilities Measured at Fair Value . For domestic plans, U.S. core, small/midcap, international, emerging market equity securities and U.S. treasury securities are quoted prices in active markets. For commercial paper securities, the prices received generally utilize observable inputs in the pricing methodologies. Other alternative strategies funds consist of three investments. One of these investments is valued quarterly based on net asset value and permits withdrawals after a 45-day notice, another investment is valued annually based on net asset value and permits withdrawals semi-annually after a 90-day notice, and the third investment is also valued quarterly based on net asset values and has a two-year lock-up period and a 95-day notice following the lock-up period. For foreign plans, the equity securities funds are comprised of U.K. and foreign equity funds valued daily based on fund net asset values. Fixed income securities funds are U.K. and Canadian securities valued daily at net asset values. The diversified pooled fund is valued daily at net asset value and contains a combination of U.K. and foreign equity securities. The effects of fair value measurements using significant unobservable inputs on changes in Level 3 plan assets are outlined below: ( Thousands of dollars ) Hedged Funds and Other Total at December 31, 2019 $ 111,586 Actual return on plan assets: Relating to assets held at the reporting date 5,694 Purchases, sales and settlements (19,595) Total at December 31, 2020 97,685 Actual return on plan assets: Relating to assets held at the reporting date 5,206 Purchases, sales and settlements (20,037) Total at December 31, 2021 $ 82,854 THRIFT PLANS – Most full-time U.S.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 Amounts charged to expense for the Company’s match to these plans were $5.4 million in 2021, $6.6 million in 2020 and $8.4 million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Instruments and Risk Management</t>
        </is>
      </c>
      <c r="B4" s="4" t="inlineStr">
        <is>
          <t>Note L – Financial Instruments and Risk Management DERIVATIVE INSTRUMENTS – Murphy uses derivative instruments, such as swaps and zero-cost commodity price collar contrac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previously accounted for as hedges and the gain or loss associated with recording the fair value of these contracts was deferred in AOCL and amortized to Interest expense over time. In 2021, the Company redeemed all of the remaining notes due 2022, which were associated with the interest rate derivative contracts, and expensed the remainder of the previously deferred loss on the interest rate swap of $2.1 million to Interest expense in the Consolidated Statement of Operations. Commodity Price Risks The Company has entered into crude oil swaps and collar contracts. Under the swaps contracts, which mature monthly, the Company pays the average monthly price in effect and receives the fixed contract price on a notional amount of sales volume, thereby fixing the price for the commodity sold. Under the collar contracts, which also mature monthly, the Company purchased a put option and sold a call option with no net premiums paid to or received from counterparties. Upon maturity, collar contracts require payments by the Company if the NYMEX average closing price is above the ceiling price or payments to the Company if the NYMEX average closing price is below the floor price. At December 31, 2021, volumes per day associated with outstanding crude oil derivative contracts and the weighted average prices for these contracts are as follows: 2022 NYMEX WTI swap contracts: Volume per day (Bbl): 20,000 Price per Bbl: $ 44.88 NYMEX WTI collar contracts: Volume per day (Bbl): 25,000 Price per Bbl: Average Ceiling: $ 75.20 Average Floor: 63.24 Foreign Currency Exchange Risks The Company is subject to foreign currency exchange risk associated with operations in countries outside the U.S. The Company had no foreign currency exchange short-term derivative instruments outstanding as of December 31, 2021 and 2020. At December 31, 2021 and 2020, the fair value of derivative instruments not designated as hedging instruments are presented in the following table. See also Note P . ( Thousands of dollars ) Asset (Liability) Derivatives Fair Value at December 31, Type of Derivative Contract Balance Sheet Location 2021 2020 Commodity swaps Accounts receivable $ — 13,050 Accounts payable (239,882) (89,842) Deferred credits and other liabilities — (12,833) Commodity collars Accounts receivable 4,280 — Accounts payable (19,533) — For the years ended December 31, 2021, 2020, and 2019, the gains and losses recognized in the Consolidated Statements of Operations for derivative instruments not designated as hedging instruments are presented in the following table. Gain (Loss) ( Thousands of dollars ) Year Ended December 31, Type of Derivative Contract Statement of Operations Locations 2021 2020 2019 Commodity swaps (Loss) gain on derivative instruments $ (510,596) 202,661 (856) Commodity collars (Loss) gain on derivative instruments (15,254) — — Credit Risks The Company’s primary credit risks are associated with trade accounts receivable, cash equivalents and derivative instruments. Trade receivables arise mainly from sales of oil and natural gas in the U.S. and Canada, and cost sharing amounts of operating and capital costs billed to partners for properties operated by Murphy.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to any one customer. Cash balances and cash equivalents are held with several major financial institutions, which limit the Company’s exposure to credit risk for its cash assets. The Company controls credit risk on derivatives through credit approvals and monitoring procedures and believes that such risks are minimal because counterparties to the majority of transactions are major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M – Earnings Per Share Net income (loss) was used as the numerator in computing both basic and diluted income per Common share for each of the three years ended December 31, 2021 . The following table reconciles the weighted-average shares outstanding used for these computations. ( Weighted-average shares ) 2021 2020 2019 Basic method 154,290,741 153,507,109 163,992,427 Dilutive stock options 1 — — 820,001 Diluted method 154,290,741 153,507,109 164,812,428 1 Due to a net loss recognized by the Company for the year ended December 31, 2021 and 2020, no unvested stock awards were included in the computation of diluted earnings per share because the effect would have been antidilutive. The following table reflects certain options to purchase shares of common stock that were outstanding during the three years ended December 31, 2021 but were not included in the computation of dilutive earnings per share because the incremental shares from the assumed conversion were antidilutive. 2021 2020 2019 Antidilutive stock options excluded from diluted shares 1,420,992 2,246,532 2,947,401 Weighted average price of these options $35.30 $39.67 $4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1</t>
        </is>
      </c>
    </row>
    <row r="3">
      <c r="A3" s="3" t="inlineStr">
        <is>
          <t>Other Financial Information [Abstract]</t>
        </is>
      </c>
    </row>
    <row r="4">
      <c r="A4" s="4" t="inlineStr">
        <is>
          <t>Other Financial Information</t>
        </is>
      </c>
      <c r="B4" s="4" t="inlineStr">
        <is>
          <t>Note N – Other Financial Information GAIN FROM FOREIGN CURRENCY TRANSACTIONS – Net gains (losses) from foreign currency transactions, including the effects of foreign currency contracts, included in the Consolidated Statements of Operations were $1.0 million in 2021, $(0.9) million in 2020 and $(6.0) million in 2019. Noncash operating working capital (increased) decreased during each of the three years ended December 31, 2021 as shown in the following table. ( Thousands of dollars ) 2021 2020 2019 Net decrease (increase) in operating working capital, excluding cash and cash equivalents: Decrease (increase) in accounts receivable ¹ $ 8,056 164,613 (232,037) Decrease in inventories 12,809 5,953 10,258 Decrease in prepaid expenses 2,003 7,178 4,650 Increase (decrease) in accounts payable and accrued liabilities ¹ 95,166 (208,740) 196,773 Increase (decrease) in income taxes payable 423 (1,031) 3,469 Net decrease (increase) in noncash operating working capital $ 118,457 (32,027) (16,887) Supplementary disclosures: Cash income taxes paid, net of refunds $ 2,138 (44,175) (6,645) Interest paid, net of amounts capitalized of $16.1 million in 2021, $8.0 million in 2020 and $1.8 million in 2019 165,699 191,561 179,722 Non-cash investing activities: Asset retirement costs capitalized $ 54,439 14,736 33,874 (Increase) decrease in capital expenditure accrual 9,788 84,645 (73,426) 1 Excludes receivable/payable balances relating to mark-to-market of crud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Note O – Accumulated Other Comprehensive Loss The components of Accumulated other comprehensive loss on the Consolidated Balance Sheets at December 31, 2021 and December 31, 2020 and the changes during 2021 and 2020 are presented net of taxes in the following table. ( Thousands of dollars ) Foreign Retirement and Deferred Total Balance at December 31, 2019 (353,252) (218,015) (2,894) (574,161) 2020 components of other comprehensive income (loss): Before reclassifications to income 29,241 (70,815) — (41,574) Reclassifications to income — 13,198 ¹ 1,204 ² 14,402 Net other comprehensive income 29,241 (57,617) 1,204 (27,172) Balance at December 31, 2020 (324,011) (275,632) (1,690) (601,333) 2021 components of other comprehensive income (loss): Before reclassifications to income 12,116 40,095 — 52,211 Reclassifications to income — 19,721 ¹ 1,690 ² 21,411 Net other comprehensive income (loss) 12,116 59,816 1,690 73,622 Balance at December 31, 2021 $ (311,895) (215,816) — (527,711) 1 Reclassifications before taxes of $23,503 and $17,694 are included in the computation of net periodic benefit expense in 2021 and 2020, respectively. See Note K for additional information. Related income taxes of $3,782 and $4,496 are included in income tax expense in 2021 and 2020, respectively. 2 Reclassifications before taxes of $2,140 and $1,525 are included in Interest expense in 2021 and 2020, respectively. Related income taxes of $450 and $321 are included in income tax expense in 2021 and 2020, respectively. See Note L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 xml:space="preserve">Note P – Assets and Liabilities Measured at Fair Value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December 31, 2021 and 2020 are presented in the following table. December 31, 2021 December 31, 2020 ( Thousands of dollars ) Level 1 Level 2 Level 3 Total Level 1 Level 2 Level 3 Total Assets: Commodity collars $ — 4,280 — 4,280 — — — — Commodity swaps — — — — — 13,050 — 13,050 $ — 4,280 — 4,280 — 13,050 — 13,050 Liabilities: Nonqualified employee savings plan $ 16,962 — — 16,962 14,988 — — 14,988 Commodity collars — 19,533 — 19,533 — — — — Contingent consideration — — 196,151 196,151 — — 133,004 133,004 Commodity swaps — 239,882 — 239,882 — 102,675 — 102,675 $ 16,962 259,415 196,151 472,528 14,988 102,675 133,004 250,667 The fair value of the commodity (WTI crude oil) swaps in 2021 and 2020 was based on active market quotes for WTI crude oil. The fair value of commodity (WTI crude oil) collars in 2021 was determined using an option pricing model based on inputs that include (i) the contracted notional volumes, (ii) independent active market price quotes, (iii) the applicable estimated risk-free rate yield curve and (iv) the implied rate of volatility inherent in the collar contract. The before tax income effect of changes in fair value of crude oil derivative contracts is recorded in Gain (loss) on derivative instrumen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mpany’s contingent consideration liabilities with PAI and LLOG are measured at fair value on a recurring basis and are categorized as Level 3 in the fair value hierarchy. The contingent consideration liabilities are valued using a Monte Carlo simulation model, which used the following assumptions as of December 31, 2021: (i) the remaining expected life of 1 year for LLOG and 4 years for PAI, (ii) West Texas Intermediate forward strip pricing with historical volatility of 9.9%, and (iii) a risk-free interest rate of 1.49%. The income effect of changes in the fair value of the contingent consideration is recorded in Other (income) expense in the Consolidated Statements of Operations. The Company offsets certain assets and liabilities related to derivative contracts when the legal right of offset exists. There were no offsetting positions recorded at December 31, 2021 and 2020. The following table presents the carrying amounts and estimated fair values of financial instruments held by the Company at December 31, 2021 and 2020.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December 31, 2021 2020 ( Thousands of dollars ) Carrying Fair Carrying Fair Financial assets (liabilities): Current and long-term debt $ (2,466,068) (2,666,773) (2,988,067) (2,948,171) Fair Values – Nonrecurring An impairment charge of $171.3 million was triggered when the operator at Terra Nova provided notice of abandonment in the first quarter of 2021, before a commercial resolution in the third quarter of 2021 led Murphy to acquire an additional 7.525% in a commercial settlement with the other partners. The commercial resolution would have meant the Terra Nova impairment charge was not required. In the fourth quarter of 2021, a further impairment charge of $25.0 million was recorded on non-core assets. In 2020, declines in future oil and natural gas prices (principally driven by reduced demand in response to the COVID-19 pandemic and increased supply in the first quarter of 2020 from foreign oil producers) led to impairments in certain of the Company’s U.S. Offshore and Other Foreign properties. The Company recorded pretax noncash impairment charges of $1,206.3 million to reduce the carrying values to their estimated fair values at select properties. The fair values were determined by internal discounted cash flow models using estimates of future production, prices, costs and discount rates believed to be consistent with those used by principal market participants in the applicable region. The fair value information associated with these impaired properties is presented in the following table Years Ended December 31, Net Book Total Fair Value ( Thousands of dollars ) Level 1 Level 2 Level 3 2021 Assets: Impaired proved properties CA Offshore $ — — 156,185 327,481 171,296 Other Foreign — — 25,739 43,739 18,000 Corporate — — 36,994 43,994 7,000 2020 Assets: Impaired proved properties U.S. Offshore $ — — 2,618,001 3,770,516 1,152,515 Other Foreign — — 42,980 82,689 39,709 Corporate — — 58,199 72,259 14,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Q – Commitments The Company has operating, production handling and transportation service agreements for oil and/or natural gas operations in the U.S. and Western Canada. The U.S. Onshore and Gulf of Mexico transportation contracts require minimum monthly payments through 2045, while the Western Canada processing contracts call for minimum monthly payments through 2051. In the U.S. and Western Canada, future required minimum annual payments for the next five years are $221.4 million in 2022, $168.1 million in 2023, $114.4 million in 2024, $89.8 million in 2025 and $82.4 million in 2026. Under certain circumstances, the Company is required to pay additional amounts depending on the actual hydrocarbon quantities processed under the agreement. Total costs incurred under these service arrangements were $151.8 million in 2021, $107.6 million in 2020, and $117.7 million in 2019. Commitments for capital expenditures were approximately $520.1 million at December 31, 2021, including $392.4 million for costs to develop deepwater U.S. Gulf of Mexico fields including fields acquired as part of the MP GOM and LLOG transactions, $84.7 million for Canada, $24.9 million for Other Foreign, and $18.1 million for work at Eagle Ford Sh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12 Months Ended</t>
        </is>
      </c>
    </row>
    <row r="2">
      <c r="B2" s="2" t="inlineStr">
        <is>
          <t>Dec. 31, 2021</t>
        </is>
      </c>
    </row>
    <row r="3">
      <c r="A3" s="3" t="inlineStr">
        <is>
          <t>Environmental Remediation Obligations [Abstract]</t>
        </is>
      </c>
    </row>
    <row r="4">
      <c r="A4" s="4" t="inlineStr">
        <is>
          <t>Environmental and Other Contingencies</t>
        </is>
      </c>
      <c r="B4" s="4" t="inlineStr">
        <is>
          <t>Note R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ENVIRONMENTAL MATTERS – Murphy and other companies in the oil and natural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0 million for such proceedings.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12 Months Ended</t>
        </is>
      </c>
    </row>
    <row r="2">
      <c r="B2" s="2" t="inlineStr">
        <is>
          <t>Dec. 31, 2021</t>
        </is>
      </c>
    </row>
    <row r="3">
      <c r="A3" s="3" t="inlineStr">
        <is>
          <t>Equity [Abstract]</t>
        </is>
      </c>
    </row>
    <row r="4">
      <c r="A4" s="4" t="inlineStr">
        <is>
          <t>Common Stock Issued and Outstanding</t>
        </is>
      </c>
      <c r="B4" s="4" t="inlineStr">
        <is>
          <t>Note S – Common Stock Issued and Outstanding Activity in the number of shares of Common Stock issued and outstanding for the three years ended December 31, 2021 is shown below. ( Number of shares outstanding ) 2021 2020 2019 Beginning of year 153,598,625 152,935,361 173,058,829 Stock options exercised 1 32,554 11,359 12,345 Restricted stock awards 1 831,871 651,905 561,729 Treasury shares purchased — — (20,697,542) End of year 154,463,050 153,598,625 152,935,361 1 Shares issued upon exercise of stock options and award of restricted stock are less than the amount reflected in Note J due to withholdings for statutory income taxes owed upon issuance of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T – Business Segments Murphy’s reportable segments are organized into geographic areas of operations. The Company’s exploration and production activity is subdivided into segments for the United States, Canada and all other countries. Each of these segments derives revenues primarily from the sale of crude oil, condensate, natural gas liquids and/or natural gas. The Company’s management evaluates segment performance based on income (loss) from operations, excluding interest income and interest expense. The Company has several customers that purchase a significant portion of its oil and natural gas production. During the years 2021, 2020 and 2019, sales to Chevron represented approximately 30%, 24%, and 25% of the Company’s total sales revenue. During the years 2020 and 2019, sales to Phillips 66 represented approximately 18%, and 17% of the Company’s total sales revenue. Due to the quantity of active oil and natural gas purchasers in the markets where it produces hydrocarbons, the Company does not foresee any difficulty with selling its hydrocarbon production at fair market prices. Assets held for sale as of December 31, 2021 include the net property, plant and equipment of the CA-2 project in Brunei and the Company’s office building in El Dorado, Arkansas (see Note 2). The U.K. and Malaysian operations have been reported as Discontinued operations for all periods presented in these consolidated financial statements. The Company completed the sale of its Malaysian assets in 2019. Information about business segments and geographic operations is reported in the following tables. For geographic purposes, revenues are attributed to the country in which the sale occurs. Corporate and other activities, including interest income, other gains and losses (including foreign exchange gains/losses, and realized/unrealized gains/losses on crude oil contracts), interest expense and unallocated overhead, are shown in the tables to reconcile the business segments to consolidated totals. As used in the table on the following page, certain long-lived assets at December 31, exclude investments, noncurrent receivables, deferred tax assets, and other intangible assets. Exploration and Production ( Millions of dollars ) United States 1 Canada Other Total Corporate Discontinued Consolidated Year ended December 31, 2021 Segment income (loss) - including NCI 1 $ 766.3 (16.1) (33.5) 716.7 $ (668.0) (1.2) 47.5 Revenues from external customers 2,337.5 476.3 4.9 2,818.7 (519.4) — 2,299.3 Interest and other income (loss) (11.6) (1.9) 3.2 (10.3) (6.5) — (16.8) Interest expense, net of capitalization — — (0.2) (0.2) (221.6) — (221.8) Income tax expense (benefit) 183.9 (1.7) (9.5) 172.7 (178.6) — (5.9) Significant noncash charges (credits) Impairment of assets — 171.3 18.0 189.3 7.0 — 196.3 Depreciation, depletion and amortization 616.5 163.8 1.8 782.1 13.0 — 795.1 Accretion of asset retirement obligations 36.9 9.7 — 46.6 — — 46.6 Amortization of undeveloped leases 11.1 0.2 7.6 18.9 — — 18.9 Deferred and noncurrent income taxes 176.3 (1.9) (8.0) 166.4 (170.5) — (4.1) Additions to property, plant, equipment 519.5 52.7 13.1 585.3 — — 585.3 Total assets at year-end 6,591.6 2,231.9 259.8 9,083.3 1,220.8 0.8 10,304.9 Year ended December 31, 2020 Segment income (loss) - including NCI 1 $ (1,014.3) (35.0) (85.6) (1,134.9) $ (120.3) (7.2) (1,262.4) Revenues from external customers 1,411.8 345.8 1.8 1,759.4 207.9 — 1,967.3 Interest and other income (loss) (9.9) 0.8 0.8 (8.2) (9.1) — (17.3) Interest expense, net of capitalization — (0.5) (0.4) (0.9) (168.5) — (169.4) Income tax expense (benefit) (244.2) (21.4) 2.1 (263.5) (30.2) — (293.7) Significant noncash charges (credits) Impairment of assets 1,152.5 — 39.7 1,192.2 14.1 — 1,206.3 Depreciation, depletion and amortization 749.4 213.2 2.3 964.9 22.3 — 987.2 Accretion of asset retirement obligations 36.6 5.5 — 42.1 — — 42.1 Amortization of undeveloped leases 17.2 0.4 9.1 26.7 — — 26.7 Deferred and noncurrent income taxes (244.2) (10.6) 1.9 (252.9) (25.1) — (278.0) Additions to property, plant, equipment 623.1 118.3 15.2 756.6 — — 756.6 Total assets at year-end 6,915.5 2,404.1 267.7 9,587.3 1,032.9 0.7 10,620.9 Exploration and Production ( Millions of dollars ) United States 1 Canada Other Total Corporate Discontinued Consolidated Year ended December 31, 2019 Segment income (loss) - including NCI 1 $ 518.4 (4.3) (53.5) 460.6 $ (271.8) 1,064.5 1,253.3 Revenues from external customers 2,367.0 447.0 11.6 2,825.6 3.5 — 2,829.1 Interest and other income (loss) (13.4) (1.5) (0.9) (15.8) (6.7) — (22.5) Interest expense, net of capitalization — (0.1) (0.4) (0.5) (218.8) — (219.3) Income tax expense (benefit) 115.6 (2.9) (12.4) 100.3 (85.6) — 14.7 Significant noncash charges (credits) Depreciation, depletion and amortization 878.7 243.0 3.5 1,125.2 22.6 — 1,147.8 Accretion of asset retirement obligations 34.4 6.1 — 40.5 — — 40.5 Amortization of undeveloped leases 23.1 1.3 3.6 28.0 — — 28.0 Deferred and noncurrent income taxes 111.8 14.0 (13.4) 112.4 (83.9) — 28.5 Additions to property, plant, equipment 2,193.3 284.1 69.8 2,547.2 13.6 — 2,560.8 Total assets at year-end 8,043.3 2,303.7 308.6 10,655.6 1,046.2 16.7 11,718.5 1 Includes results attributable to a noncontrolling interest in MP GOM. Geographic Information Certain Long-Lived Assets at December 31 ( Millions of dollars ) United Canada Other Total 2021 $ 6,371.4 1,566.9 189.6 8,127.9 2020 6,395.7 1,702.5 170.8 8,269.0 2019 8,003.9 1,761.2 204.6 9,9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21184</v>
      </c>
      <c r="C3" s="5" t="n">
        <v>310606</v>
      </c>
    </row>
    <row r="4">
      <c r="A4" s="4" t="inlineStr">
        <is>
          <t>Accounts receivable, less allowance for doubtful accounts</t>
        </is>
      </c>
      <c r="B4" s="6" t="n">
        <v>258150</v>
      </c>
      <c r="C4" s="6" t="n">
        <v>262014</v>
      </c>
    </row>
    <row r="5">
      <c r="A5" s="4" t="inlineStr">
        <is>
          <t>Inventories</t>
        </is>
      </c>
      <c r="B5" s="6" t="n">
        <v>54198</v>
      </c>
      <c r="C5" s="6" t="n">
        <v>66076</v>
      </c>
    </row>
    <row r="6">
      <c r="A6" s="4" t="inlineStr">
        <is>
          <t>Prepaid expenses</t>
        </is>
      </c>
      <c r="B6" s="6" t="n">
        <v>31925</v>
      </c>
      <c r="C6" s="6" t="n">
        <v>33860</v>
      </c>
    </row>
    <row r="7">
      <c r="A7" s="4" t="inlineStr">
        <is>
          <t>Assets held for sale</t>
        </is>
      </c>
      <c r="B7" s="6" t="n">
        <v>15453</v>
      </c>
      <c r="C7" s="6" t="n">
        <v>327736</v>
      </c>
    </row>
    <row r="8">
      <c r="A8" s="4" t="inlineStr">
        <is>
          <t>Total current assets</t>
        </is>
      </c>
      <c r="B8" s="6" t="n">
        <v>880910</v>
      </c>
      <c r="C8" s="6" t="n">
        <v>1000292</v>
      </c>
    </row>
    <row r="9">
      <c r="A9" s="4" t="inlineStr">
        <is>
          <t>Property, plant and equipment, at cost less accumulated depreciation, depletion and amortization of $12,457,851 in 2021 and $11,455,305 in 2020</t>
        </is>
      </c>
      <c r="B9" s="6" t="n">
        <v>8127852</v>
      </c>
      <c r="C9" s="6" t="n">
        <v>8269038</v>
      </c>
    </row>
    <row r="10">
      <c r="A10" s="4" t="inlineStr">
        <is>
          <t>Operating lease assets</t>
        </is>
      </c>
      <c r="B10" s="6" t="n">
        <v>881389</v>
      </c>
      <c r="C10" s="6" t="n">
        <v>927658</v>
      </c>
    </row>
    <row r="11">
      <c r="A11" s="4" t="inlineStr">
        <is>
          <t>Deferred income taxes</t>
        </is>
      </c>
      <c r="B11" s="6" t="n">
        <v>385516</v>
      </c>
      <c r="C11" s="6" t="n">
        <v>395253</v>
      </c>
    </row>
    <row r="12">
      <c r="A12" s="4" t="inlineStr">
        <is>
          <t>Deferred charges and other assets</t>
        </is>
      </c>
      <c r="B12" s="6" t="n">
        <v>29273</v>
      </c>
      <c r="C12" s="6" t="n">
        <v>28611</v>
      </c>
    </row>
    <row r="13">
      <c r="A13" s="4" t="inlineStr">
        <is>
          <t>Total assets</t>
        </is>
      </c>
      <c r="B13" s="6" t="n">
        <v>10304940</v>
      </c>
      <c r="C13" s="6" t="n">
        <v>10620852</v>
      </c>
    </row>
    <row r="14">
      <c r="A14" s="3" t="inlineStr">
        <is>
          <t>Current liabilities</t>
        </is>
      </c>
    </row>
    <row r="15">
      <c r="A15" s="4" t="inlineStr">
        <is>
          <t>Current maturities of long-term debt, finance lease</t>
        </is>
      </c>
      <c r="B15" s="6" t="n">
        <v>654</v>
      </c>
      <c r="C15" s="6" t="n">
        <v>0</v>
      </c>
    </row>
    <row r="16">
      <c r="A16" s="4" t="inlineStr">
        <is>
          <t>Accounts payable</t>
        </is>
      </c>
      <c r="B16" s="6" t="n">
        <v>623129</v>
      </c>
      <c r="C16" s="6" t="n">
        <v>407097</v>
      </c>
    </row>
    <row r="17">
      <c r="A17" s="4" t="inlineStr">
        <is>
          <t>Income taxes payable</t>
        </is>
      </c>
      <c r="B17" s="6" t="n">
        <v>19951</v>
      </c>
      <c r="C17" s="6" t="n">
        <v>18018</v>
      </c>
    </row>
    <row r="18">
      <c r="A18" s="4" t="inlineStr">
        <is>
          <t>Other taxes payable</t>
        </is>
      </c>
      <c r="B18" s="6" t="n">
        <v>20306</v>
      </c>
      <c r="C18" s="6" t="n">
        <v>22498</v>
      </c>
    </row>
    <row r="19">
      <c r="A19" s="4" t="inlineStr">
        <is>
          <t>Operating lease liabilities</t>
        </is>
      </c>
      <c r="B19" s="6" t="n">
        <v>139427</v>
      </c>
      <c r="C19" s="6" t="n">
        <v>103758</v>
      </c>
    </row>
    <row r="20">
      <c r="A20" s="4" t="inlineStr">
        <is>
          <t>Other accrued liabilities</t>
        </is>
      </c>
      <c r="B20" s="6" t="n">
        <v>360859</v>
      </c>
      <c r="C20" s="6" t="n">
        <v>150578</v>
      </c>
    </row>
    <row r="21">
      <c r="A21" s="4" t="inlineStr">
        <is>
          <t>Liabilities associated with assets held for sale</t>
        </is>
      </c>
      <c r="B21" s="6" t="n">
        <v>0</v>
      </c>
      <c r="C21" s="6" t="n">
        <v>14372</v>
      </c>
    </row>
    <row r="22">
      <c r="A22" s="4" t="inlineStr">
        <is>
          <t>Total current liabilities</t>
        </is>
      </c>
      <c r="B22" s="6" t="n">
        <v>1164326</v>
      </c>
      <c r="C22" s="6" t="n">
        <v>716321</v>
      </c>
    </row>
    <row r="23">
      <c r="A23" s="4" t="inlineStr">
        <is>
          <t>Long-term debt, including finance lease obligation</t>
        </is>
      </c>
      <c r="B23" s="6" t="n">
        <v>2465414</v>
      </c>
      <c r="C23" s="6" t="n">
        <v>2988067</v>
      </c>
    </row>
    <row r="24">
      <c r="A24" s="4" t="inlineStr">
        <is>
          <t>Asset retirement obligations</t>
        </is>
      </c>
      <c r="B24" s="6" t="n">
        <v>839776</v>
      </c>
      <c r="C24" s="6" t="n">
        <v>816308</v>
      </c>
    </row>
    <row r="25">
      <c r="A25" s="4" t="inlineStr">
        <is>
          <t>Deferred credits and other liabilities</t>
        </is>
      </c>
      <c r="B25" s="6" t="n">
        <v>570574</v>
      </c>
      <c r="C25" s="6" t="n">
        <v>680580</v>
      </c>
    </row>
    <row r="26">
      <c r="A26" s="4" t="inlineStr">
        <is>
          <t>Non-current operating lease liabilities</t>
        </is>
      </c>
      <c r="B26" s="6" t="n">
        <v>761162</v>
      </c>
      <c r="C26" s="6" t="n">
        <v>845088</v>
      </c>
    </row>
    <row r="27">
      <c r="A27" s="4" t="inlineStr">
        <is>
          <t>Deferred income taxes</t>
        </is>
      </c>
      <c r="B27" s="6" t="n">
        <v>182892</v>
      </c>
      <c r="C27" s="6" t="n">
        <v>180341</v>
      </c>
    </row>
    <row r="28">
      <c r="A28" s="4" t="inlineStr">
        <is>
          <t>Total liabilities</t>
        </is>
      </c>
      <c r="B28" s="6" t="n">
        <v>5984144</v>
      </c>
      <c r="C28" s="6" t="n">
        <v>6226705</v>
      </c>
    </row>
    <row r="29">
      <c r="A29" s="3" t="inlineStr">
        <is>
          <t>Equity</t>
        </is>
      </c>
    </row>
    <row r="30">
      <c r="A30" s="4" t="inlineStr">
        <is>
          <t>Cumulative Preferred Stock, par $100, authorized 400,000 shares, none issued</t>
        </is>
      </c>
      <c r="B30" s="6" t="n">
        <v>0</v>
      </c>
      <c r="C30" s="6" t="n">
        <v>0</v>
      </c>
    </row>
    <row r="31">
      <c r="A31" s="4" t="inlineStr">
        <is>
          <t>Common Stock, par $1.00, authorized 450,000,000 shares, issued 195,100,628 shares in 2021 and 195,100,628 shares in 2020</t>
        </is>
      </c>
      <c r="B31" s="6" t="n">
        <v>195101</v>
      </c>
      <c r="C31" s="6" t="n">
        <v>195101</v>
      </c>
    </row>
    <row r="32">
      <c r="A32" s="4" t="inlineStr">
        <is>
          <t>Capital in excess of par value</t>
        </is>
      </c>
      <c r="B32" s="6" t="n">
        <v>926698</v>
      </c>
      <c r="C32" s="6" t="n">
        <v>941692</v>
      </c>
    </row>
    <row r="33">
      <c r="A33" s="4" t="inlineStr">
        <is>
          <t>Retained earnings</t>
        </is>
      </c>
      <c r="B33" s="6" t="n">
        <v>5218670</v>
      </c>
      <c r="C33" s="6" t="n">
        <v>5369538</v>
      </c>
    </row>
    <row r="34">
      <c r="A34" s="4" t="inlineStr">
        <is>
          <t>Accumulated other comprehensive loss</t>
        </is>
      </c>
      <c r="B34" s="6" t="n">
        <v>-527711</v>
      </c>
      <c r="C34" s="6" t="n">
        <v>-601333</v>
      </c>
    </row>
    <row r="35">
      <c r="A35" s="4" t="inlineStr">
        <is>
          <t>Treasury stock</t>
        </is>
      </c>
      <c r="B35" s="6" t="n">
        <v>-1655447</v>
      </c>
      <c r="C35" s="6" t="n">
        <v>-1690661</v>
      </c>
    </row>
    <row r="36">
      <c r="A36" s="4" t="inlineStr">
        <is>
          <t>Murphy Shareholders' Equity</t>
        </is>
      </c>
      <c r="B36" s="6" t="n">
        <v>4157311</v>
      </c>
      <c r="C36" s="6" t="n">
        <v>4214337</v>
      </c>
    </row>
    <row r="37">
      <c r="A37" s="4" t="inlineStr">
        <is>
          <t>Noncontrolling interest</t>
        </is>
      </c>
      <c r="B37" s="6" t="n">
        <v>163485</v>
      </c>
      <c r="C37" s="6" t="n">
        <v>179810</v>
      </c>
    </row>
    <row r="38">
      <c r="A38" s="4" t="inlineStr">
        <is>
          <t>Total equity</t>
        </is>
      </c>
      <c r="B38" s="6" t="n">
        <v>4320796</v>
      </c>
      <c r="C38" s="6" t="n">
        <v>4394147</v>
      </c>
    </row>
    <row r="39">
      <c r="A39" s="4" t="inlineStr">
        <is>
          <t>Total liabilities and equity</t>
        </is>
      </c>
      <c r="B39" s="5" t="n">
        <v>10304940</v>
      </c>
      <c r="C39" s="5" t="n">
        <v>10620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U – Leases Nature of Leases The Company has entered into various operating leases such as a natural gas processing plant, floating production storage and off-take vessels, buildings, marine vessels, vehicles, drilling rigs, pipelines and other oil and gas field equipment. Remaining lease terms range from 1 year to 19 years, some of which may include options to extend leases for multi-year periods and others which include options to terminate the leases within 1 month.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1 2020 Operating lease 1,2 Lease operating expenses $ 198,189 $ 208,104 Operating lease 2 Transportation, gathering and processing 39,396 39,121 Operating lease 2 Selling and general expense 9,019 10,638 Operating lease 2 Other operating expense 7,480 9,524 Operating lease 2 Exploration Expenses 902 994 Operating lease Impairment of assets — 6,565 Operating lease 2 Property, plant and equipment 81,924 40,227 Operating lease 2 Asset retirement obligations 11,103 — Finance lease Amortization of asset Depreciation, depletion and amortization 1,173 — Interest on lease liabilities Interest expense, net 228 372 Sublease income Other income (2,482) (1,118) Net lease expense $ 346,932 $ 314,427 1 Variable lease expenses. For the year ended December 31, 2021 and 2020, includes variable lease expenses of $25.8 million and $21.8 million, primarily related to additional volumes processed at a natural gas processing plant. 2 Short-term leases due within 12 months. For the year ended December 31, 2021, includes $56.9 million in Lease operating expense, $30.2 million for Transportation, gathering and processing, $2.1 million in Selling and general expense, $0.2 million in Other operating expense, $28.9 million in Property, plant and equipment, net and $11.1 million in Asset retirement obligations relating to short-term leases due within 12 months. Expenses primarily relate to drilling rigs and other oil and natural gas field equipment. For the year ended December 31, 2020, includes $73.9 million in Lease operating expense, $22.9 million in Transportation, gathering, and processing, $3.3 million in Selling general expense, $2.5 million in Other operating expense, and $25.0 million in Property, plant and equipment, net relating to short-term leases due within 12 months. Expenses primarily relate to drilling rigs and other oil and natural gas field equipment. Maturity of Lease Liabilities (Thousands of dollars) Operating Leases Finance Leases Total 2022 $ 184,854 1,068 185,922 2023 137,767 1,069 138,836 2024 132,568 1,069 133,637 2025 82,063 1,069 83,132 2026 64,660 1,069 65,729 Remaining 648,805 2,404 651,209 Total future minimum lease payments 1,250,717 7,748 1,258,465 Less imputed interest (350,128) (2,259) (352,387) Present value of lease liabilities 1 $ 900,589 5,489 906,078 1 Includes both the current and long-term portion of the lease liabilities. Lease Term and Discount Rate December 31, 2021 December 31, 2020 Weighted average remaining lease term: Operating leases 12 years 12 years Finance leases 7 years 8 years Weighted average discount rate: Operating leases 5.7 % 5.8 % Finance leases 4.7 % 4.7 % Other Information Year Ended December 31, (Thousands of dollars) 2021 2020 Cash paid for amounts included in the measurement of lease liabilities: Operating cash flows from operating leases $ 194,412 $ 160,385 Operating cash flows from finance leases 228 372 Financing cash flows from finance leases 803 695 Right-of-use assets obtained in exchange for lease liabilities: Operating leases ¹ $ 95,500 $ 453,719 1 For the year ended December 31, 2021, includes $90.3 million related to an offshore drilling rig with a lease term of 16 months. December 31, 2020, includes $268.8 million related to a 5-year lease for the Cascade/Chinook FPSO in the U.S. Gulf of Mexico and $168.4 million related to a 20-year lease for a gas plant expansion in Canada.</t>
        </is>
      </c>
    </row>
    <row r="5">
      <c r="A5" s="4" t="inlineStr">
        <is>
          <t>Leases</t>
        </is>
      </c>
      <c r="B5" s="4" t="inlineStr">
        <is>
          <t>Note U – Leases Nature of Leases The Company has entered into various operating leases such as a natural gas processing plant, floating production storage and off-take vessels, buildings, marine vessels, vehicles, drilling rigs, pipelines and other oil and gas field equipment. Remaining lease terms range from 1 year to 19 years, some of which may include options to extend leases for multi-year periods and others which include options to terminate the leases within 1 month.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1 2020 Operating lease 1,2 Lease operating expenses $ 198,189 $ 208,104 Operating lease 2 Transportation, gathering and processing 39,396 39,121 Operating lease 2 Selling and general expense 9,019 10,638 Operating lease 2 Other operating expense 7,480 9,524 Operating lease 2 Exploration Expenses 902 994 Operating lease Impairment of assets — 6,565 Operating lease 2 Property, plant and equipment 81,924 40,227 Operating lease 2 Asset retirement obligations 11,103 — Finance lease Amortization of asset Depreciation, depletion and amortization 1,173 — Interest on lease liabilities Interest expense, net 228 372 Sublease income Other income (2,482) (1,118) Net lease expense $ 346,932 $ 314,427 1 Variable lease expenses. For the year ended December 31, 2021 and 2020, includes variable lease expenses of $25.8 million and $21.8 million, primarily related to additional volumes processed at a natural gas processing plant. 2 Short-term leases due within 12 months. For the year ended December 31, 2021, includes $56.9 million in Lease operating expense, $30.2 million for Transportation, gathering and processing, $2.1 million in Selling and general expense, $0.2 million in Other operating expense, $28.9 million in Property, plant and equipment, net and $11.1 million in Asset retirement obligations relating to short-term leases due within 12 months. Expenses primarily relate to drilling rigs and other oil and natural gas field equipment. For the year ended December 31, 2020, includes $73.9 million in Lease operating expense, $22.9 million in Transportation, gathering, and processing, $3.3 million in Selling general expense, $2.5 million in Other operating expense, and $25.0 million in Property, plant and equipment, net relating to short-term leases due within 12 months. Expenses primarily relate to drilling rigs and other oil and natural gas field equipment. Maturity of Lease Liabilities (Thousands of dollars) Operating Leases Finance Leases Total 2022 $ 184,854 1,068 185,922 2023 137,767 1,069 138,836 2024 132,568 1,069 133,637 2025 82,063 1,069 83,132 2026 64,660 1,069 65,729 Remaining 648,805 2,404 651,209 Total future minimum lease payments 1,250,717 7,748 1,258,465 Less imputed interest (350,128) (2,259) (352,387) Present value of lease liabilities 1 $ 900,589 5,489 906,078 1 Includes both the current and long-term portion of the lease liabilities. Lease Term and Discount Rate December 31, 2021 December 31, 2020 Weighted average remaining lease term: Operating leases 12 years 12 years Finance leases 7 years 8 years Weighted average discount rate: Operating leases 5.7 % 5.8 % Finance leases 4.7 % 4.7 % Other Information Year Ended December 31, (Thousands of dollars) 2021 2020 Cash paid for amounts included in the measurement of lease liabilities: Operating cash flows from operating leases $ 194,412 $ 160,385 Operating cash flows from finance leases 228 372 Financing cash flows from finance leases 803 695 Right-of-use assets obtained in exchange for lease liabilities: Operating leases ¹ $ 95,500 $ 453,719 1 For the year ended December 31, 2021, includes $90.3 million related to an offshore drilling rig with a lease term of 16 months. December 31, 2020, includes $268.8 million related to a 5-year lease for the Cascade/Chinook FPSO in the U.S. Gulf of Mexico and $168.4 million related to a 20-year lease for a gas plant expansion in Cana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Note V – Restructuring Charges In 2020, the Company announced that it was closing its headquarters office in El Dorado, Arkansas, its office in Calgary, Alberta, and consolidating all worldwide staff activities to its existing office location in Houston, Texas. As a result of this decision, certain directly attributable costs and charges have been recognized and reported as Restructuring charges as part of net loss during the year ended December 31, 2020. These costs include severance, relocation, IT costs, pension curtailment charges and a write-off of the right of use asset lease associated with the Canada office. Further, the office building in El Dorado is classified as held for sale as of December 31, 2020 and 2021. Restructuring charges are primarily reported in the Corporate segment. The following table presents a summary of the restructuring charges included in Operating (loss) income from continuing operations for the year ended December 31, 2020: (Thousands of dollars) Year Ended December 31, 2020 Severance $ 25,088 Contract exit costs and other 13,993 Pension and termination benefit charges 10,913 Restructuring charges $ 49,994 The following table represents a reconciliation of the liability associated with the Company’s restructuring activities at December 31, 2020 and 2021, which is reflected in Other accrued liabilities on the Consolidated Balance Sheet: (Thousands of dollars) Restructuring accruals $ 32,430 2020 Utilizations (25,500) Liability at December 31, 2020 6,930 2021 Utilizations (4,757) Liability at December 31, 2021 $ 2,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Information (Unaudited)</t>
        </is>
      </c>
      <c r="B1" s="2" t="inlineStr">
        <is>
          <t>12 Months Ended</t>
        </is>
      </c>
    </row>
    <row r="2">
      <c r="B2" s="2" t="inlineStr">
        <is>
          <t>Dec. 31, 2021</t>
        </is>
      </c>
    </row>
    <row r="3">
      <c r="A3" s="3" t="inlineStr">
        <is>
          <t>Oil and Gas Exploration and Production Industries Disclosures [Abstract]</t>
        </is>
      </c>
    </row>
    <row r="4">
      <c r="A4" s="4" t="inlineStr">
        <is>
          <t>Supplemental Oil and Gas Information</t>
        </is>
      </c>
      <c r="B4" s="4" t="inlineStr">
        <is>
          <t>The following unaudited schedules are presented in accordance with required disclosures about Oil and Natural gas Producing Activities to provide users with a common base for preparing estimates of future cash flows and comparing reserves among companies. Additional background information concerning some of the schedules follows: SCHEDULE 1 – SUMMARY OF TOTAL PROVED EQUIVALENT RESERVES SCHEDULE 2 – SUMMARY OF PROVED CRUDE OIL RESERVES SCHEDULE 3 – SUMMARY OF PROVED NATURAL GAS LIQUIDS RESERVES SCHEDULE 4 – SUMMARY OF PROVED NATURAL GAS RESERVES Reserves of crude oil, condensate, natural gas liquids and natural gas are estimated by the Company’s or independent engineers and are adjusted to reflect contractual arrangements and royalty rates in effect at the end of each year. Many assumptions and judgmental decisions are required to estimate reserves. Reserve estimates and future cash flows are based on the average market prices for sales of oil and natural gas on the first calendar day of each month during the year. The average prices used for 2021 were $66.56 per barrel for NYMEX crude oil (WTI), and $3.60 per Mcf for natural gas (Henry Hub). The average prices used for 2020 were $39.57 per barrel for NYMEX crude oil (WTI), and $1.98 per Mcf for natural gas (Henry Hub). The average prices used for 2019 were $55.69 per barrel for NYMEX crude oil (WTI), and $2.57 per Mcf for natural gas (Henry Hub).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Murphy’s estimations for proved reserves were generated through the integration of available geoscience, engineering, and economic data and commercially available technologies to establish “reasonable certainty” of economic producibility. Estimates are presented in millions of barrels of oil equivalents and dollars and billions of cubic feet with one decimal; totals within the tables may not add as a result of rounding. As defined by the SEC, reasonable certainty of proved reserves describes a high degree of confidence that the quantities will be recovered. In estimating proved reserves, Murphy uses common industry-accepted methods for subsurface evaluations, including performance, volumetric and analog-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phy’s proved reserves estimates. The approach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 Production quantities shown are net volumes withdrawn from reservoirs. These may differ from sales quantities due to inventory changes, volumes consumed for fuel and/or shrinkage from the extraction of natural gas liquids. All crude oil, natural gas liquid reserves and natural gas reserves are from consolidated subsidiaries (including noncontrolling interest) and proportionately consolidated joint ventures. The Company has no proved reserves attributable to investees accounted for by the equity method. SCHEDULE 7 – STANDARDIZED MEASURE OF DISCOUNTED FUTURE NET CASH FLOWS RELATING TO PROVED OIL AND NATURAL GAS RESERVES GAAP requires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Equivalents ( Millions of barrels of oil equivalent ) Total United Canada Malaysia and Other Proved developed and undeveloped reserves: December 31, 2018 844.0 425.6 288.6 129.7 Revisions of previous estimates 28.4 (17.9) 46.1 0.3 Extensions and discoveries 73.3 62.2 11.1 — Purchases of properties 76.2 76.2 — — Sales of properties (121.5) (0.1) — (121.4) Production (75.4) (45.9) (21.7) (7.8) December 31, 2019 825.0 500.1 324.1 0.8 Revisions of previous estimates (194.7) (146.6) (47.3) (0.8) Extensions and discoveries 150.3 19.5 130.7 — Sales of properties (1.7) (1.7) — — Production (63.9) (42.8) (21.1) — December 31, 2020 714.9 328.5 386.4 — Revisions of previous estimates (52.9) 35.6 (89.3) 0.8 Extensions and discoveries 109.4 18.2 91.3 — Purchases of properties 7.4 1.6 5.8 — Sales of properties (0.7) — (0.7) — Production (61.1) (40.4) (20.6) (0.1) December 31, 2021 ¹ 716.9 343.4 372.8 0.7 Proved developed reserves: December 31, 2018 430.2 247.0 124.2 59.1 December 31, 2019 472.3 273.4 198.1 0.8 December 31, 2020 410.8 230.3 180.5 — December 31, 2021 ² 419.2 241.9 176.8 0.6 Proved undeveloped reserves: December 31, 2018 413.8 178.7 164.5 70.7 December 31, 2019 352.7 226.7 126.0 — December 31, 2020 304.1 98.2 205.9 — December 31, 2021 ³ 297.7 101.6 196.0 0.1 1 Includes proved reserves of 18.4 MMBOE, consisting of 16.6 MMBBL oil, 0.7 MMBBL NGLs, and 6.1 BCF natural gas attributable to the noncontrolling interest in MP GOM. 2 Includes proved developed reserves of 16.2 MMBOE, consisting of 14.6 MMBBL oil, 0.6 MMBBL NGLs, and 5.4 BCF natural gas attributable to the noncontrolling interest in MP GOM. 3 Includes proved undeveloped reserves of 2.2 MMBOE, consisting of 2.0 MMBBL oil, 0.1 MMBBL NGLs, and 0.7 BCF natural gas attributable to the noncontrolling interest in MP GOM. 2021 Comments for Proved Equivalent Reserves Changes Revisions of previous estimates - The equivalent reserves revisions in 2021 resulted predominantly from accelerated royalty incentive payouts due to higher commodity prices in Tupper Montney. These negative revisions were partially offset by positive revisions in the U.S. from higher commodity prices, which partially reversed the 2020 capital allocation reduction, and improved well performance in the U.S. Gulf of Mexico. Extensions and discoveries - In 2021, proved equivalent reserves were added for drilling and expansion activities predominantly in Canada at Tupper Montney as well as in the U.S. at the Eagle Ford Shale and the Gulf of Mexico. Purchases and sales of properties - In 2021, the Company acquired incremental working interest in Terra Nova offshore Canada and in the U.S. Gulf of Mexico. 2020 Comments for Proved Equivalent Reserves Changes Revisions of previous estimates - The negative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equivalents revision in the U.S. was primarily attributable to lower capital allocation in the Eagle Ford Shale, and the negative revision in Canada was primarily attributable to the Kaybob Duvernay. Lower commodity prices also resulted in negative equivalents revisions in the U.S offshore and Canada offshore. Extensions and discoveries - In 2020, proved equivalent reserves were added for drilling and expansion activities predominantly in Canada at Tupper Montney as well as in the U.S. at the Eagle Ford Shale. Proved equivalent reserves were also added for drilling activities in both the U.S. offshore and Canada offshore. Purchases and sales of properties - In 2020, the Company divested partial working interest in an undeveloped well in the Gulf of Mexico. 2019 Comments for Proved Equivalent Reserves Changes Revisions of previous estimates - The positive Canadian equivalents reserves revisions in 2019 resulted from improved performance in the Tupper Montney asset which offset reserves reductions from deferrals of capital expenditures at Kaybob Duvernay. The 2019 negative equivalents revision in the U.S. was primarily attributable to changes in well performance in the Eagle Ford Shale, primarily the Tilden area. Extensions and discoveries - In 2019, proved equivalent reserves were added in the U.S. for drilling activities in both the Eagle Ford Shale and in Canada at Kaybob Duvernay. Proved equivalent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and partial ownership in the Jagus East field in Brunei (which is now held for sale). The Company’s Malaysia assets were divested in 2019. ( Millions of barrels ) Total United Canada Malaysia and Other Proved developed and undeveloped crude oil reserves: December 31, 2018 432.5 326.5 55.0 51.0 Revisions of previous estimates (31.0) (17.1) (14.0) 0.1 Extensions and discoveries 58.2 49.2 9.0 — Purchases of properties 56.3 56.3 — — Sales of properties (45.8) (0.1) — (45.7) Production (46.3) (37.0) (4.7) (4.6) December 31, 2019 423.9 377.8 45.3 0.8 Revisions of previous estimates (137.4) (116.8) (19.8) (0.8) Extensions and discoveries 19.6 14.5 5.1 — Production (38.1) (33.4) (4.7) — December 31, 2020 266.5 240.6 25.9 — Revisions of previous estimates 39.3 31.1 7.5 0.7 Extensions and discoveries 14.1 13.5 0.6 — Purchases of properties 6.4 1.3 5.2 — Production (34.9) (31.5) (3.3) (0.1) December 31, 2021 ¹ 291.5 255.0 35.9 0.6 Proved developed crude oil reserves: December 31, 2018 249.3 189.0 23.3 37.0 December 31, 2019 230.9 205.0 25.1 0.8 December 31, 2020 179.8 161.4 18.4 — December 31, 2021 ² 191.5 174.9 16.0 0.5 Proved undeveloped crude oil reserves: December 31, 2018 183.2 137.5 31.7 14.0 December 31, 2019 193.0 172.8 20.2 — December 31, 2020 86.7 79.2 7.5 — December 31, 2021 ³ 99.9 80.0 19.8 0.1 1 Includes total proved reserves of 16.6 MMBO for Total and United States attributable to the noncontrolling interest in MP GOM. 2 Includes proved developed reserves of 14.6 MMBO for Total and United States attributable to the noncontrolling interest in MP GOM. 3 Includes proved undeveloped reserves of 2.0 MMBO for Total and United States attributable to the noncontrolling interest in MP GOM. Revisions of previous estimates - The positive crude oil reserves revisions in 2021 resulted predominantly from impacts of higher commodity prices in the U.S., which partially reversed the 2020 capital allocation reductions, and improved well performance in the U.S. Gulf of Mexico. Extensions and discoveries - In 2021, proved oil reserves were added for drilling and expansion activities predominantly in the U.S. at the Eagle Ford Shale and the Gulf of Mexico. Purchases and sales of properties - In 2021, the Company acquired incremental working interest in Terra Nova offshore Canada and in the U.S. Gulf of Mexico. 2020 Comments for Proved Crude Oil Reserves Changes Revisions of previous estimates - The negative crude oil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oil revision in the U.S. was primarily attributable to lower capital allocation in the Eagle Ford Shale, and the negative revision in Canada was primarily attributable to the Kaybob Duvernay. Lower commodity prices also resulted in negative oil reserves revisions in the U.S offshore and Canada offshore. Extensions and discoveries - In 2020, proved oil reserves were added for drilling activities predominantly in the U.S. offshore and the Eagle Ford Shale. Proved oil reserves were also added for drilling activities in Canada offshore. Purchases and sales of properties - In 2020, the Company divested partial working interest in an undeveloped well in the Gulf of Mexico. 2019 Comments for Proved Crude Oil Reserves Changes Revisions of previous estimates – The 2019 negative crude oil revision in the U.S. was primarily attributable to changes in well performance in the Eagle Ford Shale, primarily in the Tilden area. The negative Canadian oil reserves revisions in 2019 resulted from deferrals of capital expenditures at Kaybob Duvernay. Extensions and discoveries – In 2019, proved oil reserves were added in the U.S. for drilling activities both in the Eagle Ford Shale and in Canada at Kaybob Duvernay. Proved oil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The Company’s Malaysia assets were divested in 2019. ( Millions of barrels ) Total United Canada Malaysia and Other Proved developed and undeveloped NGL reserves: December 31, 2018 54.2 47.6 5.9 0.7 Revisions of previous estimates (5.0) (2.5) (2.5) — Extensions and discoveries 6.8 6.4 0.4 — Purchase of properties 5.2 5.2 — — Production (4.5) (3.9) (0.5) (0.1) December 31, 2019 56.1 52.8 3.3 — Revisions of previous estimates (16.4) (17.1) 0.7 — Extensions and discoveries 2.8 2.7 0.1 — Production (4.2) (3.7) (0.5) — December 31, 2020 38.2 34.6 3.6 — Revisions of previous estimates 1.4 1.4 — — Extensions and discoveries 2.5 2.4 0.1 — Purchases of properties 0.1 0.1 — — Production (3.8) (3.4) (0.4) — December 31, 2021 ¹ 38.4 35.1 3.3 — Proved developed NGL reserves: December 31, 2018 27.3 24.9 1.7 0.7 December 31, 2019 28.1 26.2 1.9 — December 31, 2020 28.7 25.5 3.2 — December 31, 2021 ² 28.4 25.6 2.8 — Proved undeveloped NGL reserves: December 31, 2018 26.9 22.7 4.2 — December 31, 2019 28.0 26.6 1.4 — December 31, 2020 9.5 9.1 0.4 — December 31, 2021 ³ 10.0 9.5 0.5 — 1 Includes total proved reserves of 0.7 MMBBL for Total and United States attributable to the noncontrolling interest in MP GOM. 2 Includes proved developed reserves of 0.6 MMBBL for Total and United States attributable to the noncontrolling interest in MP GOM. 3 Includes proved undeveloped reserves of 0.1 MMBBL for Total and United States attributable to the noncontrolling interest in MP GOM. 2021 Comments for Proved Natural Gas Liquids Reserves Changes Revisions of previous estimates - The positive NGL reserves revisions in 2021 resulted predominantly from impacts of higher commodity prices, which partially reversed the 2020 capital allocation reductions, and improved well performance in the U.S. Gulf of Mexico. Extensions and discoveries - In 2021, proved NGL reserves were added for drilling and expansion activities predominantly in the U.S. Eagle Ford Shale. Purchases and sales of properties - In 2021, the Company acquired incremental working interest in the U.S. Gulf of Mexico. 2020 Comments for Proved Natural Gas Liquids Reserves Changes Revisions of previous estimates - The negative NGL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NGL revision in the U.S. was primarily attributable to lower capital allowance in the Eagle Ford Shale. The positive revision in Canada was primarily attributable to higher yields at the Kaybob Duvernay due to improved plant recoveries. Extensions and discoveries - In 2020, proved NGL reserves were added for drilling activities predominantly in the U.S. at the Eagle Ford Shale. Purchases and sales of properties - In 2020, the Company divested partial working interest in an undeveloped well in the Gulf of Mexico. 2019 Comments for Proved Natural Gas Liquids Reserves Changes Revisions of previous estimates – The negative 2019 NGL proved reserves revision in the U.S. was primarily due to midstream elections in the Eagle Ford Shale resulting in lower NGL yields. The negative Canadian NGL reserves revisions in 2019 resulted from deferrals of capital expenditures at Kaybob Duvernay. Extensions and discoveries – In 2019, proved NGL reserves were added in the U.S. for drilling activities in both the Eagle Ford Shale and in Canada at Kaybob Duvernay area in onshore Canada. Proved NGL reserves were also added for drilling activities in the U.S. offshore. Purchases and sales of properties – In 2019, the Company acquired deepwater Gulf of Mexico producing assets from LLOG. In addition, the Company acquired incremental ownership in the Chinook field in the Gulf of Mexico. The Company’s Malaysia assets were divested in 2019. ( Billions of cubic feet ) Total United Canada Malaysia and Other Proved developed and undeveloped natural gas reserves: December 31, 2018 2,143.6 309.0 1,366.4 468.2 Revisions of previous estimates 386.5 10.3 375.3 0.9 Extensions and discoveries 49.8 39.5 10.3 — Purchases of properties 88.3 88.3 — — Sales of properties (450.7) (0.1) — (450.6) Production (147.8) (30.2) (99.1) (18.5) December 31, 2019 2,069.7 416.8 1,652.9 — Revisions of previous estimates (245.4) (76.2) (169.2) — Extensions and discoveries 767.2 14.0 753.2 — Production (129.8) (34.4) (95.4) — December 31, 2020 2,461.0 319.5 2,141.5 — Revisions of previous estimates (562.2) 18.7 (581.0) 0.2 Extensions and discoveries 556.7 13.5 543.2 — Purchases of properties 5.4 1.5 3.9 — Sales of properties (4.4) — (4.4) — Production (134.2) (32.8) (101.4) — December 31, 2021 1,4 2,322.3 320.3 2,001.8 0.2 Proved developed natural gas reserves: December 31, 2018 921.6 198.3 595.0 128.3 December 31, 2019 1,279.8 253.1 1,026.7 — December 31, 2020 1,213.8 260.2 953.6 — December 31, 2021 ² 1,196.0 248.1 947.7 0.2 Proved undeveloped natural gas reserves: December 31, 2018 1,222.0 110.7 771.4 339.9 December 31, 2019 789.9 163.7 626.2 — December 31, 2020 1,247.2 59.3 1,187.9 — December 31, 2021 ³ 1,126.4 72.2 1,054.1 — 1 Includes total proved reserves of 6.1 BCF for Total and United States attributable to the noncontrolling interest in MP GOM. 2 Includes proved developed reserves of 5.4 BCF for Total and United States attributable to the noncontrolling interest in MP GOM. 3 Includes proved undeveloped reserves of 0.7 BCF for Total and United States attributable to the noncontrolling interest in MP GOM. 4 Includes proved natural gas reserves to be consumed in operations as fuel of 78.7 BCF and 74.0 BCF for the U.S. and Canada, respectively, with 1.7 BCF attributable to the noncontrolling interest in MP GOM. 2021 Comments for Proved Natural Gas Reserves Changes Revisions of previous estimates - The negative natural gas reserves revisions in 2021 resulted predominantly from accelerated royalty incentive payouts due to higher commodity prices at Tupper Montney. Extensions and discoveries - In 2021, proved equivalent reserves were added for drilling and expansion activities predominantly in Canada at Tupper Montney as well as in the U.S. at the Eagle Ford Shale and the Gulf of Mexico. Purchases and sales of properties - In 2021, the Company acquired incremental working interest at Terra Nova offshore Canada and in the U.S. Gulf of Mexico. 2020 Comments for Proved Natural Gas Reserves Changes Revisions of previous estimates - The negative natural gas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natural gas revision in the U.S. was primarily attributable to lower capital allocation in the Eagle Ford Shale which offset positive natural gas revisions in the Gulf of Mexico. The negative revision in Canada was primarily attributable to the Kaybob Duvernay. Extensions and discoveries - In 2020, proved natural gas reserves were added for drilling and expansion activities predominantly in Canada at Tupper Montney as well as in the U.S. at the Eagle Ford Shale. Purchases and sales of properties - In 2020, the Company divested partial working interest in an undeveloped well in the Gulf of Mexico. 2019 Comments for Proved Natural Gas Reserves Changes Revisions of previous estimates – In 2019, the positive natural gas revisions in Canada resulted from improved performance in the Tupper Montney asset and adjustments relating to royalties. The positive revision for natural gas reserves in the Eagle Ford Shale was primarily attributable to producing well performance. Extensions and discoveries – In 2019, proved natural gas reserves were added in the U.S. for development drilling activities in both the Eagle Ford Shale and in Canada at Tupper Montney and Kaybob Duvernay. Proved natural gas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The Company’s Malaysia assets were divested in 2019. ( Millions of dollars ) United Canada 1 Other Total Year ended December 31, 2021 Property acquisition costs Unproved $ 8.8 — — 8.8 Proved 19.9 (20.4) — (0.5) Total acquisition costs 28.7 (20.4) — 8.3 Exploration costs 2 31.7 0.4 30.1 62.2 Development costs 2 513.2 102.4 3.7 619.3 Total costs incurred 573.6 82.4 33.8 689.8 Charged to expense Dry hole expense 17.3 — — 17.3 Geophysical and other costs 13.1 0.4 19.3 32.8 Total charged to expense 30.4 0.4 19.3 50.1 Property additions $ 543.2 82.0 14.5 639.7 Year ended December 31, 2020 Property acquisition costs Unproved $ 6.5 0.5 7.3 14.3 Proved 0.2 — — 0.2 Total acquisition costs 6.7 0.5 7.3 14.5 Exploration costs 2 34.3 (0.4) 24.7 58.6 Development costs 2 609.2 120.8 6.8 736.8 Total costs incurred 650.2 120.9 38.8 809.9 Charged to expense Geophysical and other costs 14.3 0.7 23.6 38.6 Total charged to expense 14.3 0.7 23.6 38.6 Property additions $ 635.9 120.2 15.2 771.3 Year ended December 31, 2019 Property acquisition costs Unproved $ 533.8 0.2 13.0 547.0 Proved 733.1 — — 733.1 Total acquisition costs 1,266.9 0.2 13.0 1,280.1 Exploration costs 2 44.8 6.4 67.4 118.6 Development costs 2 979.0 281.8 21.6 1,282.4 Total costs incurred 2,290.7 288.4 102.0 2,681.1 Charged to expense Geophysical and other costs 21.6 0.5 32.2 54.3 Total charged to expense 21.6 0.5 32.2 54.3 Property additions $ 2,269.1 287.9 69.8 2,626.8 2021 Exploration costs $ — — — — Development costs 23.7 29.3 1.4 54.4 $ 23.7 29.3 1.4 54.4 2020 Exploration costs $ — — — — Development costs 12.8 1.9 — 14.7 $ 12.8 1.9 — 14.7 2019 Exploration costs $ — — — — Development costs 75.8 3.8 — 79.6 $ 75.8 3.8 — 79.6 Schedule 6 – Results of Operations for Oil and Natural Gas Producing Activities 1 ( Millions of dollars ) United Canada Other Total Year ended December 31, 2021 Revenues Crude oil and natural gas liquids sales $ 2,199.7 228.9 4.9 2,433.5 Natural gas sales 121.8 245.9 — 367.7 Total oil and natural gas revenues 2,321.5 474.8 4.9 2,801.2 Other operating revenues 16.0 1.5 — 17.5 Total revenues 2,337.5 476.3 4.9 2,818.7 Costs and expenses Lease operating expenses 406.4 136.3 (3.2) 539.5 Severance and ad valorem taxes 39.6 1.6 — 41.2 Transportation, gathering and processing 126.5 60.5 — 187.0 Exploration costs charged to expense 30.4 0.4 19.3 50.1 Undeveloped lease amortization 11.1 0.2 7.6 18.9 Depreciation, depletion and amortization 616.5 163.8 1.8 782.1 Accretion of asset retirement obligations 36.9 9.7 — 46.6 Impairment of assets — 171.3 18.0 189.3 Selling and general expenses 20.5 16.5 6.6 43.6 Other expenses (benefits) 99.4 (66.2) (2.2) 31.0 Total costs and expenses 1,387.3 494.1 47.9 1,929.3 Results of operations before taxes 950.2 (17.8) (43.0) 889.4 Income tax expense (benefit) 183.9 (1.7) (9.5) 172.7 Results of operations $ 766.3 (16.1) (33.5) 716.7 Year ended December 31, 2020 Revenues Crude oil and natural gas liquids sales $ 1,335.8 174.0 1.8 1,511.6 Natural gas sales 69.4 170.6 — 240.1 Total oil and natural gas revenues 1,405.3 344.6 1.8 1,751.7 Other operating revenues 6.5 1.2 — 7.7 Total revenues 1,411.8 345.8 1.8 1,759.4 Costs and expenses Lease operating expenses 476.9 121.6 1.6 600.1 Severance and ad valorem taxes 27.2 1.3 — 28.5 Transportation, gathering and processing 127.7 44.7 — 172.4 Restructuring expenses 1.2 — — 1.2 Exploration costs charged to expense 35.5 0.6 23.6 59.7 Undeveloped lease amortization 17.2 0.4 9.2 26.8 Depreciation, depletion and amortization 749.4 213.2 2.3 964.9 Accretion of asset retirement obligations 36.6 5.6 — 42.2 Impairment of assets 1,152.5 — 39.7 1,192.2 Selling and general expenses 24.6 17.1 7.1 48.8 Other expenses 21.5 (2.3) 1.8 21.0 Total costs and expenses 2,670.3 402.2 85.3 3,157.8 Results of operations before taxes (1,258.5) (56.4) (83.5) (1,398.4) Income tax expense (benefit) (244.2) (21.4) 2.1 (263.5) Results of operations $ (1,014.3) (35.0) (85.6) (1,134.9) 1 Results exclude corporate overhead, interest and discontinued operations. Results include noncontrolling interest in MP GOM. ( Millions of dollars ) United Canada Other Total Year ended December 31, 2019 Revenues Crude oil and natural gas liquids sales $ 2,285.8 287.4 11.6 2,584.8 Natural gas sales 73.9 158.4 — 232.3 Total oil and natural gas revenues 2,359.7 445.8 11.6 2,817.1 Other operating revenues 7.3 1.2 — 8.5 Total revenues 2,367.0 447.0 11.6 2,825.6 Costs and expenses Lease operating expenses 461.5 142.4 1.3 605.2 Severance and ad valorem taxes 46.6 1.4 — 48.0 Transportation, gathering and processing 140.8 35.5 — 176.3 Exploration costs charged to expense 21.4 0.6 45.3 67.3 Undeveloped lease amortization 23.1 1.3 3.6 28.0 Depreciation, depletion and amortization 878.7 243.0 3.5 1,125.2 Accretion of asset retirement obligations 34.4 6.1 — 40.5 Selling and general expenses 74.3 30.0 22.5 126.8 Other expenses 52.2 (6.1) 1.3 47.4 Total costs and expenses 1,733.0 454.2 77.5 2,264.7 Results of operations before taxes 634.0 (7.2) (65.9) 560.9 Income tax expense (benefit) 115.6 (2.9) (12.4) 100.3 Results of operations $ 518.4 (4.3) (53.5) 460.6 1 Results exclude corporate overhead, interest and discontinued operations. Results include noncontrolling interest in MP GOM. Proved Oil and Natural Gas Reserves 1 ( Millions of dollars ) United Canada Malaysia &amp; Other Total December 31, 2021 Future cash inflows $ 18,449.1 7,203.5 44.0 25,696.7 Future development costs (1,164.3) (521.1) (1.5) (1,686.8) Future production costs (7,140.6) (3,525.8) (9.1) (10,675.4) Future income taxes (1,024.4) (565.4) (3.0) (1,592.8) Future net cash flows 9,119.9 2,591.3 30.4 11,741.6 10% annual discount for estimated timing of cash flows (3,264.9) (1,169.3) (8.5) (4,442.7) Standardized measure of discounted future net cash flows $ 5,855.1 1,422.0 21.9 7,299.0 December 31, 2020 Future cash inflows $ 9,976.7 4,617.5 — 14,594.2 Future development costs (1,289.8) (404.3) — (1,694.1) Future production costs (5,777.5) (2,634.6) — (8,412.1) Future income taxes — (166.8) — (166.8) Future net cash flows 2,909.4 1,411.8 — 4,321.2 10% annual discount for estimated timing of cash flows (1,079.2) (623.4) — (1,702.6) Standardized measure of discounted future net cash flows $ 1,830.2 788.4 — 2,618.6 December 31, 2019 Future cash inflows $ 23,565.6 4,912.1 55.7 28,533.4 Future development costs (4,137.8) (723.7) (0.3) (4,861.8) Future production costs (8,986.2) (2,549.9) (29.9) (11,566.0) Future income taxes (1,709.3) (414.5) (14.1) (2,137.9) Future net cash flows 8,732.3 1,224.0 11.4 9,967.7 10% annual discount for estimated timing of cash flows (3,633.1) (504.0) (3.0) (4,140.1) Standardized measure of discounted future net cash flows $ 5,099.2 720.0 8.4 5,827.6 1 Includes noncontrolling interest in MP GOM. 2 Totals within the table may not add as a result of rounding. Following are the principal sources of change in the standardized measure of discounted future net cash flows for the years shown. ( Millions of dollars ) 2021 2020 2019 Net changes in prices and production costs 2 $ 5,962.1 (5,942.1) (2,993.9) Net changes in development costs (503.6) 2,215.1 (675.7) Sales and transfers of oil and natural gas produced, net of production costs (2,220.5) (1,123.1) (2,163.8) Net change due to extensions and discoveries 908.5 568.5 1,221.9 Net change due to purchases and sales of proved reserves 63.1 (14.6) (628.1) Development costs incurred 619.3 736.8 1,282.4 Accretion of discount 267.2 699.3 1,002.0 Revisions of previous quantity estimates 277.1 (1,461.3) (71.2) Net change in income taxes (692.8) 1,112.4 574.1 Net increase (decrease) 4,680.4 (3,209.0) (2,452.3) Standardized measure at January 1 2,618.6 5,827.6 8,279.9 Standardized measure at December 31 $ 7,299.0 2,618.6 5,827.6 1 Includes noncontrolling interest in MP GOM. 2 The average prices used for 2021 were $66.56 per barrel for NYMEX crude oil (WTI), and $3.60 per Mcf for natural gas (Henry Hub).The average prices used for 2020 were $39.57 per barrel for NYMEX crude oil (WTI), and $1.98 per Mcf for natural gas (Henry Hub). The average prices used for 2019 were $55.69 per barrel for NYMEX crude oil (WTI), and $2.57 per Mcf for natural gas (Henry Hub). ( Millions of dollars ) United Canada Other Total December 31, 2021 Unproved oil and natural gas properties $ 602.8 17.7 141.7 762.2 Proved oil and natural gas properties 14,690.7 4,865.1 100.0 19,655.8 Gross capitalized costs 15,293.5 4,882.8 241.7 20,418.0 Accumulated depreciation, depletion and amortization Unproved oil and natural gas properties (109.1) — (22.0) (131.1) Proved oil and natural gas properties (8,821.5) (3,320.5) (69.0) (12,211.0) Net capitalized costs $ 6,362.9 1,562.3 150.7 8,075.9 December 31, 2020 Unproved oil and natural gas properties $ 646.0 22.2 137.5 805.7 Proved oil and natural gas properties 14,011.4 4,619.4 23.8 18,654.6 Gross capitalized costs 14,657.4 4,641.6 161.3 19,460.3 Accumulated depreciation, depletion and amortization Unproved oil and natural gas properties (105.0) — (14.5) (119.5) Proved oil and natural gas properties (8,166.5) (2,944.3) (20.7) (11,131.5) Net capitalized costs $ 6,385.9 1,697.3 126.1 8,209.3 Note: Unproved oil and natural gas properties above include costs and associated accumulated amortization of properties that do not have proved reserves; these costs include mineral interests, uncompleted exploratory wells, and exploratory wells capitalized pending further evalu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1</t>
        </is>
      </c>
    </row>
    <row r="3">
      <c r="A3" s="3" t="inlineStr">
        <is>
          <t>Quarterly Financial Information Disclosure [Abstract]</t>
        </is>
      </c>
    </row>
    <row r="4">
      <c r="A4" s="4" t="inlineStr">
        <is>
          <t>Supplemental Quarterly Information (Unaudited)</t>
        </is>
      </c>
      <c r="B4" s="4" t="inlineStr">
        <is>
          <t>( Millions of dollars except per share amounts ) First Second Third Fourth Year 1,2 Year ended December 31, 2021 Revenue from contracts with customers $ 592.5 758.8 687.6 762.3 2,801.2 Income (loss) from continuing operations before income taxes (355.2) (38.1) 174.9 261.3 42.9 Income (loss) from continuing operations (267.0) (26.9) 138.0 204.7 48.8 Net income (loss) including noncontrolling interest (266.8) (27.0) 137.3 204.0 47.5 Net income (loss) attributable to Murphy (287.4) (63.1) 108.4 168.4 (73.7) Income (loss) from continuing operations per Common share Basic (1.87) (0.41) 0.70 1.09 (0.47) Diluted (1.87) (0.41) 0.70 1.08 (0.47) Net income (loss) per Common share ³ Basic (1.87) (0.41) 0.70 1.09 (0.48) Diluted (1.87) (0.41) 0.70 1.09 (0.48) Cash dividend per Common share 0.125 0.125 0.125 0.125 0.50 Year ended December 31, 2020 Revenue from contracts with customers $ 600.6 285.7 425.3 440.1 1,751.7 Income (loss) from continuing operations before income taxes (595.4) (417.9) (328.4) (207.3) (1,549.0) Income (loss) from continuing operations (503.8) (323.1) (265.9) (162.5) (1,255.3) Net income including noncontrolling interest (508.7) (324.4) (266.6) (162.7) (1,262.4) Net income attributable to Murphy (416.1) (317.2) (243.5) (171.9) (1,148.8) Income (loss) from continuing operations per Common share Basic (2.68) (2.05) (1.58) (1.11) (7.43) Diluted (2.68) (2.05) (1.58) (1.11) (7.43) Net income (loss) per Common share Basic (2.71) (2.06) (1.59) (1.11) (7.48) Diluted (2.71) (2.06) (1.59) (1.11) (7.48) Cash dividend per Common share 0.25 0.125 0.125 0.125 0.625 1 Revenue from contracts with customers, Income (loss) from continuing operations before income taxes, Income (loss) from continuing operations and Net income (loss) including noncontrolling interest include results attributable to the noncontrolling interest in MP GOM. 2 2020 results include impairment charges of $1,206.3 million as a result of declines in future oil and natural gas prices at the time of impairment (principally driven by reduced demand in response to the COVID-19 pandemic - see Risk Fa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ccounts and Reserves</t>
        </is>
      </c>
      <c r="B4" s="4" t="inlineStr">
        <is>
          <t>( Millions of dollars ) Balance at Charged Deductions Other 1 Balance at December 31 2021 Deducted from asset accounts: Allowance for doubtful accounts $ 1.6 — — — 1.6 Deferred tax asset valuation allowance 106.4 4.8 — — 111.2 2020 Deducted from asset accounts: Allowance for doubtful accounts $ 1.6 — — — 1.6 Deferred tax asset valuation allowance 103.1 3.3 — — 106.4 2019 Deducted from asset accounts: Allowance for doubtful accounts $ 1.6 — — — 1.6 Deferred tax asset valuation allowance 166.9 10.9 — (74.7) 103.1 1 The amount in 2019 for deferred tax asset valuation allowance is primarily associated with utilization of foreign tax credit carryfor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Other investments are generally carried at cost.  Intercompany accounts and transactions are eliminated.</t>
        </is>
      </c>
    </row>
    <row r="5">
      <c r="A5" s="4" t="inlineStr">
        <is>
          <t>Revenue Recognition</t>
        </is>
      </c>
      <c r="B5" s="4" t="inlineStr">
        <is>
          <t>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1 and 2020, the liabilities for natural gas balancing were immaterial.  Gains and losses on asset disposals or retirements are included in net income/(loss) as a component of revenues.</t>
        </is>
      </c>
    </row>
    <row r="6">
      <c r="A6" s="4" t="inlineStr">
        <is>
          <t>Cash Equivalents</t>
        </is>
      </c>
      <c r="B6" s="4" t="inlineStr">
        <is>
          <t>CASH EQUIVALENTS – Short-term investments, which include government securities and other instruments with government securities as collateral, that are highly liquid and have a maturity of three months or less from the date of purchase are classified as cash equivalents.</t>
        </is>
      </c>
    </row>
    <row r="7">
      <c r="A7" s="4" t="inlineStr">
        <is>
          <t>Marketable Securities</t>
        </is>
      </c>
      <c r="B7" s="4" t="inlineStr">
        <is>
          <t>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t>
        </is>
      </c>
    </row>
    <row r="8">
      <c r="A8" s="4" t="inlineStr">
        <is>
          <t>Accounts Receivable</t>
        </is>
      </c>
      <c r="B8" s="4" t="inlineStr">
        <is>
          <t>ACCOUNTS RECEIVABLE – At December 31, 2021 and 2020, the Company’s accounts receivable primarily consisted of amounts owed to the Company by customers for sales of crude oil and natural gas and operating costs related to joint venture partners working interest share.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t>
        </is>
      </c>
    </row>
    <row r="9">
      <c r="A9" s="4" t="inlineStr">
        <is>
          <t>Inventories</t>
        </is>
      </c>
      <c r="B9" s="4" t="inlineStr">
        <is>
          <t>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t>
        </is>
      </c>
    </row>
    <row r="10">
      <c r="A10" s="4" t="inlineStr">
        <is>
          <t>Property, Plant and Equipment</t>
        </is>
      </c>
      <c r="B10" s="4" t="inlineStr">
        <is>
          <t>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major capital expenditure to produce and/or evacuate the hydrocarbon(s) found. The determination of whether to make such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See Note H . Any difference between costs incurred upon settlement of an asset retirement obligation and the recorded liability is recognized as a gain or loss in the Company’s earnings.</t>
        </is>
      </c>
    </row>
    <row r="11">
      <c r="A11" s="4" t="inlineStr">
        <is>
          <t>Capitalized Interest</t>
        </is>
      </c>
      <c r="B11" s="4" t="inlineStr">
        <is>
          <t>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t>
        </is>
      </c>
    </row>
    <row r="12">
      <c r="A12" s="4" t="inlineStr">
        <is>
          <t>Leases</t>
        </is>
      </c>
      <c r="B12" s="4" t="inlineStr">
        <is>
          <t>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related to Brunei) are presented on the Consolidated Balance Sheet within Property, plant and equipment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t>
        </is>
      </c>
    </row>
    <row r="13">
      <c r="A13" s="4" t="inlineStr">
        <is>
          <t>Environmental Liabilities</t>
        </is>
      </c>
      <c r="B13" s="4" t="inlineStr">
        <is>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is>
      </c>
    </row>
    <row r="14">
      <c r="A14" s="4" t="inlineStr">
        <is>
          <t>Income Taxes</t>
        </is>
      </c>
      <c r="B14" s="4" t="inlineStr">
        <is>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t>
        </is>
      </c>
    </row>
    <row r="15">
      <c r="A15" s="4" t="inlineStr">
        <is>
          <t>Foreign Currency</t>
        </is>
      </c>
      <c r="B15" s="4" t="inlineStr">
        <is>
          <t>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t>
        </is>
      </c>
    </row>
    <row r="16">
      <c r="A16" s="4" t="inlineStr">
        <is>
          <t>Derivative Instruments and Hedging Activities</t>
        </is>
      </c>
      <c r="B16" s="4" t="inlineStr">
        <is>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All commodity price derivatives for the periods provided are not designated as cash flow or fair value hedges and therefore changes in fair value are recognized in earnings.</t>
        </is>
      </c>
    </row>
    <row r="17">
      <c r="A17" s="4" t="inlineStr">
        <is>
          <t>Fair Value Measurements</t>
        </is>
      </c>
      <c r="B17" s="4" t="inlineStr">
        <is>
          <t>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t>
        </is>
      </c>
    </row>
    <row r="18">
      <c r="A18" s="4" t="inlineStr">
        <is>
          <t>Stock-Based Compensation</t>
        </is>
      </c>
      <c r="B18" s="4" t="inlineStr">
        <is>
          <t>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a Monte Carlo valuation model to determine the fair value of performance-based restricted stock units that are equity settled and expense is recognized over the three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t>
        </is>
      </c>
    </row>
    <row r="19">
      <c r="A19" s="4" t="inlineStr">
        <is>
          <t>Pension and Other Postretirement Benefit Plans</t>
        </is>
      </c>
      <c r="B19" s="4" t="inlineStr">
        <is>
          <t>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t>
        </is>
      </c>
    </row>
    <row r="20">
      <c r="A20" s="4" t="inlineStr">
        <is>
          <t>Net Income (Loss) Per Common Share</t>
        </is>
      </c>
      <c r="B20" s="4" t="inlineStr">
        <is>
          <t>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is>
      </c>
    </row>
    <row r="21">
      <c r="A21" s="4" t="inlineStr">
        <is>
          <t>Use of Estimates</t>
        </is>
      </c>
      <c r="B21" s="4" t="inlineStr">
        <is>
          <t>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t>
        </is>
      </c>
    </row>
    <row r="22">
      <c r="A22" s="4" t="inlineStr">
        <is>
          <t>Accounting Principles Adopted and Recent Accounting Pronouncements</t>
        </is>
      </c>
      <c r="B22" s="4" t="inlineStr">
        <is>
          <t>Accounting Principles Adopted Compensation-Retirement Benefits-Defined Benefit Plans-General. In August 2018, the Financial Accounting Standards Board (FASB) issued ASU 2018-14 which modifies the disclosure requirements for employers that sponsor defined benefit pension or other postretirement plans. For public companies, the amendments in this ASU are effective for fiscal years ending after December 15, 2020, with early adoption permitted, and is to be applied on a retrospective basis to all periods presented. The Company adopted the standard in the fourth quarter of 2020, and it did not have a material impact on its consolidated financial statements. Financial Instruments – Credit Losses. In June 2016, the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For the years ended December 31, 2021, 2020, and 2019 the Company recognized $2,801.2 million, $1,751.7 million and $2,817.1 million, respectively, from contracts with customers for the sales of oil, natural gas liquids and natural gas. Years Ended December 31, (Thousands of dollars) 2021 2020 2019 Net crude oil and condensate revenue United States Onshore $ 626,136 353,311 750,278 Offshore 1,478,993 940,265 1,477,816 Canada Onshore 119,799 93,591 116,174 Offshore 92,741 71,495 159,254 Other 4,924 1,806 11,642 Total crude oil and condensate revenue 2,322,593 1,460,468 2,515,164 Net natural gas liquids revenue United States Onshore 50,189 22,504 30,615 Offshore 44,411 19,749 26,968 Canada Onshore 16,375 8,921 12,001 Total natural gas liquids revenue 110,975 51,174 69,584 Net natural gas revenue United States Onshore 39,803 20,132 27,668 Offshore 81,944 49,300 46,259 Canada Onshore 245,900 170,635 158,436 Total natural gas revenue 367,647 240,067 232,363 Total revenue from contracts with customers 1 2,801,215 1,751,709 2,817,111 Gain (loss) on crude contracts (525,850) 202,661 (856) Gain on sale of assets and other income 2 23,916 12,971 12,798 Total revenue and other income $ 2,299,281 1,967,341 2,829,053 1 Includes revenue attributable to noncontrolling interest in MP GOM. 2 Gain on sale of Malaysia operations of $985.4 million in 2019 is reported in discontinued operations. See Note E .</t>
        </is>
      </c>
    </row>
    <row r="5">
      <c r="A5" s="4" t="inlineStr">
        <is>
          <t>Current Long-Term Contracts Outstanding</t>
        </is>
      </c>
      <c r="B5" s="4" t="inlineStr">
        <is>
          <t>As of December 31, 2021, the Company had the following sales contracts in place which are expected to generate revenue from sales to customers for a period of 12 months or more starting at the inception of the contract: Current Long-Term Contracts Outstanding at December 31, 2021 Location Commodity End Date Description Approximate Volumes U.S. Natural Gas and NGL Q1 2023 Deliveries from dedicated acreage in Eagle Ford As produced Canada Natural Gas Q4 2022 Contracts to sell natural gas at USD index pricing 8 MMCFD Canada Natural Gas Q4 2022 Contracts to sell natural gas at CAD fixed prices 5 MMCFD Canada Natural Gas Q4 2022 Contracts to sell natural gas at USD fixed pricing 20 MMCFD Canada Natural Gas Q4 2023 Contracts to sell natural gas at USD index pricing 25 MMCFD Canada Natural Gas Q4 2023 1 Contracts to sell natural gas at CAD fixed prices 38 MMCFD Canada Natural Gas Q4 2024 Contracts to sell natural gas at USD index pricing 31 MMCFD Canada Natural Gas Q4 2024 Contracts to sell natural gas at CAD fixed prices 100 MMCFD Canada Natural Gas Q4 2024 1 Contracts to sell natural gas at CAD fixed prices 34 MMCFD Canada Natural Gas Q4 2024 Contracts to sell natural gas at USD fixed pricing 15 MMCFD Canada Natural Gas Q4 2026 Contracts to sell natural gas at USD index pricing 49 MMCFD Canada NGL Q3 2023 Contracts to sell natural gas liquids at CAD pricing 952 MMCFD 1 These contracts are scheduled to commence after the balance sheet date, during Q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cember 31, 2021 December 31, 2020 (Thousands of dollars) Cost Net Cost Net Exploration and production ¹ $ 20,440,568 8,098,396 2 19,583,682 8,232,191 2 Corporate and other 145,135 29,456 140,661 36,847 Property, plant and equipment $ 20,585,703 8,127,852 19,724,343 8,269,038 ¹ Includes unproved mineral rights as follows: $ 615,724 131,107 649,704 530,194 2 Includes $22,543 in 2021 and $22,940 in 2020 related to administrative assets and support equipment.</t>
        </is>
      </c>
    </row>
    <row r="5">
      <c r="A5" s="4" t="inlineStr">
        <is>
          <t>Schedule of Recognized Impairments</t>
        </is>
      </c>
      <c r="B5" s="4" t="inlineStr">
        <is>
          <t xml:space="preserve">The following table reflects the recognized before tax impairments for the three years ended December 31, 2021. December 31, (Thousands of dollars) 2021 2020 2019 Canada $ 171,296 — — Other Foreign 18,000 39,709 — Corporate 7,000 14,060 — U.S. — 1,152,515 — $ 196,296 1,206,284 — </t>
        </is>
      </c>
    </row>
    <row r="6">
      <c r="A6" s="4" t="inlineStr">
        <is>
          <t>Net Changes in Capitalized Exploratory Well Costs</t>
        </is>
      </c>
      <c r="B6" s="4" t="inlineStr">
        <is>
          <t xml:space="preserve">The following table reflects the net changes in capitalized exploratory well costs during the three-year period ended December 31, 2021. ( Thousands of dollars ) 2021 2020 2019 Beginning balance at January 1 $ 181,616 217,326 207,855 Additions pending the determination of proved reserves 16,725 3,999 83,712 Reclassifications to proved properties based on the determination of proved reserves — — (61,096) Capitalized exploration well costs charged to expense (18,860) (39,709) (13,145) Ending balance at December 31 $ 179,481 181,616 217,326 </t>
        </is>
      </c>
    </row>
    <row r="7">
      <c r="A7" s="4" t="inlineStr">
        <is>
          <t>Aging of Capitalized Exploratory Well Costs</t>
        </is>
      </c>
      <c r="B7" s="4" t="inlineStr">
        <is>
          <t>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2021 2020 2019 ( Thousands of dollars ) Amount No. of No. of Amount No. of No. of Amount No. of No. of Aging of capitalized well costs: Zero to one year $ 13,273 3 3 $ — — — $ 63,409 5 5 One to two years — — — 54,220 5 5 — — — Two to three years 53,070 5 5 — — — 27,396 1 — Three years or more 113,138 6 — 127,396 6 — 126,521 5 — $ 179,481 14 8 $ 181,616 11 5 $ 217,326 11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scontinued Operations (Tables)</t>
        </is>
      </c>
      <c r="B1" s="2" t="inlineStr">
        <is>
          <t>12 Months Ended</t>
        </is>
      </c>
    </row>
    <row r="2">
      <c r="B2" s="2" t="inlineStr">
        <is>
          <t>Dec. 31, 2021</t>
        </is>
      </c>
    </row>
    <row r="3">
      <c r="A3" s="3" t="inlineStr">
        <is>
          <t>Discontinued Operations and Disposal Groups [Abstract]</t>
        </is>
      </c>
    </row>
    <row r="4">
      <c r="A4" s="4" t="inlineStr">
        <is>
          <t>Major Categories of Assets and Liabilities Reflected as Held for Sale</t>
        </is>
      </c>
      <c r="B4" s="4" t="inlineStr">
        <is>
          <t xml:space="preserve">The following table presents the carrying value of the major categories of assets and liabilities that are reflected as held for sale on the Company’s Consolidated Balance Sheets at December 31, 2021 and 2020. As of December 31, 2021, these include the net property, plant equipment of the CA-2 project in Brunei and the Company’s office building in El Dorado, Arkansas. The Company’s CA-1 asset in Brunei is no longer being marketed for sale. As of December 31, 2020, the balance also included $250.1 million for the King’s Quay Floating Production System (FPS), which was sold in March 2021 (see Note D ). ( Thousands of dollars ) 2021 2020 Current assets Cash $ — 10,185 Inventories — 406 Property, plant, and equipment, net 15,453 307,704 Deferred income taxes and other assets — 9,441 Total current assets associated with assets held for sale 15,453 327,736 Current liabilities Accounts payable — 5,306 Other accrued liabilities — 45 Current maturities of long-term debt (finance lease) — 737 Taxes payable — 1,510 Asset retirement obligation — 261 Long-term debt (finance lease) — 6,513 Total current liabilities associated with assets held for sale $ — 14,372 </t>
        </is>
      </c>
    </row>
    <row r="5">
      <c r="A5" s="4" t="inlineStr">
        <is>
          <t>Results of Operations Associated with Discontinued Operations</t>
        </is>
      </c>
      <c r="B5" s="4" t="inlineStr">
        <is>
          <t>The results of operations associated with discontinued operations are presented in the following table. ( Thousands of dollars ) 2021 2020 2019 Revenues 1 $ 795 4,090 1,364,943 Costs and expenses Lease operating expense — — 127,138 Depreciation, depletion and amortization — — 33,697 Other costs and expenses (benefits) 2,020 11,241 81,538 Total income from discontinued operations before taxes (1,225) (7,151) 1,122,570 Income tax expense — — 58,083 Income from discontinued operations $ (1,225) (7,151) 1,064,487 1 2019 includes a $985.4 million gain on sale of the Malaysia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ed of the following at December 31, 2021 and 2020: December 31, ( Thousands of dollars ) 2021 2020 Unsold crude oil $ 15,497 16,399 Materials and supplies 38,701 49,677 Inventories $ 54,198 66,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umulated depreciation, depletion and amortization</t>
        </is>
      </c>
      <c r="B3" s="5" t="n">
        <v>12457851</v>
      </c>
      <c r="C3" s="5" t="n">
        <v>11455305</v>
      </c>
    </row>
    <row r="4">
      <c r="A4" s="4" t="inlineStr">
        <is>
          <t>Cumulative preferred stock, par value (in USD per share)</t>
        </is>
      </c>
      <c r="B4" s="5" t="n">
        <v>100</v>
      </c>
      <c r="C4" s="5" t="n">
        <v>100</v>
      </c>
    </row>
    <row r="5">
      <c r="A5" s="4" t="inlineStr">
        <is>
          <t>Cumulative preferred stock, authorized shares (in shares)</t>
        </is>
      </c>
      <c r="B5" s="6" t="n">
        <v>400000</v>
      </c>
      <c r="C5" s="6" t="n">
        <v>400000</v>
      </c>
    </row>
    <row r="6">
      <c r="A6" s="4" t="inlineStr">
        <is>
          <t>Cumulative preferred stock, shares issued (in shares)</t>
        </is>
      </c>
      <c r="B6" s="6" t="n">
        <v>0</v>
      </c>
      <c r="C6" s="6" t="n">
        <v>0</v>
      </c>
    </row>
    <row r="7">
      <c r="A7" s="4" t="inlineStr">
        <is>
          <t>Common Stock, par value (in USD per share)</t>
        </is>
      </c>
      <c r="B7" s="5" t="n">
        <v>1</v>
      </c>
      <c r="C7" s="5" t="n">
        <v>1</v>
      </c>
    </row>
    <row r="8">
      <c r="A8" s="4" t="inlineStr">
        <is>
          <t>Common stock, authorized shares (in shares)</t>
        </is>
      </c>
      <c r="B8" s="6" t="n">
        <v>450000000</v>
      </c>
      <c r="C8" s="6" t="n">
        <v>450000000</v>
      </c>
    </row>
    <row r="9">
      <c r="A9" s="4" t="inlineStr">
        <is>
          <t>Common stock, shares issued (in shares)</t>
        </is>
      </c>
      <c r="B9" s="6" t="n">
        <v>195100628</v>
      </c>
      <c r="C9" s="6" t="n">
        <v>195100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and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as of December 31, 2021 and 2020: December 31, (Thousands of dollars) 2021 2020 Notes payable 4.00% notes, due June 2022 $ — 259,291 4.95% notes, due December 2022 ¹ — 317,067 6.875% notes, due August 2024 242,428 542,428 5.75% notes, due August 2025 548,675 548,675 5.875% notes, due December 2027 543,249 543,249 6.375% notes, due July 2028 550,000 — 7.05% notes, due May 2029 250,000 250,000 6.375% notes, due December 2042 ¹ 349,000 349,000 Total notes payable 2,483,352 2,809,710 Unamortized debt issuance cost and discount on notes payable (22,773) (21,643) Total notes payable, net of unamortized discount 2,460,579 2,788,067 Capitalized lease obligation, due through March 2029 ¹ 5,489 — Total debt including current maturities 2,466,068 2,788,067 Senior Unsecured Revolving Credit Facility — 200,000 Current maturities (654) — Total long-term debt $ 2,465,414 2,988,067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Reconciliation of Beginning and Ending Aggregate Carrying Amount of Asset Retirement Obligations</t>
        </is>
      </c>
      <c r="B4" s="4" t="inlineStr">
        <is>
          <t>A reconciliation of the beginning and ending aggregate carrying amount of the asset retirement obligation for 2021 and 2020 is shown in the following table. (Thousands of dollars) 2021 2020 Balance at beginning of year $ 849,956 865,109 Accretion expense 46,613 42,136 Liabilities incurred 54,439 14,736 Revisions of previous estimates 48,737 (70,098) Liabilities settled (27,824) (4,816) Liabilities associated with assets held for sale 263 (21) Changes due to translation of foreign currencies (291) 2,910 Balance at end of year 971,893 849,956 Current portion of liability at end of year ¹ (132,117) (33,648) Noncurrent portion of liability at end of year $ 839,776 816,308 1 Included in Other accrued liabili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loss) from continuing operations before income taxes for each of the three years presented and income tax expense (benefit) attributable thereto were as follows. ( Thousands of dollars ) 2021 2020 2019 Income (loss) from continuing operations before income taxes United States $ 114,659 (1,407,598) 282,199 Foreign (71,768) (141,437) (78,701) Total $ 42,891 (1,549,035) 203,498 Income tax expense (benefit) U.S. Federal – Current $ — (10,627) — – Deferred (1,480) (249,253) 30,598 Total U.S. Federal (1,480) (259,880) 30,598 State 3,303 (8,413) 5,139 Foreign – Current (5,158) (5,072) (17,823) – Deferred (2,527) (20,376) (3,231) Total Foreign (7,685) (25,448) (21,054) Total $ (5,862) (293,741) 14,683 </t>
        </is>
      </c>
    </row>
    <row r="5">
      <c r="A5" s="4" t="inlineStr">
        <is>
          <t>Effective Income Tax Rates</t>
        </is>
      </c>
      <c r="B5" s="4" t="inlineStr">
        <is>
          <t xml:space="preserve">The following table reconciles income taxes based on the U.S. statutory tax rate to the Company’s income tax expense. ( Thousands of dollars ) 2021 2020 2019 Income tax expense (benefit) based on the U.S. statutory tax rate $ 9,007 (325,299) 42,735 Alberta tax rate reduction and tax impact of deemed repatriation of foreign invested earnings (U.S. tax reform) — — (17,019) Foreign income (loss) subject to foreign tax rates different than the U.S. statutory rate 13,270 (3,791) (1,122) State income taxes, net of federal benefit 2,500 (6,646) 4,060 U.S. tax benefit on certain foreign upstream investments (8,916) — (14,975) Increase in deferred tax asset valuation allowance related to other foreign exploration expenditures 4,814 7,707 10,927 Tax effect on income attributable to noncontrolling interest (25,450) 23,712 (21,750) Other, net (1,087) 10,576 11,827 Total $ (5,862) (293,741) 14,683 </t>
        </is>
      </c>
    </row>
    <row r="6">
      <c r="A6" s="4" t="inlineStr">
        <is>
          <t>Analysis of Deferred Tax Assets and Deferred Tax Liabilities Showing Tax Effects of Significant Temporary Differences</t>
        </is>
      </c>
      <c r="B6" s="4" t="inlineStr">
        <is>
          <t xml:space="preserve">An analysis of the Company’s deferred tax assets and deferred tax liabilities at December 31, 2021 and 2020 showing the tax effects of significant temporary differences follows. ( Thousands of dollars ) 2021 2020 Deferred tax assets Property and leasehold costs $ 241,833 95,141 Liabilities for dismantlements 37,728 28,475 Postretirement and other employee benefits 114,790 128,281 U. S. net operating loss 577,531 589,067 Investment in partnership 39,396 65,216 Other deferred tax assets 135,838 112,685 Total gross deferred tax assets 1,147,116 1,018,865 Less valuation allowance (111,259) (106,448) Net deferred tax assets 1,035,857 912,417 Deferred tax liabilities Deferred tax on undistributed foreign earnings (5,000) (5,000) Accumulated depreciation, depletion and amortization (786,846) (665,255) Other deferred tax liabilities (41,387) (27,250) Total gross deferred tax liabilities (833,233) (697,505) Net deferred tax (liabilities) assets $ 202,624 214,912 </t>
        </is>
      </c>
    </row>
    <row r="7">
      <c r="A7" s="4" t="inlineStr">
        <is>
          <t>Reconciliation of Beginning and Ending Amount of Consolidated Liability for Unrecognized Income Tax Benefits</t>
        </is>
      </c>
      <c r="B7" s="4" t="inlineStr">
        <is>
          <t xml:space="preserve">A reconciliation of the beginning and ending amount of the consolidated liability for unrecognized income tax benefits during the three years presented is shown in the following table. ( Thousands of dollars ) 2021 2020 2019 Balance at January 1 $ 2,832 2,538 2,903 Additions for tax positions related to current year 71 3,042 456 Settlements due to lapse of time — — (821) Settlements with taxing authorities — (2,748) — Balance at December 31 $ 2,903 2,832 2,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12 Months Ended</t>
        </is>
      </c>
    </row>
    <row r="2">
      <c r="B2" s="2" t="inlineStr">
        <is>
          <t>Dec. 31, 2021</t>
        </is>
      </c>
    </row>
    <row r="3">
      <c r="A3" s="3" t="inlineStr">
        <is>
          <t>Share-based Payment Arrangement [Abstract]</t>
        </is>
      </c>
    </row>
    <row r="4">
      <c r="A4" s="4" t="inlineStr">
        <is>
          <t>Share-Based Plans, Amounts Recognized in the Financial Statements</t>
        </is>
      </c>
      <c r="B4" s="4" t="inlineStr">
        <is>
          <t xml:space="preserve">Amounts recognized in the financial statements with respect to share-based plans are shown in the following table: ( Thousands of dollars ) 2021 2020 2019 Compensation charged against income (loss) before income tax benefit $ 43,660 24,812 50,170 Related income tax benefit recognized in income 7,196 2,672 7,389 </t>
        </is>
      </c>
    </row>
    <row r="5">
      <c r="A5" s="4" t="inlineStr">
        <is>
          <t>Changes in PSUs and RSUs Outstanding</t>
        </is>
      </c>
      <c r="B5" s="4" t="inlineStr">
        <is>
          <t xml:space="preserve">Changes in PSUs outstanding for each of the last three years are presented in the following table. ( Number of stock units ) 2021 2020 2019 Outstanding at beginning of year 2,207,429 2,129,733 1,660,417 Granted 1,156,800 999,700 957,600 Vested and issued (642,473) (429,194) (331,917) Forfeited (51,000) (492,810) (156,367) Outstanding at end of year 2,670,756 2,207,429 2,129,733 Changes in RSUs outstanding for each of the last three years are presented in the following table. ( Number of share units ) 2021 2020 2019 Outstanding at beginning of year 1,383,043 1,535,080 1,538,854 Granted 573,907 446,848 409,692 Vested and issued (476,012) (271,285) (275,738) Forfeited (29,500) (327,600) (137,728) Outstanding at end of year 1,451,438 1,383,043 1,535,080 </t>
        </is>
      </c>
    </row>
    <row r="6">
      <c r="A6" s="4" t="inlineStr">
        <is>
          <t>Assumptions used in Valuation of Performance Awards Granted</t>
        </is>
      </c>
      <c r="B6" s="4" t="inlineStr">
        <is>
          <t>The assumptions used in the valuation of the performance awards granted in 2021, 2020 and 2019 are presented in the following table. 2021 2020 2019 Fair value per share at grant date $16.03 $21.51 $28.09 Assumptions Expected volatility 74.00% 39.00% 46.00% Risk-free interest rate 0.18% 1.40% 2.50% Stock beta 1.169 0.864 1.037 Expected life 3.0 years 3.0 years 3.0 years</t>
        </is>
      </c>
    </row>
    <row r="7">
      <c r="A7" s="4" t="inlineStr">
        <is>
          <t>Schedule of Stock Unit Awards</t>
        </is>
      </c>
      <c r="B7" s="4" t="inlineStr">
        <is>
          <t>The fair value of the time-based restricted stock units awarded in 2021, 2020 and 2019 are presented in the following table. Type of Plan Valuation Methodology 2021 2020 2019 Non-Employee Directors 1, 2 Closing Stock Price at Grant Date $ 13.14 - 23.58 $ 22.59 $ 21.68 Long-Term Incentive Plan 3 Average High/Low Stock Price at Grant Date $ 12.30 $ 21.68 $ 28.16 1 Under the 2018 NED Plan, the RSUs granted in 2019 vest on the third anniversary of the date of grant and the RSUs granted in 2020 vest on the first anniversary of the date of grant. 2 Under the 2021 NED Plan, RSUs granted in 2021 are scheduled to vest in February 2022. 3 The RSUs granted under the 2012 Plan will vest on the fifth anniversary of the date of grant. The RSUs granted under the 2018 and 2020 Long-Term Plan generally vest on the third anniversary of the date of grant.</t>
        </is>
      </c>
    </row>
    <row r="8">
      <c r="A8" s="4" t="inlineStr">
        <is>
          <t>Changes in Stock Options Outstanding</t>
        </is>
      </c>
      <c r="B8" s="4" t="inlineStr">
        <is>
          <t xml:space="preserve">Changes in stock options outstanding during the last three years are presented in the following table. Number of Average Outstanding at December 31, 2018 3,994,595 $ 44.66 Exercised (57,500) 17.57 Forfeited (1,016,685) 48.29 Outstanding at December 31, 2019 2,920,410 43.93 Exercised (47,000) 17.57 Forfeited (825,010) 54.85 Outstanding at December 31, 2020 2,048,400 40.14 Exercised (170,000) 17.57 Forfeited (558,900) 52.61 Outstanding at December 31, 2021 1,319,500 37.77 Exercisable at December 31, 2018 3,182,345 $ 49.10 Exercisable at December 31, 2019 2,694,410 43.51 Exercisable at December 31, 2020 2,048,400 37.88 Exercisable at December 31, 2021 1,319,500 34.25 </t>
        </is>
      </c>
    </row>
    <row r="9">
      <c r="A9" s="4" t="inlineStr">
        <is>
          <t>Additional Information about Stock Options Outstanding</t>
        </is>
      </c>
      <c r="B9" s="4" t="inlineStr">
        <is>
          <t xml:space="preserve">Additional information about stock options outstanding at December 31, 2021 is shown below. Options Outstanding Options Exercisable Range of Exercise No. of Avg. Life Aggregate No. of Avg. Life Aggregate $17.00 to $30.99 773,500 1.6 $ 3,097,563 773,500 1.6 $ 3,097,563 $31.00 to $50.99 546,000 0.1 — 546,000 0.1 — 1,319,500 1.0 $ 3,097,563 1,319,500 1.0 $ 3,097,5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and Retiree Benefit Plans (Tables)</t>
        </is>
      </c>
      <c r="B1" s="2" t="inlineStr">
        <is>
          <t>12 Months Ended</t>
        </is>
      </c>
    </row>
    <row r="2">
      <c r="B2" s="2" t="inlineStr">
        <is>
          <t>Dec. 31, 2021</t>
        </is>
      </c>
    </row>
    <row r="3">
      <c r="A3" s="3" t="inlineStr">
        <is>
          <t>Retirement Benefits [Abstract]</t>
        </is>
      </c>
    </row>
    <row r="4">
      <c r="A4" s="4" t="inlineStr">
        <is>
          <t>Plans' Benefit Obligations and Fair Value of Assets and Statement of Funded Status</t>
        </is>
      </c>
      <c r="B4" s="4" t="inlineStr">
        <is>
          <t xml:space="preserve">The tables that follow provide a reconciliation of the changes in the plans’ benefit obligations and fair value of assets for the years ended December 31, 2021 and 2020 and a statement of the funded status as of December 31, 2021 and 2020. Pension Other ( Thousands of dollars ) 2021 2020 2021 2020 Change in benefit obligation Obligation at January 1 $ 981,467 883,269 108,378 108,401 Service cost 8,199 7,967 1,295 1,373 Interest cost 14,784 21,127 2,071 2,626 Participant contributions — — 2,648 2,225 Actuarial loss (gain) (24,440) 107,258 (9,519) 3,758 Medicare Part D subsidy — — 300 243 Exchange rate changes (1,764) 7,074 3 13 Benefits paid (38,866) (46,066) (4,041) (4,238) Curtailments — (7,596) — (6,023) Special termination benefits — 8,434 — — Plan amendments — — (5,002) — Obligation at December 31 939,380 981,467 96,133 108,378 Change in plan assets Fair value of plan assets at January 1 586,720 547,484 — — Actual return on plan assets 33,687 48,115 — — Employer contributions 31,607 30,178 1,093 1,770 Participant contributions — — 2,648 2,225 Medicare Part D subsidy — — 300 243 Exchange rate changes (1,846) 7,009 — — Benefits paid (38,866) (46,066) (4,041) (4,238) Fair value of plan assets at December 31 611,302 586,720 — — Funded status and amounts recognized in the Consolidated Balance Sheets at December 31 Deferred charges and other assets 5,535 4,572 — — Other accrued liabilities (10,144) (9,468) (4,867) (5,298) Deferred credits and other liabilities (323,469) (389,851) (91,266) (103,080) Fund Status and net plan liability recognized at December 31 $ (328,078) (394,747) (96,133) (108,378) The preceding tables in this note include the following amounts related to foreign benefit plans. Pension Other ( Thousands of dollars ) 2021 2020 2021 2020 Benefit obligation at December 31 $ 225,117 230,101 526 492 Fair value of plan assets at December 31 218,746 221,463 — — Net plan liabilities recognized (6,371) (8,638) (526) (492) Net periodic benefit expense (benefit) 598 437 64 46 </t>
        </is>
      </c>
    </row>
    <row r="5">
      <c r="A5" s="4" t="inlineStr">
        <is>
          <t>Amounts Included in Accumulated Other Comprehensive Loss Not Recognized in Net Periodic Benefit Expense</t>
        </is>
      </c>
      <c r="B5" s="4" t="inlineStr">
        <is>
          <t xml:space="preserve">At December 31, 2021,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280,462) 13,233 Prior service cost (2,920) 5,002 $ (283,382) 18,235 </t>
        </is>
      </c>
    </row>
    <row r="6">
      <c r="A6" s="4" t="inlineStr">
        <is>
          <t>Projected Benefit Obligations, Accumulated Benefit Obligations and Fair Value of Plan Assets</t>
        </is>
      </c>
      <c r="B6" s="4" t="inlineStr">
        <is>
          <t xml:space="preserve">The table that follows includes projected benefit obligations, accumulated benefit obligations and fair value of plan assets for plans where the accumulated benefit obligation exceeded the fair value of plan assets. Projected Accumulated Fair Value ( Thousands of dollars ) 2021 2020 2021 2020 2021 2020 Funded qualified plans where accumulated benefit obligation exceeds fair value of plan assets $ 734,375 762,134 723,887 753,475 589,529 564,238 Unfunded nonqualified and directors’ plans where accumulated benefit obligation exceeds fair value of plan assets 188,713 201,372 188,530 198,792 — — Unfunded other postretirement plans 96,133 108,378 96,133 108,378 — — </t>
        </is>
      </c>
    </row>
    <row r="7">
      <c r="A7" s="4" t="inlineStr">
        <is>
          <t>Components of Net Periodic Benefit Expense</t>
        </is>
      </c>
      <c r="B7" s="4" t="inlineStr">
        <is>
          <t xml:space="preserve">The table that follows provides the components of net periodic benefit expense for each of the three years ended December 31, 2021. Pension Benefits Other ( Thousands of dollars ) 2021 2020 2019 2021 2020 2019 Service cost $ 8,199 7,967 7,964 1,295 1,373 1,559 Interest cost 14,784 21,127 27,835 2,071 2,626 3,864 Expected return on plan assets (19,222) (24,316) (25,719) — — — Amortization of prior service cost (credit) 591 640 964 — — — Recognized actuarial (gain) loss 20,565 22,828 14,106 (29) (31) (193) Net periodic benefit expense 24,917 28,246 25,150 3,337 3,968 5,230 Termination benefits expense — 8,434 — — — — Curtailment expense — 586 — — (1,825) — Total net periodic benefit expense $ 24,917 37,266 25,150 3,337 2,143 5,230 </t>
        </is>
      </c>
    </row>
    <row r="8">
      <c r="A8" s="4" t="inlineStr">
        <is>
          <t>Weighted-Average Assumptions used in Measurement of Benefit Obligations and Net Periodic Benefit Expense</t>
        </is>
      </c>
      <c r="B8" s="4" t="inlineStr">
        <is>
          <t xml:space="preserve">The following table provides the weighted-average assumptions used in the measurement of the Company’s benefit obligations at December 31, 2021 and 2020 and net periodic benefit expense for 2021 and 2020. Benefit Obligations Net Periodic Benefit Expense Pension Other Pension Other December 31, December 31, Year Year 2021 2020 2021 2020 2021 2020 2021 2020 Discount rate 2.54 % 2.25 % 2.86 % 2.50 % 2.24 % 2.75 % 2.51 % 3.16 % Expected return on plan assets 4.25 % 4.43 % — — 4.25 % 4.43 % — — Rate of compensation increase 3.04 % 3.04 % — — 3.04 % 3.28 % — — </t>
        </is>
      </c>
    </row>
    <row r="9">
      <c r="A9" s="4" t="inlineStr">
        <is>
          <t>Benefit Payments Expected to be Paid in Future Years</t>
        </is>
      </c>
      <c r="B9" s="4" t="inlineStr">
        <is>
          <t xml:space="preserve">Benefit payments, reflecting expected future service as appropriate, which are expected to be paid in future years from the assets of the plans or by the Company, are shown in the following table. ( Thousands of dollars ) Pension Other 2022 $ 45,619 4,867 2023 45,714 4,886 2024 46,581 4,876 2025 46,259 4,835 2026 46,830 4,843 2027-2031 240,308 24,295 </t>
        </is>
      </c>
    </row>
    <row r="10">
      <c r="A10" s="4" t="inlineStr">
        <is>
          <t>Weighted Average Asset Allocation for Funded Pension Benefit Plans</t>
        </is>
      </c>
      <c r="B10" s="4" t="inlineStr">
        <is>
          <t>The weighted average asset allocation for the Company’s funded pension benefit plans at December 31, 2021 and 2020 are presented in the following table. December 31, 2021 2020 Equity securities 60.9 % 58.1 % Fixed income securities 21.7 24.0 Alternatives 13.5 13.2 Cash equivalents 3.9 4.7 100.0 % 100.0 %</t>
        </is>
      </c>
    </row>
    <row r="11">
      <c r="A11" s="4" t="inlineStr">
        <is>
          <t>Fair Value Measurements of Retirement Plan Assets</t>
        </is>
      </c>
      <c r="B11" s="4" t="inlineStr">
        <is>
          <t xml:space="preserve">At December 31, 2021,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108,422 108,422 — — U.S. small/midcap 73,222 73,222 — — Other alternative strategies 47,248 — — 47,248 International equity 47,546 47,546 — — Emerging market equity 14,937 14,937 — — Fixed income securities: U.S. fixed income 92,231 36,888 55,343 — Cash and equivalents 8,951 8,951 — — Total Domestic Plans 392,557 289,966 55,343 47,248 Foreign Plans Equity securities funds 73,642 — 73,642 — Fixed income securities funds 40,610 — 40,610 — Diversified pooled fund 54,317 — 54,317 — Other 35,606 — — 35,606 Cash and equivalents 14,570 — 14,570 — Total Foreign Plans 218,745 — 183,139 35,606 Total $ 611,302 289,966 238,482 82,854 At December 31, 2020,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67,326 67,326 — — U.S. small/midcap 28,953 28,953 — — Hedged funds and other alternative strategies 42,040 — — 42,040 International commingled trust fund 76,095 987 55,433 19,675 Emerging market commingled equity fund 32,058 10,480 21,578 — Fixed income securities: U.S. fixed income 92,668 — 92,668 — International commingled trust fund 9,456 — 9,456 — Cash and equivalents 16,661 16,661 — — Total Domestic Plans 365,257 124,407 179,135 61,715 Foreign Plans Equity securities funds 74,393 — 74,393 — Fixed income securities funds 45,240 — 45,240 — Diversified pooled fund 54,871 — 54,871 — Other 35,970 — — 35,970 Cash and equivalents 10,989 — 10,989 — Total Foreign Plans 221,463 — 185,493 35,970 Total $ 586,720 124,407 364,628 97,685 </t>
        </is>
      </c>
    </row>
    <row r="12">
      <c r="A12" s="4" t="inlineStr">
        <is>
          <t>Effects of Fair Value Measurements Using Significant Unobservable Inputs on Changes in Level 3 Plan Assets</t>
        </is>
      </c>
      <c r="B12" s="4" t="inlineStr">
        <is>
          <t xml:space="preserve">The effects of fair value measurements using significant unobservable inputs on changes in Level 3 plan assets are outlined below: ( Thousands of dollars ) Hedged Funds and Other Total at December 31, 2019 $ 111,586 Actual return on plan assets: Relating to assets held at the reporting date 5,694 Purchases, sales and settlements (19,595) Total at December 31, 2020 97,685 Actual return on plan assets: Relating to assets held at the reporting date 5,206 Purchases, sales and settlements (20,037) Total at December 31, 2021 $ 82,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At December 31, 2021, volumes per day associated with outstanding crude oil derivative contracts and the weighted average prices for these contracts are as follows: 2022 NYMEX WTI swap contracts: Volume per day (Bbl): 20,000 Price per Bbl: $ 44.88 NYMEX WTI collar contracts: Volume per day (Bbl): 25,000 Price per Bbl: Average Ceiling: $ 75.20 Average Floor: 63.24 </t>
        </is>
      </c>
    </row>
    <row r="5">
      <c r="A5" s="4" t="inlineStr">
        <is>
          <t>Fair Value of Derivative Instruments Not Designated as Hedging Instruments</t>
        </is>
      </c>
      <c r="B5" s="4" t="inlineStr">
        <is>
          <t xml:space="preserve">At December 31, 2021 and 2020, the fair value of derivative instruments not designated as hedging instruments are presented in the following table. See also Note P . ( Thousands of dollars ) Asset (Liability) Derivatives Fair Value at December 31, Type of Derivative Contract Balance Sheet Location 2021 2020 Commodity swaps Accounts receivable $ — 13,050 Accounts payable (239,882) (89,842) Deferred credits and other liabilities — (12,833) Commodity collars Accounts receivable 4,280 — Accounts payable (19,533) — </t>
        </is>
      </c>
    </row>
    <row r="6">
      <c r="A6" s="4" t="inlineStr">
        <is>
          <t>Recognized Gains and Losses for Derivative Instruments Not Designated as Hedging Instruments</t>
        </is>
      </c>
      <c r="B6" s="4" t="inlineStr">
        <is>
          <t xml:space="preserve">For the years ended December 31, 2021, 2020, and 2019, the gains and losses recognized in the Consolidated Statements of Operations for derivative instruments not designated as hedging instruments are presented in the following table. Gain (Loss) ( Thousands of dollars ) Year Ended December 31, Type of Derivative Contract Statement of Operations Locations 2021 2020 2019 Commodity swaps (Loss) gain on derivative instruments $ (510,596) 202,661 (856) Commodity collars (Loss) gain on derivative instruments (15,25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Weighted-Average Shares Outstanding for Computation of Basic and Diluted Income per Common Share</t>
        </is>
      </c>
      <c r="B4" s="4" t="inlineStr">
        <is>
          <t>The following table reconciles the weighted-average shares outstanding used for these computations. ( Weighted-average shares ) 2021 2020 2019 Basic method 154,290,741 153,507,109 163,992,427 Dilutive stock options 1 — — 820,001 Diluted method 154,290,741 153,507,109 164,812,428 1 Due to a net loss recognized by the Company for the year ended December 31, 2021 and 2020, no unvested stock awards were included in the computation of diluted earnings per share because the effect would have been antidilutive.</t>
        </is>
      </c>
    </row>
    <row r="5">
      <c r="A5" s="4" t="inlineStr">
        <is>
          <t>Anti Dilutive Securities Not Included in Computation of Diluted EPS</t>
        </is>
      </c>
      <c r="B5" s="4" t="inlineStr">
        <is>
          <t xml:space="preserve">The following table reflects certain options to purchase shares of common stock that were outstanding during the three years ended December 31, 2021 but were not included in the computation of dilutive earnings per share because the incremental shares from the assumed conversion were antidilutive. 2021 2020 2019 Antidilutive stock options excluded from diluted shares 1,420,992 2,246,532 2,947,401 Weighted average price of these options $35.30 $39.67 $45.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ther Financial Information [Abstract]</t>
        </is>
      </c>
    </row>
    <row r="4">
      <c r="A4" s="4" t="inlineStr">
        <is>
          <t>Noncash Operating Working Capital (Increase) Decrease</t>
        </is>
      </c>
      <c r="B4" s="4" t="inlineStr">
        <is>
          <t>Noncash operating working capital (increased) decreased during each of the three years ended December 31, 2021 as shown in the following table. ( Thousands of dollars ) 2021 2020 2019 Net decrease (increase) in operating working capital, excluding cash and cash equivalents: Decrease (increase) in accounts receivable ¹ $ 8,056 164,613 (232,037) Decrease in inventories 12,809 5,953 10,258 Decrease in prepaid expenses 2,003 7,178 4,650 Increase (decrease) in accounts payable and accrued liabilities ¹ 95,166 (208,740) 196,773 Increase (decrease) in income taxes payable 423 (1,031) 3,469 Net decrease (increase) in noncash operating working capital $ 118,457 (32,027) (16,887) Supplementary disclosures: Cash income taxes paid, net of refunds $ 2,138 (44,175) (6,645) Interest paid, net of amounts capitalized of $16.1 million in 2021, $8.0 million in 2020 and $1.8 million in 2019 165,699 191,561 179,722 Non-cash investing activities: Asset retirement costs capitalized $ 54,439 14,736 33,874 (Increase) decrease in capital expenditure accrual 9,788 84,645 (73,426) 1 Excludes receivable/payable balances relating to mark-to-market of crude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on the Consolidated Balance Sheets at December 31, 2021 and December 31, 2020 and the changes during 2021 and 2020 are presented net of taxes in the following table. ( Thousands of dollars ) Foreign Retirement and Deferred Total Balance at December 31, 2019 (353,252) (218,015) (2,894) (574,161) 2020 components of other comprehensive income (loss): Before reclassifications to income 29,241 (70,815) — (41,574) Reclassifications to income — 13,198 ¹ 1,204 ² 14,402 Net other comprehensive income 29,241 (57,617) 1,204 (27,172) Balance at December 31, 2020 (324,011) (275,632) (1,690) (601,333) 2021 components of other comprehensive income (loss): Before reclassifications to income 12,116 40,095 — 52,211 Reclassifications to income — 19,721 ¹ 1,690 ² 21,411 Net other comprehensive income (loss) 12,116 59,816 1,690 73,622 Balance at December 31, 2021 $ (311,895) (215,816) — (527,711) 1 Reclassifications before taxes of $23,503 and $17,694 are included in the computation of net periodic benefit expense in 2021 and 2020, respectively. See Note K for additional information. Related income taxes of $3,782 and $4,496 are included in income tax expense in 2021 and 2020, respectively. 2 Reclassifications before taxes of $2,140 and $1,525 are included in Interest expense in 2021 and 2020, respectively. Related income taxes of $450 and $321 are included in income tax expense in 2021 and 2020, respectively. See Note L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1</t>
        </is>
      </c>
    </row>
    <row r="3">
      <c r="A3" s="3" t="inlineStr">
        <is>
          <t>Fair Value Disclosures [Abstract]</t>
        </is>
      </c>
    </row>
    <row r="4">
      <c r="A4" s="4" t="inlineStr">
        <is>
          <t>Carrying Value of Assets and Liabilities Recorded at Fair Value on Recurring Basis</t>
        </is>
      </c>
      <c r="B4" s="4" t="inlineStr">
        <is>
          <t xml:space="preserve">The fair value measurements for these assets and liabilities at December 31, 2021 and 2020 are presented in the following table. December 31, 2021 December 31, 2020 ( Thousands of dollars ) Level 1 Level 2 Level 3 Total Level 1 Level 2 Level 3 Total Assets: Commodity collars $ — 4,280 — 4,280 — — — — Commodity swaps — — — — — 13,050 — 13,050 $ — 4,280 — 4,280 — 13,050 — 13,050 Liabilities: Nonqualified employee savings plan $ 16,962 — — 16,962 14,988 — — 14,988 Commodity collars — 19,533 — 19,533 — — — — Contingent consideration — — 196,151 196,151 — — 133,004 133,004 Commodity swaps — 239,882 — 239,882 — 102,675 — 102,675 $ 16,962 259,415 196,151 472,528 14,988 102,675 133,004 250,667 </t>
        </is>
      </c>
    </row>
    <row r="5">
      <c r="A5" s="4" t="inlineStr">
        <is>
          <t>Carrying Amounts and Estimated Fair Values of Financial Instruments</t>
        </is>
      </c>
      <c r="B5" s="4" t="inlineStr">
        <is>
          <t>The following table presents the carrying amounts and estimated fair values of financial instruments held by the Company at December 31, 2021 and 2020.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December 31, 2021 2020 ( Thousands of dollars ) Carrying Fair Carrying Fair Financial assets (liabilities): Current and long-term debt $ (2,466,068) (2,666,773) (2,988,067) (2,948,171)</t>
        </is>
      </c>
    </row>
    <row r="6">
      <c r="A6" s="4" t="inlineStr">
        <is>
          <t>Nonrecurring Fair Value Measurements</t>
        </is>
      </c>
      <c r="B6" s="4" t="inlineStr">
        <is>
          <t xml:space="preserve">The fair value information associated with these impaired properties is presented in the following table Years Ended December 31, Net Book Total Fair Value ( Thousands of dollars ) Level 1 Level 2 Level 3 2021 Assets: Impaired proved properties CA Offshore $ — — 156,185 327,481 171,296 Other Foreign — — 25,739 43,739 18,000 Corporate — — 36,994 43,994 7,000 2020 Assets: Impaired proved properties U.S. Offshore $ — — 2,618,001 3,770,516 1,152,515 Other Foreign — — 42,980 82,689 39,709 Corporate — — 58,199 72,259 14,0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Revenue from sales to customers</t>
        </is>
      </c>
      <c r="B4" s="5" t="n">
        <v>2801215</v>
      </c>
      <c r="C4" s="5" t="n">
        <v>1751709</v>
      </c>
      <c r="D4" s="5" t="n">
        <v>2817111</v>
      </c>
    </row>
    <row r="5">
      <c r="A5" s="4" t="inlineStr">
        <is>
          <t>(Loss) gain on derivative instruments</t>
        </is>
      </c>
      <c r="B5" s="6" t="n">
        <v>-525850</v>
      </c>
      <c r="C5" s="6" t="n">
        <v>202661</v>
      </c>
      <c r="D5" s="6" t="n">
        <v>-856</v>
      </c>
    </row>
    <row r="6">
      <c r="A6" s="4" t="inlineStr">
        <is>
          <t>Gain on sale of assets and other income</t>
        </is>
      </c>
      <c r="B6" s="6" t="n">
        <v>23916</v>
      </c>
      <c r="C6" s="6" t="n">
        <v>12971</v>
      </c>
      <c r="D6" s="6" t="n">
        <v>12798</v>
      </c>
    </row>
    <row r="7">
      <c r="A7" s="4" t="inlineStr">
        <is>
          <t>Total revenues and other income</t>
        </is>
      </c>
      <c r="B7" s="6" t="n">
        <v>2299281</v>
      </c>
      <c r="C7" s="6" t="n">
        <v>1967341</v>
      </c>
      <c r="D7" s="6" t="n">
        <v>2829053</v>
      </c>
    </row>
    <row r="8">
      <c r="A8" s="3" t="inlineStr">
        <is>
          <t>Costs and expenses</t>
        </is>
      </c>
    </row>
    <row r="9">
      <c r="A9" s="4" t="inlineStr">
        <is>
          <t>Lease operating expenses</t>
        </is>
      </c>
      <c r="B9" s="6" t="n">
        <v>539546</v>
      </c>
      <c r="C9" s="6" t="n">
        <v>600076</v>
      </c>
      <c r="D9" s="6" t="n">
        <v>605180</v>
      </c>
    </row>
    <row r="10">
      <c r="A10" s="4" t="inlineStr">
        <is>
          <t>Severance and ad valorem taxes</t>
        </is>
      </c>
      <c r="B10" s="6" t="n">
        <v>41212</v>
      </c>
      <c r="C10" s="6" t="n">
        <v>28526</v>
      </c>
      <c r="D10" s="6" t="n">
        <v>47959</v>
      </c>
    </row>
    <row r="11">
      <c r="A11" s="4" t="inlineStr">
        <is>
          <t>Transportation, gathering and processing</t>
        </is>
      </c>
      <c r="B11" s="6" t="n">
        <v>187028</v>
      </c>
      <c r="C11" s="6" t="n">
        <v>172399</v>
      </c>
      <c r="D11" s="6" t="n">
        <v>176315</v>
      </c>
    </row>
    <row r="12">
      <c r="A12" s="4" t="inlineStr">
        <is>
          <t>Exploration expenses, including undeveloped lease amortization</t>
        </is>
      </c>
      <c r="B12" s="6" t="n">
        <v>69044</v>
      </c>
      <c r="C12" s="6" t="n">
        <v>86479</v>
      </c>
      <c r="D12" s="6" t="n">
        <v>95105</v>
      </c>
    </row>
    <row r="13">
      <c r="A13" s="4" t="inlineStr">
        <is>
          <t>Selling and general expenses</t>
        </is>
      </c>
      <c r="B13" s="6" t="n">
        <v>121950</v>
      </c>
      <c r="C13" s="6" t="n">
        <v>140243</v>
      </c>
      <c r="D13" s="6" t="n">
        <v>232736</v>
      </c>
    </row>
    <row r="14">
      <c r="A14" s="4" t="inlineStr">
        <is>
          <t>Restructuring expenses</t>
        </is>
      </c>
      <c r="B14" s="6" t="n">
        <v>0</v>
      </c>
      <c r="C14" s="6" t="n">
        <v>49994</v>
      </c>
      <c r="D14" s="6" t="n">
        <v>0</v>
      </c>
    </row>
    <row r="15">
      <c r="A15" s="4" t="inlineStr">
        <is>
          <t>Depreciation, depletion and amortization</t>
        </is>
      </c>
      <c r="B15" s="6" t="n">
        <v>795105</v>
      </c>
      <c r="C15" s="6" t="n">
        <v>987239</v>
      </c>
      <c r="D15" s="6" t="n">
        <v>1147842</v>
      </c>
    </row>
    <row r="16">
      <c r="A16" s="4" t="inlineStr">
        <is>
          <t>Accretion of asset retirement obligations</t>
        </is>
      </c>
      <c r="B16" s="6" t="n">
        <v>46613</v>
      </c>
      <c r="C16" s="6" t="n">
        <v>42136</v>
      </c>
      <c r="D16" s="6" t="n">
        <v>40506</v>
      </c>
    </row>
    <row r="17">
      <c r="A17" s="4" t="inlineStr">
        <is>
          <t>Impairment of assets</t>
        </is>
      </c>
      <c r="B17" s="6" t="n">
        <v>196296</v>
      </c>
      <c r="C17" s="6" t="n">
        <v>1206284</v>
      </c>
      <c r="D17" s="6" t="n">
        <v>0</v>
      </c>
    </row>
    <row r="18">
      <c r="A18" s="4" t="inlineStr">
        <is>
          <t>Other (benefit) expense</t>
        </is>
      </c>
      <c r="B18" s="6" t="n">
        <v>21052</v>
      </c>
      <c r="C18" s="6" t="n">
        <v>16274</v>
      </c>
      <c r="D18" s="6" t="n">
        <v>38117</v>
      </c>
    </row>
    <row r="19">
      <c r="A19" s="4" t="inlineStr">
        <is>
          <t>Total costs and expenses</t>
        </is>
      </c>
      <c r="B19" s="6" t="n">
        <v>2017846</v>
      </c>
      <c r="C19" s="6" t="n">
        <v>3329650</v>
      </c>
      <c r="D19" s="6" t="n">
        <v>2383760</v>
      </c>
    </row>
    <row r="20">
      <c r="A20" s="4" t="inlineStr">
        <is>
          <t>Operating income (loss) from continuing operations</t>
        </is>
      </c>
      <c r="B20" s="6" t="n">
        <v>281435</v>
      </c>
      <c r="C20" s="6" t="n">
        <v>-1362309</v>
      </c>
      <c r="D20" s="6" t="n">
        <v>445293</v>
      </c>
    </row>
    <row r="21">
      <c r="A21" s="3" t="inlineStr">
        <is>
          <t>Other income (loss)</t>
        </is>
      </c>
    </row>
    <row r="22">
      <c r="A22" s="4" t="inlineStr">
        <is>
          <t>Interest income and other (loss)</t>
        </is>
      </c>
      <c r="B22" s="6" t="n">
        <v>-16771</v>
      </c>
      <c r="C22" s="6" t="n">
        <v>-17303</v>
      </c>
      <c r="D22" s="6" t="n">
        <v>-22520</v>
      </c>
    </row>
    <row r="23">
      <c r="A23" s="4" t="inlineStr">
        <is>
          <t>Interest expense, net</t>
        </is>
      </c>
      <c r="B23" s="6" t="n">
        <v>-221773</v>
      </c>
      <c r="C23" s="6" t="n">
        <v>-169423</v>
      </c>
      <c r="D23" s="6" t="n">
        <v>-219275</v>
      </c>
    </row>
    <row r="24">
      <c r="A24" s="4" t="inlineStr">
        <is>
          <t>Total other loss</t>
        </is>
      </c>
      <c r="B24" s="6" t="n">
        <v>-238544</v>
      </c>
      <c r="C24" s="6" t="n">
        <v>-186726</v>
      </c>
      <c r="D24" s="6" t="n">
        <v>-241795</v>
      </c>
    </row>
    <row r="25">
      <c r="A25" s="4" t="inlineStr">
        <is>
          <t>Income (loss) from continuing operations before income taxes</t>
        </is>
      </c>
      <c r="B25" s="6" t="n">
        <v>42891</v>
      </c>
      <c r="C25" s="6" t="n">
        <v>-1549035</v>
      </c>
      <c r="D25" s="6" t="n">
        <v>203498</v>
      </c>
    </row>
    <row r="26">
      <c r="A26" s="4" t="inlineStr">
        <is>
          <t>Income tax expense (benefit)</t>
        </is>
      </c>
      <c r="B26" s="6" t="n">
        <v>-5862</v>
      </c>
      <c r="C26" s="6" t="n">
        <v>-293741</v>
      </c>
      <c r="D26" s="6" t="n">
        <v>14683</v>
      </c>
    </row>
    <row r="27">
      <c r="A27" s="4" t="inlineStr">
        <is>
          <t>Income (loss) from continuing operations</t>
        </is>
      </c>
      <c r="B27" s="6" t="n">
        <v>48753</v>
      </c>
      <c r="C27" s="6" t="n">
        <v>-1255294</v>
      </c>
      <c r="D27" s="6" t="n">
        <v>188815</v>
      </c>
    </row>
    <row r="28">
      <c r="A28" s="4" t="inlineStr">
        <is>
          <t>Income (loss) from discontinued operations, net of income taxes</t>
        </is>
      </c>
      <c r="B28" s="6" t="n">
        <v>-1225</v>
      </c>
      <c r="C28" s="6" t="n">
        <v>-7151</v>
      </c>
      <c r="D28" s="6" t="n">
        <v>1064487</v>
      </c>
    </row>
    <row r="29">
      <c r="A29" s="4" t="inlineStr">
        <is>
          <t>Net income (loss) including noncontrolling interest</t>
        </is>
      </c>
      <c r="B29" s="6" t="n">
        <v>47528</v>
      </c>
      <c r="C29" s="6" t="n">
        <v>-1262445</v>
      </c>
      <c r="D29" s="6" t="n">
        <v>1253302</v>
      </c>
    </row>
    <row r="30">
      <c r="A30" s="4" t="inlineStr">
        <is>
          <t>Less: Net income (loss) attributable to noncontrolling interest</t>
        </is>
      </c>
      <c r="B30" s="6" t="n">
        <v>121192</v>
      </c>
      <c r="C30" s="6" t="n">
        <v>-113668</v>
      </c>
      <c r="D30" s="6" t="n">
        <v>103570</v>
      </c>
    </row>
    <row r="31">
      <c r="A31" s="4" t="inlineStr">
        <is>
          <t>NET INCOME (LOSS) ATTRIBUTABLE TO MURPHY</t>
        </is>
      </c>
      <c r="B31" s="5" t="n">
        <v>-73664</v>
      </c>
      <c r="C31" s="5" t="n">
        <v>-1148777</v>
      </c>
      <c r="D31" s="5" t="n">
        <v>1149732</v>
      </c>
    </row>
    <row r="32">
      <c r="A32" s="3" t="inlineStr">
        <is>
          <t>INCOME (LOSS) PER COMMON SHARE – BASIC</t>
        </is>
      </c>
    </row>
    <row r="33">
      <c r="A33" s="4" t="inlineStr">
        <is>
          <t>Continuing operations (in USD per share)</t>
        </is>
      </c>
      <c r="B33" s="7" t="n">
        <v>-0.47</v>
      </c>
      <c r="C33" s="7" t="n">
        <v>-7.43</v>
      </c>
      <c r="D33" s="7" t="n">
        <v>0.52</v>
      </c>
    </row>
    <row r="34">
      <c r="A34" s="4" t="inlineStr">
        <is>
          <t>Discontinued operations (in USD per share)</t>
        </is>
      </c>
      <c r="B34" s="8" t="n">
        <v>-0.01</v>
      </c>
      <c r="C34" s="8" t="n">
        <v>-0.05</v>
      </c>
      <c r="D34" s="8" t="n">
        <v>6.49</v>
      </c>
    </row>
    <row r="35">
      <c r="A35" s="4" t="inlineStr">
        <is>
          <t>Net Income (loss) (in USD per share)</t>
        </is>
      </c>
      <c r="B35" s="8" t="n">
        <v>-0.48</v>
      </c>
      <c r="C35" s="8" t="n">
        <v>-7.48</v>
      </c>
      <c r="D35" s="8" t="n">
        <v>7.01</v>
      </c>
    </row>
    <row r="36">
      <c r="A36" s="3" t="inlineStr">
        <is>
          <t>INCOME (LOSS) PER COMMON SHARE – DILUTED</t>
        </is>
      </c>
    </row>
    <row r="37">
      <c r="A37" s="4" t="inlineStr">
        <is>
          <t>Continuing operations (in USD per share)</t>
        </is>
      </c>
      <c r="B37" s="8" t="n">
        <v>-0.47</v>
      </c>
      <c r="C37" s="8" t="n">
        <v>-7.43</v>
      </c>
      <c r="D37" s="8" t="n">
        <v>0.52</v>
      </c>
    </row>
    <row r="38">
      <c r="A38" s="4" t="inlineStr">
        <is>
          <t>Discontinued operations (in USD per share)</t>
        </is>
      </c>
      <c r="B38" s="8" t="n">
        <v>-0.01</v>
      </c>
      <c r="C38" s="8" t="n">
        <v>-0.05</v>
      </c>
      <c r="D38" s="8" t="n">
        <v>6.46</v>
      </c>
    </row>
    <row r="39">
      <c r="A39" s="4" t="inlineStr">
        <is>
          <t>Net income (loss) (in USD per share)</t>
        </is>
      </c>
      <c r="B39" s="8" t="n">
        <v>-0.48</v>
      </c>
      <c r="C39" s="8" t="n">
        <v>-7.48</v>
      </c>
      <c r="D39" s="8" t="n">
        <v>6.98</v>
      </c>
    </row>
    <row r="40">
      <c r="A40" s="4" t="inlineStr">
        <is>
          <t>Cash dividends per Common share (in USD per share)</t>
        </is>
      </c>
      <c r="B40" s="7" t="n">
        <v>0.5</v>
      </c>
      <c r="C40" s="9" t="n">
        <v>0.625</v>
      </c>
      <c r="D40" s="5" t="n">
        <v>1</v>
      </c>
    </row>
    <row r="41">
      <c r="A41" s="3" t="inlineStr">
        <is>
          <t>Average Common shares outstanding (thousands)</t>
        </is>
      </c>
    </row>
    <row r="42">
      <c r="A42" s="4" t="inlineStr">
        <is>
          <t>Basic (in shares)</t>
        </is>
      </c>
      <c r="B42" s="6" t="n">
        <v>154290741</v>
      </c>
      <c r="C42" s="6" t="n">
        <v>153507109</v>
      </c>
      <c r="D42" s="6" t="n">
        <v>163992427</v>
      </c>
    </row>
    <row r="43">
      <c r="A43" s="4" t="inlineStr">
        <is>
          <t>Diluted (in shares)</t>
        </is>
      </c>
      <c r="B43" s="6" t="n">
        <v>154290741</v>
      </c>
      <c r="C43" s="6" t="n">
        <v>153507109</v>
      </c>
      <c r="D43" s="6" t="n">
        <v>1648124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Issued and Outstanding (Tables)</t>
        </is>
      </c>
      <c r="B1" s="2" t="inlineStr">
        <is>
          <t>12 Months Ended</t>
        </is>
      </c>
    </row>
    <row r="2">
      <c r="B2" s="2" t="inlineStr">
        <is>
          <t>Dec. 31, 2021</t>
        </is>
      </c>
    </row>
    <row r="3">
      <c r="A3" s="3" t="inlineStr">
        <is>
          <t>Equity [Abstract]</t>
        </is>
      </c>
    </row>
    <row r="4">
      <c r="A4" s="4" t="inlineStr">
        <is>
          <t>Activity in Number of Shares of Common Stock Issued and Outstanding</t>
        </is>
      </c>
      <c r="B4" s="4" t="inlineStr">
        <is>
          <t>Activity in the number of shares of Common Stock issued and outstanding for the three years ended December 31, 2021 is shown below. ( Number of shares outstanding ) 2021 2020 2019 Beginning of year 153,598,625 152,935,361 173,058,829 Stock options exercised 1 32,554 11,359 12,345 Restricted stock awards 1 831,871 651,905 561,729 Treasury shares purchased — — (20,697,542) End of year 154,463,050 153,598,625 152,935,361 1 Shares issued upon exercise of stock options and award of restricted stock are less than the amount reflected in Note J due to withholdings for statutory income taxes owed upon issuance of sha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Exploration and Production ( Millions of dollars ) United States 1 Canada Other Total Corporate Discontinued Consolidated Year ended December 31, 2021 Segment income (loss) - including NCI 1 $ 766.3 (16.1) (33.5) 716.7 $ (668.0) (1.2) 47.5 Revenues from external customers 2,337.5 476.3 4.9 2,818.7 (519.4) — 2,299.3 Interest and other income (loss) (11.6) (1.9) 3.2 (10.3) (6.5) — (16.8) Interest expense, net of capitalization — — (0.2) (0.2) (221.6) — (221.8) Income tax expense (benefit) 183.9 (1.7) (9.5) 172.7 (178.6) — (5.9) Significant noncash charges (credits) Impairment of assets — 171.3 18.0 189.3 7.0 — 196.3 Depreciation, depletion and amortization 616.5 163.8 1.8 782.1 13.0 — 795.1 Accretion of asset retirement obligations 36.9 9.7 — 46.6 — — 46.6 Amortization of undeveloped leases 11.1 0.2 7.6 18.9 — — 18.9 Deferred and noncurrent income taxes 176.3 (1.9) (8.0) 166.4 (170.5) — (4.1) Additions to property, plant, equipment 519.5 52.7 13.1 585.3 — — 585.3 Total assets at year-end 6,591.6 2,231.9 259.8 9,083.3 1,220.8 0.8 10,304.9 Year ended December 31, 2020 Segment income (loss) - including NCI 1 $ (1,014.3) (35.0) (85.6) (1,134.9) $ (120.3) (7.2) (1,262.4) Revenues from external customers 1,411.8 345.8 1.8 1,759.4 207.9 — 1,967.3 Interest and other income (loss) (9.9) 0.8 0.8 (8.2) (9.1) — (17.3) Interest expense, net of capitalization — (0.5) (0.4) (0.9) (168.5) — (169.4) Income tax expense (benefit) (244.2) (21.4) 2.1 (263.5) (30.2) — (293.7) Significant noncash charges (credits) Impairment of assets 1,152.5 — 39.7 1,192.2 14.1 — 1,206.3 Depreciation, depletion and amortization 749.4 213.2 2.3 964.9 22.3 — 987.2 Accretion of asset retirement obligations 36.6 5.5 — 42.1 — — 42.1 Amortization of undeveloped leases 17.2 0.4 9.1 26.7 — — 26.7 Deferred and noncurrent income taxes (244.2) (10.6) 1.9 (252.9) (25.1) — (278.0) Additions to property, plant, equipment 623.1 118.3 15.2 756.6 — — 756.6 Total assets at year-end 6,915.5 2,404.1 267.7 9,587.3 1,032.9 0.7 10,620.9 Exploration and Production ( Millions of dollars ) United States 1 Canada Other Total Corporate Discontinued Consolidated Year ended December 31, 2019 Segment income (loss) - including NCI 1 $ 518.4 (4.3) (53.5) 460.6 $ (271.8) 1,064.5 1,253.3 Revenues from external customers 2,367.0 447.0 11.6 2,825.6 3.5 — 2,829.1 Interest and other income (loss) (13.4) (1.5) (0.9) (15.8) (6.7) — (22.5) Interest expense, net of capitalization — (0.1) (0.4) (0.5) (218.8) — (219.3) Income tax expense (benefit) 115.6 (2.9) (12.4) 100.3 (85.6) — 14.7 Significant noncash charges (credits) Depreciation, depletion and amortization 878.7 243.0 3.5 1,125.2 22.6 — 1,147.8 Accretion of asset retirement obligations 34.4 6.1 — 40.5 — — 40.5 Amortization of undeveloped leases 23.1 1.3 3.6 28.0 — — 28.0 Deferred and noncurrent income taxes 111.8 14.0 (13.4) 112.4 (83.9) — 28.5 Additions to property, plant, equipment 2,193.3 284.1 69.8 2,547.2 13.6 — 2,560.8 Total assets at year-end 8,043.3 2,303.7 308.6 10,655.6 1,046.2 16.7 11,718.5 1 Includes results attributable to a noncontrolling interest in MP GOM. Geographic Information Certain Long-Lived Assets at December 31 ( Millions of dollars ) United Canada Other Total 2021 $ 6,371.4 1,566.9 189.6 8,127.9 2020 6,395.7 1,702.5 170.8 8,269.0 2019 8,003.9 1,761.2 204.6 9,96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s, Term and Discount Rate</t>
        </is>
      </c>
      <c r="B4" s="4" t="inlineStr">
        <is>
          <t>Expenses related to finance and operating leases included in the Consolidated Financial Statements are as follows: Year Ended December 31, (Thousands of dollars) Financial Statement Category 2021 2020 Operating lease 1,2 Lease operating expenses $ 198,189 $ 208,104 Operating lease 2 Transportation, gathering and processing 39,396 39,121 Operating lease 2 Selling and general expense 9,019 10,638 Operating lease 2 Other operating expense 7,480 9,524 Operating lease 2 Exploration Expenses 902 994 Operating lease Impairment of assets — 6,565 Operating lease 2 Property, plant and equipment 81,924 40,227 Operating lease 2 Asset retirement obligations 11,103 — Finance lease Amortization of asset Depreciation, depletion and amortization 1,173 — Interest on lease liabilities Interest expense, net 228 372 Sublease income Other income (2,482) (1,118) Net lease expense $ 346,932 $ 314,427 1 Variable lease expenses. For the year ended December 31, 2021 and 2020, includes variable lease expenses of $25.8 million and $21.8 million, primarily related to additional volumes processed at a natural gas processing plant. 2 Short-term leases due within 12 months. For the year ended December 31, 2021, includes $56.9 million in Lease operating expense, $30.2 million for Transportation, gathering and processing, $2.1 million in Selling and general expense, $0.2 million in Other operating expense, $28.9 million in Property, plant and equipment, net and $11.1 million in Asset retirement obligations relating to short-term leases due within 12 months. Expenses primarily relate to drilling rigs and other oil and natural gas field equipment. For the year ended December 31, 2020, includes $73.9 million in Lease operating expense, $22.9 million in Transportation, gathering, and processing, $3.3 million in Selling general expense, $2.5 million in Other operating expense, and $25.0 million in Property, plant and equipment, net relating to short-term leases due within 12 months. Expenses primarily relate to drilling rigs and other oil and natural gas field equipment. Lease Term and Discount Rate December 31, 2021 December 31, 2020 Weighted average remaining lease term: Operating leases 12 years 12 years Finance leases 7 years 8 years Weighted average discount rate: Operating leases 5.7 % 5.8 % Finance leases 4.7 % 4.7 %</t>
        </is>
      </c>
    </row>
    <row r="5">
      <c r="A5" s="4" t="inlineStr">
        <is>
          <t>Maturity of Operating Leases</t>
        </is>
      </c>
      <c r="B5" s="4" t="inlineStr">
        <is>
          <t>Maturity of Lease Liabilities (Thousands of dollars) Operating Leases Finance Leases Total 2022 $ 184,854 1,068 185,922 2023 137,767 1,069 138,836 2024 132,568 1,069 133,637 2025 82,063 1,069 83,132 2026 64,660 1,069 65,729 Remaining 648,805 2,404 651,209 Total future minimum lease payments 1,250,717 7,748 1,258,465 Less imputed interest (350,128) (2,259) (352,387) Present value of lease liabilities 1 $ 900,589 5,489 906,078 1 Includes both the current and long-term portion of the lease liabilities.</t>
        </is>
      </c>
    </row>
    <row r="6">
      <c r="A6" s="4" t="inlineStr">
        <is>
          <t>Maturity of Finance Leases</t>
        </is>
      </c>
      <c r="B6" s="4" t="inlineStr">
        <is>
          <t>Maturity of Lease Liabilities (Thousands of dollars) Operating Leases Finance Leases Total 2022 $ 184,854 1,068 185,922 2023 137,767 1,069 138,836 2024 132,568 1,069 133,637 2025 82,063 1,069 83,132 2026 64,660 1,069 65,729 Remaining 648,805 2,404 651,209 Total future minimum lease payments 1,250,717 7,748 1,258,465 Less imputed interest (350,128) (2,259) (352,387) Present value of lease liabilities 1 $ 900,589 5,489 906,078 1 Includes both the current and long-term portion of the lease liabilities.</t>
        </is>
      </c>
    </row>
    <row r="7">
      <c r="A7" s="4" t="inlineStr">
        <is>
          <t>Summary of Other Lease Information</t>
        </is>
      </c>
      <c r="B7" s="4" t="inlineStr">
        <is>
          <t>Other Information Year Ended December 31, (Thousands of dollars) 2021 2020 Cash paid for amounts included in the measurement of lease liabilities: Operating cash flows from operating leases $ 194,412 $ 160,385 Operating cash flows from finance leases 228 372 Financing cash flows from finance leases 803 695 Right-of-use assets obtained in exchange for lease liabilities: Operating leases ¹ $ 95,500 $ 453,719 1 For the year ended December 31, 2021, includes $90.3 million related to an offshore drilling rig with a lease term of 16 months. December 31, 2020, includes $268.8 million related to a 5-year lease for the Cascade/Chinook FPSO in the U.S. Gulf of Mexico and $168.4 million related to a 20-year lease for a gas plant expansion in Canad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ummary of Restructuring Charges</t>
        </is>
      </c>
      <c r="B4" s="4" t="inlineStr">
        <is>
          <t xml:space="preserve">The following table presents a summary of the restructuring charges included in Operating (loss) income from continuing operations for the year ended December 31, 2020: (Thousands of dollars) Year Ended December 31, 2020 Severance $ 25,088 Contract exit costs and other 13,993 Pension and termination benefit charges 10,913 Restructuring charges $ 49,994 </t>
        </is>
      </c>
    </row>
    <row r="5">
      <c r="A5" s="4" t="inlineStr">
        <is>
          <t>Reconciliation of Restructuring Liability</t>
        </is>
      </c>
      <c r="B5" s="4" t="inlineStr">
        <is>
          <t xml:space="preserve">The following table represents a reconciliation of the liability associated with the Company’s restructuring activities at December 31, 2020 and 2021, which is reflected in Other accrued liabilities on the Consolidated Balance Sheet: (Thousands of dollars) Restructuring accruals $ 32,430 2020 Utilizations (25,500) Liability at December 31, 2020 6,930 2021 Utilizations (4,757) Liability at December 31, 2021 $ 2,1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1</t>
        </is>
      </c>
    </row>
    <row r="3">
      <c r="A3" s="3" t="inlineStr">
        <is>
          <t>Oil and Gas Exploration and Production Industries Disclosures [Abstract]</t>
        </is>
      </c>
    </row>
    <row r="4">
      <c r="A4" s="4" t="inlineStr">
        <is>
          <t>Summary of Proved Reserves Based on Average Prices</t>
        </is>
      </c>
      <c r="B4" s="4" t="inlineStr">
        <is>
          <t>Equivalents ( Millions of barrels of oil equivalent ) Total United Canada Malaysia and Other Proved developed and undeveloped reserves: December 31, 2018 844.0 425.6 288.6 129.7 Revisions of previous estimates 28.4 (17.9) 46.1 0.3 Extensions and discoveries 73.3 62.2 11.1 — Purchases of properties 76.2 76.2 — — Sales of properties (121.5) (0.1) — (121.4) Production (75.4) (45.9) (21.7) (7.8) December 31, 2019 825.0 500.1 324.1 0.8 Revisions of previous estimates (194.7) (146.6) (47.3) (0.8) Extensions and discoveries 150.3 19.5 130.7 — Sales of properties (1.7) (1.7) — — Production (63.9) (42.8) (21.1) — December 31, 2020 714.9 328.5 386.4 — Revisions of previous estimates (52.9) 35.6 (89.3) 0.8 Extensions and discoveries 109.4 18.2 91.3 — Purchases of properties 7.4 1.6 5.8 — Sales of properties (0.7) — (0.7) — Production (61.1) (40.4) (20.6) (0.1) December 31, 2021 ¹ 716.9 343.4 372.8 0.7 Proved developed reserves: December 31, 2018 430.2 247.0 124.2 59.1 December 31, 2019 472.3 273.4 198.1 0.8 December 31, 2020 410.8 230.3 180.5 — December 31, 2021 ² 419.2 241.9 176.8 0.6 Proved undeveloped reserves: December 31, 2018 413.8 178.7 164.5 70.7 December 31, 2019 352.7 226.7 126.0 — December 31, 2020 304.1 98.2 205.9 — December 31, 2021 ³ 297.7 101.6 196.0 0.1 1 Includes proved reserves of 18.4 MMBOE, consisting of 16.6 MMBBL oil, 0.7 MMBBL NGLs, and 6.1 BCF natural gas attributable to the noncontrolling interest in MP GOM. 2 Includes proved developed reserves of 16.2 MMBOE, consisting of 14.6 MMBBL oil, 0.6 MMBBL NGLs, and 5.4 BCF natural gas attributable to the noncontrolling interest in MP GOM. 3 Includes proved undeveloped reserves of 2.2 MMBOE, consisting of 2.0 MMBBL oil, 0.1 MMBBL NGLs, and 0.7 BCF natural gas attributable to the noncontrolling interest in MP GOM. ( Millions of barrels ) Total United Canada Malaysia and Other Proved developed and undeveloped crude oil reserves: December 31, 2018 432.5 326.5 55.0 51.0 Revisions of previous estimates (31.0) (17.1) (14.0) 0.1 Extensions and discoveries 58.2 49.2 9.0 — Purchases of properties 56.3 56.3 — — Sales of properties (45.8) (0.1) — (45.7) Production (46.3) (37.0) (4.7) (4.6) December 31, 2019 423.9 377.8 45.3 0.8 Revisions of previous estimates (137.4) (116.8) (19.8) (0.8) Extensions and discoveries 19.6 14.5 5.1 — Production (38.1) (33.4) (4.7) — December 31, 2020 266.5 240.6 25.9 — Revisions of previous estimates 39.3 31.1 7.5 0.7 Extensions and discoveries 14.1 13.5 0.6 — Purchases of properties 6.4 1.3 5.2 — Production (34.9) (31.5) (3.3) (0.1) December 31, 2021 ¹ 291.5 255.0 35.9 0.6 Proved developed crude oil reserves: December 31, 2018 249.3 189.0 23.3 37.0 December 31, 2019 230.9 205.0 25.1 0.8 December 31, 2020 179.8 161.4 18.4 — December 31, 2021 ² 191.5 174.9 16.0 0.5 Proved undeveloped crude oil reserves: December 31, 2018 183.2 137.5 31.7 14.0 December 31, 2019 193.0 172.8 20.2 — December 31, 2020 86.7 79.2 7.5 — December 31, 2021 ³ 99.9 80.0 19.8 0.1 1 Includes total proved reserves of 16.6 MMBO for Total and United States attributable to the noncontrolling interest in MP GOM. 2 Includes proved developed reserves of 14.6 MMBO for Total and United States attributable to the noncontrolling interest in MP GOM. 3 Includes proved undeveloped reserves of 2.0 MMBO for Total and United States attributable to the noncontrolling interest in MP GOM. ( Millions of barrels ) Total United Canada Malaysia and Other Proved developed and undeveloped NGL reserves: December 31, 2018 54.2 47.6 5.9 0.7 Revisions of previous estimates (5.0) (2.5) (2.5) — Extensions and discoveries 6.8 6.4 0.4 — Purchase of properties 5.2 5.2 — — Production (4.5) (3.9) (0.5) (0.1) December 31, 2019 56.1 52.8 3.3 — Revisions of previous estimates (16.4) (17.1) 0.7 — Extensions and discoveries 2.8 2.7 0.1 — Production (4.2) (3.7) (0.5) — December 31, 2020 38.2 34.6 3.6 — Revisions of previous estimates 1.4 1.4 — — Extensions and discoveries 2.5 2.4 0.1 — Purchases of properties 0.1 0.1 — — Production (3.8) (3.4) (0.4) — December 31, 2021 ¹ 38.4 35.1 3.3 — Proved developed NGL reserves: December 31, 2018 27.3 24.9 1.7 0.7 December 31, 2019 28.1 26.2 1.9 — December 31, 2020 28.7 25.5 3.2 — December 31, 2021 ² 28.4 25.6 2.8 — Proved undeveloped NGL reserves: December 31, 2018 26.9 22.7 4.2 — December 31, 2019 28.0 26.6 1.4 — December 31, 2020 9.5 9.1 0.4 — December 31, 2021 ³ 10.0 9.5 0.5 — 1 Includes total proved reserves of 0.7 MMBBL for Total and United States attributable to the noncontrolling interest in MP GOM. 2 Includes proved developed reserves of 0.6 MMBBL for Total and United States attributable to the noncontrolling interest in MP GOM. 3 Includes proved undeveloped reserves of 0.1 MMBBL for Total and United States attributable to the noncontrolling interest in MP GOM. ( Billions of cubic feet ) Total United Canada Malaysia and Other Proved developed and undeveloped natural gas reserves: December 31, 2018 2,143.6 309.0 1,366.4 468.2 Revisions of previous estimates 386.5 10.3 375.3 0.9 Extensions and discoveries 49.8 39.5 10.3 — Purchases of properties 88.3 88.3 — — Sales of properties (450.7) (0.1) — (450.6) Production (147.8) (30.2) (99.1) (18.5) December 31, 2019 2,069.7 416.8 1,652.9 — Revisions of previous estimates (245.4) (76.2) (169.2) — Extensions and discoveries 767.2 14.0 753.2 — Production (129.8) (34.4) (95.4) — December 31, 2020 2,461.0 319.5 2,141.5 — Revisions of previous estimates (562.2) 18.7 (581.0) 0.2 Extensions and discoveries 556.7 13.5 543.2 — Purchases of properties 5.4 1.5 3.9 — Sales of properties (4.4) — (4.4) — Production (134.2) (32.8) (101.4) — December 31, 2021 1,4 2,322.3 320.3 2,001.8 0.2 Proved developed natural gas reserves: December 31, 2018 921.6 198.3 595.0 128.3 December 31, 2019 1,279.8 253.1 1,026.7 — December 31, 2020 1,213.8 260.2 953.6 — December 31, 2021 ² 1,196.0 248.1 947.7 0.2 Proved undeveloped natural gas reserves: December 31, 2018 1,222.0 110.7 771.4 339.9 December 31, 2019 789.9 163.7 626.2 — December 31, 2020 1,247.2 59.3 1,187.9 — December 31, 2021 ³ 1,126.4 72.2 1,054.1 — 1 Includes total proved reserves of 6.1 BCF for Total and United States attributable to the noncontrolling interest in MP GOM. 2 Includes proved developed reserves of 5.4 BCF for Total and United States attributable to the noncontrolling interest in MP GOM. 3 Includes proved undeveloped reserves of 0.7 BCF for Total and United States attributable to the noncontrolling interest in MP GOM.</t>
        </is>
      </c>
    </row>
    <row r="5">
      <c r="A5" s="4" t="inlineStr">
        <is>
          <t>Costs Incurred in Oil and Gas Property Acquisition, Exploration and Development Activities</t>
        </is>
      </c>
      <c r="B5" s="4" t="inlineStr">
        <is>
          <t xml:space="preserve">( Millions of dollars ) United Canada 1 Other Total Year ended December 31, 2021 Property acquisition costs Unproved $ 8.8 — — 8.8 Proved 19.9 (20.4) — (0.5) Total acquisition costs 28.7 (20.4) — 8.3 Exploration costs 2 31.7 0.4 30.1 62.2 Development costs 2 513.2 102.4 3.7 619.3 Total costs incurred 573.6 82.4 33.8 689.8 Charged to expense Dry hole expense 17.3 — — 17.3 Geophysical and other costs 13.1 0.4 19.3 32.8 Total charged to expense 30.4 0.4 19.3 50.1 Property additions $ 543.2 82.0 14.5 639.7 Year ended December 31, 2020 Property acquisition costs Unproved $ 6.5 0.5 7.3 14.3 Proved 0.2 — — 0.2 Total acquisition costs 6.7 0.5 7.3 14.5 Exploration costs 2 34.3 (0.4) 24.7 58.6 Development costs 2 609.2 120.8 6.8 736.8 Total costs incurred 650.2 120.9 38.8 809.9 Charged to expense Geophysical and other costs 14.3 0.7 23.6 38.6 Total charged to expense 14.3 0.7 23.6 38.6 Property additions $ 635.9 120.2 15.2 771.3 Year ended December 31, 2019 Property acquisition costs Unproved $ 533.8 0.2 13.0 547.0 Proved 733.1 — — 733.1 Total acquisition costs 1,266.9 0.2 13.0 1,280.1 Exploration costs 2 44.8 6.4 67.4 118.6 Development costs 2 979.0 281.8 21.6 1,282.4 Total costs incurred 2,290.7 288.4 102.0 2,681.1 Charged to expense Geophysical and other costs 21.6 0.5 32.2 54.3 Total charged to expense 21.6 0.5 32.2 54.3 Property additions $ 2,269.1 287.9 69.8 2,626.8 1 2021 Canada proved property acquisitions represents cash received from divesting partners on acquisition of an additional 7.525% working interest at Terra Nova as part of the sanction of an asset life extension project. 2 Includes noncash asset retirement costs as follows: 2021 Exploration costs $ — — — — Development costs 23.7 29.3 1.4 54.4 $ 23.7 29.3 1.4 54.4 2020 Exploration costs $ — — — — Development costs 12.8 1.9 — 14.7 $ 12.8 1.9 — 14.7 2019 Exploration costs $ — — — — Development costs 75.8 3.8 — 79.6 $ 75.8 3.8 — 79.6 </t>
        </is>
      </c>
    </row>
    <row r="6">
      <c r="A6" s="4" t="inlineStr">
        <is>
          <t>Results of Operations for Oil andGas Producing Activities</t>
        </is>
      </c>
      <c r="B6" s="4" t="inlineStr">
        <is>
          <t>( Millions of dollars ) United Canada Other Total Year ended December 31, 2021 Revenues Crude oil and natural gas liquids sales $ 2,199.7 228.9 4.9 2,433.5 Natural gas sales 121.8 245.9 — 367.7 Total oil and natural gas revenues 2,321.5 474.8 4.9 2,801.2 Other operating revenues 16.0 1.5 — 17.5 Total revenues 2,337.5 476.3 4.9 2,818.7 Costs and expenses Lease operating expenses 406.4 136.3 (3.2) 539.5 Severance and ad valorem taxes 39.6 1.6 — 41.2 Transportation, gathering and processing 126.5 60.5 — 187.0 Exploration costs charged to expense 30.4 0.4 19.3 50.1 Undeveloped lease amortization 11.1 0.2 7.6 18.9 Depreciation, depletion and amortization 616.5 163.8 1.8 782.1 Accretion of asset retirement obligations 36.9 9.7 — 46.6 Impairment of assets — 171.3 18.0 189.3 Selling and general expenses 20.5 16.5 6.6 43.6 Other expenses (benefits) 99.4 (66.2) (2.2) 31.0 Total costs and expenses 1,387.3 494.1 47.9 1,929.3 Results of operations before taxes 950.2 (17.8) (43.0) 889.4 Income tax expense (benefit) 183.9 (1.7) (9.5) 172.7 Results of operations $ 766.3 (16.1) (33.5) 716.7 Year ended December 31, 2020 Revenues Crude oil and natural gas liquids sales $ 1,335.8 174.0 1.8 1,511.6 Natural gas sales 69.4 170.6 — 240.1 Total oil and natural gas revenues 1,405.3 344.6 1.8 1,751.7 Other operating revenues 6.5 1.2 — 7.7 Total revenues 1,411.8 345.8 1.8 1,759.4 Costs and expenses Lease operating expenses 476.9 121.6 1.6 600.1 Severance and ad valorem taxes 27.2 1.3 — 28.5 Transportation, gathering and processing 127.7 44.7 — 172.4 Restructuring expenses 1.2 — — 1.2 Exploration costs charged to expense 35.5 0.6 23.6 59.7 Undeveloped lease amortization 17.2 0.4 9.2 26.8 Depreciation, depletion and amortization 749.4 213.2 2.3 964.9 Accretion of asset retirement obligations 36.6 5.6 — 42.2 Impairment of assets 1,152.5 — 39.7 1,192.2 Selling and general expenses 24.6 17.1 7.1 48.8 Other expenses 21.5 (2.3) 1.8 21.0 Total costs and expenses 2,670.3 402.2 85.3 3,157.8 Results of operations before taxes (1,258.5) (56.4) (83.5) (1,398.4) Income tax expense (benefit) (244.2) (21.4) 2.1 (263.5) Results of operations $ (1,014.3) (35.0) (85.6) (1,134.9) 1 Results exclude corporate overhead, interest and discontinued operations. Results include noncontrolling interest in MP GOM. ( Millions of dollars ) United Canada Other Total Year ended December 31, 2019 Revenues Crude oil and natural gas liquids sales $ 2,285.8 287.4 11.6 2,584.8 Natural gas sales 73.9 158.4 — 232.3 Total oil and natural gas revenues 2,359.7 445.8 11.6 2,817.1 Other operating revenues 7.3 1.2 — 8.5 Total revenues 2,367.0 447.0 11.6 2,825.6 Costs and expenses Lease operating expenses 461.5 142.4 1.3 605.2 Severance and ad valorem taxes 46.6 1.4 — 48.0 Transportation, gathering and processing 140.8 35.5 — 176.3 Exploration costs charged to expense 21.4 0.6 45.3 67.3 Undeveloped lease amortization 23.1 1.3 3.6 28.0 Depreciation, depletion and amortization 878.7 243.0 3.5 1,125.2 Accretion of asset retirement obligations 34.4 6.1 — 40.5 Selling and general expenses 74.3 30.0 22.5 126.8 Other expenses 52.2 (6.1) 1.3 47.4 Total costs and expenses 1,733.0 454.2 77.5 2,264.7 Results of operations before taxes 634.0 (7.2) (65.9) 560.9 Income tax expense (benefit) 115.6 (2.9) (12.4) 100.3 Results of operations $ 518.4 (4.3) (53.5) 460.6 1 Results exclude corporate overhead, interest and discontinued operations. Results include noncontrolling interest in MP GOM.</t>
        </is>
      </c>
    </row>
    <row r="7">
      <c r="A7" s="4" t="inlineStr">
        <is>
          <t>Standardized Measure of Discounted Future Net Cash Flow Relating to Proved Oil and Gas Reserves</t>
        </is>
      </c>
      <c r="B7" s="4" t="inlineStr">
        <is>
          <t>( Millions of dollars ) United Canada Malaysia &amp; Other Total December 31, 2021 Future cash inflows $ 18,449.1 7,203.5 44.0 25,696.7 Future development costs (1,164.3) (521.1) (1.5) (1,686.8) Future production costs (7,140.6) (3,525.8) (9.1) (10,675.4) Future income taxes (1,024.4) (565.4) (3.0) (1,592.8) Future net cash flows 9,119.9 2,591.3 30.4 11,741.6 10% annual discount for estimated timing of cash flows (3,264.9) (1,169.3) (8.5) (4,442.7) Standardized measure of discounted future net cash flows $ 5,855.1 1,422.0 21.9 7,299.0 December 31, 2020 Future cash inflows $ 9,976.7 4,617.5 — 14,594.2 Future development costs (1,289.8) (404.3) — (1,694.1) Future production costs (5,777.5) (2,634.6) — (8,412.1) Future income taxes — (166.8) — (166.8) Future net cash flows 2,909.4 1,411.8 — 4,321.2 10% annual discount for estimated timing of cash flows (1,079.2) (623.4) — (1,702.6) Standardized measure of discounted future net cash flows $ 1,830.2 788.4 — 2,618.6 December 31, 2019 Future cash inflows $ 23,565.6 4,912.1 55.7 28,533.4 Future development costs (4,137.8) (723.7) (0.3) (4,861.8) Future production costs (8,986.2) (2,549.9) (29.9) (11,566.0) Future income taxes (1,709.3) (414.5) (14.1) (2,137.9) Future net cash flows 8,732.3 1,224.0 11.4 9,967.7 10% annual discount for estimated timing of cash flows (3,633.1) (504.0) (3.0) (4,140.1) Standardized measure of discounted future net cash flows $ 5,099.2 720.0 8.4 5,827.6 1 Includes noncontrolling interest in MP GOM. 2 Totals within the table may not add as a result of rounding.</t>
        </is>
      </c>
    </row>
    <row r="8">
      <c r="A8" s="4" t="inlineStr">
        <is>
          <t>Principal Sources of Change in the Standardized Measure of Discounted Future Net Cash Flows</t>
        </is>
      </c>
      <c r="B8" s="4" t="inlineStr">
        <is>
          <t>Following are the principal sources of change in the standardized measure of discounted future net cash flows for the years shown. ( Millions of dollars ) 2021 2020 2019 Net changes in prices and production costs 2 $ 5,962.1 (5,942.1) (2,993.9) Net changes in development costs (503.6) 2,215.1 (675.7) Sales and transfers of oil and natural gas produced, net of production costs (2,220.5) (1,123.1) (2,163.8) Net change due to extensions and discoveries 908.5 568.5 1,221.9 Net change due to purchases and sales of proved reserves 63.1 (14.6) (628.1) Development costs incurred 619.3 736.8 1,282.4 Accretion of discount 267.2 699.3 1,002.0 Revisions of previous quantity estimates 277.1 (1,461.3) (71.2) Net change in income taxes (692.8) 1,112.4 574.1 Net increase (decrease) 4,680.4 (3,209.0) (2,452.3) Standardized measure at January 1 2,618.6 5,827.6 8,279.9 Standardized measure at December 31 $ 7,299.0 2,618.6 5,827.6 1 Includes noncontrolling interest in MP GOM. 2 The average prices used for 2021 were $66.56 per barrel for NYMEX crude oil (WTI), and $3.60 per Mcf for natural gas (Henry Hub).The average prices used for 2020 were $39.57 per barrel for NYMEX crude oil (WTI), and $1.98 per Mcf for natural gas (Henry Hub). The average prices used for 2019 were $55.69 per barrel for NYMEX crude oil (WTI), and $2.57 per Mcf for natural gas (Henry Hub).</t>
        </is>
      </c>
    </row>
    <row r="9">
      <c r="A9" s="4" t="inlineStr">
        <is>
          <t>Capitalized Costs Relating to Oil and Gas Producing Activities</t>
        </is>
      </c>
      <c r="B9" s="4" t="inlineStr">
        <is>
          <t xml:space="preserve">( Millions of dollars ) United Canada Other Total December 31, 2021 Unproved oil and natural gas properties $ 602.8 17.7 141.7 762.2 Proved oil and natural gas properties 14,690.7 4,865.1 100.0 19,655.8 Gross capitalized costs 15,293.5 4,882.8 241.7 20,418.0 Accumulated depreciation, depletion and amortization Unproved oil and natural gas properties (109.1) — (22.0) (131.1) Proved oil and natural gas properties (8,821.5) (3,320.5) (69.0) (12,211.0) Net capitalized costs $ 6,362.9 1,562.3 150.7 8,075.9 December 31, 2020 Unproved oil and natural gas properties $ 646.0 22.2 137.5 805.7 Proved oil and natural gas properties 14,011.4 4,619.4 23.8 18,654.6 Gross capitalized costs 14,657.4 4,641.6 161.3 19,460.3 Accumulated depreciation, depletion and amortization Unproved oil and natural gas properties (105.0) — (14.5) (119.5) Proved oil and natural gas properties (8,166.5) (2,944.3) (20.7) (11,131.5) Net capitalized costs $ 6,385.9 1,697.3 126.1 8,20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21</t>
        </is>
      </c>
    </row>
    <row r="3">
      <c r="A3" s="3" t="inlineStr">
        <is>
          <t>Quarterly Financial Information Disclosure [Abstract]</t>
        </is>
      </c>
    </row>
    <row r="4">
      <c r="A4" s="4" t="inlineStr">
        <is>
          <t>Schedule of Supplemental Quarterly Information</t>
        </is>
      </c>
      <c r="B4" s="4" t="inlineStr">
        <is>
          <t>( Millions of dollars except per share amounts ) First Second Third Fourth Year 1,2 Year ended December 31, 2021 Revenue from contracts with customers $ 592.5 758.8 687.6 762.3 2,801.2 Income (loss) from continuing operations before income taxes (355.2) (38.1) 174.9 261.3 42.9 Income (loss) from continuing operations (267.0) (26.9) 138.0 204.7 48.8 Net income (loss) including noncontrolling interest (266.8) (27.0) 137.3 204.0 47.5 Net income (loss) attributable to Murphy (287.4) (63.1) 108.4 168.4 (73.7) Income (loss) from continuing operations per Common share Basic (1.87) (0.41) 0.70 1.09 (0.47) Diluted (1.87) (0.41) 0.70 1.08 (0.47) Net income (loss) per Common share ³ Basic (1.87) (0.41) 0.70 1.09 (0.48) Diluted (1.87) (0.41) 0.70 1.09 (0.48) Cash dividend per Common share 0.125 0.125 0.125 0.125 0.50 Year ended December 31, 2020 Revenue from contracts with customers $ 600.6 285.7 425.3 440.1 1,751.7 Income (loss) from continuing operations before income taxes (595.4) (417.9) (328.4) (207.3) (1,549.0) Income (loss) from continuing operations (503.8) (323.1) (265.9) (162.5) (1,255.3) Net income including noncontrolling interest (508.7) (324.4) (266.6) (162.7) (1,262.4) Net income attributable to Murphy (416.1) (317.2) (243.5) (171.9) (1,148.8) Income (loss) from continuing operations per Common share Basic (2.68) (2.05) (1.58) (1.11) (7.43) Diluted (2.68) (2.05) (1.58) (1.11) (7.43) Net income (loss) per Common share Basic (2.71) (2.06) (1.59) (1.11) (7.48) Diluted (2.71) (2.06) (1.59) (1.11) (7.48) Cash dividend per Common share 0.25 0.125 0.125 0.125 0.625 1 Revenue from contracts with customers, Income (loss) from continuing operations before income taxes, Income (loss) from continuing operations and Net income (loss) including noncontrolling interest include results attributable to the noncontrolling interest in MP GOM. 2 2020 results include impairment charges of $1,206.3 million as a result of declines in future oil and natural gas prices at the time of impairment (principally driven by reduced demand in response to the COVID-19 pandemic - see Risk Factors). 3 The sum of quarterly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21" customWidth="1" min="2" max="2"/>
    <col width="21" customWidth="1" min="3" max="3"/>
    <col width="27" customWidth="1" min="4" max="4"/>
    <col width="21" customWidth="1" min="5" max="5"/>
    <col width="21" customWidth="1" min="6" max="6"/>
  </cols>
  <sheetData>
    <row r="1">
      <c r="A1" s="1" t="inlineStr">
        <is>
          <t>Significant Accounting Policies - Narrative (Details) $ in Thousands</t>
        </is>
      </c>
      <c r="B1" s="2" t="inlineStr">
        <is>
          <t>3 Months Ended</t>
        </is>
      </c>
      <c r="D1" s="2" t="inlineStr">
        <is>
          <t>12 Months Ended</t>
        </is>
      </c>
    </row>
    <row r="2">
      <c r="B2" s="2" t="inlineStr">
        <is>
          <t>Dec. 31, 2021USD ($)</t>
        </is>
      </c>
      <c r="C2" s="2" t="inlineStr">
        <is>
          <t>Mar. 31, 2021USD ($)</t>
        </is>
      </c>
      <c r="D2" s="2" t="inlineStr">
        <is>
          <t>Dec. 31, 2021USD ($)entity</t>
        </is>
      </c>
      <c r="E2" s="2" t="inlineStr">
        <is>
          <t>Dec. 31, 2020USD ($)</t>
        </is>
      </c>
      <c r="F2" s="2" t="inlineStr">
        <is>
          <t>Dec. 31, 2019USD ($)</t>
        </is>
      </c>
    </row>
    <row r="3">
      <c r="A3" s="3" t="inlineStr">
        <is>
          <t>Significant Accounting Policies [Line Items]</t>
        </is>
      </c>
    </row>
    <row r="4">
      <c r="A4" s="4" t="inlineStr">
        <is>
          <t>Ownership percentage in variable interest entity</t>
        </is>
      </c>
      <c r="D4" s="4" t="inlineStr">
        <is>
          <t>0.50%</t>
        </is>
      </c>
    </row>
    <row r="5">
      <c r="A5" s="4" t="inlineStr">
        <is>
          <t>Number of variable interest entities (in entities) | entity</t>
        </is>
      </c>
      <c r="D5" s="6" t="n">
        <v>2</v>
      </c>
    </row>
    <row r="6">
      <c r="A6" s="4" t="inlineStr">
        <is>
          <t>Maximum loss exposure</t>
        </is>
      </c>
      <c r="B6" s="5" t="n">
        <v>3400</v>
      </c>
      <c r="D6" s="5" t="n">
        <v>3400</v>
      </c>
    </row>
    <row r="7">
      <c r="A7" s="4" t="inlineStr">
        <is>
          <t>Impairment of assets</t>
        </is>
      </c>
      <c r="D7" s="6" t="n">
        <v>196296</v>
      </c>
      <c r="E7" s="5" t="n">
        <v>1206284</v>
      </c>
      <c r="F7" s="5" t="n">
        <v>0</v>
      </c>
    </row>
    <row r="8">
      <c r="A8" s="4" t="inlineStr">
        <is>
          <t>Impairment of assets</t>
        </is>
      </c>
      <c r="B8" s="5" t="n">
        <v>25000</v>
      </c>
      <c r="D8" s="6" t="n">
        <v>196296</v>
      </c>
      <c r="E8" s="6" t="n">
        <v>1206284</v>
      </c>
      <c r="F8" s="6" t="n">
        <v>0</v>
      </c>
    </row>
    <row r="9">
      <c r="A9" s="4" t="inlineStr">
        <is>
          <t>Canada</t>
        </is>
      </c>
    </row>
    <row r="10">
      <c r="A10" s="3" t="inlineStr">
        <is>
          <t>Significant Accounting Policies [Line Items]</t>
        </is>
      </c>
    </row>
    <row r="11">
      <c r="A11" s="4" t="inlineStr">
        <is>
          <t>Impairment of assets</t>
        </is>
      </c>
      <c r="D11" s="5" t="n">
        <v>171296</v>
      </c>
      <c r="E11" s="5" t="n">
        <v>0</v>
      </c>
      <c r="F11" s="5" t="n">
        <v>0</v>
      </c>
    </row>
    <row r="12">
      <c r="A12" s="4" t="inlineStr">
        <is>
          <t>Petrobas America Inc</t>
        </is>
      </c>
    </row>
    <row r="13">
      <c r="A13" s="3" t="inlineStr">
        <is>
          <t>Significant Accounting Policies [Line Items]</t>
        </is>
      </c>
    </row>
    <row r="14">
      <c r="A14" s="4" t="inlineStr">
        <is>
          <t>Percentage of acquired entity reported</t>
        </is>
      </c>
      <c r="D14" s="4" t="inlineStr">
        <is>
          <t>100.00%</t>
        </is>
      </c>
    </row>
    <row r="15">
      <c r="A15" s="4" t="inlineStr">
        <is>
          <t>Percentage of acquired entity noncontrolling interest reported</t>
        </is>
      </c>
      <c r="D15" s="4" t="inlineStr">
        <is>
          <t>20.00%</t>
        </is>
      </c>
    </row>
    <row r="16">
      <c r="A16" s="4" t="inlineStr">
        <is>
          <t>Terra Nova</t>
        </is>
      </c>
    </row>
    <row r="17">
      <c r="A17" s="3" t="inlineStr">
        <is>
          <t>Significant Accounting Policies [Line Items]</t>
        </is>
      </c>
    </row>
    <row r="18">
      <c r="A18" s="4" t="inlineStr">
        <is>
          <t>Impairment of assets</t>
        </is>
      </c>
      <c r="C18" s="5" t="n">
        <v>171300</v>
      </c>
      <c r="D18" s="5" t="n">
        <v>25000</v>
      </c>
    </row>
    <row r="19">
      <c r="A19" s="4" t="inlineStr">
        <is>
          <t>Performance Based Restricted Stock</t>
        </is>
      </c>
    </row>
    <row r="20">
      <c r="A20" s="3" t="inlineStr">
        <is>
          <t>Significant Accounting Policies [Line Items]</t>
        </is>
      </c>
    </row>
    <row r="21">
      <c r="A21" s="4" t="inlineStr">
        <is>
          <t>Stock-based compensation, vesting period</t>
        </is>
      </c>
      <c r="D21" s="4" t="inlineStr">
        <is>
          <t>3 years</t>
        </is>
      </c>
    </row>
    <row r="22">
      <c r="A22" s="4" t="inlineStr">
        <is>
          <t>Minimum</t>
        </is>
      </c>
    </row>
    <row r="23">
      <c r="A23" s="3" t="inlineStr">
        <is>
          <t>Significant Accounting Policies [Line Items]</t>
        </is>
      </c>
    </row>
    <row r="24">
      <c r="A24" s="4" t="inlineStr">
        <is>
          <t>Equity method investment, ownership percentage</t>
        </is>
      </c>
      <c r="B24" s="4" t="inlineStr">
        <is>
          <t>20.00%</t>
        </is>
      </c>
      <c r="D24" s="4" t="inlineStr">
        <is>
          <t>20.00%</t>
        </is>
      </c>
    </row>
    <row r="25">
      <c r="A25" s="4" t="inlineStr">
        <is>
          <t>Minimum | Stock Options</t>
        </is>
      </c>
    </row>
    <row r="26">
      <c r="A26" s="3" t="inlineStr">
        <is>
          <t>Significant Accounting Policies [Line Items]</t>
        </is>
      </c>
    </row>
    <row r="27">
      <c r="A27" s="4" t="inlineStr">
        <is>
          <t>Stock-based compensation, vesting period</t>
        </is>
      </c>
      <c r="D27" s="4" t="inlineStr">
        <is>
          <t>2 years</t>
        </is>
      </c>
    </row>
    <row r="28">
      <c r="A28" s="4" t="inlineStr">
        <is>
          <t>Maximum</t>
        </is>
      </c>
    </row>
    <row r="29">
      <c r="A29" s="3" t="inlineStr">
        <is>
          <t>Significant Accounting Policies [Line Items]</t>
        </is>
      </c>
    </row>
    <row r="30">
      <c r="A30" s="4" t="inlineStr">
        <is>
          <t>Equity method investment, ownership percentage</t>
        </is>
      </c>
      <c r="B30" s="4" t="inlineStr">
        <is>
          <t>50.00%</t>
        </is>
      </c>
      <c r="D30" s="4" t="inlineStr">
        <is>
          <t>50.00%</t>
        </is>
      </c>
    </row>
    <row r="31">
      <c r="A31" s="4" t="inlineStr">
        <is>
          <t>Maximum | Stock Options</t>
        </is>
      </c>
    </row>
    <row r="32">
      <c r="A32" s="3" t="inlineStr">
        <is>
          <t>Significant Accounting Policies [Line Items]</t>
        </is>
      </c>
    </row>
    <row r="33">
      <c r="A33" s="4" t="inlineStr">
        <is>
          <t>Stock-based compensation, vesting period</t>
        </is>
      </c>
      <c r="D33" s="4" t="inlineStr">
        <is>
          <t>3 years</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1" customWidth="1" min="10" max="10"/>
    <col width="21" customWidth="1" min="11" max="11"/>
    <col width="21" customWidth="1" min="12" max="12"/>
  </cols>
  <sheetData>
    <row r="1">
      <c r="A1" s="1" t="inlineStr">
        <is>
          <t>Revenue from Contracts with Customers - Narrative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revenueStreamsegment</t>
        </is>
      </c>
      <c r="K2" s="2" t="inlineStr">
        <is>
          <t>Dec. 31, 2020USD ($)</t>
        </is>
      </c>
      <c r="L2" s="2" t="inlineStr">
        <is>
          <t>Dec. 31, 2019USD ($)</t>
        </is>
      </c>
    </row>
    <row r="3">
      <c r="A3" s="3" t="inlineStr">
        <is>
          <t>Disaggregation of Revenue [Line Items]</t>
        </is>
      </c>
    </row>
    <row r="4">
      <c r="A4" s="4" t="inlineStr">
        <is>
          <t>Number of geographic segments (in segments) | segment</t>
        </is>
      </c>
      <c r="J4" s="6" t="n">
        <v>2</v>
      </c>
    </row>
    <row r="5">
      <c r="A5" s="4" t="inlineStr">
        <is>
          <t>Number of revenue streams (in revenue stream) | revenueStream</t>
        </is>
      </c>
      <c r="J5" s="6" t="n">
        <v>3</v>
      </c>
    </row>
    <row r="6">
      <c r="A6" s="4" t="inlineStr">
        <is>
          <t>Revenue from contracts with customers</t>
        </is>
      </c>
      <c r="B6" s="5" t="n">
        <v>762300</v>
      </c>
      <c r="C6" s="5" t="n">
        <v>687600</v>
      </c>
      <c r="D6" s="5" t="n">
        <v>758800</v>
      </c>
      <c r="E6" s="5" t="n">
        <v>592500</v>
      </c>
      <c r="F6" s="5" t="n">
        <v>440100</v>
      </c>
      <c r="G6" s="5" t="n">
        <v>425300</v>
      </c>
      <c r="H6" s="5" t="n">
        <v>285700</v>
      </c>
      <c r="I6" s="5" t="n">
        <v>600600</v>
      </c>
      <c r="J6" s="5" t="n">
        <v>2801215</v>
      </c>
      <c r="K6" s="5" t="n">
        <v>1751709</v>
      </c>
      <c r="L6" s="5" t="n">
        <v>2817111</v>
      </c>
    </row>
    <row r="7">
      <c r="A7" s="4" t="inlineStr">
        <is>
          <t>Receivables from contracts with customers</t>
        </is>
      </c>
      <c r="B7" s="5" t="n">
        <v>169800</v>
      </c>
      <c r="F7" s="5" t="n">
        <v>135200</v>
      </c>
      <c r="J7" s="5" t="n">
        <v>169800</v>
      </c>
      <c r="K7" s="5" t="n">
        <v>135200</v>
      </c>
    </row>
    <row r="8">
      <c r="A8" s="4" t="inlineStr">
        <is>
          <t>Malaysia</t>
        </is>
      </c>
    </row>
    <row r="9">
      <c r="A9" s="3" t="inlineStr">
        <is>
          <t>Disaggregation of Revenue [Line Items]</t>
        </is>
      </c>
    </row>
    <row r="10">
      <c r="A10" s="4" t="inlineStr">
        <is>
          <t>Gain (loss) on disposition of business</t>
        </is>
      </c>
      <c r="L10" s="5" t="n">
        <v>9854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from contracts with customers</t>
        </is>
      </c>
      <c r="B4" s="5" t="n">
        <v>762300</v>
      </c>
      <c r="C4" s="5" t="n">
        <v>687600</v>
      </c>
      <c r="D4" s="5" t="n">
        <v>758800</v>
      </c>
      <c r="E4" s="5" t="n">
        <v>592500</v>
      </c>
      <c r="F4" s="5" t="n">
        <v>440100</v>
      </c>
      <c r="G4" s="5" t="n">
        <v>425300</v>
      </c>
      <c r="H4" s="5" t="n">
        <v>285700</v>
      </c>
      <c r="I4" s="5" t="n">
        <v>600600</v>
      </c>
      <c r="J4" s="5" t="n">
        <v>2801215</v>
      </c>
      <c r="K4" s="5" t="n">
        <v>1751709</v>
      </c>
      <c r="L4" s="5" t="n">
        <v>2817111</v>
      </c>
    </row>
    <row r="5">
      <c r="A5" s="4" t="inlineStr">
        <is>
          <t>Gain (loss) on crude contracts</t>
        </is>
      </c>
      <c r="J5" s="6" t="n">
        <v>-525850</v>
      </c>
      <c r="K5" s="6" t="n">
        <v>202661</v>
      </c>
      <c r="L5" s="6" t="n">
        <v>-856</v>
      </c>
    </row>
    <row r="6">
      <c r="A6" s="4" t="inlineStr">
        <is>
          <t>Gain on sale of assets and other income</t>
        </is>
      </c>
      <c r="J6" s="6" t="n">
        <v>23916</v>
      </c>
      <c r="K6" s="6" t="n">
        <v>12971</v>
      </c>
      <c r="L6" s="6" t="n">
        <v>12798</v>
      </c>
    </row>
    <row r="7">
      <c r="A7" s="4" t="inlineStr">
        <is>
          <t>Total revenues and other income</t>
        </is>
      </c>
      <c r="J7" s="6" t="n">
        <v>2299281</v>
      </c>
      <c r="K7" s="6" t="n">
        <v>1967341</v>
      </c>
      <c r="L7" s="6" t="n">
        <v>2829053</v>
      </c>
    </row>
    <row r="8">
      <c r="A8" s="4" t="inlineStr">
        <is>
          <t>Net crude oil and condensate revenue</t>
        </is>
      </c>
    </row>
    <row r="9">
      <c r="A9" s="3" t="inlineStr">
        <is>
          <t>Disaggregation of Revenue [Line Items]</t>
        </is>
      </c>
    </row>
    <row r="10">
      <c r="A10" s="4" t="inlineStr">
        <is>
          <t>Revenue from contracts with customers</t>
        </is>
      </c>
      <c r="J10" s="6" t="n">
        <v>2322593</v>
      </c>
      <c r="K10" s="6" t="n">
        <v>1460468</v>
      </c>
      <c r="L10" s="6" t="n">
        <v>2515164</v>
      </c>
    </row>
    <row r="11">
      <c r="A11" s="4" t="inlineStr">
        <is>
          <t>Net natural gas liquids revenue</t>
        </is>
      </c>
    </row>
    <row r="12">
      <c r="A12" s="3" t="inlineStr">
        <is>
          <t>Disaggregation of Revenue [Line Items]</t>
        </is>
      </c>
    </row>
    <row r="13">
      <c r="A13" s="4" t="inlineStr">
        <is>
          <t>Revenue from contracts with customers</t>
        </is>
      </c>
      <c r="J13" s="6" t="n">
        <v>110975</v>
      </c>
      <c r="K13" s="6" t="n">
        <v>51174</v>
      </c>
      <c r="L13" s="6" t="n">
        <v>69584</v>
      </c>
    </row>
    <row r="14">
      <c r="A14" s="4" t="inlineStr">
        <is>
          <t>Net natural gas revenue</t>
        </is>
      </c>
    </row>
    <row r="15">
      <c r="A15" s="3" t="inlineStr">
        <is>
          <t>Disaggregation of Revenue [Line Items]</t>
        </is>
      </c>
    </row>
    <row r="16">
      <c r="A16" s="4" t="inlineStr">
        <is>
          <t>Revenue from contracts with customers</t>
        </is>
      </c>
      <c r="J16" s="6" t="n">
        <v>367647</v>
      </c>
      <c r="K16" s="6" t="n">
        <v>240067</v>
      </c>
      <c r="L16" s="6" t="n">
        <v>232363</v>
      </c>
    </row>
    <row r="17">
      <c r="A17" s="4" t="inlineStr">
        <is>
          <t>United States | Net crude oil and condensate revenue</t>
        </is>
      </c>
    </row>
    <row r="18">
      <c r="A18" s="3" t="inlineStr">
        <is>
          <t>Disaggregation of Revenue [Line Items]</t>
        </is>
      </c>
    </row>
    <row r="19">
      <c r="A19" s="4" t="inlineStr">
        <is>
          <t>Revenue from contracts with customers</t>
        </is>
      </c>
      <c r="J19" s="6" t="n">
        <v>626136</v>
      </c>
      <c r="K19" s="6" t="n">
        <v>353311</v>
      </c>
      <c r="L19" s="6" t="n">
        <v>750278</v>
      </c>
    </row>
    <row r="20">
      <c r="A20" s="4" t="inlineStr">
        <is>
          <t>United States | Net natural gas liquids revenue</t>
        </is>
      </c>
    </row>
    <row r="21">
      <c r="A21" s="3" t="inlineStr">
        <is>
          <t>Disaggregation of Revenue [Line Items]</t>
        </is>
      </c>
    </row>
    <row r="22">
      <c r="A22" s="4" t="inlineStr">
        <is>
          <t>Revenue from contracts with customers</t>
        </is>
      </c>
      <c r="J22" s="6" t="n">
        <v>50189</v>
      </c>
      <c r="K22" s="6" t="n">
        <v>22504</v>
      </c>
      <c r="L22" s="6" t="n">
        <v>30615</v>
      </c>
    </row>
    <row r="23">
      <c r="A23" s="4" t="inlineStr">
        <is>
          <t>United States | Net natural gas revenue</t>
        </is>
      </c>
    </row>
    <row r="24">
      <c r="A24" s="3" t="inlineStr">
        <is>
          <t>Disaggregation of Revenue [Line Items]</t>
        </is>
      </c>
    </row>
    <row r="25">
      <c r="A25" s="4" t="inlineStr">
        <is>
          <t>Revenue from contracts with customers</t>
        </is>
      </c>
      <c r="J25" s="6" t="n">
        <v>39803</v>
      </c>
      <c r="K25" s="6" t="n">
        <v>20132</v>
      </c>
      <c r="L25" s="6" t="n">
        <v>27668</v>
      </c>
    </row>
    <row r="26">
      <c r="A26" s="4" t="inlineStr">
        <is>
          <t>United States Offshore | Net crude oil and condensate revenue</t>
        </is>
      </c>
    </row>
    <row r="27">
      <c r="A27" s="3" t="inlineStr">
        <is>
          <t>Disaggregation of Revenue [Line Items]</t>
        </is>
      </c>
    </row>
    <row r="28">
      <c r="A28" s="4" t="inlineStr">
        <is>
          <t>Revenue from contracts with customers</t>
        </is>
      </c>
      <c r="J28" s="6" t="n">
        <v>1478993</v>
      </c>
      <c r="K28" s="6" t="n">
        <v>940265</v>
      </c>
      <c r="L28" s="6" t="n">
        <v>1477816</v>
      </c>
    </row>
    <row r="29">
      <c r="A29" s="4" t="inlineStr">
        <is>
          <t>United States Offshore | Net natural gas liquids revenue</t>
        </is>
      </c>
    </row>
    <row r="30">
      <c r="A30" s="3" t="inlineStr">
        <is>
          <t>Disaggregation of Revenue [Line Items]</t>
        </is>
      </c>
    </row>
    <row r="31">
      <c r="A31" s="4" t="inlineStr">
        <is>
          <t>Revenue from contracts with customers</t>
        </is>
      </c>
      <c r="J31" s="6" t="n">
        <v>44411</v>
      </c>
      <c r="K31" s="6" t="n">
        <v>19749</v>
      </c>
      <c r="L31" s="6" t="n">
        <v>26968</v>
      </c>
    </row>
    <row r="32">
      <c r="A32" s="4" t="inlineStr">
        <is>
          <t>United States Offshore | Net natural gas revenue</t>
        </is>
      </c>
    </row>
    <row r="33">
      <c r="A33" s="3" t="inlineStr">
        <is>
          <t>Disaggregation of Revenue [Line Items]</t>
        </is>
      </c>
    </row>
    <row r="34">
      <c r="A34" s="4" t="inlineStr">
        <is>
          <t>Revenue from contracts with customers</t>
        </is>
      </c>
      <c r="J34" s="6" t="n">
        <v>81944</v>
      </c>
      <c r="K34" s="6" t="n">
        <v>49300</v>
      </c>
      <c r="L34" s="6" t="n">
        <v>46259</v>
      </c>
    </row>
    <row r="35">
      <c r="A35" s="4" t="inlineStr">
        <is>
          <t>Canada     | Net crude oil and condensate revenue</t>
        </is>
      </c>
    </row>
    <row r="36">
      <c r="A36" s="3" t="inlineStr">
        <is>
          <t>Disaggregation of Revenue [Line Items]</t>
        </is>
      </c>
    </row>
    <row r="37">
      <c r="A37" s="4" t="inlineStr">
        <is>
          <t>Revenue from contracts with customers</t>
        </is>
      </c>
      <c r="J37" s="6" t="n">
        <v>119799</v>
      </c>
      <c r="K37" s="6" t="n">
        <v>93591</v>
      </c>
      <c r="L37" s="6" t="n">
        <v>116174</v>
      </c>
    </row>
    <row r="38">
      <c r="A38" s="4" t="inlineStr">
        <is>
          <t>Canada     | Net natural gas liquids revenue</t>
        </is>
      </c>
    </row>
    <row r="39">
      <c r="A39" s="3" t="inlineStr">
        <is>
          <t>Disaggregation of Revenue [Line Items]</t>
        </is>
      </c>
    </row>
    <row r="40">
      <c r="A40" s="4" t="inlineStr">
        <is>
          <t>Revenue from contracts with customers</t>
        </is>
      </c>
      <c r="J40" s="6" t="n">
        <v>16375</v>
      </c>
      <c r="K40" s="6" t="n">
        <v>8921</v>
      </c>
      <c r="L40" s="6" t="n">
        <v>12001</v>
      </c>
    </row>
    <row r="41">
      <c r="A41" s="4" t="inlineStr">
        <is>
          <t>Canada     | Net natural gas revenue</t>
        </is>
      </c>
    </row>
    <row r="42">
      <c r="A42" s="3" t="inlineStr">
        <is>
          <t>Disaggregation of Revenue [Line Items]</t>
        </is>
      </c>
    </row>
    <row r="43">
      <c r="A43" s="4" t="inlineStr">
        <is>
          <t>Revenue from contracts with customers</t>
        </is>
      </c>
      <c r="J43" s="6" t="n">
        <v>245900</v>
      </c>
      <c r="K43" s="6" t="n">
        <v>170635</v>
      </c>
      <c r="L43" s="6" t="n">
        <v>158436</v>
      </c>
    </row>
    <row r="44">
      <c r="A44" s="4" t="inlineStr">
        <is>
          <t>Canada Offshore | Net crude oil and condensate revenue</t>
        </is>
      </c>
    </row>
    <row r="45">
      <c r="A45" s="3" t="inlineStr">
        <is>
          <t>Disaggregation of Revenue [Line Items]</t>
        </is>
      </c>
    </row>
    <row r="46">
      <c r="A46" s="4" t="inlineStr">
        <is>
          <t>Revenue from contracts with customers</t>
        </is>
      </c>
      <c r="J46" s="6" t="n">
        <v>92741</v>
      </c>
      <c r="K46" s="6" t="n">
        <v>71495</v>
      </c>
      <c r="L46" s="6" t="n">
        <v>159254</v>
      </c>
    </row>
    <row r="47">
      <c r="A47" s="4" t="inlineStr">
        <is>
          <t>Other | Net crude oil and condensate revenue</t>
        </is>
      </c>
    </row>
    <row r="48">
      <c r="A48" s="3" t="inlineStr">
        <is>
          <t>Disaggregation of Revenue [Line Items]</t>
        </is>
      </c>
    </row>
    <row r="49">
      <c r="A49" s="4" t="inlineStr">
        <is>
          <t>Revenue from contracts with customers</t>
        </is>
      </c>
      <c r="J49" s="5" t="n">
        <v>4924</v>
      </c>
      <c r="K49" s="5" t="n">
        <v>1806</v>
      </c>
      <c r="L49" s="5" t="n">
        <v>1164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urrent Long-Term Contracts Outstanding (Details) - Canada</t>
        </is>
      </c>
      <c r="B1" s="2" t="inlineStr">
        <is>
          <t>Dec. 31, 2021BoeMMcf</t>
        </is>
      </c>
    </row>
    <row r="2">
      <c r="A2" s="4" t="inlineStr">
        <is>
          <t>Q4 2022 | Contracts to sell natural gas at USD index pricing</t>
        </is>
      </c>
    </row>
    <row r="3">
      <c r="A3" s="3" t="inlineStr">
        <is>
          <t>Disaggregation of Revenue [Line Items]</t>
        </is>
      </c>
    </row>
    <row r="4">
      <c r="A4" s="4" t="inlineStr">
        <is>
          <t>Remaining performance obligation</t>
        </is>
      </c>
      <c r="B4" s="6" t="n">
        <v>8</v>
      </c>
    </row>
    <row r="5">
      <c r="A5" s="4" t="inlineStr">
        <is>
          <t>Q4 2022 | Contracts to sell natural gas at CAD fixed prices</t>
        </is>
      </c>
    </row>
    <row r="6">
      <c r="A6" s="3" t="inlineStr">
        <is>
          <t>Disaggregation of Revenue [Line Items]</t>
        </is>
      </c>
    </row>
    <row r="7">
      <c r="A7" s="4" t="inlineStr">
        <is>
          <t>Remaining performance obligation</t>
        </is>
      </c>
      <c r="B7" s="6" t="n">
        <v>5</v>
      </c>
    </row>
    <row r="8">
      <c r="A8" s="4" t="inlineStr">
        <is>
          <t>Q4 2022 | Contracts to sell natural gas at USD index pricing</t>
        </is>
      </c>
    </row>
    <row r="9">
      <c r="A9" s="3" t="inlineStr">
        <is>
          <t>Disaggregation of Revenue [Line Items]</t>
        </is>
      </c>
    </row>
    <row r="10">
      <c r="A10" s="4" t="inlineStr">
        <is>
          <t>Remaining performance obligation</t>
        </is>
      </c>
      <c r="B10" s="6" t="n">
        <v>20</v>
      </c>
    </row>
    <row r="11">
      <c r="A11" s="4" t="inlineStr">
        <is>
          <t>Q4 2023 | Contracts to sell natural gas at USD index pricing</t>
        </is>
      </c>
    </row>
    <row r="12">
      <c r="A12" s="3" t="inlineStr">
        <is>
          <t>Disaggregation of Revenue [Line Items]</t>
        </is>
      </c>
    </row>
    <row r="13">
      <c r="A13" s="4" t="inlineStr">
        <is>
          <t>Remaining performance obligation</t>
        </is>
      </c>
      <c r="B13" s="6" t="n">
        <v>25</v>
      </c>
    </row>
    <row r="14">
      <c r="A14" s="4" t="inlineStr">
        <is>
          <t>Q4 2023 | Contracts to sell natural gas at CAD fixed prices</t>
        </is>
      </c>
    </row>
    <row r="15">
      <c r="A15" s="3" t="inlineStr">
        <is>
          <t>Disaggregation of Revenue [Line Items]</t>
        </is>
      </c>
    </row>
    <row r="16">
      <c r="A16" s="4" t="inlineStr">
        <is>
          <t>Remaining performance obligation</t>
        </is>
      </c>
      <c r="B16" s="6" t="n">
        <v>38</v>
      </c>
    </row>
    <row r="17">
      <c r="A17" s="4" t="inlineStr">
        <is>
          <t>Q4 2024 | Contracts to sell natural gas at USD index pricing</t>
        </is>
      </c>
    </row>
    <row r="18">
      <c r="A18" s="3" t="inlineStr">
        <is>
          <t>Disaggregation of Revenue [Line Items]</t>
        </is>
      </c>
    </row>
    <row r="19">
      <c r="A19" s="4" t="inlineStr">
        <is>
          <t>Remaining performance obligation</t>
        </is>
      </c>
      <c r="B19" s="6" t="n">
        <v>31</v>
      </c>
    </row>
    <row r="20">
      <c r="A20" s="4" t="inlineStr">
        <is>
          <t>Q4 2024 | Contracts to sell natural gas at CAD fixed prices</t>
        </is>
      </c>
    </row>
    <row r="21">
      <c r="A21" s="3" t="inlineStr">
        <is>
          <t>Disaggregation of Revenue [Line Items]</t>
        </is>
      </c>
    </row>
    <row r="22">
      <c r="A22" s="4" t="inlineStr">
        <is>
          <t>Remaining performance obligation</t>
        </is>
      </c>
      <c r="B22" s="6" t="n">
        <v>100</v>
      </c>
    </row>
    <row r="23">
      <c r="A23" s="4" t="inlineStr">
        <is>
          <t>Q4 2024 | Contracts to sell natural gas at USD index pricing</t>
        </is>
      </c>
    </row>
    <row r="24">
      <c r="A24" s="3" t="inlineStr">
        <is>
          <t>Disaggregation of Revenue [Line Items]</t>
        </is>
      </c>
    </row>
    <row r="25">
      <c r="A25" s="4" t="inlineStr">
        <is>
          <t>Remaining performance obligation</t>
        </is>
      </c>
      <c r="B25" s="6" t="n">
        <v>15</v>
      </c>
    </row>
    <row r="26">
      <c r="A26" s="4" t="inlineStr">
        <is>
          <t>Q4 2024 | Contracts to sell natural gas at CAD fixed prices</t>
        </is>
      </c>
    </row>
    <row r="27">
      <c r="A27" s="3" t="inlineStr">
        <is>
          <t>Disaggregation of Revenue [Line Items]</t>
        </is>
      </c>
    </row>
    <row r="28">
      <c r="A28" s="4" t="inlineStr">
        <is>
          <t>Remaining performance obligation</t>
        </is>
      </c>
      <c r="B28" s="6" t="n">
        <v>34</v>
      </c>
    </row>
    <row r="29">
      <c r="A29" s="4" t="inlineStr">
        <is>
          <t>Q4 2026 | Contracts to sell natural gas at USD index pricing</t>
        </is>
      </c>
    </row>
    <row r="30">
      <c r="A30" s="3" t="inlineStr">
        <is>
          <t>Disaggregation of Revenue [Line Items]</t>
        </is>
      </c>
    </row>
    <row r="31">
      <c r="A31" s="4" t="inlineStr">
        <is>
          <t>Remaining performance obligation</t>
        </is>
      </c>
      <c r="B31" s="6" t="n">
        <v>49</v>
      </c>
    </row>
    <row r="32">
      <c r="A32" s="4" t="inlineStr">
        <is>
          <t>Q3 2023</t>
        </is>
      </c>
    </row>
    <row r="33">
      <c r="A33" s="3" t="inlineStr">
        <is>
          <t>Disaggregation of Revenue [Line Items]</t>
        </is>
      </c>
    </row>
    <row r="34">
      <c r="A34" s="4" t="inlineStr">
        <is>
          <t>Remaining performance obligation, oil quantity per day | Boe</t>
        </is>
      </c>
      <c r="B34" s="6" t="n">
        <v>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noncontrolling interest</t>
        </is>
      </c>
      <c r="B4" s="5" t="n">
        <v>47528</v>
      </c>
      <c r="C4" s="5" t="n">
        <v>-1262445</v>
      </c>
      <c r="D4" s="5" t="n">
        <v>1253302</v>
      </c>
    </row>
    <row r="5">
      <c r="A5" s="3" t="inlineStr">
        <is>
          <t>Other comprehensive income (loss), net of tax</t>
        </is>
      </c>
    </row>
    <row r="6">
      <c r="A6" s="4" t="inlineStr">
        <is>
          <t>Net gain (loss) from foreign currency translation</t>
        </is>
      </c>
      <c r="B6" s="6" t="n">
        <v>12116</v>
      </c>
      <c r="C6" s="6" t="n">
        <v>29241</v>
      </c>
      <c r="D6" s="6" t="n">
        <v>66600</v>
      </c>
    </row>
    <row r="7">
      <c r="A7" s="4" t="inlineStr">
        <is>
          <t>Retirement and postretirement benefit plans</t>
        </is>
      </c>
      <c r="B7" s="6" t="n">
        <v>59816</v>
      </c>
      <c r="C7" s="6" t="n">
        <v>-57617</v>
      </c>
      <c r="D7" s="6" t="n">
        <v>-35979</v>
      </c>
    </row>
    <row r="8">
      <c r="A8" s="4" t="inlineStr">
        <is>
          <t>Deferred loss on interest rate hedges reclassified to interest expense</t>
        </is>
      </c>
      <c r="B8" s="6" t="n">
        <v>1690</v>
      </c>
      <c r="C8" s="6" t="n">
        <v>1204</v>
      </c>
      <c r="D8" s="6" t="n">
        <v>5005</v>
      </c>
    </row>
    <row r="9">
      <c r="A9" s="4" t="inlineStr">
        <is>
          <t>Other comprehensive income (loss)</t>
        </is>
      </c>
      <c r="B9" s="6" t="n">
        <v>73622</v>
      </c>
      <c r="C9" s="6" t="n">
        <v>-27172</v>
      </c>
      <c r="D9" s="6" t="n">
        <v>35626</v>
      </c>
    </row>
    <row r="10">
      <c r="A10" s="4" t="inlineStr">
        <is>
          <t>Comprehensive income (loss)</t>
        </is>
      </c>
      <c r="B10" s="6" t="n">
        <v>121150</v>
      </c>
      <c r="C10" s="6" t="n">
        <v>-1289617</v>
      </c>
      <c r="D10" s="6" t="n">
        <v>1288928</v>
      </c>
    </row>
    <row r="11">
      <c r="A11" s="4" t="inlineStr">
        <is>
          <t>Comprehensive income (loss) attributable to noncontrolling interest</t>
        </is>
      </c>
      <c r="B11" s="6" t="n">
        <v>-121192</v>
      </c>
      <c r="C11" s="6" t="n">
        <v>113668</v>
      </c>
      <c r="D11" s="6" t="n">
        <v>-103570</v>
      </c>
    </row>
    <row r="12">
      <c r="A12" s="4" t="inlineStr">
        <is>
          <t>COMPREHENSIVE INCOME (LOSS) ATTRIBUTABLE TO MURPHY</t>
        </is>
      </c>
      <c r="B12" s="5" t="n">
        <v>-42</v>
      </c>
      <c r="C12" s="5" t="n">
        <v>-1175949</v>
      </c>
      <c r="D12" s="5" t="n">
        <v>11853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14" customWidth="1" min="9" max="9"/>
    <col width="21" customWidth="1" min="10" max="10"/>
  </cols>
  <sheetData>
    <row r="1">
      <c r="A1" s="1" t="inlineStr">
        <is>
          <t>Property, Plant and Equipment - Narrative (Details) $ in Thousands</t>
        </is>
      </c>
      <c r="B1" s="2" t="inlineStr">
        <is>
          <t>1 Months Ended</t>
        </is>
      </c>
      <c r="C1" s="2" t="inlineStr">
        <is>
          <t>3 Months Ended</t>
        </is>
      </c>
      <c r="E1" s="2" t="inlineStr">
        <is>
          <t>12 Months Ended</t>
        </is>
      </c>
    </row>
    <row r="2">
      <c r="B2" s="2" t="inlineStr">
        <is>
          <t>Mar. 31, 2021USD ($)</t>
        </is>
      </c>
      <c r="C2" s="2" t="inlineStr">
        <is>
          <t>Dec. 31, 2021USD ($)</t>
        </is>
      </c>
      <c r="D2" s="2" t="inlineStr">
        <is>
          <t>Mar. 31, 2021USD ($)</t>
        </is>
      </c>
      <c r="E2" s="2" t="inlineStr">
        <is>
          <t>Dec. 31, 2021USD ($)</t>
        </is>
      </c>
      <c r="F2" s="2" t="inlineStr">
        <is>
          <t>Dec. 31, 2020USD ($)</t>
        </is>
      </c>
      <c r="G2" s="2" t="inlineStr">
        <is>
          <t>Dec. 31, 2019USD ($)business</t>
        </is>
      </c>
      <c r="H2" s="2" t="inlineStr">
        <is>
          <t>Dec. 31, 2018USD ($)</t>
        </is>
      </c>
      <c r="I2" s="2" t="inlineStr">
        <is>
          <t>Sep. 30, 2021</t>
        </is>
      </c>
      <c r="J2" s="2" t="inlineStr">
        <is>
          <t>Jul. 31, 2019USD ($)</t>
        </is>
      </c>
    </row>
    <row r="3">
      <c r="A3" s="3" t="inlineStr">
        <is>
          <t>Property, Plant and Equipment [Line Items]</t>
        </is>
      </c>
    </row>
    <row r="4">
      <c r="A4" s="4" t="inlineStr">
        <is>
          <t>Proceeds from sale of oil and gas property and equipment</t>
        </is>
      </c>
      <c r="B4" s="5" t="n">
        <v>267700</v>
      </c>
    </row>
    <row r="5">
      <c r="A5" s="4" t="inlineStr">
        <is>
          <t>Impairment of assets</t>
        </is>
      </c>
      <c r="C5" s="5" t="n">
        <v>25000</v>
      </c>
      <c r="E5" s="5" t="n">
        <v>196296</v>
      </c>
      <c r="F5" s="5" t="n">
        <v>1206284</v>
      </c>
      <c r="G5" s="5" t="n">
        <v>0</v>
      </c>
    </row>
    <row r="6">
      <c r="A6" s="4" t="inlineStr">
        <is>
          <t>Total capitalized exploratory well costs</t>
        </is>
      </c>
      <c r="C6" s="6" t="n">
        <v>179481</v>
      </c>
      <c r="E6" s="6" t="n">
        <v>179481</v>
      </c>
      <c r="F6" s="6" t="n">
        <v>181616</v>
      </c>
      <c r="G6" s="6" t="n">
        <v>217326</v>
      </c>
      <c r="H6" s="5" t="n">
        <v>207855</v>
      </c>
    </row>
    <row r="7">
      <c r="A7" s="4" t="inlineStr">
        <is>
          <t>Exploratory well costs capitalized more than one year</t>
        </is>
      </c>
      <c r="C7" s="6" t="n">
        <v>166200</v>
      </c>
      <c r="E7" s="6" t="n">
        <v>166200</v>
      </c>
    </row>
    <row r="8">
      <c r="A8" s="4" t="inlineStr">
        <is>
          <t>LLOG Exploration Offshore L.L.C. and LLOG Bluewater Holdings, L.L.C.</t>
        </is>
      </c>
    </row>
    <row r="9">
      <c r="A9" s="3" t="inlineStr">
        <is>
          <t>Property, Plant and Equipment [Line Items]</t>
        </is>
      </c>
    </row>
    <row r="10">
      <c r="A10" s="4" t="inlineStr">
        <is>
          <t>Acquisition, cash paid</t>
        </is>
      </c>
      <c r="G10" s="5" t="n">
        <v>1236200</v>
      </c>
    </row>
    <row r="11">
      <c r="A11" s="4" t="inlineStr">
        <is>
          <t>LLOG Exploration Offshore L.L.C. and LLOG Bluewater Holdings, L.L.C. | Sales thresholds 2019 to 2025</t>
        </is>
      </c>
    </row>
    <row r="12">
      <c r="A12" s="3" t="inlineStr">
        <is>
          <t>Property, Plant and Equipment [Line Items]</t>
        </is>
      </c>
    </row>
    <row r="13">
      <c r="A13" s="4" t="inlineStr">
        <is>
          <t>Contingent consideration, maximum</t>
        </is>
      </c>
      <c r="C13" s="6" t="n">
        <v>200000</v>
      </c>
      <c r="E13" s="6" t="n">
        <v>200000</v>
      </c>
    </row>
    <row r="14">
      <c r="A14" s="4" t="inlineStr">
        <is>
          <t>LLOG Exploration Offshore L.L.C. and LLOG Bluewater Holdings, L.L.C. | Net crude oil and condensate revenue</t>
        </is>
      </c>
    </row>
    <row r="15">
      <c r="A15" s="3" t="inlineStr">
        <is>
          <t>Property, Plant and Equipment [Line Items]</t>
        </is>
      </c>
    </row>
    <row r="16">
      <c r="A16" s="4" t="inlineStr">
        <is>
          <t>Contingent consideration, maximum</t>
        </is>
      </c>
      <c r="C16" s="5" t="n">
        <v>50000</v>
      </c>
      <c r="E16" s="6" t="n">
        <v>50000</v>
      </c>
    </row>
    <row r="17">
      <c r="A17" s="4" t="inlineStr">
        <is>
          <t>Petrobas America Inc</t>
        </is>
      </c>
    </row>
    <row r="18">
      <c r="A18" s="3" t="inlineStr">
        <is>
          <t>Property, Plant and Equipment [Line Items]</t>
        </is>
      </c>
    </row>
    <row r="19">
      <c r="A19" s="4" t="inlineStr">
        <is>
          <t>Acquisition, cash paid</t>
        </is>
      </c>
      <c r="H19" s="6" t="n">
        <v>780700</v>
      </c>
    </row>
    <row r="20">
      <c r="A20" s="4" t="inlineStr">
        <is>
          <t>Petrobas America Inc | Sales thresholds 2019 to 2025</t>
        </is>
      </c>
    </row>
    <row r="21">
      <c r="A21" s="3" t="inlineStr">
        <is>
          <t>Property, Plant and Equipment [Line Items]</t>
        </is>
      </c>
    </row>
    <row r="22">
      <c r="A22" s="4" t="inlineStr">
        <is>
          <t>Contingent consideration, maximum</t>
        </is>
      </c>
      <c r="H22" s="6" t="n">
        <v>150000</v>
      </c>
    </row>
    <row r="23">
      <c r="A23" s="4" t="inlineStr">
        <is>
          <t>Petrobas America Inc | Enhanced oil recovery projects</t>
        </is>
      </c>
    </row>
    <row r="24">
      <c r="A24" s="3" t="inlineStr">
        <is>
          <t>Property, Plant and Equipment [Line Items]</t>
        </is>
      </c>
    </row>
    <row r="25">
      <c r="A25" s="4" t="inlineStr">
        <is>
          <t>Contingent consideration, maximum</t>
        </is>
      </c>
      <c r="H25" s="5" t="n">
        <v>50000</v>
      </c>
    </row>
    <row r="26">
      <c r="A26" s="4" t="inlineStr">
        <is>
          <t>Terra Nova</t>
        </is>
      </c>
    </row>
    <row r="27">
      <c r="A27" s="3" t="inlineStr">
        <is>
          <t>Property, Plant and Equipment [Line Items]</t>
        </is>
      </c>
    </row>
    <row r="28">
      <c r="A28" s="4" t="inlineStr">
        <is>
          <t>Impairment of assets</t>
        </is>
      </c>
      <c r="D28" s="5" t="n">
        <v>171300</v>
      </c>
      <c r="E28" s="5" t="n">
        <v>25000</v>
      </c>
    </row>
    <row r="29">
      <c r="A29" s="4" t="inlineStr">
        <is>
          <t>Additional percentage acquired through commercial settlement</t>
        </is>
      </c>
      <c r="C29" s="4" t="inlineStr">
        <is>
          <t>7.525%</t>
        </is>
      </c>
      <c r="E29" s="4" t="inlineStr">
        <is>
          <t>7.525%</t>
        </is>
      </c>
      <c r="I29" s="4" t="inlineStr">
        <is>
          <t>7.525%</t>
        </is>
      </c>
    </row>
    <row r="30">
      <c r="A30" s="4" t="inlineStr">
        <is>
          <t>Malaysia</t>
        </is>
      </c>
    </row>
    <row r="31">
      <c r="A31" s="3" t="inlineStr">
        <is>
          <t>Property, Plant and Equipment [Line Items]</t>
        </is>
      </c>
    </row>
    <row r="32">
      <c r="A32" s="4" t="inlineStr">
        <is>
          <t>Number of divested businesses (in businesses) | business</t>
        </is>
      </c>
      <c r="G32" s="6" t="n">
        <v>2</v>
      </c>
    </row>
    <row r="33">
      <c r="A33" s="4" t="inlineStr">
        <is>
          <t>Disposal group including discontinued operation, consideration</t>
        </is>
      </c>
      <c r="J33" s="5" t="n">
        <v>2000000</v>
      </c>
    </row>
    <row r="34">
      <c r="A34" s="4" t="inlineStr">
        <is>
          <t>Gain (loss) on disposition of business</t>
        </is>
      </c>
      <c r="G34" s="5" t="n">
        <v>985400</v>
      </c>
    </row>
    <row r="35">
      <c r="A35" s="4" t="inlineStr">
        <is>
          <t>Disposal group including discontinued operation, contingent consideration paid</t>
        </is>
      </c>
      <c r="J35" s="5" t="n">
        <v>100000</v>
      </c>
    </row>
    <row r="36">
      <c r="A36" s="4" t="inlineStr">
        <is>
          <t>Vietnam</t>
        </is>
      </c>
    </row>
    <row r="37">
      <c r="A37" s="3" t="inlineStr">
        <is>
          <t>Property, Plant and Equipment [Line Items]</t>
        </is>
      </c>
    </row>
    <row r="38">
      <c r="A38" s="4" t="inlineStr">
        <is>
          <t>Exploratory well costs capitalized more than one year</t>
        </is>
      </c>
      <c r="C38" s="5" t="n">
        <v>93100</v>
      </c>
      <c r="E38" s="5" t="n">
        <v>93100</v>
      </c>
    </row>
    <row r="39">
      <c r="A39" s="4" t="inlineStr">
        <is>
          <t>U.S.</t>
        </is>
      </c>
    </row>
    <row r="40">
      <c r="A40" s="3" t="inlineStr">
        <is>
          <t>Property, Plant and Equipment [Line Items]</t>
        </is>
      </c>
    </row>
    <row r="41">
      <c r="A41" s="4" t="inlineStr">
        <is>
          <t>Impairment of assets</t>
        </is>
      </c>
      <c r="E41" s="6" t="n">
        <v>0</v>
      </c>
      <c r="F41" s="6" t="n">
        <v>1152515</v>
      </c>
      <c r="G41" s="6" t="n">
        <v>0</v>
      </c>
    </row>
    <row r="42">
      <c r="A42" s="4" t="inlineStr">
        <is>
          <t>Exploratory well costs capitalized more than one year</t>
        </is>
      </c>
      <c r="C42" s="6" t="n">
        <v>45000</v>
      </c>
      <c r="E42" s="6" t="n">
        <v>45000</v>
      </c>
    </row>
    <row r="43">
      <c r="A43" s="4" t="inlineStr">
        <is>
          <t>Brunei</t>
        </is>
      </c>
    </row>
    <row r="44">
      <c r="A44" s="3" t="inlineStr">
        <is>
          <t>Property, Plant and Equipment [Line Items]</t>
        </is>
      </c>
    </row>
    <row r="45">
      <c r="A45" s="4" t="inlineStr">
        <is>
          <t>Exploratory well costs capitalized more than one year</t>
        </is>
      </c>
      <c r="C45" s="6" t="n">
        <v>7900</v>
      </c>
      <c r="E45" s="6" t="n">
        <v>7900</v>
      </c>
    </row>
    <row r="46">
      <c r="A46" s="4" t="inlineStr">
        <is>
          <t>MEXICO</t>
        </is>
      </c>
    </row>
    <row r="47">
      <c r="A47" s="3" t="inlineStr">
        <is>
          <t>Property, Plant and Equipment [Line Items]</t>
        </is>
      </c>
    </row>
    <row r="48">
      <c r="A48" s="4" t="inlineStr">
        <is>
          <t>Exploratory well costs capitalized more than one year</t>
        </is>
      </c>
      <c r="C48" s="6" t="n">
        <v>15300</v>
      </c>
      <c r="E48" s="6" t="n">
        <v>15300</v>
      </c>
    </row>
    <row r="49">
      <c r="A49" s="4" t="inlineStr">
        <is>
          <t>Canada</t>
        </is>
      </c>
    </row>
    <row r="50">
      <c r="A50" s="3" t="inlineStr">
        <is>
          <t>Property, Plant and Equipment [Line Items]</t>
        </is>
      </c>
    </row>
    <row r="51">
      <c r="A51" s="4" t="inlineStr">
        <is>
          <t>Impairment of assets</t>
        </is>
      </c>
      <c r="E51" s="6" t="n">
        <v>171296</v>
      </c>
      <c r="F51" s="5" t="n">
        <v>0</v>
      </c>
      <c r="G51" s="5" t="n">
        <v>0</v>
      </c>
    </row>
    <row r="52">
      <c r="A52" s="4" t="inlineStr">
        <is>
          <t>Exploratory well costs capitalized more than one year</t>
        </is>
      </c>
      <c r="C52" s="5" t="n">
        <v>4800</v>
      </c>
      <c r="E52" s="5" t="n">
        <v>4800</v>
      </c>
    </row>
  </sheetData>
  <mergeCells count="3">
    <mergeCell ref="A1:A2"/>
    <mergeCell ref="C1:D1"/>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Cost</t>
        </is>
      </c>
      <c r="B3" s="5" t="n">
        <v>20585703</v>
      </c>
      <c r="C3" s="5" t="n">
        <v>19724343</v>
      </c>
    </row>
    <row r="4">
      <c r="A4" s="4" t="inlineStr">
        <is>
          <t>Net</t>
        </is>
      </c>
      <c r="B4" s="6" t="n">
        <v>8127852</v>
      </c>
      <c r="C4" s="6" t="n">
        <v>8269038</v>
      </c>
    </row>
    <row r="5">
      <c r="A5" s="4" t="inlineStr">
        <is>
          <t>Exploration and Production</t>
        </is>
      </c>
    </row>
    <row r="6">
      <c r="A6" s="3" t="inlineStr">
        <is>
          <t>Property, Plant and Equipment [Line Items]</t>
        </is>
      </c>
    </row>
    <row r="7">
      <c r="A7" s="4" t="inlineStr">
        <is>
          <t>Cost</t>
        </is>
      </c>
      <c r="B7" s="6" t="n">
        <v>20440568</v>
      </c>
      <c r="C7" s="6" t="n">
        <v>19583682</v>
      </c>
    </row>
    <row r="8">
      <c r="A8" s="4" t="inlineStr">
        <is>
          <t>Net</t>
        </is>
      </c>
      <c r="B8" s="6" t="n">
        <v>8098396</v>
      </c>
      <c r="C8" s="6" t="n">
        <v>8232191</v>
      </c>
    </row>
    <row r="9">
      <c r="A9" s="4" t="inlineStr">
        <is>
          <t>Corporate and other</t>
        </is>
      </c>
    </row>
    <row r="10">
      <c r="A10" s="3" t="inlineStr">
        <is>
          <t>Property, Plant and Equipment [Line Items]</t>
        </is>
      </c>
    </row>
    <row r="11">
      <c r="A11" s="4" t="inlineStr">
        <is>
          <t>Cost</t>
        </is>
      </c>
      <c r="B11" s="6" t="n">
        <v>145135</v>
      </c>
      <c r="C11" s="6" t="n">
        <v>140661</v>
      </c>
    </row>
    <row r="12">
      <c r="A12" s="4" t="inlineStr">
        <is>
          <t>Net</t>
        </is>
      </c>
      <c r="B12" s="6" t="n">
        <v>29456</v>
      </c>
      <c r="C12" s="6" t="n">
        <v>36847</v>
      </c>
    </row>
    <row r="13">
      <c r="A13" s="4" t="inlineStr">
        <is>
          <t>Mineral Rights</t>
        </is>
      </c>
    </row>
    <row r="14">
      <c r="A14" s="3" t="inlineStr">
        <is>
          <t>Property, Plant and Equipment [Line Items]</t>
        </is>
      </c>
    </row>
    <row r="15">
      <c r="A15" s="4" t="inlineStr">
        <is>
          <t>Cost</t>
        </is>
      </c>
      <c r="B15" s="6" t="n">
        <v>615724</v>
      </c>
      <c r="C15" s="6" t="n">
        <v>649704</v>
      </c>
    </row>
    <row r="16">
      <c r="A16" s="4" t="inlineStr">
        <is>
          <t>Net</t>
        </is>
      </c>
      <c r="B16" s="6" t="n">
        <v>131107</v>
      </c>
      <c r="C16" s="6" t="n">
        <v>530194</v>
      </c>
    </row>
    <row r="17">
      <c r="A17" s="4" t="inlineStr">
        <is>
          <t>Administrative Assets and Support Equipment</t>
        </is>
      </c>
    </row>
    <row r="18">
      <c r="A18" s="3" t="inlineStr">
        <is>
          <t>Property, Plant and Equipment [Line Items]</t>
        </is>
      </c>
    </row>
    <row r="19">
      <c r="A19" s="4" t="inlineStr">
        <is>
          <t>Net</t>
        </is>
      </c>
      <c r="B19" s="5" t="n">
        <v>22543</v>
      </c>
      <c r="C19" s="5" t="n">
        <v>229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Schedule of Recognized Impairme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roperty, Plant and Equipment [Line Items]</t>
        </is>
      </c>
    </row>
    <row r="4">
      <c r="A4" s="4" t="inlineStr">
        <is>
          <t>Impairment of assets</t>
        </is>
      </c>
      <c r="B4" s="5" t="n">
        <v>25000</v>
      </c>
      <c r="C4" s="5" t="n">
        <v>196296</v>
      </c>
      <c r="D4" s="5" t="n">
        <v>1206284</v>
      </c>
      <c r="E4" s="5" t="n">
        <v>0</v>
      </c>
    </row>
    <row r="5">
      <c r="A5" s="4" t="inlineStr">
        <is>
          <t>Corporate</t>
        </is>
      </c>
    </row>
    <row r="6">
      <c r="A6" s="3" t="inlineStr">
        <is>
          <t>Property, Plant and Equipment [Line Items]</t>
        </is>
      </c>
    </row>
    <row r="7">
      <c r="A7" s="4" t="inlineStr">
        <is>
          <t>Impairment of assets</t>
        </is>
      </c>
      <c r="C7" s="6" t="n">
        <v>7000</v>
      </c>
      <c r="D7" s="6" t="n">
        <v>14060</v>
      </c>
      <c r="E7" s="6" t="n">
        <v>0</v>
      </c>
    </row>
    <row r="8">
      <c r="A8" s="4" t="inlineStr">
        <is>
          <t>Canada</t>
        </is>
      </c>
    </row>
    <row r="9">
      <c r="A9" s="3" t="inlineStr">
        <is>
          <t>Property, Plant and Equipment [Line Items]</t>
        </is>
      </c>
    </row>
    <row r="10">
      <c r="A10" s="4" t="inlineStr">
        <is>
          <t>Impairment of assets</t>
        </is>
      </c>
      <c r="C10" s="6" t="n">
        <v>171296</v>
      </c>
      <c r="D10" s="6" t="n">
        <v>0</v>
      </c>
      <c r="E10" s="6" t="n">
        <v>0</v>
      </c>
    </row>
    <row r="11">
      <c r="A11" s="4" t="inlineStr">
        <is>
          <t>Other Foreign</t>
        </is>
      </c>
    </row>
    <row r="12">
      <c r="A12" s="3" t="inlineStr">
        <is>
          <t>Property, Plant and Equipment [Line Items]</t>
        </is>
      </c>
    </row>
    <row r="13">
      <c r="A13" s="4" t="inlineStr">
        <is>
          <t>Impairment of assets</t>
        </is>
      </c>
      <c r="C13" s="6" t="n">
        <v>18000</v>
      </c>
      <c r="D13" s="6" t="n">
        <v>39709</v>
      </c>
      <c r="E13" s="6" t="n">
        <v>0</v>
      </c>
    </row>
    <row r="14">
      <c r="A14" s="4" t="inlineStr">
        <is>
          <t>U.S.</t>
        </is>
      </c>
    </row>
    <row r="15">
      <c r="A15" s="3" t="inlineStr">
        <is>
          <t>Property, Plant and Equipment [Line Items]</t>
        </is>
      </c>
    </row>
    <row r="16">
      <c r="A16" s="4" t="inlineStr">
        <is>
          <t>Impairment of assets</t>
        </is>
      </c>
      <c r="C16" s="5" t="n">
        <v>0</v>
      </c>
      <c r="D16" s="5" t="n">
        <v>1152515</v>
      </c>
      <c r="E16" s="5"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Changes in Capitalized Exploratory Well Costs (Details) - USD ($) $ in Thousands</t>
        </is>
      </c>
      <c r="B1" s="2" t="inlineStr">
        <is>
          <t>12 Months Ended</t>
        </is>
      </c>
    </row>
    <row r="2">
      <c r="B2" s="2" t="inlineStr">
        <is>
          <t>Dec. 31, 2021</t>
        </is>
      </c>
      <c r="C2" s="2" t="inlineStr">
        <is>
          <t>Dec. 31, 2020</t>
        </is>
      </c>
      <c r="D2" s="2" t="inlineStr">
        <is>
          <t>Dec. 31, 2019</t>
        </is>
      </c>
    </row>
    <row r="3">
      <c r="A3" s="3" t="inlineStr">
        <is>
          <t>Increase (Decrease) in Capitalized Exploratory Well Costs that are Pending Determination of Proved Reserves [Roll Forward]</t>
        </is>
      </c>
    </row>
    <row r="4">
      <c r="A4" s="4" t="inlineStr">
        <is>
          <t>Beginning balance at January 1</t>
        </is>
      </c>
      <c r="B4" s="5" t="n">
        <v>181616</v>
      </c>
      <c r="C4" s="5" t="n">
        <v>217326</v>
      </c>
      <c r="D4" s="5" t="n">
        <v>207855</v>
      </c>
    </row>
    <row r="5">
      <c r="A5" s="4" t="inlineStr">
        <is>
          <t>Additions pending the determination of proved reserves</t>
        </is>
      </c>
      <c r="B5" s="6" t="n">
        <v>16725</v>
      </c>
      <c r="C5" s="6" t="n">
        <v>3999</v>
      </c>
      <c r="D5" s="6" t="n">
        <v>83712</v>
      </c>
    </row>
    <row r="6">
      <c r="A6" s="4" t="inlineStr">
        <is>
          <t>Reclassifications to proved properties based on the determination of proved reserves</t>
        </is>
      </c>
      <c r="B6" s="6" t="n">
        <v>0</v>
      </c>
      <c r="C6" s="6" t="n">
        <v>0</v>
      </c>
      <c r="D6" s="6" t="n">
        <v>-61096</v>
      </c>
    </row>
    <row r="7">
      <c r="A7" s="4" t="inlineStr">
        <is>
          <t>Capitalized exploration well costs charged to expense</t>
        </is>
      </c>
      <c r="B7" s="6" t="n">
        <v>-18860</v>
      </c>
      <c r="C7" s="6" t="n">
        <v>-39709</v>
      </c>
      <c r="D7" s="6" t="n">
        <v>-13145</v>
      </c>
    </row>
    <row r="8">
      <c r="A8" s="4" t="inlineStr">
        <is>
          <t>Ending balance at December 31</t>
        </is>
      </c>
      <c r="B8" s="5" t="n">
        <v>179481</v>
      </c>
      <c r="C8" s="5" t="n">
        <v>181616</v>
      </c>
      <c r="D8" s="5" t="n">
        <v>2173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Property, Plant And Equipment - Aging of Capitalized Exploratory Well Costs (Details) $ in Thousands</t>
        </is>
      </c>
      <c r="B1" s="2" t="inlineStr">
        <is>
          <t>12 Months Ended</t>
        </is>
      </c>
    </row>
    <row r="2">
      <c r="B2" s="2" t="inlineStr">
        <is>
          <t>Dec. 31, 2021USD ($)projectwell</t>
        </is>
      </c>
      <c r="C2" s="2" t="inlineStr">
        <is>
          <t>Dec. 31, 2020USD ($)wellproject</t>
        </is>
      </c>
      <c r="D2" s="2" t="inlineStr">
        <is>
          <t>Dec. 31, 2019USD ($)wellproject</t>
        </is>
      </c>
      <c r="E2" s="2" t="inlineStr">
        <is>
          <t>Dec. 31, 2018USD ($)</t>
        </is>
      </c>
    </row>
    <row r="3">
      <c r="A3" s="3" t="inlineStr">
        <is>
          <t>Projects with Exploratory Well Costs Capitalized for More than One Year [Line Items]</t>
        </is>
      </c>
    </row>
    <row r="4">
      <c r="A4" s="4" t="inlineStr">
        <is>
          <t>Amount | $</t>
        </is>
      </c>
      <c r="B4" s="5" t="n">
        <v>179481</v>
      </c>
      <c r="C4" s="5" t="n">
        <v>181616</v>
      </c>
      <c r="D4" s="5" t="n">
        <v>217326</v>
      </c>
      <c r="E4" s="5" t="n">
        <v>207855</v>
      </c>
    </row>
    <row r="5">
      <c r="A5" s="4" t="inlineStr">
        <is>
          <t>No. of Wells (in wells) | well</t>
        </is>
      </c>
      <c r="B5" s="6" t="n">
        <v>14</v>
      </c>
      <c r="C5" s="6" t="n">
        <v>11</v>
      </c>
      <c r="D5" s="6" t="n">
        <v>11</v>
      </c>
    </row>
    <row r="6">
      <c r="A6" s="4" t="inlineStr">
        <is>
          <t>No. of Projects (in projects) | project</t>
        </is>
      </c>
      <c r="B6" s="6" t="n">
        <v>8</v>
      </c>
      <c r="C6" s="6" t="n">
        <v>5</v>
      </c>
      <c r="D6" s="6" t="n">
        <v>5</v>
      </c>
    </row>
    <row r="7">
      <c r="A7" s="4" t="inlineStr">
        <is>
          <t>Zero to one year</t>
        </is>
      </c>
    </row>
    <row r="8">
      <c r="A8" s="3" t="inlineStr">
        <is>
          <t>Projects with Exploratory Well Costs Capitalized for More than One Year [Line Items]</t>
        </is>
      </c>
    </row>
    <row r="9">
      <c r="A9" s="4" t="inlineStr">
        <is>
          <t>Amount | $</t>
        </is>
      </c>
      <c r="B9" s="5" t="n">
        <v>13273</v>
      </c>
      <c r="C9" s="5" t="n">
        <v>0</v>
      </c>
      <c r="D9" s="5" t="n">
        <v>63409</v>
      </c>
    </row>
    <row r="10">
      <c r="A10" s="4" t="inlineStr">
        <is>
          <t>No. of Wells (in wells) | well</t>
        </is>
      </c>
      <c r="B10" s="6" t="n">
        <v>3</v>
      </c>
      <c r="C10" s="6" t="n">
        <v>0</v>
      </c>
      <c r="D10" s="6" t="n">
        <v>5</v>
      </c>
    </row>
    <row r="11">
      <c r="A11" s="4" t="inlineStr">
        <is>
          <t>No. of Projects (in projects) | project</t>
        </is>
      </c>
      <c r="B11" s="6" t="n">
        <v>3</v>
      </c>
      <c r="C11" s="6" t="n">
        <v>0</v>
      </c>
      <c r="D11" s="6" t="n">
        <v>5</v>
      </c>
    </row>
    <row r="12">
      <c r="A12" s="4" t="inlineStr">
        <is>
          <t>One to two years</t>
        </is>
      </c>
    </row>
    <row r="13">
      <c r="A13" s="3" t="inlineStr">
        <is>
          <t>Projects with Exploratory Well Costs Capitalized for More than One Year [Line Items]</t>
        </is>
      </c>
    </row>
    <row r="14">
      <c r="A14" s="4" t="inlineStr">
        <is>
          <t>Amount | $</t>
        </is>
      </c>
      <c r="B14" s="5" t="n">
        <v>0</v>
      </c>
      <c r="C14" s="5" t="n">
        <v>54220</v>
      </c>
      <c r="D14" s="5" t="n">
        <v>0</v>
      </c>
    </row>
    <row r="15">
      <c r="A15" s="4" t="inlineStr">
        <is>
          <t>No. of Wells (in wells) | well</t>
        </is>
      </c>
      <c r="B15" s="6" t="n">
        <v>0</v>
      </c>
      <c r="C15" s="6" t="n">
        <v>5</v>
      </c>
      <c r="D15" s="6" t="n">
        <v>0</v>
      </c>
    </row>
    <row r="16">
      <c r="A16" s="4" t="inlineStr">
        <is>
          <t>No. of Projects (in projects) | project</t>
        </is>
      </c>
      <c r="B16" s="6" t="n">
        <v>0</v>
      </c>
      <c r="C16" s="6" t="n">
        <v>5</v>
      </c>
      <c r="D16" s="6" t="n">
        <v>0</v>
      </c>
    </row>
    <row r="17">
      <c r="A17" s="4" t="inlineStr">
        <is>
          <t>Two to three years</t>
        </is>
      </c>
    </row>
    <row r="18">
      <c r="A18" s="3" t="inlineStr">
        <is>
          <t>Projects with Exploratory Well Costs Capitalized for More than One Year [Line Items]</t>
        </is>
      </c>
    </row>
    <row r="19">
      <c r="A19" s="4" t="inlineStr">
        <is>
          <t>Amount | $</t>
        </is>
      </c>
      <c r="B19" s="5" t="n">
        <v>53070</v>
      </c>
      <c r="C19" s="5" t="n">
        <v>0</v>
      </c>
      <c r="D19" s="5" t="n">
        <v>27396</v>
      </c>
    </row>
    <row r="20">
      <c r="A20" s="4" t="inlineStr">
        <is>
          <t>No. of Wells (in wells) | well</t>
        </is>
      </c>
      <c r="B20" s="6" t="n">
        <v>5</v>
      </c>
      <c r="C20" s="6" t="n">
        <v>0</v>
      </c>
      <c r="D20" s="6" t="n">
        <v>1</v>
      </c>
    </row>
    <row r="21">
      <c r="A21" s="4" t="inlineStr">
        <is>
          <t>No. of Projects (in projects) | project</t>
        </is>
      </c>
      <c r="B21" s="6" t="n">
        <v>5</v>
      </c>
      <c r="C21" s="6" t="n">
        <v>0</v>
      </c>
      <c r="D21" s="6" t="n">
        <v>0</v>
      </c>
    </row>
    <row r="22">
      <c r="A22" s="4" t="inlineStr">
        <is>
          <t>Three years or more</t>
        </is>
      </c>
    </row>
    <row r="23">
      <c r="A23" s="3" t="inlineStr">
        <is>
          <t>Projects with Exploratory Well Costs Capitalized for More than One Year [Line Items]</t>
        </is>
      </c>
    </row>
    <row r="24">
      <c r="A24" s="4" t="inlineStr">
        <is>
          <t>Amount | $</t>
        </is>
      </c>
      <c r="B24" s="5" t="n">
        <v>113138</v>
      </c>
      <c r="C24" s="5" t="n">
        <v>127396</v>
      </c>
      <c r="D24" s="5" t="n">
        <v>126521</v>
      </c>
    </row>
    <row r="25">
      <c r="A25" s="4" t="inlineStr">
        <is>
          <t>No. of Wells (in wells) | well</t>
        </is>
      </c>
      <c r="B25" s="6" t="n">
        <v>6</v>
      </c>
      <c r="C25" s="6" t="n">
        <v>6</v>
      </c>
      <c r="D25" s="6" t="n">
        <v>5</v>
      </c>
    </row>
    <row r="26">
      <c r="A26" s="4" t="inlineStr">
        <is>
          <t>No. of Projects (in projects) | project</t>
        </is>
      </c>
      <c r="B26" s="6" t="n">
        <v>0</v>
      </c>
      <c r="C26" s="6" t="n">
        <v>0</v>
      </c>
      <c r="D26"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Narrative (Details) - Discontinued operations, held-for-sale or disposed of by sale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Carrying value of assets and liabilities reflected as held for sale</t>
        </is>
      </c>
      <c r="B3" s="5" t="n">
        <v>15453</v>
      </c>
      <c r="C3" s="5" t="n">
        <v>327736</v>
      </c>
    </row>
    <row r="4">
      <c r="A4" s="4" t="inlineStr">
        <is>
          <t>King's Quay Floating Production System</t>
        </is>
      </c>
    </row>
    <row r="5">
      <c r="A5" s="3" t="inlineStr">
        <is>
          <t>Income Statement, Balance Sheet and Additional Disclosures by Disposal Groups, Including Discontinued Operations [Line Items]</t>
        </is>
      </c>
    </row>
    <row r="6">
      <c r="A6" s="4" t="inlineStr">
        <is>
          <t>Carrying value of assets and liabilities reflected as held for sale</t>
        </is>
      </c>
      <c r="C6" s="5" t="n">
        <v>250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Major Categories of Assets and Liabilities Reflected as Held for Sale (Details) - USD ($) $ in Thousands</t>
        </is>
      </c>
      <c r="B1" s="2" t="inlineStr">
        <is>
          <t>Dec. 31, 2021</t>
        </is>
      </c>
      <c r="C1" s="2" t="inlineStr">
        <is>
          <t>Dec. 31, 2020</t>
        </is>
      </c>
    </row>
    <row r="2">
      <c r="A2" s="3" t="inlineStr">
        <is>
          <t>Current liabilities</t>
        </is>
      </c>
    </row>
    <row r="3">
      <c r="A3" s="4" t="inlineStr">
        <is>
          <t>Total current liabilities associated with assets held for sale</t>
        </is>
      </c>
      <c r="B3" s="5" t="n">
        <v>0</v>
      </c>
      <c r="C3" s="5" t="n">
        <v>14372</v>
      </c>
    </row>
    <row r="4">
      <c r="A4" s="4" t="inlineStr">
        <is>
          <t>Discontinued operations, held-for-sale or disposed of by sale</t>
        </is>
      </c>
    </row>
    <row r="5">
      <c r="A5" s="3" t="inlineStr">
        <is>
          <t>Current assets</t>
        </is>
      </c>
    </row>
    <row r="6">
      <c r="A6" s="4" t="inlineStr">
        <is>
          <t>Cash</t>
        </is>
      </c>
      <c r="B6" s="6" t="n">
        <v>0</v>
      </c>
      <c r="C6" s="6" t="n">
        <v>10185</v>
      </c>
    </row>
    <row r="7">
      <c r="A7" s="4" t="inlineStr">
        <is>
          <t>Inventories</t>
        </is>
      </c>
      <c r="B7" s="6" t="n">
        <v>0</v>
      </c>
      <c r="C7" s="6" t="n">
        <v>406</v>
      </c>
    </row>
    <row r="8">
      <c r="A8" s="4" t="inlineStr">
        <is>
          <t>Property, plant, and equipment, net</t>
        </is>
      </c>
      <c r="B8" s="6" t="n">
        <v>15453</v>
      </c>
      <c r="C8" s="6" t="n">
        <v>307704</v>
      </c>
    </row>
    <row r="9">
      <c r="A9" s="4" t="inlineStr">
        <is>
          <t>Deferred income taxes and other assets</t>
        </is>
      </c>
      <c r="B9" s="6" t="n">
        <v>0</v>
      </c>
      <c r="C9" s="6" t="n">
        <v>9441</v>
      </c>
    </row>
    <row r="10">
      <c r="A10" s="4" t="inlineStr">
        <is>
          <t>Total current assets associated with assets held for sale</t>
        </is>
      </c>
      <c r="B10" s="6" t="n">
        <v>15453</v>
      </c>
      <c r="C10" s="6" t="n">
        <v>327736</v>
      </c>
    </row>
    <row r="11">
      <c r="A11" s="3" t="inlineStr">
        <is>
          <t>Current liabilities</t>
        </is>
      </c>
    </row>
    <row r="12">
      <c r="A12" s="4" t="inlineStr">
        <is>
          <t>Accounts payable</t>
        </is>
      </c>
      <c r="B12" s="6" t="n">
        <v>0</v>
      </c>
      <c r="C12" s="6" t="n">
        <v>5306</v>
      </c>
    </row>
    <row r="13">
      <c r="A13" s="4" t="inlineStr">
        <is>
          <t>Other accrued liabilities</t>
        </is>
      </c>
      <c r="B13" s="6" t="n">
        <v>0</v>
      </c>
      <c r="C13" s="6" t="n">
        <v>45</v>
      </c>
    </row>
    <row r="14">
      <c r="A14" s="4" t="inlineStr">
        <is>
          <t>Current maturities of long-term debt (finance lease)</t>
        </is>
      </c>
      <c r="B14" s="6" t="n">
        <v>0</v>
      </c>
      <c r="C14" s="6" t="n">
        <v>737</v>
      </c>
    </row>
    <row r="15">
      <c r="A15" s="4" t="inlineStr">
        <is>
          <t>Taxes payable</t>
        </is>
      </c>
      <c r="B15" s="6" t="n">
        <v>0</v>
      </c>
      <c r="C15" s="6" t="n">
        <v>1510</v>
      </c>
    </row>
    <row r="16">
      <c r="A16" s="4" t="inlineStr">
        <is>
          <t>Asset retirement obligation</t>
        </is>
      </c>
      <c r="B16" s="6" t="n">
        <v>0</v>
      </c>
      <c r="C16" s="6" t="n">
        <v>261</v>
      </c>
    </row>
    <row r="17">
      <c r="A17" s="4" t="inlineStr">
        <is>
          <t>Long-term debt (finance lease)</t>
        </is>
      </c>
      <c r="B17" s="6" t="n">
        <v>0</v>
      </c>
      <c r="C17" s="6" t="n">
        <v>6513</v>
      </c>
    </row>
    <row r="18">
      <c r="A18" s="4" t="inlineStr">
        <is>
          <t>Total current liabilities associated with assets held for sale</t>
        </is>
      </c>
      <c r="B18" s="5" t="n">
        <v>0</v>
      </c>
      <c r="C18" s="5" t="n">
        <v>143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 Results of Operations Associated with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from discontinued operations</t>
        </is>
      </c>
      <c r="B4" s="5" t="n">
        <v>-1225</v>
      </c>
      <c r="C4" s="5" t="n">
        <v>-7151</v>
      </c>
      <c r="D4" s="5" t="n">
        <v>1064487</v>
      </c>
    </row>
    <row r="5">
      <c r="A5" s="4" t="inlineStr">
        <is>
          <t>Discontinued Operations</t>
        </is>
      </c>
    </row>
    <row r="6">
      <c r="A6" s="3" t="inlineStr">
        <is>
          <t>Income Statement, Balance Sheet and Additional Disclosures by Disposal Groups, Including Discontinued Operations [Line Items]</t>
        </is>
      </c>
    </row>
    <row r="7">
      <c r="A7" s="4" t="inlineStr">
        <is>
          <t>Revenues</t>
        </is>
      </c>
      <c r="B7" s="6" t="n">
        <v>795</v>
      </c>
      <c r="C7" s="6" t="n">
        <v>4090</v>
      </c>
      <c r="D7" s="6" t="n">
        <v>1364943</v>
      </c>
    </row>
    <row r="8">
      <c r="A8" s="4" t="inlineStr">
        <is>
          <t>Lease operating expense</t>
        </is>
      </c>
      <c r="B8" s="6" t="n">
        <v>0</v>
      </c>
      <c r="C8" s="6" t="n">
        <v>0</v>
      </c>
      <c r="D8" s="6" t="n">
        <v>127138</v>
      </c>
    </row>
    <row r="9">
      <c r="A9" s="4" t="inlineStr">
        <is>
          <t>Depreciation, depletion and amortization</t>
        </is>
      </c>
      <c r="B9" s="6" t="n">
        <v>0</v>
      </c>
      <c r="C9" s="6" t="n">
        <v>0</v>
      </c>
      <c r="D9" s="6" t="n">
        <v>33697</v>
      </c>
    </row>
    <row r="10">
      <c r="A10" s="4" t="inlineStr">
        <is>
          <t>Other costs and expenses (benefits)</t>
        </is>
      </c>
      <c r="B10" s="6" t="n">
        <v>2020</v>
      </c>
      <c r="C10" s="6" t="n">
        <v>11241</v>
      </c>
      <c r="D10" s="6" t="n">
        <v>81538</v>
      </c>
    </row>
    <row r="11">
      <c r="A11" s="4" t="inlineStr">
        <is>
          <t>Total income from discontinued operations before taxes</t>
        </is>
      </c>
      <c r="B11" s="6" t="n">
        <v>-1225</v>
      </c>
      <c r="C11" s="6" t="n">
        <v>-7151</v>
      </c>
      <c r="D11" s="6" t="n">
        <v>1122570</v>
      </c>
    </row>
    <row r="12">
      <c r="A12" s="4" t="inlineStr">
        <is>
          <t>Income tax expense</t>
        </is>
      </c>
      <c r="B12" s="6" t="n">
        <v>0</v>
      </c>
      <c r="C12" s="6" t="n">
        <v>0</v>
      </c>
      <c r="D12" s="6" t="n">
        <v>58083</v>
      </c>
    </row>
    <row r="13">
      <c r="A13" s="4" t="inlineStr">
        <is>
          <t>Income from discontinued operations</t>
        </is>
      </c>
      <c r="B13" s="5" t="n">
        <v>-1225</v>
      </c>
      <c r="C13" s="5" t="n">
        <v>-7151</v>
      </c>
      <c r="D13" s="6" t="n">
        <v>1064487</v>
      </c>
    </row>
    <row r="14">
      <c r="A14" s="4" t="inlineStr">
        <is>
          <t>Malaysia</t>
        </is>
      </c>
    </row>
    <row r="15">
      <c r="A15" s="3" t="inlineStr">
        <is>
          <t>Income Statement, Balance Sheet and Additional Disclosures by Disposal Groups, Including Discontinued Operations [Line Items]</t>
        </is>
      </c>
    </row>
    <row r="16">
      <c r="A16" s="4" t="inlineStr">
        <is>
          <t>Gain (loss) on disposition of business</t>
        </is>
      </c>
      <c r="D16" s="5" t="n">
        <v>985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Disclosure [Abstract]</t>
        </is>
      </c>
    </row>
    <row r="3">
      <c r="A3" s="4" t="inlineStr">
        <is>
          <t>Unsold crude oil</t>
        </is>
      </c>
      <c r="B3" s="5" t="n">
        <v>15497</v>
      </c>
      <c r="C3" s="5" t="n">
        <v>16399</v>
      </c>
    </row>
    <row r="4">
      <c r="A4" s="4" t="inlineStr">
        <is>
          <t>Materials and supplies</t>
        </is>
      </c>
      <c r="B4" s="6" t="n">
        <v>38701</v>
      </c>
      <c r="C4" s="6" t="n">
        <v>49677</v>
      </c>
    </row>
    <row r="5">
      <c r="A5" s="4" t="inlineStr">
        <is>
          <t>Inventories</t>
        </is>
      </c>
      <c r="B5" s="5" t="n">
        <v>54198</v>
      </c>
      <c r="C5" s="5" t="n">
        <v>66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Financing Arrangements and Debt - Narrative (Details) - USD ($)</t>
        </is>
      </c>
      <c r="B1" s="2" t="inlineStr">
        <is>
          <t>Mar. 31, 2021</t>
        </is>
      </c>
      <c r="C1" s="2" t="inlineStr">
        <is>
          <t>Aug. 31, 2021</t>
        </is>
      </c>
      <c r="D1" s="2" t="inlineStr">
        <is>
          <t>Dec. 31, 2021</t>
        </is>
      </c>
      <c r="E1" s="2" t="inlineStr">
        <is>
          <t>Dec. 31, 2020</t>
        </is>
      </c>
      <c r="F1" s="2" t="inlineStr">
        <is>
          <t>Dec. 31, 2019</t>
        </is>
      </c>
      <c r="G1" s="2" t="inlineStr">
        <is>
          <t>Aug. 05, 2021</t>
        </is>
      </c>
    </row>
    <row r="2">
      <c r="A2" s="3" t="inlineStr">
        <is>
          <t>Line of Credit Facility [Line Items]</t>
        </is>
      </c>
    </row>
    <row r="3">
      <c r="A3" s="4" t="inlineStr">
        <is>
          <t>Amount outstanding</t>
        </is>
      </c>
      <c r="D3" s="5" t="n">
        <v>0</v>
      </c>
      <c r="E3" s="5" t="n">
        <v>200000000</v>
      </c>
    </row>
    <row r="4">
      <c r="A4" s="4" t="inlineStr">
        <is>
          <t>Debt extinguishment cost</t>
        </is>
      </c>
      <c r="D4" s="6" t="n">
        <v>39335000</v>
      </c>
      <c r="E4" s="5" t="n">
        <v>0</v>
      </c>
      <c r="F4" s="5" t="n">
        <v>26626000</v>
      </c>
    </row>
    <row r="5">
      <c r="A5" s="4" t="inlineStr">
        <is>
          <t>Future maturities of long term debt in 2022</t>
        </is>
      </c>
      <c r="D5" s="6" t="n">
        <v>0</v>
      </c>
    </row>
    <row r="6">
      <c r="A6" s="4" t="inlineStr">
        <is>
          <t>Future maturities of long term debt in 2023</t>
        </is>
      </c>
      <c r="D6" s="6" t="n">
        <v>0</v>
      </c>
    </row>
    <row r="7">
      <c r="A7" s="4" t="inlineStr">
        <is>
          <t>Future maturities of long term debt in 2024</t>
        </is>
      </c>
      <c r="D7" s="6" t="n">
        <v>242400000</v>
      </c>
    </row>
    <row r="8">
      <c r="A8" s="4" t="inlineStr">
        <is>
          <t>Future maturities of long term debt in 2025</t>
        </is>
      </c>
      <c r="D8" s="6" t="n">
        <v>548700000</v>
      </c>
    </row>
    <row r="9">
      <c r="A9" s="4" t="inlineStr">
        <is>
          <t>Future maturities of long term debt in 2026</t>
        </is>
      </c>
      <c r="D9" s="6" t="n">
        <v>0</v>
      </c>
    </row>
    <row r="10">
      <c r="A10" s="4" t="inlineStr">
        <is>
          <t>Future maturities of long term debt, thereafter</t>
        </is>
      </c>
      <c r="D10" s="5" t="n">
        <v>1690000000</v>
      </c>
    </row>
    <row r="11">
      <c r="A11" s="4" t="inlineStr">
        <is>
          <t>6.375% notes, due July 2028</t>
        </is>
      </c>
    </row>
    <row r="12">
      <c r="A12" s="3" t="inlineStr">
        <is>
          <t>Line of Credit Facility [Line Items]</t>
        </is>
      </c>
    </row>
    <row r="13">
      <c r="A13" s="4" t="inlineStr">
        <is>
          <t>Face amount of notes</t>
        </is>
      </c>
      <c r="B13" s="5" t="n">
        <v>550000000</v>
      </c>
    </row>
    <row r="14">
      <c r="A14" s="4" t="inlineStr">
        <is>
          <t>Interest rate</t>
        </is>
      </c>
      <c r="B14" s="4" t="inlineStr">
        <is>
          <t>6.375%</t>
        </is>
      </c>
      <c r="D14" s="4" t="inlineStr">
        <is>
          <t>6.375%</t>
        </is>
      </c>
    </row>
    <row r="15">
      <c r="A15" s="4" t="inlineStr">
        <is>
          <t>Transaction costs</t>
        </is>
      </c>
      <c r="B15" s="5" t="n">
        <v>8100000</v>
      </c>
    </row>
    <row r="16">
      <c r="A16" s="4" t="inlineStr">
        <is>
          <t>4.00% Notes Due June 2022</t>
        </is>
      </c>
    </row>
    <row r="17">
      <c r="A17" s="3" t="inlineStr">
        <is>
          <t>Line of Credit Facility [Line Items]</t>
        </is>
      </c>
    </row>
    <row r="18">
      <c r="A18" s="4" t="inlineStr">
        <is>
          <t>Interest rate</t>
        </is>
      </c>
      <c r="B18" s="4" t="inlineStr">
        <is>
          <t>4.00%</t>
        </is>
      </c>
    </row>
    <row r="19">
      <c r="A19" s="4" t="inlineStr">
        <is>
          <t>Repayments of debt</t>
        </is>
      </c>
      <c r="B19" s="5" t="n">
        <v>259300000</v>
      </c>
    </row>
    <row r="20">
      <c r="A20" s="4" t="inlineStr">
        <is>
          <t>4.95% Notes Due December 2022</t>
        </is>
      </c>
    </row>
    <row r="21">
      <c r="A21" s="3" t="inlineStr">
        <is>
          <t>Line of Credit Facility [Line Items]</t>
        </is>
      </c>
    </row>
    <row r="22">
      <c r="A22" s="4" t="inlineStr">
        <is>
          <t>Interest rate</t>
        </is>
      </c>
      <c r="B22" s="4" t="inlineStr">
        <is>
          <t>4.95%</t>
        </is>
      </c>
    </row>
    <row r="23">
      <c r="A23" s="4" t="inlineStr">
        <is>
          <t>Repayments of debt</t>
        </is>
      </c>
      <c r="B23" s="5" t="n">
        <v>317100000</v>
      </c>
    </row>
    <row r="24">
      <c r="A24" s="4" t="inlineStr">
        <is>
          <t>3.70% Notes Due 2022</t>
        </is>
      </c>
    </row>
    <row r="25">
      <c r="A25" s="3" t="inlineStr">
        <is>
          <t>Line of Credit Facility [Line Items]</t>
        </is>
      </c>
    </row>
    <row r="26">
      <c r="A26" s="4" t="inlineStr">
        <is>
          <t>Interest rate</t>
        </is>
      </c>
      <c r="B26" s="4" t="inlineStr">
        <is>
          <t>3.70%</t>
        </is>
      </c>
    </row>
    <row r="27">
      <c r="A27" s="4" t="inlineStr">
        <is>
          <t>4.00%, and 4.95% Notes Due 2022</t>
        </is>
      </c>
    </row>
    <row r="28">
      <c r="A28" s="3" t="inlineStr">
        <is>
          <t>Line of Credit Facility [Line Items]</t>
        </is>
      </c>
    </row>
    <row r="29">
      <c r="A29" s="4" t="inlineStr">
        <is>
          <t>Cost of debt extinguishment</t>
        </is>
      </c>
      <c r="D29" s="5" t="n">
        <v>36900000</v>
      </c>
    </row>
    <row r="30">
      <c r="A30" s="4" t="inlineStr">
        <is>
          <t>Debt extinguishment cost</t>
        </is>
      </c>
      <c r="D30" s="6" t="n">
        <v>34200000</v>
      </c>
    </row>
    <row r="31">
      <c r="A31" s="4" t="inlineStr">
        <is>
          <t>6.875% Notes Due 2024</t>
        </is>
      </c>
    </row>
    <row r="32">
      <c r="A32" s="3" t="inlineStr">
        <is>
          <t>Line of Credit Facility [Line Items]</t>
        </is>
      </c>
    </row>
    <row r="33">
      <c r="A33" s="4" t="inlineStr">
        <is>
          <t>Interest rate</t>
        </is>
      </c>
      <c r="G33" s="4" t="inlineStr">
        <is>
          <t>6.875%</t>
        </is>
      </c>
    </row>
    <row r="34">
      <c r="A34" s="4" t="inlineStr">
        <is>
          <t>Debt extinguishment cost</t>
        </is>
      </c>
      <c r="C34" s="5" t="n">
        <v>2600000</v>
      </c>
      <c r="D34" s="6" t="n">
        <v>2600000</v>
      </c>
    </row>
    <row r="35">
      <c r="A35" s="4" t="inlineStr">
        <is>
          <t>Repurchase amount</t>
        </is>
      </c>
      <c r="D35" s="6" t="n">
        <v>150000000</v>
      </c>
      <c r="G35" s="5" t="n">
        <v>150000000</v>
      </c>
    </row>
    <row r="36">
      <c r="A36" s="4" t="inlineStr">
        <is>
          <t>Gain (loss) on extinguishment of debt</t>
        </is>
      </c>
      <c r="C36" s="5" t="n">
        <v>-3500000</v>
      </c>
      <c r="D36" s="6" t="n">
        <v>-3400000</v>
      </c>
    </row>
    <row r="37">
      <c r="A37" s="4" t="inlineStr">
        <is>
          <t>2018 Revolving Credit Facility</t>
        </is>
      </c>
    </row>
    <row r="38">
      <c r="A38" s="3" t="inlineStr">
        <is>
          <t>Line of Credit Facility [Line Items]</t>
        </is>
      </c>
    </row>
    <row r="39">
      <c r="A39" s="4" t="inlineStr">
        <is>
          <t>Amount outstanding</t>
        </is>
      </c>
      <c r="D39" s="5" t="n">
        <v>0</v>
      </c>
    </row>
    <row r="40">
      <c r="A40" s="4" t="inlineStr">
        <is>
          <t>Interest rate on credit facility</t>
        </is>
      </c>
      <c r="D40" s="4" t="inlineStr">
        <is>
          <t>1.78%</t>
        </is>
      </c>
    </row>
    <row r="41">
      <c r="A41" s="4" t="inlineStr">
        <is>
          <t>2018 Revolving Credit Facility | Letter of Credit</t>
        </is>
      </c>
    </row>
    <row r="42">
      <c r="A42" s="3" t="inlineStr">
        <is>
          <t>Line of Credit Facility [Line Items]</t>
        </is>
      </c>
    </row>
    <row r="43">
      <c r="A43" s="4" t="inlineStr">
        <is>
          <t>Credit facility maximum borrowing capacity</t>
        </is>
      </c>
      <c r="D43" s="5" t="n">
        <v>1600000000</v>
      </c>
    </row>
    <row r="44">
      <c r="A44" s="4" t="inlineStr">
        <is>
          <t>Amount outstanding</t>
        </is>
      </c>
      <c r="D44" s="5" t="n">
        <v>3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 including noncontrolling interest</t>
        </is>
      </c>
      <c r="C4" s="5" t="n">
        <v>47528</v>
      </c>
      <c r="D4" s="5" t="n">
        <v>-1262445</v>
      </c>
      <c r="E4" s="5" t="n">
        <v>1253302</v>
      </c>
    </row>
    <row r="5">
      <c r="A5" s="3" t="inlineStr">
        <is>
          <t>Adjustments to reconcile net income (loss) to net cash provided by continuing operations activities</t>
        </is>
      </c>
    </row>
    <row r="6">
      <c r="A6" s="4" t="inlineStr">
        <is>
          <t>Depreciation, depletion and amortization</t>
        </is>
      </c>
      <c r="C6" s="6" t="n">
        <v>795105</v>
      </c>
      <c r="D6" s="6" t="n">
        <v>987239</v>
      </c>
      <c r="E6" s="6" t="n">
        <v>1147842</v>
      </c>
    </row>
    <row r="7">
      <c r="A7" s="4" t="inlineStr">
        <is>
          <t>Impairment of assets</t>
        </is>
      </c>
      <c r="C7" s="6" t="n">
        <v>196296</v>
      </c>
      <c r="D7" s="6" t="n">
        <v>1206284</v>
      </c>
      <c r="E7" s="6" t="n">
        <v>0</v>
      </c>
    </row>
    <row r="8">
      <c r="A8" s="4" t="inlineStr">
        <is>
          <t>Mark to market loss on derivative instruments</t>
        </is>
      </c>
      <c r="C8" s="6" t="n">
        <v>112113</v>
      </c>
      <c r="D8" s="6" t="n">
        <v>69310</v>
      </c>
      <c r="E8" s="6" t="n">
        <v>33364</v>
      </c>
    </row>
    <row r="9">
      <c r="A9" s="4" t="inlineStr">
        <is>
          <t>Mark to market loss (gain) on contingent consideration</t>
        </is>
      </c>
      <c r="C9" s="6" t="n">
        <v>63147</v>
      </c>
      <c r="D9" s="6" t="n">
        <v>-13783</v>
      </c>
      <c r="E9" s="6" t="n">
        <v>8672</v>
      </c>
    </row>
    <row r="10">
      <c r="A10" s="4" t="inlineStr">
        <is>
          <t>Long-term non-cash compensation</t>
        </is>
      </c>
      <c r="C10" s="6" t="n">
        <v>63382</v>
      </c>
      <c r="D10" s="6" t="n">
        <v>46558</v>
      </c>
      <c r="E10" s="6" t="n">
        <v>76958</v>
      </c>
    </row>
    <row r="11">
      <c r="A11" s="4" t="inlineStr">
        <is>
          <t>Accretion of asset retirement obligations</t>
        </is>
      </c>
      <c r="C11" s="6" t="n">
        <v>46613</v>
      </c>
      <c r="D11" s="6" t="n">
        <v>42136</v>
      </c>
      <c r="E11" s="6" t="n">
        <v>40506</v>
      </c>
    </row>
    <row r="12">
      <c r="A12" s="4" t="inlineStr">
        <is>
          <t>Amortization of undeveloped leases</t>
        </is>
      </c>
      <c r="C12" s="6" t="n">
        <v>18925</v>
      </c>
      <c r="D12" s="6" t="n">
        <v>26743</v>
      </c>
      <c r="E12" s="6" t="n">
        <v>27973</v>
      </c>
    </row>
    <row r="13">
      <c r="A13" s="4" t="inlineStr">
        <is>
          <t>Previously suspended exploration costs</t>
        </is>
      </c>
      <c r="C13" s="6" t="n">
        <v>17339</v>
      </c>
      <c r="D13" s="6" t="n">
        <v>21099</v>
      </c>
      <c r="E13" s="6" t="n">
        <v>12840</v>
      </c>
    </row>
    <row r="14">
      <c r="A14" s="4" t="inlineStr">
        <is>
          <t>Deferred income tax (benefit) expense</t>
        </is>
      </c>
      <c r="C14" s="6" t="n">
        <v>-4146</v>
      </c>
      <c r="D14" s="6" t="n">
        <v>-278042</v>
      </c>
      <c r="E14" s="6" t="n">
        <v>28530</v>
      </c>
    </row>
    <row r="15">
      <c r="A15" s="4" t="inlineStr">
        <is>
          <t>Loss (income) from discontinued operations</t>
        </is>
      </c>
      <c r="C15" s="6" t="n">
        <v>1225</v>
      </c>
      <c r="D15" s="6" t="n">
        <v>7151</v>
      </c>
      <c r="E15" s="6" t="n">
        <v>-1064487</v>
      </c>
    </row>
    <row r="16">
      <c r="A16" s="4" t="inlineStr">
        <is>
          <t>Net decrease (increase) in noncash working capital</t>
        </is>
      </c>
      <c r="C16" s="6" t="n">
        <v>118457</v>
      </c>
      <c r="D16" s="6" t="n">
        <v>-32027</v>
      </c>
      <c r="E16" s="6" t="n">
        <v>-16887</v>
      </c>
    </row>
    <row r="17">
      <c r="A17" s="4" t="inlineStr">
        <is>
          <t>Other operating activities, net</t>
        </is>
      </c>
      <c r="C17" s="6" t="n">
        <v>-53821</v>
      </c>
      <c r="D17" s="6" t="n">
        <v>-35080</v>
      </c>
      <c r="E17" s="6" t="n">
        <v>-59508</v>
      </c>
    </row>
    <row r="18">
      <c r="A18" s="4" t="inlineStr">
        <is>
          <t>Noncash restructuring expense</t>
        </is>
      </c>
      <c r="C18" s="6" t="n">
        <v>0</v>
      </c>
      <c r="D18" s="6" t="n">
        <v>17565</v>
      </c>
      <c r="E18" s="6" t="n">
        <v>0</v>
      </c>
    </row>
    <row r="19">
      <c r="A19" s="4" t="inlineStr">
        <is>
          <t>Net cash provided by continuing operations activities</t>
        </is>
      </c>
      <c r="C19" s="6" t="n">
        <v>1422163</v>
      </c>
      <c r="D19" s="6" t="n">
        <v>802708</v>
      </c>
      <c r="E19" s="6" t="n">
        <v>1489105</v>
      </c>
    </row>
    <row r="20">
      <c r="A20" s="3" t="inlineStr">
        <is>
          <t>Investing Activities</t>
        </is>
      </c>
    </row>
    <row r="21">
      <c r="A21" s="4" t="inlineStr">
        <is>
          <t>Property additions and dry hole costs</t>
        </is>
      </c>
      <c r="C21" s="6" t="n">
        <v>-670479</v>
      </c>
      <c r="D21" s="6" t="n">
        <v>-759809</v>
      </c>
      <c r="E21" s="6" t="n">
        <v>-1244069</v>
      </c>
    </row>
    <row r="22">
      <c r="A22" s="4" t="inlineStr">
        <is>
          <t>Proceeds from sales of property, plant and equipment</t>
        </is>
      </c>
      <c r="C22" s="6" t="n">
        <v>270503</v>
      </c>
      <c r="D22" s="6" t="n">
        <v>13750</v>
      </c>
      <c r="E22" s="6" t="n">
        <v>20382</v>
      </c>
    </row>
    <row r="23">
      <c r="A23" s="4" t="inlineStr">
        <is>
          <t>Property additions for King's Quay FPS</t>
        </is>
      </c>
      <c r="C23" s="6" t="n">
        <v>-17734</v>
      </c>
      <c r="D23" s="6" t="n">
        <v>-112961</v>
      </c>
      <c r="E23" s="6" t="n">
        <v>-100202</v>
      </c>
    </row>
    <row r="24">
      <c r="A24" s="4" t="inlineStr">
        <is>
          <t>Acquisition of oil and natural gas properties</t>
        </is>
      </c>
      <c r="C24" s="6" t="n">
        <v>0</v>
      </c>
      <c r="D24" s="6" t="n">
        <v>0</v>
      </c>
      <c r="E24" s="6" t="n">
        <v>-1212315</v>
      </c>
    </row>
    <row r="25">
      <c r="A25" s="4" t="inlineStr">
        <is>
          <t>Net cash required by investing activities</t>
        </is>
      </c>
      <c r="C25" s="6" t="n">
        <v>-417710</v>
      </c>
      <c r="D25" s="6" t="n">
        <v>-859020</v>
      </c>
      <c r="E25" s="6" t="n">
        <v>-2536204</v>
      </c>
    </row>
    <row r="26">
      <c r="A26" s="3" t="inlineStr">
        <is>
          <t>Financing Activities</t>
        </is>
      </c>
    </row>
    <row r="27">
      <c r="A27" s="4" t="inlineStr">
        <is>
          <t>Retirement of debt</t>
        </is>
      </c>
      <c r="C27" s="6" t="n">
        <v>-876358</v>
      </c>
      <c r="D27" s="6" t="n">
        <v>-12225</v>
      </c>
      <c r="E27" s="6" t="n">
        <v>-521332</v>
      </c>
    </row>
    <row r="28">
      <c r="A28" s="4" t="inlineStr">
        <is>
          <t>Debt issuance, net of cost</t>
        </is>
      </c>
      <c r="C28" s="6" t="n">
        <v>541913</v>
      </c>
      <c r="D28" s="6" t="n">
        <v>-613</v>
      </c>
      <c r="E28" s="6" t="n">
        <v>542394</v>
      </c>
    </row>
    <row r="29">
      <c r="A29" s="4" t="inlineStr">
        <is>
          <t>Repayment of revolving credit facility</t>
        </is>
      </c>
      <c r="C29" s="6" t="n">
        <v>-365000</v>
      </c>
      <c r="D29" s="6" t="n">
        <v>-250000</v>
      </c>
      <c r="E29" s="6" t="n">
        <v>-2050000</v>
      </c>
    </row>
    <row r="30">
      <c r="A30" s="4" t="inlineStr">
        <is>
          <t>Borrowings on revolving credit facility</t>
        </is>
      </c>
      <c r="C30" s="6" t="n">
        <v>165000</v>
      </c>
      <c r="D30" s="6" t="n">
        <v>450000</v>
      </c>
      <c r="E30" s="6" t="n">
        <v>1725000</v>
      </c>
    </row>
    <row r="31">
      <c r="A31" s="4" t="inlineStr">
        <is>
          <t>Distributions to noncontrolling interest</t>
        </is>
      </c>
      <c r="C31" s="6" t="n">
        <v>-137517</v>
      </c>
      <c r="D31" s="6" t="n">
        <v>-43673</v>
      </c>
      <c r="E31" s="6" t="n">
        <v>-128158</v>
      </c>
    </row>
    <row r="32">
      <c r="A32" s="4" t="inlineStr">
        <is>
          <t>Cash dividends paid</t>
        </is>
      </c>
      <c r="C32" s="6" t="n">
        <v>-77204</v>
      </c>
      <c r="D32" s="6" t="n">
        <v>-95989</v>
      </c>
      <c r="E32" s="6" t="n">
        <v>-163669</v>
      </c>
    </row>
    <row r="33">
      <c r="A33" s="4" t="inlineStr">
        <is>
          <t>Early redemption of debt cost</t>
        </is>
      </c>
      <c r="C33" s="6" t="n">
        <v>-39335</v>
      </c>
      <c r="D33" s="6" t="n">
        <v>0</v>
      </c>
      <c r="E33" s="6" t="n">
        <v>-26626</v>
      </c>
    </row>
    <row r="34">
      <c r="A34" s="4" t="inlineStr">
        <is>
          <t>Withholding tax on stock-based incentive awards</t>
        </is>
      </c>
      <c r="C34" s="6" t="n">
        <v>-5209</v>
      </c>
      <c r="D34" s="6" t="n">
        <v>-7094</v>
      </c>
      <c r="E34" s="6" t="n">
        <v>-6991</v>
      </c>
    </row>
    <row r="35">
      <c r="A35" s="4" t="inlineStr">
        <is>
          <t>Capital lease obligation payments</t>
        </is>
      </c>
      <c r="C35" s="6" t="n">
        <v>-803</v>
      </c>
      <c r="D35" s="6" t="n">
        <v>-695</v>
      </c>
      <c r="E35" s="6" t="n">
        <v>-688</v>
      </c>
    </row>
    <row r="36">
      <c r="A36" s="4" t="inlineStr">
        <is>
          <t>Repurchase of common stock</t>
        </is>
      </c>
      <c r="C36" s="6" t="n">
        <v>0</v>
      </c>
      <c r="D36" s="6" t="n">
        <v>0</v>
      </c>
      <c r="E36" s="6" t="n">
        <v>-499924</v>
      </c>
    </row>
    <row r="37">
      <c r="A37" s="4" t="inlineStr">
        <is>
          <t>Net cash (required) provided by financing activities</t>
        </is>
      </c>
      <c r="C37" s="6" t="n">
        <v>-794513</v>
      </c>
      <c r="D37" s="6" t="n">
        <v>39711</v>
      </c>
      <c r="E37" s="6" t="n">
        <v>-1129994</v>
      </c>
    </row>
    <row r="38">
      <c r="A38" s="3" t="inlineStr">
        <is>
          <t>Cash Flows from Discontinued Operations</t>
        </is>
      </c>
    </row>
    <row r="39">
      <c r="A39" s="4" t="inlineStr">
        <is>
          <t>Operating activities</t>
        </is>
      </c>
      <c r="B39" s="4" t="inlineStr">
        <is>
          <t>[1]</t>
        </is>
      </c>
      <c r="C39" s="6" t="n">
        <v>0</v>
      </c>
      <c r="D39" s="6" t="n">
        <v>-1202</v>
      </c>
      <c r="E39" s="6" t="n">
        <v>73783</v>
      </c>
    </row>
    <row r="40">
      <c r="A40" s="4" t="inlineStr">
        <is>
          <t>Investing activities</t>
        </is>
      </c>
      <c r="B40" s="4" t="inlineStr">
        <is>
          <t>[1]</t>
        </is>
      </c>
      <c r="C40" s="6" t="n">
        <v>0</v>
      </c>
      <c r="D40" s="6" t="n">
        <v>4494</v>
      </c>
      <c r="E40" s="6" t="n">
        <v>2022034</v>
      </c>
    </row>
    <row r="41">
      <c r="A41" s="4" t="inlineStr">
        <is>
          <t>Financing activities</t>
        </is>
      </c>
      <c r="B41" s="4" t="inlineStr">
        <is>
          <t>[1]</t>
        </is>
      </c>
      <c r="C41" s="6" t="n">
        <v>0</v>
      </c>
      <c r="D41" s="6" t="n">
        <v>0</v>
      </c>
      <c r="E41" s="6" t="n">
        <v>-4914</v>
      </c>
    </row>
    <row r="42">
      <c r="A42" s="4" t="inlineStr">
        <is>
          <t>Net cash provided by discontinued operations</t>
        </is>
      </c>
      <c r="B42" s="4" t="inlineStr">
        <is>
          <t>[1]</t>
        </is>
      </c>
      <c r="C42" s="6" t="n">
        <v>0</v>
      </c>
      <c r="D42" s="6" t="n">
        <v>3292</v>
      </c>
      <c r="E42" s="6" t="n">
        <v>2090903</v>
      </c>
    </row>
    <row r="43">
      <c r="A43" s="4" t="inlineStr">
        <is>
          <t>Cash from discontinued operations</t>
        </is>
      </c>
      <c r="B43" s="4" t="inlineStr">
        <is>
          <t>[1]</t>
        </is>
      </c>
      <c r="C43" s="6" t="n">
        <v>0</v>
      </c>
      <c r="D43" s="6" t="n">
        <v>18438</v>
      </c>
      <c r="E43" s="6" t="n">
        <v>2120397</v>
      </c>
    </row>
    <row r="44">
      <c r="A44" s="4" t="inlineStr">
        <is>
          <t>Effect of exchange rate changes on cash and cash equivalents</t>
        </is>
      </c>
      <c r="C44" s="6" t="n">
        <v>638</v>
      </c>
      <c r="D44" s="6" t="n">
        <v>2009</v>
      </c>
      <c r="E44" s="6" t="n">
        <v>3533</v>
      </c>
    </row>
    <row r="45">
      <c r="A45" s="4" t="inlineStr">
        <is>
          <t>Net increase in cash and cash equivalents</t>
        </is>
      </c>
      <c r="C45" s="6" t="n">
        <v>210578</v>
      </c>
      <c r="D45" s="6" t="n">
        <v>3846</v>
      </c>
      <c r="E45" s="6" t="n">
        <v>-53163</v>
      </c>
    </row>
    <row r="46">
      <c r="A46" s="4" t="inlineStr">
        <is>
          <t>Cash and cash equivalents at beginning of period</t>
        </is>
      </c>
      <c r="C46" s="6" t="n">
        <v>310606</v>
      </c>
      <c r="D46" s="6" t="n">
        <v>306760</v>
      </c>
      <c r="E46" s="6" t="n">
        <v>359923</v>
      </c>
    </row>
    <row r="47">
      <c r="A47" s="4" t="inlineStr">
        <is>
          <t>Cash and cash equivalents at end of period</t>
        </is>
      </c>
      <c r="C47" s="5" t="n">
        <v>521184</v>
      </c>
      <c r="D47" s="5" t="n">
        <v>310606</v>
      </c>
      <c r="E47" s="5" t="n">
        <v>306760</v>
      </c>
    </row>
    <row r="48"/>
    <row r="49">
      <c r="A49" s="4" t="inlineStr">
        <is>
          <t>[1]</t>
        </is>
      </c>
      <c r="B49" s="4" t="inlineStr">
        <is>
          <t>Net cash provided by discontinued operations are not part of the cash flow reconciliation.</t>
        </is>
      </c>
    </row>
  </sheetData>
  <mergeCells count="4">
    <mergeCell ref="A1:B2"/>
    <mergeCell ref="C1:E1"/>
    <mergeCell ref="A48:D48"/>
    <mergeCell ref="B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bt - Schedule of Long Term Debt (Details) - USD ($) $ in Thousands</t>
        </is>
      </c>
      <c r="B1" s="2" t="inlineStr">
        <is>
          <t>Dec. 31, 2021</t>
        </is>
      </c>
      <c r="C1" s="2" t="inlineStr">
        <is>
          <t>Dec. 31, 2020</t>
        </is>
      </c>
    </row>
    <row r="2">
      <c r="A2" s="3" t="inlineStr">
        <is>
          <t>Debt Instrument [Line Items]</t>
        </is>
      </c>
    </row>
    <row r="3">
      <c r="A3" s="4" t="inlineStr">
        <is>
          <t>Total notes payable</t>
        </is>
      </c>
      <c r="B3" s="5" t="n">
        <v>2483352</v>
      </c>
      <c r="C3" s="5" t="n">
        <v>2809710</v>
      </c>
    </row>
    <row r="4">
      <c r="A4" s="4" t="inlineStr">
        <is>
          <t>Unamortized debt issuance cost and discount on notes payable</t>
        </is>
      </c>
      <c r="B4" s="6" t="n">
        <v>-22773</v>
      </c>
      <c r="C4" s="6" t="n">
        <v>-21643</v>
      </c>
    </row>
    <row r="5">
      <c r="A5" s="4" t="inlineStr">
        <is>
          <t>Total notes payable, net of unamortized discount</t>
        </is>
      </c>
      <c r="B5" s="6" t="n">
        <v>2460579</v>
      </c>
      <c r="C5" s="6" t="n">
        <v>2788067</v>
      </c>
    </row>
    <row r="6">
      <c r="A6" s="4" t="inlineStr">
        <is>
          <t>Capitalized lease obligation, due through March 2029</t>
        </is>
      </c>
      <c r="B6" s="6" t="n">
        <v>5489</v>
      </c>
      <c r="C6" s="6" t="n">
        <v>0</v>
      </c>
    </row>
    <row r="7">
      <c r="A7" s="4" t="inlineStr">
        <is>
          <t>Total debt including current maturities</t>
        </is>
      </c>
      <c r="B7" s="6" t="n">
        <v>2466068</v>
      </c>
      <c r="C7" s="6" t="n">
        <v>2788067</v>
      </c>
    </row>
    <row r="8">
      <c r="A8" s="4" t="inlineStr">
        <is>
          <t>Senior Unsecured Revolving Credit Facility</t>
        </is>
      </c>
      <c r="B8" s="6" t="n">
        <v>0</v>
      </c>
      <c r="C8" s="6" t="n">
        <v>200000</v>
      </c>
    </row>
    <row r="9">
      <c r="A9" s="4" t="inlineStr">
        <is>
          <t>Current maturities</t>
        </is>
      </c>
      <c r="B9" s="6" t="n">
        <v>-654</v>
      </c>
      <c r="C9" s="6" t="n">
        <v>0</v>
      </c>
    </row>
    <row r="10">
      <c r="A10" s="4" t="inlineStr">
        <is>
          <t>Long-term debt, including finance lease obligation</t>
        </is>
      </c>
      <c r="B10" s="6" t="n">
        <v>2465414</v>
      </c>
      <c r="C10" s="6" t="n">
        <v>2988067</v>
      </c>
    </row>
    <row r="11">
      <c r="A11" s="4" t="inlineStr">
        <is>
          <t>4.00% notes, due June 2022</t>
        </is>
      </c>
    </row>
    <row r="12">
      <c r="A12" s="3" t="inlineStr">
        <is>
          <t>Debt Instrument [Line Items]</t>
        </is>
      </c>
    </row>
    <row r="13">
      <c r="A13" s="4" t="inlineStr">
        <is>
          <t>Total notes payable</t>
        </is>
      </c>
      <c r="B13" s="6" t="n">
        <v>0</v>
      </c>
      <c r="C13" s="6" t="n">
        <v>259291</v>
      </c>
    </row>
    <row r="14">
      <c r="A14" s="4" t="inlineStr">
        <is>
          <t>4.95% notes, due December 2022</t>
        </is>
      </c>
    </row>
    <row r="15">
      <c r="A15" s="3" t="inlineStr">
        <is>
          <t>Debt Instrument [Line Items]</t>
        </is>
      </c>
    </row>
    <row r="16">
      <c r="A16" s="4" t="inlineStr">
        <is>
          <t>Total notes payable</t>
        </is>
      </c>
      <c r="B16" s="6" t="n">
        <v>0</v>
      </c>
      <c r="C16" s="6" t="n">
        <v>317067</v>
      </c>
    </row>
    <row r="17">
      <c r="A17" s="4" t="inlineStr">
        <is>
          <t>6.875% notes, due August 2024</t>
        </is>
      </c>
    </row>
    <row r="18">
      <c r="A18" s="3" t="inlineStr">
        <is>
          <t>Debt Instrument [Line Items]</t>
        </is>
      </c>
    </row>
    <row r="19">
      <c r="A19" s="4" t="inlineStr">
        <is>
          <t>Total notes payable</t>
        </is>
      </c>
      <c r="B19" s="6" t="n">
        <v>242428</v>
      </c>
      <c r="C19" s="6" t="n">
        <v>542428</v>
      </c>
    </row>
    <row r="20">
      <c r="A20" s="4" t="inlineStr">
        <is>
          <t>5.75% notes, due August 2025</t>
        </is>
      </c>
    </row>
    <row r="21">
      <c r="A21" s="3" t="inlineStr">
        <is>
          <t>Debt Instrument [Line Items]</t>
        </is>
      </c>
    </row>
    <row r="22">
      <c r="A22" s="4" t="inlineStr">
        <is>
          <t>Total notes payable</t>
        </is>
      </c>
      <c r="B22" s="6" t="n">
        <v>548675</v>
      </c>
      <c r="C22" s="6" t="n">
        <v>548675</v>
      </c>
    </row>
    <row r="23">
      <c r="A23" s="4" t="inlineStr">
        <is>
          <t>5.875% notes, due December 2027</t>
        </is>
      </c>
    </row>
    <row r="24">
      <c r="A24" s="3" t="inlineStr">
        <is>
          <t>Debt Instrument [Line Items]</t>
        </is>
      </c>
    </row>
    <row r="25">
      <c r="A25" s="4" t="inlineStr">
        <is>
          <t>Total notes payable</t>
        </is>
      </c>
      <c r="B25" s="6" t="n">
        <v>543249</v>
      </c>
      <c r="C25" s="6" t="n">
        <v>543249</v>
      </c>
    </row>
    <row r="26">
      <c r="A26" s="4" t="inlineStr">
        <is>
          <t>6.375% notes, due July 2028</t>
        </is>
      </c>
    </row>
    <row r="27">
      <c r="A27" s="3" t="inlineStr">
        <is>
          <t>Debt Instrument [Line Items]</t>
        </is>
      </c>
    </row>
    <row r="28">
      <c r="A28" s="4" t="inlineStr">
        <is>
          <t>Total notes payable</t>
        </is>
      </c>
      <c r="B28" s="6" t="n">
        <v>550000</v>
      </c>
      <c r="C28" s="6" t="n">
        <v>0</v>
      </c>
    </row>
    <row r="29">
      <c r="A29" s="4" t="inlineStr">
        <is>
          <t>7.05% notes, due May 2029</t>
        </is>
      </c>
    </row>
    <row r="30">
      <c r="A30" s="3" t="inlineStr">
        <is>
          <t>Debt Instrument [Line Items]</t>
        </is>
      </c>
    </row>
    <row r="31">
      <c r="A31" s="4" t="inlineStr">
        <is>
          <t>Total notes payable</t>
        </is>
      </c>
      <c r="B31" s="6" t="n">
        <v>250000</v>
      </c>
      <c r="C31" s="6" t="n">
        <v>250000</v>
      </c>
    </row>
    <row r="32">
      <c r="A32" s="4" t="inlineStr">
        <is>
          <t>6.375% notes, due December 2042</t>
        </is>
      </c>
    </row>
    <row r="33">
      <c r="A33" s="3" t="inlineStr">
        <is>
          <t>Debt Instrument [Line Items]</t>
        </is>
      </c>
    </row>
    <row r="34">
      <c r="A34" s="4" t="inlineStr">
        <is>
          <t>Total notes payable</t>
        </is>
      </c>
      <c r="B34" s="5" t="n">
        <v>349000</v>
      </c>
      <c r="C34" s="5" t="n">
        <v>34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and Debt - Schedule of Long Term Debt (Parenthetical) (Details)</t>
        </is>
      </c>
      <c r="B1" s="2" t="inlineStr">
        <is>
          <t>12 Months Ended</t>
        </is>
      </c>
    </row>
    <row r="2">
      <c r="B2" s="2" t="inlineStr">
        <is>
          <t>Dec. 31, 2021</t>
        </is>
      </c>
      <c r="C2" s="2" t="inlineStr">
        <is>
          <t>Mar. 31, 2021</t>
        </is>
      </c>
    </row>
    <row r="3">
      <c r="A3" s="4" t="inlineStr">
        <is>
          <t>4.00% notes, due June 2022</t>
        </is>
      </c>
    </row>
    <row r="4">
      <c r="A4" s="3" t="inlineStr">
        <is>
          <t>Debt Instrument [Line Items]</t>
        </is>
      </c>
    </row>
    <row r="5">
      <c r="A5" s="4" t="inlineStr">
        <is>
          <t>Interest rate</t>
        </is>
      </c>
      <c r="B5" s="4" t="inlineStr">
        <is>
          <t>4.00%</t>
        </is>
      </c>
    </row>
    <row r="6">
      <c r="A6" s="4" t="inlineStr">
        <is>
          <t>4.95% notes, due December 2022</t>
        </is>
      </c>
    </row>
    <row r="7">
      <c r="A7" s="3" t="inlineStr">
        <is>
          <t>Debt Instrument [Line Items]</t>
        </is>
      </c>
    </row>
    <row r="8">
      <c r="A8" s="4" t="inlineStr">
        <is>
          <t>Interest rate</t>
        </is>
      </c>
      <c r="B8" s="4" t="inlineStr">
        <is>
          <t>4.95%</t>
        </is>
      </c>
    </row>
    <row r="9">
      <c r="A9" s="4" t="inlineStr">
        <is>
          <t>Debt instrument, basis spread on variable rate</t>
        </is>
      </c>
      <c r="B9" s="4" t="inlineStr">
        <is>
          <t>0.25%</t>
        </is>
      </c>
    </row>
    <row r="10">
      <c r="A10" s="4" t="inlineStr">
        <is>
          <t>6.875% notes, due August 2024</t>
        </is>
      </c>
    </row>
    <row r="11">
      <c r="A11" s="3" t="inlineStr">
        <is>
          <t>Debt Instrument [Line Items]</t>
        </is>
      </c>
    </row>
    <row r="12">
      <c r="A12" s="4" t="inlineStr">
        <is>
          <t>Interest rate</t>
        </is>
      </c>
      <c r="B12" s="4" t="inlineStr">
        <is>
          <t>6.875%</t>
        </is>
      </c>
    </row>
    <row r="13">
      <c r="A13" s="4" t="inlineStr">
        <is>
          <t>5.75% notes, due August 2025</t>
        </is>
      </c>
    </row>
    <row r="14">
      <c r="A14" s="3" t="inlineStr">
        <is>
          <t>Debt Instrument [Line Items]</t>
        </is>
      </c>
    </row>
    <row r="15">
      <c r="A15" s="4" t="inlineStr">
        <is>
          <t>Interest rate</t>
        </is>
      </c>
      <c r="B15" s="4" t="inlineStr">
        <is>
          <t>5.75%</t>
        </is>
      </c>
    </row>
    <row r="16">
      <c r="A16" s="4" t="inlineStr">
        <is>
          <t>5.875% notes, due December 2027</t>
        </is>
      </c>
    </row>
    <row r="17">
      <c r="A17" s="3" t="inlineStr">
        <is>
          <t>Debt Instrument [Line Items]</t>
        </is>
      </c>
    </row>
    <row r="18">
      <c r="A18" s="4" t="inlineStr">
        <is>
          <t>Interest rate</t>
        </is>
      </c>
      <c r="B18" s="4" t="inlineStr">
        <is>
          <t>5.875%</t>
        </is>
      </c>
    </row>
    <row r="19">
      <c r="A19" s="4" t="inlineStr">
        <is>
          <t>6.375% notes, due July 2028</t>
        </is>
      </c>
    </row>
    <row r="20">
      <c r="A20" s="3" t="inlineStr">
        <is>
          <t>Debt Instrument [Line Items]</t>
        </is>
      </c>
    </row>
    <row r="21">
      <c r="A21" s="4" t="inlineStr">
        <is>
          <t>Interest rate</t>
        </is>
      </c>
      <c r="B21" s="4" t="inlineStr">
        <is>
          <t>6.375%</t>
        </is>
      </c>
      <c r="C21" s="4" t="inlineStr">
        <is>
          <t>6.375%</t>
        </is>
      </c>
    </row>
    <row r="22">
      <c r="A22" s="4" t="inlineStr">
        <is>
          <t>7.05% notes, due May 2029</t>
        </is>
      </c>
    </row>
    <row r="23">
      <c r="A23" s="3" t="inlineStr">
        <is>
          <t>Debt Instrument [Line Items]</t>
        </is>
      </c>
    </row>
    <row r="24">
      <c r="A24" s="4" t="inlineStr">
        <is>
          <t>Interest rate</t>
        </is>
      </c>
      <c r="B24" s="4" t="inlineStr">
        <is>
          <t>7.05%</t>
        </is>
      </c>
    </row>
    <row r="25">
      <c r="A25" s="4" t="inlineStr">
        <is>
          <t>6.375% notes, due December 2042</t>
        </is>
      </c>
    </row>
    <row r="26">
      <c r="A26" s="3" t="inlineStr">
        <is>
          <t>Debt Instrument [Line Items]</t>
        </is>
      </c>
    </row>
    <row r="27">
      <c r="A27" s="4" t="inlineStr">
        <is>
          <t>Interest rate</t>
        </is>
      </c>
      <c r="B27" s="4" t="inlineStr">
        <is>
          <t>6.375%</t>
        </is>
      </c>
    </row>
    <row r="28">
      <c r="A28" s="4" t="inlineStr">
        <is>
          <t>Debt instrument, basis spread on variable rate</t>
        </is>
      </c>
      <c r="B28" s="4" t="inlineStr">
        <is>
          <t>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Reconciliation of Beginning and Ending Aggregate Carrying Amount of 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beginning of year</t>
        </is>
      </c>
      <c r="B4" s="5" t="n">
        <v>849956</v>
      </c>
      <c r="C4" s="5" t="n">
        <v>865109</v>
      </c>
    </row>
    <row r="5">
      <c r="A5" s="4" t="inlineStr">
        <is>
          <t>Accretion expense</t>
        </is>
      </c>
      <c r="B5" s="6" t="n">
        <v>46613</v>
      </c>
      <c r="C5" s="6" t="n">
        <v>42136</v>
      </c>
      <c r="D5" s="5" t="n">
        <v>40506</v>
      </c>
    </row>
    <row r="6">
      <c r="A6" s="4" t="inlineStr">
        <is>
          <t>Liabilities incurred</t>
        </is>
      </c>
      <c r="B6" s="6" t="n">
        <v>54439</v>
      </c>
      <c r="C6" s="6" t="n">
        <v>14736</v>
      </c>
    </row>
    <row r="7">
      <c r="A7" s="4" t="inlineStr">
        <is>
          <t>Revisions of previous estimates</t>
        </is>
      </c>
      <c r="B7" s="6" t="n">
        <v>48737</v>
      </c>
      <c r="C7" s="6" t="n">
        <v>-70098</v>
      </c>
    </row>
    <row r="8">
      <c r="A8" s="4" t="inlineStr">
        <is>
          <t>Liabilities settled</t>
        </is>
      </c>
      <c r="B8" s="6" t="n">
        <v>-27824</v>
      </c>
      <c r="C8" s="6" t="n">
        <v>-4816</v>
      </c>
    </row>
    <row r="9">
      <c r="A9" s="4" t="inlineStr">
        <is>
          <t>Liabilities associated with assets held for sale</t>
        </is>
      </c>
      <c r="B9" s="6" t="n">
        <v>263</v>
      </c>
      <c r="C9" s="6" t="n">
        <v>-21</v>
      </c>
    </row>
    <row r="10">
      <c r="A10" s="4" t="inlineStr">
        <is>
          <t>Changes due to translation of foreign currencies</t>
        </is>
      </c>
      <c r="B10" s="6" t="n">
        <v>-291</v>
      </c>
      <c r="C10" s="6" t="n">
        <v>2910</v>
      </c>
    </row>
    <row r="11">
      <c r="A11" s="4" t="inlineStr">
        <is>
          <t>Balance at end of year</t>
        </is>
      </c>
      <c r="B11" s="5" t="n">
        <v>971893</v>
      </c>
      <c r="C11" s="5" t="n">
        <v>849956</v>
      </c>
      <c r="D11" s="5" t="n">
        <v>8651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Classification of Asset of Asset Retirement Obligations (Details) - USD ($) $ in Thousands</t>
        </is>
      </c>
      <c r="B1" s="2" t="inlineStr">
        <is>
          <t>Dec. 31, 2021</t>
        </is>
      </c>
      <c r="C1" s="2" t="inlineStr">
        <is>
          <t>Dec. 31, 2020</t>
        </is>
      </c>
      <c r="D1" s="2" t="inlineStr">
        <is>
          <t>Dec. 31, 2019</t>
        </is>
      </c>
    </row>
    <row r="2">
      <c r="A2" s="3" t="inlineStr">
        <is>
          <t>Asset Retirement Obligation Disclosure [Abstract]</t>
        </is>
      </c>
    </row>
    <row r="3">
      <c r="A3" s="4" t="inlineStr">
        <is>
          <t>Balance at end of year</t>
        </is>
      </c>
      <c r="B3" s="5" t="n">
        <v>971893</v>
      </c>
      <c r="C3" s="5" t="n">
        <v>849956</v>
      </c>
      <c r="D3" s="5" t="n">
        <v>865109</v>
      </c>
    </row>
    <row r="4">
      <c r="A4" s="4" t="inlineStr">
        <is>
          <t>Current portion of liability at end of year</t>
        </is>
      </c>
      <c r="B4" s="6" t="n">
        <v>-132117</v>
      </c>
      <c r="C4" s="6" t="n">
        <v>-33648</v>
      </c>
    </row>
    <row r="5">
      <c r="A5" s="4" t="inlineStr">
        <is>
          <t>Asset retirement obligations</t>
        </is>
      </c>
      <c r="B5" s="5" t="n">
        <v>839776</v>
      </c>
      <c r="C5" s="5" t="n">
        <v>8163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from Continuing Operations Before Income Taxes and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loss) from continuing operations before income taxes</t>
        </is>
      </c>
    </row>
    <row r="4">
      <c r="A4" s="4" t="inlineStr">
        <is>
          <t>United States</t>
        </is>
      </c>
      <c r="J4" s="5" t="n">
        <v>114659</v>
      </c>
      <c r="K4" s="5" t="n">
        <v>-1407598</v>
      </c>
      <c r="L4" s="5" t="n">
        <v>282199</v>
      </c>
    </row>
    <row r="5">
      <c r="A5" s="4" t="inlineStr">
        <is>
          <t>Foreign</t>
        </is>
      </c>
      <c r="J5" s="6" t="n">
        <v>-71768</v>
      </c>
      <c r="K5" s="6" t="n">
        <v>-141437</v>
      </c>
      <c r="L5" s="6" t="n">
        <v>-78701</v>
      </c>
    </row>
    <row r="6">
      <c r="A6" s="4" t="inlineStr">
        <is>
          <t>Income (loss) from continuing operations before income taxes</t>
        </is>
      </c>
      <c r="B6" s="5" t="n">
        <v>261300</v>
      </c>
      <c r="C6" s="5" t="n">
        <v>174900</v>
      </c>
      <c r="D6" s="5" t="n">
        <v>-38100</v>
      </c>
      <c r="E6" s="5" t="n">
        <v>-355200</v>
      </c>
      <c r="F6" s="5" t="n">
        <v>-207300</v>
      </c>
      <c r="G6" s="5" t="n">
        <v>-328400</v>
      </c>
      <c r="H6" s="5" t="n">
        <v>-417900</v>
      </c>
      <c r="I6" s="5" t="n">
        <v>-595400</v>
      </c>
      <c r="J6" s="6" t="n">
        <v>42891</v>
      </c>
      <c r="K6" s="6" t="n">
        <v>-1549035</v>
      </c>
      <c r="L6" s="6" t="n">
        <v>203498</v>
      </c>
    </row>
    <row r="7">
      <c r="A7" s="3" t="inlineStr">
        <is>
          <t>Income tax expense (benefit)</t>
        </is>
      </c>
    </row>
    <row r="8">
      <c r="A8" s="4" t="inlineStr">
        <is>
          <t>U.S. Federal – Current</t>
        </is>
      </c>
      <c r="J8" s="6" t="n">
        <v>0</v>
      </c>
      <c r="K8" s="6" t="n">
        <v>-10627</v>
      </c>
      <c r="L8" s="6" t="n">
        <v>0</v>
      </c>
    </row>
    <row r="9">
      <c r="A9" s="4" t="inlineStr">
        <is>
          <t>Federal - Deferred</t>
        </is>
      </c>
      <c r="J9" s="6" t="n">
        <v>-1480</v>
      </c>
      <c r="K9" s="6" t="n">
        <v>-249253</v>
      </c>
      <c r="L9" s="6" t="n">
        <v>30598</v>
      </c>
    </row>
    <row r="10">
      <c r="A10" s="4" t="inlineStr">
        <is>
          <t>Total U.S. Federal</t>
        </is>
      </c>
      <c r="J10" s="6" t="n">
        <v>-1480</v>
      </c>
      <c r="K10" s="6" t="n">
        <v>-259880</v>
      </c>
      <c r="L10" s="6" t="n">
        <v>30598</v>
      </c>
    </row>
    <row r="11">
      <c r="A11" s="4" t="inlineStr">
        <is>
          <t>State</t>
        </is>
      </c>
      <c r="J11" s="6" t="n">
        <v>3303</v>
      </c>
      <c r="K11" s="6" t="n">
        <v>-8413</v>
      </c>
      <c r="L11" s="6" t="n">
        <v>5139</v>
      </c>
    </row>
    <row r="12">
      <c r="A12" s="4" t="inlineStr">
        <is>
          <t>Foreign – Current</t>
        </is>
      </c>
      <c r="J12" s="6" t="n">
        <v>-5158</v>
      </c>
      <c r="K12" s="6" t="n">
        <v>-5072</v>
      </c>
      <c r="L12" s="6" t="n">
        <v>-17823</v>
      </c>
    </row>
    <row r="13">
      <c r="A13" s="4" t="inlineStr">
        <is>
          <t>Foreign - Deferred</t>
        </is>
      </c>
      <c r="J13" s="6" t="n">
        <v>-2527</v>
      </c>
      <c r="K13" s="6" t="n">
        <v>-20376</v>
      </c>
      <c r="L13" s="6" t="n">
        <v>-3231</v>
      </c>
    </row>
    <row r="14">
      <c r="A14" s="4" t="inlineStr">
        <is>
          <t>Total Foreign</t>
        </is>
      </c>
      <c r="J14" s="6" t="n">
        <v>-7685</v>
      </c>
      <c r="K14" s="6" t="n">
        <v>-25448</v>
      </c>
      <c r="L14" s="6" t="n">
        <v>-21054</v>
      </c>
    </row>
    <row r="15">
      <c r="A15" s="4" t="inlineStr">
        <is>
          <t>Total income tax expense (benefit)</t>
        </is>
      </c>
      <c r="J15" s="5" t="n">
        <v>-5862</v>
      </c>
      <c r="K15" s="5" t="n">
        <v>-293741</v>
      </c>
      <c r="L15" s="5" t="n">
        <v>1468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based on the U.S. statutory tax rate</t>
        </is>
      </c>
      <c r="B4" s="5" t="n">
        <v>9007</v>
      </c>
      <c r="C4" s="5" t="n">
        <v>-325299</v>
      </c>
      <c r="D4" s="5" t="n">
        <v>42735</v>
      </c>
    </row>
    <row r="5">
      <c r="A5" s="4" t="inlineStr">
        <is>
          <t>Alberta tax rate reduction and tax impact of deemed repatriation of foreign invested earnings (U.S. tax reform)</t>
        </is>
      </c>
      <c r="B5" s="6" t="n">
        <v>0</v>
      </c>
      <c r="C5" s="6" t="n">
        <v>0</v>
      </c>
      <c r="D5" s="6" t="n">
        <v>-17019</v>
      </c>
    </row>
    <row r="6">
      <c r="A6" s="4" t="inlineStr">
        <is>
          <t>Foreign income (loss) subject to foreign tax rates different than the U.S. statutory rate</t>
        </is>
      </c>
      <c r="B6" s="6" t="n">
        <v>13270</v>
      </c>
      <c r="C6" s="6" t="n">
        <v>-3791</v>
      </c>
      <c r="D6" s="6" t="n">
        <v>-1122</v>
      </c>
    </row>
    <row r="7">
      <c r="A7" s="4" t="inlineStr">
        <is>
          <t>State income taxes, net of federal benefit</t>
        </is>
      </c>
      <c r="B7" s="6" t="n">
        <v>2500</v>
      </c>
      <c r="C7" s="6" t="n">
        <v>-6646</v>
      </c>
      <c r="D7" s="6" t="n">
        <v>4060</v>
      </c>
    </row>
    <row r="8">
      <c r="A8" s="4" t="inlineStr">
        <is>
          <t>U.S. tax benefit on certain foreign upstream investments</t>
        </is>
      </c>
      <c r="B8" s="6" t="n">
        <v>-8916</v>
      </c>
      <c r="C8" s="6" t="n">
        <v>0</v>
      </c>
      <c r="D8" s="6" t="n">
        <v>-14975</v>
      </c>
    </row>
    <row r="9">
      <c r="A9" s="4" t="inlineStr">
        <is>
          <t>Increase in deferred tax asset valuation allowance related to other foreign exploration expenditures</t>
        </is>
      </c>
      <c r="B9" s="6" t="n">
        <v>4814</v>
      </c>
      <c r="C9" s="6" t="n">
        <v>7707</v>
      </c>
      <c r="D9" s="6" t="n">
        <v>10927</v>
      </c>
    </row>
    <row r="10">
      <c r="A10" s="4" t="inlineStr">
        <is>
          <t>Tax effect on income attributable to noncontrolling interest</t>
        </is>
      </c>
      <c r="B10" s="6" t="n">
        <v>-25450</v>
      </c>
      <c r="C10" s="6" t="n">
        <v>23712</v>
      </c>
      <c r="D10" s="6" t="n">
        <v>-21750</v>
      </c>
    </row>
    <row r="11">
      <c r="A11" s="4" t="inlineStr">
        <is>
          <t>Other, net</t>
        </is>
      </c>
      <c r="B11" s="6" t="n">
        <v>-1087</v>
      </c>
      <c r="C11" s="6" t="n">
        <v>10576</v>
      </c>
      <c r="D11" s="6" t="n">
        <v>11827</v>
      </c>
    </row>
    <row r="12">
      <c r="A12" s="4" t="inlineStr">
        <is>
          <t>Total income tax expense (benefit)</t>
        </is>
      </c>
      <c r="B12" s="5" t="n">
        <v>-5862</v>
      </c>
      <c r="C12" s="5" t="n">
        <v>-293741</v>
      </c>
      <c r="D12" s="5" t="n">
        <v>146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nalysis of Deferred Tax Assets and Deferred Tax Liabilities Showing Tax Effects of Significant Temporary Differences (Details) - USD ($) $ in Thousands</t>
        </is>
      </c>
      <c r="B1" s="2" t="inlineStr">
        <is>
          <t>Dec. 31, 2021</t>
        </is>
      </c>
      <c r="C1" s="2" t="inlineStr">
        <is>
          <t>Dec. 31, 2020</t>
        </is>
      </c>
    </row>
    <row r="2">
      <c r="A2" s="3" t="inlineStr">
        <is>
          <t>Deferred tax assets</t>
        </is>
      </c>
    </row>
    <row r="3">
      <c r="A3" s="4" t="inlineStr">
        <is>
          <t>Property and leasehold costs</t>
        </is>
      </c>
      <c r="B3" s="5" t="n">
        <v>241833</v>
      </c>
      <c r="C3" s="5" t="n">
        <v>95141</v>
      </c>
    </row>
    <row r="4">
      <c r="A4" s="4" t="inlineStr">
        <is>
          <t>Liabilities for dismantlements</t>
        </is>
      </c>
      <c r="B4" s="6" t="n">
        <v>37728</v>
      </c>
      <c r="C4" s="6" t="n">
        <v>28475</v>
      </c>
    </row>
    <row r="5">
      <c r="A5" s="4" t="inlineStr">
        <is>
          <t>Postretirement and other employee benefits</t>
        </is>
      </c>
      <c r="B5" s="6" t="n">
        <v>114790</v>
      </c>
      <c r="C5" s="6" t="n">
        <v>128281</v>
      </c>
    </row>
    <row r="6">
      <c r="A6" s="4" t="inlineStr">
        <is>
          <t>U. S. net operating loss</t>
        </is>
      </c>
      <c r="B6" s="6" t="n">
        <v>577531</v>
      </c>
      <c r="C6" s="6" t="n">
        <v>589067</v>
      </c>
    </row>
    <row r="7">
      <c r="A7" s="4" t="inlineStr">
        <is>
          <t>Investment in partnership</t>
        </is>
      </c>
      <c r="B7" s="6" t="n">
        <v>39396</v>
      </c>
      <c r="C7" s="6" t="n">
        <v>65216</v>
      </c>
    </row>
    <row r="8">
      <c r="A8" s="4" t="inlineStr">
        <is>
          <t>Other deferred tax assets</t>
        </is>
      </c>
      <c r="B8" s="6" t="n">
        <v>135838</v>
      </c>
      <c r="C8" s="6" t="n">
        <v>112685</v>
      </c>
    </row>
    <row r="9">
      <c r="A9" s="4" t="inlineStr">
        <is>
          <t>Total gross deferred tax assets</t>
        </is>
      </c>
      <c r="B9" s="6" t="n">
        <v>1147116</v>
      </c>
      <c r="C9" s="6" t="n">
        <v>1018865</v>
      </c>
    </row>
    <row r="10">
      <c r="A10" s="4" t="inlineStr">
        <is>
          <t>Less valuation allowance</t>
        </is>
      </c>
      <c r="B10" s="6" t="n">
        <v>-111259</v>
      </c>
      <c r="C10" s="6" t="n">
        <v>-106448</v>
      </c>
    </row>
    <row r="11">
      <c r="A11" s="4" t="inlineStr">
        <is>
          <t>Net deferred tax assets</t>
        </is>
      </c>
      <c r="B11" s="6" t="n">
        <v>1035857</v>
      </c>
      <c r="C11" s="6" t="n">
        <v>912417</v>
      </c>
    </row>
    <row r="12">
      <c r="A12" s="3" t="inlineStr">
        <is>
          <t>Deferred tax liabilities</t>
        </is>
      </c>
    </row>
    <row r="13">
      <c r="A13" s="4" t="inlineStr">
        <is>
          <t>Deferred tax on undistributed foreign earnings</t>
        </is>
      </c>
      <c r="B13" s="6" t="n">
        <v>-5000</v>
      </c>
      <c r="C13" s="6" t="n">
        <v>-5000</v>
      </c>
    </row>
    <row r="14">
      <c r="A14" s="4" t="inlineStr">
        <is>
          <t>Accumulated depreciation, depletion and amortization</t>
        </is>
      </c>
      <c r="B14" s="6" t="n">
        <v>-786846</v>
      </c>
      <c r="C14" s="6" t="n">
        <v>-665255</v>
      </c>
    </row>
    <row r="15">
      <c r="A15" s="4" t="inlineStr">
        <is>
          <t>Other deferred tax liabilities</t>
        </is>
      </c>
      <c r="B15" s="6" t="n">
        <v>-41387</v>
      </c>
      <c r="C15" s="6" t="n">
        <v>-27250</v>
      </c>
    </row>
    <row r="16">
      <c r="A16" s="4" t="inlineStr">
        <is>
          <t>Total gross deferred tax liabilities</t>
        </is>
      </c>
      <c r="B16" s="6" t="n">
        <v>-833233</v>
      </c>
      <c r="C16" s="6" t="n">
        <v>-697505</v>
      </c>
    </row>
    <row r="17">
      <c r="A17" s="4" t="inlineStr">
        <is>
          <t>Net deferred tax (liabilities) assets</t>
        </is>
      </c>
      <c r="B17" s="5" t="n">
        <v>202624</v>
      </c>
      <c r="C17" s="5" t="n">
        <v>2149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Dec. 31, 2020</t>
        </is>
      </c>
      <c r="C2" s="2" t="inlineStr">
        <is>
          <t>Dec. 31, 2021</t>
        </is>
      </c>
      <c r="D2" s="2" t="inlineStr">
        <is>
          <t>Dec. 31, 2019</t>
        </is>
      </c>
    </row>
    <row r="3">
      <c r="A3" s="3" t="inlineStr">
        <is>
          <t>Income Tax Disclosure [Line Items]</t>
        </is>
      </c>
    </row>
    <row r="4">
      <c r="A4" s="4" t="inlineStr">
        <is>
          <t>Increase (decrease) in deferred tax asset valuation allowance</t>
        </is>
      </c>
      <c r="C4" s="5" t="n">
        <v>4800</v>
      </c>
    </row>
    <row r="5">
      <c r="A5" s="4" t="inlineStr">
        <is>
          <t>Operating loss carryforwards</t>
        </is>
      </c>
      <c r="C5" s="6" t="n">
        <v>2750000</v>
      </c>
    </row>
    <row r="6">
      <c r="A6" s="4" t="inlineStr">
        <is>
          <t>Deferred tax asset. operating loss carryforward</t>
        </is>
      </c>
      <c r="B6" s="5" t="n">
        <v>589067</v>
      </c>
      <c r="C6" s="6" t="n">
        <v>577531</v>
      </c>
    </row>
    <row r="7">
      <c r="A7" s="4" t="inlineStr">
        <is>
          <t>Earnings expected to be repatriated in next fiscal year</t>
        </is>
      </c>
      <c r="C7" s="6" t="n">
        <v>100000</v>
      </c>
    </row>
    <row r="8">
      <c r="A8" s="4" t="inlineStr">
        <is>
          <t>Deferred tax liability, undistributed foreign earnings</t>
        </is>
      </c>
      <c r="B8" s="6" t="n">
        <v>5000</v>
      </c>
      <c r="C8" s="6" t="n">
        <v>5000</v>
      </c>
    </row>
    <row r="9">
      <c r="A9" s="4" t="inlineStr">
        <is>
          <t>Undistributed foreign earnings</t>
        </is>
      </c>
      <c r="C9" s="6" t="n">
        <v>1400000</v>
      </c>
    </row>
    <row r="10">
      <c r="A10" s="4" t="inlineStr">
        <is>
          <t>Other recorded liabilities for interest and penalties</t>
        </is>
      </c>
      <c r="B10" s="6" t="n">
        <v>300</v>
      </c>
      <c r="C10" s="6" t="n">
        <v>300</v>
      </c>
      <c r="D10" s="5" t="n">
        <v>100</v>
      </c>
    </row>
    <row r="11">
      <c r="A11" s="4" t="inlineStr">
        <is>
          <t>Income tax expense (benefit) related to interest and penalties</t>
        </is>
      </c>
      <c r="B11" s="6" t="n">
        <v>-100</v>
      </c>
      <c r="C11" s="6" t="n">
        <v>0</v>
      </c>
      <c r="D11" s="5" t="n">
        <v>-100</v>
      </c>
    </row>
    <row r="12">
      <c r="A12" s="4" t="inlineStr">
        <is>
          <t>Alternative minimum tax refund, CARES Act</t>
        </is>
      </c>
      <c r="B12" s="5" t="n">
        <v>18500</v>
      </c>
    </row>
    <row r="13">
      <c r="A13" s="4" t="inlineStr">
        <is>
          <t>Minimum</t>
        </is>
      </c>
    </row>
    <row r="14">
      <c r="A14" s="3" t="inlineStr">
        <is>
          <t>Income Tax Disclosure [Line Items]</t>
        </is>
      </c>
    </row>
    <row r="15">
      <c r="A15" s="4" t="inlineStr">
        <is>
          <t>Expected liability to be added for uncertain taxes during next twelve months</t>
        </is>
      </c>
      <c r="C15" s="6" t="n">
        <v>100</v>
      </c>
    </row>
    <row r="16">
      <c r="A16" s="4" t="inlineStr">
        <is>
          <t>Maximum</t>
        </is>
      </c>
    </row>
    <row r="17">
      <c r="A17" s="3" t="inlineStr">
        <is>
          <t>Income Tax Disclosure [Line Items]</t>
        </is>
      </c>
    </row>
    <row r="18">
      <c r="A18" s="4" t="inlineStr">
        <is>
          <t>Expected liability to be added for uncertain taxes during next twelve months</t>
        </is>
      </c>
      <c r="C18" s="5" t="n">
        <v>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Consolidated Liability for Unrecognized Income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5" t="n">
        <v>2832</v>
      </c>
      <c r="C4" s="5" t="n">
        <v>2538</v>
      </c>
      <c r="D4" s="5" t="n">
        <v>2903</v>
      </c>
    </row>
    <row r="5">
      <c r="A5" s="4" t="inlineStr">
        <is>
          <t>Additions for tax positions related to current year</t>
        </is>
      </c>
      <c r="B5" s="6" t="n">
        <v>71</v>
      </c>
      <c r="C5" s="6" t="n">
        <v>3042</v>
      </c>
      <c r="D5" s="6" t="n">
        <v>456</v>
      </c>
    </row>
    <row r="6">
      <c r="A6" s="4" t="inlineStr">
        <is>
          <t>Settlements due to lapse of time</t>
        </is>
      </c>
      <c r="B6" s="6" t="n">
        <v>0</v>
      </c>
      <c r="C6" s="6" t="n">
        <v>0</v>
      </c>
      <c r="D6" s="6" t="n">
        <v>-821</v>
      </c>
    </row>
    <row r="7">
      <c r="A7" s="4" t="inlineStr">
        <is>
          <t>Settlements with taxing authorities</t>
        </is>
      </c>
      <c r="B7" s="6" t="n">
        <v>0</v>
      </c>
      <c r="C7" s="6" t="n">
        <v>-2748</v>
      </c>
      <c r="D7" s="6" t="n">
        <v>0</v>
      </c>
    </row>
    <row r="8">
      <c r="A8" s="4" t="inlineStr">
        <is>
          <t>Balance at December 31</t>
        </is>
      </c>
      <c r="B8" s="5" t="n">
        <v>2903</v>
      </c>
      <c r="C8" s="5" t="n">
        <v>2832</v>
      </c>
      <c r="D8" s="5" t="n">
        <v>25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vested share-based compensation arrangements, compensation costs to be expensed</t>
        </is>
      </c>
      <c r="B4" s="10" t="n">
        <v>45.8</v>
      </c>
    </row>
    <row r="5">
      <c r="A5" s="4" t="inlineStr">
        <is>
          <t>Settlement period of phantom units</t>
        </is>
      </c>
      <c r="B5" s="4" t="inlineStr">
        <is>
          <t>3 years</t>
        </is>
      </c>
    </row>
    <row r="6">
      <c r="A6" s="4" t="inlineStr">
        <is>
          <t>Option term</t>
        </is>
      </c>
      <c r="B6" s="4" t="inlineStr">
        <is>
          <t>7 years</t>
        </is>
      </c>
    </row>
    <row r="7">
      <c r="A7" s="4" t="inlineStr">
        <is>
          <t>Total intrinsic value of options exercised</t>
        </is>
      </c>
      <c r="B7" s="10" t="n">
        <v>1.2</v>
      </c>
    </row>
    <row r="8">
      <c r="A8" s="4" t="inlineStr">
        <is>
          <t>Cash settled awards</t>
        </is>
      </c>
      <c r="B8" s="11" t="n">
        <v>18.2</v>
      </c>
      <c r="C8" s="10" t="n">
        <v>1.5</v>
      </c>
      <c r="D8" s="10" t="n">
        <v>16.9</v>
      </c>
    </row>
    <row r="9">
      <c r="A9" s="4" t="inlineStr">
        <is>
          <t>Incentive compensation plan expense</t>
        </is>
      </c>
      <c r="B9" s="5" t="n">
        <v>29</v>
      </c>
      <c r="C9" s="10" t="n">
        <v>9.800000000000001</v>
      </c>
      <c r="D9" s="10" t="n">
        <v>34.1</v>
      </c>
    </row>
    <row r="10">
      <c r="A10" s="4" t="inlineStr">
        <is>
          <t>Tranche one</t>
        </is>
      </c>
    </row>
    <row r="11">
      <c r="A11" s="3" t="inlineStr">
        <is>
          <t>Share-based Compensation Arrangement by Share-based Payment Award [Line Items]</t>
        </is>
      </c>
    </row>
    <row r="12">
      <c r="A12" s="4" t="inlineStr">
        <is>
          <t>Vesting period</t>
        </is>
      </c>
      <c r="B12" s="4" t="inlineStr">
        <is>
          <t>2 years</t>
        </is>
      </c>
    </row>
    <row r="13">
      <c r="A13" s="4" t="inlineStr">
        <is>
          <t>Vesting percentage</t>
        </is>
      </c>
      <c r="B13" s="4" t="inlineStr">
        <is>
          <t>50.00%</t>
        </is>
      </c>
    </row>
    <row r="14">
      <c r="A14" s="4" t="inlineStr">
        <is>
          <t>Tranche two</t>
        </is>
      </c>
    </row>
    <row r="15">
      <c r="A15" s="3" t="inlineStr">
        <is>
          <t>Share-based Compensation Arrangement by Share-based Payment Award [Line Items]</t>
        </is>
      </c>
    </row>
    <row r="16">
      <c r="A16" s="4" t="inlineStr">
        <is>
          <t>Vesting period</t>
        </is>
      </c>
      <c r="B16" s="4" t="inlineStr">
        <is>
          <t>3 years</t>
        </is>
      </c>
    </row>
    <row r="17">
      <c r="A17" s="4" t="inlineStr">
        <is>
          <t>2020 Long-Term Plan</t>
        </is>
      </c>
    </row>
    <row r="18">
      <c r="A18" s="3" t="inlineStr">
        <is>
          <t>Share-based Compensation Arrangement by Share-based Payment Award [Line Items]</t>
        </is>
      </c>
    </row>
    <row r="19">
      <c r="A19" s="4" t="inlineStr">
        <is>
          <t>Maximum number of shares available for issuance (in shares)</t>
        </is>
      </c>
      <c r="B19" s="6" t="n">
        <v>5000000</v>
      </c>
    </row>
    <row r="20">
      <c r="A20" s="4" t="inlineStr">
        <is>
          <t>Number of shares available (in shares)</t>
        </is>
      </c>
      <c r="B20" s="6" t="n">
        <v>3480000</v>
      </c>
    </row>
    <row r="21">
      <c r="A21" s="4" t="inlineStr">
        <is>
          <t>2012 Long-Term Plan</t>
        </is>
      </c>
    </row>
    <row r="22">
      <c r="A22" s="3" t="inlineStr">
        <is>
          <t>Share-based Compensation Arrangement by Share-based Payment Award [Line Items]</t>
        </is>
      </c>
    </row>
    <row r="23">
      <c r="A23" s="4" t="inlineStr">
        <is>
          <t>Option term</t>
        </is>
      </c>
      <c r="B23" s="4" t="inlineStr">
        <is>
          <t>7 years</t>
        </is>
      </c>
    </row>
    <row r="24">
      <c r="A24" s="4" t="inlineStr">
        <is>
          <t>Minimum</t>
        </is>
      </c>
    </row>
    <row r="25">
      <c r="A25" s="3" t="inlineStr">
        <is>
          <t>Share-based Compensation Arrangement by Share-based Payment Award [Line Items]</t>
        </is>
      </c>
    </row>
    <row r="26">
      <c r="A26" s="4" t="inlineStr">
        <is>
          <t>Settlement period of phantom units</t>
        </is>
      </c>
      <c r="B26" s="4" t="inlineStr">
        <is>
          <t>3 years</t>
        </is>
      </c>
    </row>
    <row r="27">
      <c r="A27" s="4" t="inlineStr">
        <is>
          <t>Maximum</t>
        </is>
      </c>
    </row>
    <row r="28">
      <c r="A28" s="3" t="inlineStr">
        <is>
          <t>Share-based Compensation Arrangement by Share-based Payment Award [Line Items]</t>
        </is>
      </c>
    </row>
    <row r="29">
      <c r="A29" s="4" t="inlineStr">
        <is>
          <t>Settlement period of phantom units</t>
        </is>
      </c>
      <c r="B29" s="4" t="inlineStr">
        <is>
          <t>5 years</t>
        </is>
      </c>
    </row>
    <row r="30">
      <c r="A30" s="4" t="inlineStr">
        <is>
          <t>Performance Based Restricted Stock</t>
        </is>
      </c>
    </row>
    <row r="31">
      <c r="A31" s="3" t="inlineStr">
        <is>
          <t>Share-based Compensation Arrangement by Share-based Payment Award [Line Items]</t>
        </is>
      </c>
    </row>
    <row r="32">
      <c r="A32" s="4" t="inlineStr">
        <is>
          <t>Vesting period</t>
        </is>
      </c>
      <c r="B32" s="4" t="inlineStr">
        <is>
          <t>3 years</t>
        </is>
      </c>
    </row>
    <row r="33">
      <c r="A33" s="4" t="inlineStr">
        <is>
          <t>Total shareholder return, weighted percentage of PSU</t>
        </is>
      </c>
      <c r="B33" s="8" t="n">
        <v>0.8</v>
      </c>
    </row>
    <row r="34">
      <c r="A34" s="4" t="inlineStr">
        <is>
          <t>EBITDA divided by average capital employed, weighted percentage of PSU</t>
        </is>
      </c>
      <c r="B34" s="8" t="n">
        <v>0.2</v>
      </c>
    </row>
    <row r="35">
      <c r="A35" s="4" t="inlineStr">
        <is>
          <t>Fair value per share at grant date (in USD per share)</t>
        </is>
      </c>
      <c r="B35" s="7" t="n">
        <v>16.03</v>
      </c>
      <c r="C35" s="7" t="n">
        <v>21.51</v>
      </c>
      <c r="D35" s="7" t="n">
        <v>28.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67" customWidth="1" min="8" max="8"/>
    <col width="37" customWidth="1" min="9" max="9"/>
    <col width="15" customWidth="1" min="10" max="10"/>
    <col width="24" customWidth="1" min="11" max="11"/>
  </cols>
  <sheetData>
    <row r="1">
      <c r="A1" s="1" t="inlineStr">
        <is>
          <t>CONSOLIDATED STATEMENTS OF STOCKHOLDERS' EQUITY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Retained EarningsCumulative Effect, Period Of Adoption, Adjustment</t>
        </is>
      </c>
      <c r="I1" s="2" t="inlineStr">
        <is>
          <t>Accumulated Other Comprehensive Loss</t>
        </is>
      </c>
      <c r="J1" s="2" t="inlineStr">
        <is>
          <t>Treasury Stock</t>
        </is>
      </c>
      <c r="K1" s="2" t="inlineStr">
        <is>
          <t>Noncontrolling Interest</t>
        </is>
      </c>
    </row>
    <row r="2">
      <c r="A2" s="4" t="inlineStr">
        <is>
          <t>Balance at beginning of year at Dec. 31, 2018</t>
        </is>
      </c>
      <c r="E2" s="5" t="n">
        <v>195077</v>
      </c>
      <c r="F2" s="5" t="n">
        <v>979642</v>
      </c>
      <c r="G2" s="5" t="n">
        <v>5513529</v>
      </c>
      <c r="H2" s="5" t="n">
        <v>114712</v>
      </c>
      <c r="I2" s="5" t="n">
        <v>-609787</v>
      </c>
      <c r="J2" s="5" t="n">
        <v>-1249162</v>
      </c>
      <c r="K2" s="5" t="n">
        <v>368343</v>
      </c>
    </row>
    <row r="3">
      <c r="A3" s="4" t="inlineStr">
        <is>
          <t>Exercise of stock options</t>
        </is>
      </c>
      <c r="E3" s="6" t="n">
        <v>12</v>
      </c>
      <c r="F3" s="6" t="n">
        <v>-182</v>
      </c>
    </row>
    <row r="4">
      <c r="A4" s="4" t="inlineStr">
        <is>
          <t>Stock-based compensation</t>
        </is>
      </c>
      <c r="F4" s="6" t="n">
        <v>33235</v>
      </c>
    </row>
    <row r="5">
      <c r="A5" s="4" t="inlineStr">
        <is>
          <t>Restricted stock transactions and other</t>
        </is>
      </c>
      <c r="F5" s="6" t="n">
        <v>-38731</v>
      </c>
    </row>
    <row r="6">
      <c r="A6" s="4" t="inlineStr">
        <is>
          <t>Fair value increase in common controlled assets</t>
        </is>
      </c>
      <c r="F6" s="6" t="n">
        <v>-24519</v>
      </c>
    </row>
    <row r="7">
      <c r="A7" s="4" t="inlineStr">
        <is>
          <t>Net income (loss)</t>
        </is>
      </c>
      <c r="B7" s="5" t="n">
        <v>1253302</v>
      </c>
      <c r="G7" s="6" t="n">
        <v>1149732</v>
      </c>
      <c r="K7" s="6" t="n">
        <v>103570</v>
      </c>
    </row>
    <row r="8">
      <c r="A8" s="4" t="inlineStr">
        <is>
          <t>Cash dividends</t>
        </is>
      </c>
      <c r="G8" s="6" t="n">
        <v>-163669</v>
      </c>
    </row>
    <row r="9">
      <c r="A9" s="4" t="inlineStr">
        <is>
          <t>Foreign currency translation gains (losses), net of income taxes</t>
        </is>
      </c>
      <c r="B9" s="6" t="n">
        <v>66600</v>
      </c>
      <c r="I9" s="6" t="n">
        <v>66600</v>
      </c>
    </row>
    <row r="10">
      <c r="A10" s="4" t="inlineStr">
        <is>
          <t>Retirement and postretirement benefit plans, net of income taxes</t>
        </is>
      </c>
      <c r="I10" s="6" t="n">
        <v>-35979</v>
      </c>
    </row>
    <row r="11">
      <c r="A11" s="4" t="inlineStr">
        <is>
          <t>Deferred loss on interest rate hedge reclassified to interest expense, net of income taxes</t>
        </is>
      </c>
      <c r="B11" s="6" t="n">
        <v>5005</v>
      </c>
      <c r="I11" s="6" t="n">
        <v>5005</v>
      </c>
    </row>
    <row r="12">
      <c r="A12" s="4" t="inlineStr">
        <is>
          <t>Awarded restricted stock, net of forfeitures</t>
        </is>
      </c>
      <c r="J12" s="6" t="n">
        <v>31869</v>
      </c>
    </row>
    <row r="13">
      <c r="A13" s="4" t="inlineStr">
        <is>
          <t>Purchase of treasury shares</t>
        </is>
      </c>
      <c r="J13" s="6" t="n">
        <v>-499924</v>
      </c>
    </row>
    <row r="14">
      <c r="A14" s="4" t="inlineStr">
        <is>
          <t>Distributions to noncontrolling interest owners</t>
        </is>
      </c>
      <c r="K14" s="6" t="n">
        <v>-128158</v>
      </c>
    </row>
    <row r="15">
      <c r="A15" s="4" t="inlineStr">
        <is>
          <t>Acquisition closing adjustments</t>
        </is>
      </c>
      <c r="K15" s="6" t="n">
        <v>-6604</v>
      </c>
    </row>
    <row r="16">
      <c r="A16" s="4" t="inlineStr">
        <is>
          <t>Balance at end of year at Dec. 31, 2019</t>
        </is>
      </c>
      <c r="B16" s="6" t="n">
        <v>5804611</v>
      </c>
      <c r="C16" s="5" t="n">
        <v>5467460</v>
      </c>
      <c r="D16" s="5" t="n">
        <v>0</v>
      </c>
      <c r="E16" s="6" t="n">
        <v>195089</v>
      </c>
      <c r="F16" s="6" t="n">
        <v>949445</v>
      </c>
      <c r="G16" s="6" t="n">
        <v>6614304</v>
      </c>
      <c r="I16" s="6" t="n">
        <v>-574161</v>
      </c>
      <c r="J16" s="6" t="n">
        <v>-1717217</v>
      </c>
      <c r="K16" s="6" t="n">
        <v>337151</v>
      </c>
    </row>
    <row r="17">
      <c r="A17" s="4" t="inlineStr">
        <is>
          <t>Exercise of stock options</t>
        </is>
      </c>
      <c r="E17" s="6" t="n">
        <v>12</v>
      </c>
      <c r="F17" s="6" t="n">
        <v>-156</v>
      </c>
    </row>
    <row r="18">
      <c r="A18" s="4" t="inlineStr">
        <is>
          <t>Stock-based compensation</t>
        </is>
      </c>
      <c r="F18" s="6" t="n">
        <v>26052</v>
      </c>
    </row>
    <row r="19">
      <c r="A19" s="4" t="inlineStr">
        <is>
          <t>Restricted stock transactions and other</t>
        </is>
      </c>
      <c r="F19" s="6" t="n">
        <v>-33649</v>
      </c>
    </row>
    <row r="20">
      <c r="A20" s="4" t="inlineStr">
        <is>
          <t>Net income (loss)</t>
        </is>
      </c>
      <c r="B20" s="6" t="n">
        <v>-1262445</v>
      </c>
      <c r="G20" s="6" t="n">
        <v>-1148777</v>
      </c>
      <c r="K20" s="6" t="n">
        <v>-113668</v>
      </c>
    </row>
    <row r="21">
      <c r="A21" s="4" t="inlineStr">
        <is>
          <t>Cash dividends</t>
        </is>
      </c>
      <c r="G21" s="6" t="n">
        <v>-95989</v>
      </c>
    </row>
    <row r="22">
      <c r="A22" s="4" t="inlineStr">
        <is>
          <t>Foreign currency translation gains (losses), net of income taxes</t>
        </is>
      </c>
      <c r="B22" s="6" t="n">
        <v>29241</v>
      </c>
      <c r="I22" s="6" t="n">
        <v>29241</v>
      </c>
    </row>
    <row r="23">
      <c r="A23" s="4" t="inlineStr">
        <is>
          <t>Retirement and postretirement benefit plans, net of income taxes</t>
        </is>
      </c>
      <c r="I23" s="6" t="n">
        <v>-57617</v>
      </c>
    </row>
    <row r="24">
      <c r="A24" s="4" t="inlineStr">
        <is>
          <t>Deferred loss on interest rate hedge reclassified to interest expense, net of income taxes</t>
        </is>
      </c>
      <c r="B24" s="6" t="n">
        <v>1204</v>
      </c>
      <c r="I24" s="6" t="n">
        <v>1204</v>
      </c>
    </row>
    <row r="25">
      <c r="A25" s="4" t="inlineStr">
        <is>
          <t>Awarded restricted stock, net of forfeitures</t>
        </is>
      </c>
      <c r="J25" s="6" t="n">
        <v>26556</v>
      </c>
    </row>
    <row r="26">
      <c r="A26" s="4" t="inlineStr">
        <is>
          <t>Distributions to noncontrolling interest owners</t>
        </is>
      </c>
      <c r="K26" s="6" t="n">
        <v>-43673</v>
      </c>
    </row>
    <row r="27">
      <c r="A27" s="4" t="inlineStr">
        <is>
          <t>Balance at end of year at Dec. 31, 2020</t>
        </is>
      </c>
      <c r="B27" s="6" t="n">
        <v>4394147</v>
      </c>
      <c r="C27" s="6" t="n">
        <v>4214337</v>
      </c>
      <c r="D27" s="6" t="n">
        <v>0</v>
      </c>
      <c r="E27" s="6" t="n">
        <v>195101</v>
      </c>
      <c r="F27" s="6" t="n">
        <v>941692</v>
      </c>
      <c r="G27" s="6" t="n">
        <v>5369538</v>
      </c>
      <c r="I27" s="6" t="n">
        <v>-601333</v>
      </c>
      <c r="J27" s="6" t="n">
        <v>-1690661</v>
      </c>
      <c r="K27" s="6" t="n">
        <v>179810</v>
      </c>
    </row>
    <row r="28">
      <c r="A28" s="4" t="inlineStr">
        <is>
          <t>Exercise of stock options</t>
        </is>
      </c>
      <c r="E28" s="6" t="n">
        <v>0</v>
      </c>
      <c r="F28" s="6" t="n">
        <v>-1674</v>
      </c>
      <c r="J28" s="6" t="n">
        <v>1326</v>
      </c>
    </row>
    <row r="29">
      <c r="A29" s="4" t="inlineStr">
        <is>
          <t>Stock-based compensation</t>
        </is>
      </c>
      <c r="F29" s="6" t="n">
        <v>25429</v>
      </c>
    </row>
    <row r="30">
      <c r="A30" s="4" t="inlineStr">
        <is>
          <t>Restricted stock transactions and other</t>
        </is>
      </c>
      <c r="F30" s="6" t="n">
        <v>-38749</v>
      </c>
    </row>
    <row r="31">
      <c r="A31" s="4" t="inlineStr">
        <is>
          <t>Net income (loss)</t>
        </is>
      </c>
      <c r="B31" s="6" t="n">
        <v>47528</v>
      </c>
      <c r="G31" s="6" t="n">
        <v>-73664</v>
      </c>
      <c r="K31" s="6" t="n">
        <v>121192</v>
      </c>
    </row>
    <row r="32">
      <c r="A32" s="4" t="inlineStr">
        <is>
          <t>Cash dividends</t>
        </is>
      </c>
      <c r="G32" s="6" t="n">
        <v>-77204</v>
      </c>
    </row>
    <row r="33">
      <c r="A33" s="4" t="inlineStr">
        <is>
          <t>Foreign currency translation gains (losses), net of income taxes</t>
        </is>
      </c>
      <c r="B33" s="6" t="n">
        <v>12116</v>
      </c>
      <c r="I33" s="6" t="n">
        <v>12116</v>
      </c>
    </row>
    <row r="34">
      <c r="A34" s="4" t="inlineStr">
        <is>
          <t>Retirement and postretirement benefit plans, net of income taxes</t>
        </is>
      </c>
      <c r="I34" s="6" t="n">
        <v>59816</v>
      </c>
    </row>
    <row r="35">
      <c r="A35" s="4" t="inlineStr">
        <is>
          <t>Deferred loss on interest rate hedge reclassified to interest expense, net of income taxes</t>
        </is>
      </c>
      <c r="B35" s="6" t="n">
        <v>1690</v>
      </c>
      <c r="I35" s="6" t="n">
        <v>1690</v>
      </c>
    </row>
    <row r="36">
      <c r="A36" s="4" t="inlineStr">
        <is>
          <t>Awarded restricted stock, net of forfeitures</t>
        </is>
      </c>
      <c r="J36" s="6" t="n">
        <v>33888</v>
      </c>
    </row>
    <row r="37">
      <c r="A37" s="4" t="inlineStr">
        <is>
          <t>Distributions to noncontrolling interest owners</t>
        </is>
      </c>
      <c r="K37" s="6" t="n">
        <v>-137517</v>
      </c>
    </row>
    <row r="38">
      <c r="A38" s="4" t="inlineStr">
        <is>
          <t>Balance at end of year at Dec. 31, 2021</t>
        </is>
      </c>
      <c r="B38" s="5" t="n">
        <v>4320796</v>
      </c>
      <c r="C38" s="5" t="n">
        <v>4157311</v>
      </c>
      <c r="D38" s="5" t="n">
        <v>0</v>
      </c>
      <c r="E38" s="5" t="n">
        <v>195101</v>
      </c>
      <c r="F38" s="5" t="n">
        <v>926698</v>
      </c>
      <c r="G38" s="5" t="n">
        <v>5218670</v>
      </c>
      <c r="I38" s="5" t="n">
        <v>-527711</v>
      </c>
      <c r="J38" s="5" t="n">
        <v>-1655447</v>
      </c>
      <c r="K38" s="5" t="n">
        <v>1634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hare-Based Plans, Amounts Recogniz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charged against income (loss) before income tax benefit</t>
        </is>
      </c>
      <c r="B4" s="5" t="n">
        <v>43660</v>
      </c>
      <c r="C4" s="5" t="n">
        <v>24812</v>
      </c>
      <c r="D4" s="5" t="n">
        <v>50170</v>
      </c>
    </row>
    <row r="5">
      <c r="A5" s="4" t="inlineStr">
        <is>
          <t>Related income tax benefit recognized in income</t>
        </is>
      </c>
      <c r="B5" s="5" t="n">
        <v>7196</v>
      </c>
      <c r="C5" s="5" t="n">
        <v>2672</v>
      </c>
      <c r="D5" s="5" t="n">
        <v>73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Performance-Based RSU Outstanding (Details) - Equity-Settled Restricted Stock Unit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Roll Forward]</t>
        </is>
      </c>
    </row>
    <row r="4">
      <c r="A4" s="4" t="inlineStr">
        <is>
          <t>Outstanding at beginning of year (in shares)</t>
        </is>
      </c>
      <c r="B4" s="6" t="n">
        <v>2207429</v>
      </c>
      <c r="C4" s="6" t="n">
        <v>2129733</v>
      </c>
      <c r="D4" s="6" t="n">
        <v>1660417</v>
      </c>
    </row>
    <row r="5">
      <c r="A5" s="4" t="inlineStr">
        <is>
          <t>Granted (in shares)</t>
        </is>
      </c>
      <c r="B5" s="6" t="n">
        <v>1156800</v>
      </c>
      <c r="C5" s="6" t="n">
        <v>999700</v>
      </c>
      <c r="D5" s="6" t="n">
        <v>957600</v>
      </c>
    </row>
    <row r="6">
      <c r="A6" s="4" t="inlineStr">
        <is>
          <t>Vested and issued (in shares)</t>
        </is>
      </c>
      <c r="B6" s="6" t="n">
        <v>-642473</v>
      </c>
      <c r="C6" s="6" t="n">
        <v>-429194</v>
      </c>
      <c r="D6" s="6" t="n">
        <v>-331917</v>
      </c>
    </row>
    <row r="7">
      <c r="A7" s="4" t="inlineStr">
        <is>
          <t>Forfeited (in shares)</t>
        </is>
      </c>
      <c r="B7" s="6" t="n">
        <v>-51000</v>
      </c>
      <c r="C7" s="6" t="n">
        <v>-492810</v>
      </c>
      <c r="D7" s="6" t="n">
        <v>-156367</v>
      </c>
    </row>
    <row r="8">
      <c r="A8" s="4" t="inlineStr">
        <is>
          <t>Outstanding at end of year (in shares)</t>
        </is>
      </c>
      <c r="B8" s="6" t="n">
        <v>2670756</v>
      </c>
      <c r="C8" s="6" t="n">
        <v>2207429</v>
      </c>
      <c r="D8" s="6" t="n">
        <v>21297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ssumptions used in Valuation Performance Awards Grant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Expected life</t>
        </is>
      </c>
      <c r="B4" s="4" t="inlineStr">
        <is>
          <t>1 year</t>
        </is>
      </c>
    </row>
    <row r="5">
      <c r="A5" s="4" t="inlineStr">
        <is>
          <t>Performance Based Restricted Stock</t>
        </is>
      </c>
    </row>
    <row r="6">
      <c r="A6" s="3" t="inlineStr">
        <is>
          <t>Share-based Compensation Arrangement by Share-based Payment Award [Line Items]</t>
        </is>
      </c>
    </row>
    <row r="7">
      <c r="A7" s="4" t="inlineStr">
        <is>
          <t>Fair value per share at grant date (in USD per share)</t>
        </is>
      </c>
      <c r="B7" s="7" t="n">
        <v>16.03</v>
      </c>
      <c r="C7" s="7" t="n">
        <v>21.51</v>
      </c>
      <c r="D7" s="7" t="n">
        <v>28.09</v>
      </c>
    </row>
    <row r="8">
      <c r="A8" s="3" t="inlineStr">
        <is>
          <t>Share-based Compensation Arrangement by Share-based Payment Award, Fair Value Assumptions and Methodology [Abstract]</t>
        </is>
      </c>
    </row>
    <row r="9">
      <c r="A9" s="4" t="inlineStr">
        <is>
          <t>Expected volatility</t>
        </is>
      </c>
      <c r="B9" s="4" t="inlineStr">
        <is>
          <t>74.00%</t>
        </is>
      </c>
      <c r="C9" s="4" t="inlineStr">
        <is>
          <t>39.00%</t>
        </is>
      </c>
      <c r="D9" s="4" t="inlineStr">
        <is>
          <t>46.00%</t>
        </is>
      </c>
    </row>
    <row r="10">
      <c r="A10" s="4" t="inlineStr">
        <is>
          <t>Risk free interest rate</t>
        </is>
      </c>
      <c r="B10" s="4" t="inlineStr">
        <is>
          <t>0.18%</t>
        </is>
      </c>
      <c r="C10" s="4" t="inlineStr">
        <is>
          <t>1.40%</t>
        </is>
      </c>
      <c r="D10" s="4" t="inlineStr">
        <is>
          <t>2.50%</t>
        </is>
      </c>
    </row>
    <row r="11">
      <c r="A11" s="4" t="inlineStr">
        <is>
          <t>Stock beta</t>
        </is>
      </c>
      <c r="B11" s="12" t="n">
        <v>1.169</v>
      </c>
      <c r="C11" s="12" t="n">
        <v>0.864</v>
      </c>
      <c r="D11" s="12" t="n">
        <v>1.037</v>
      </c>
    </row>
    <row r="12">
      <c r="A12" s="4" t="inlineStr">
        <is>
          <t>Expected life</t>
        </is>
      </c>
      <c r="B12" s="4" t="inlineStr">
        <is>
          <t>3 years</t>
        </is>
      </c>
      <c r="C12" s="4" t="inlineStr">
        <is>
          <t>3 years</t>
        </is>
      </c>
      <c r="D12" s="4" t="inlineStr">
        <is>
          <t>3 years</t>
        </is>
      </c>
    </row>
    <row r="13">
      <c r="A13" s="4" t="inlineStr">
        <is>
          <t>Time Lapse Restricted Stock | Employee</t>
        </is>
      </c>
    </row>
    <row r="14">
      <c r="A14" s="3" t="inlineStr">
        <is>
          <t>Share-based Compensation Arrangement by Share-based Payment Award [Line Items]</t>
        </is>
      </c>
    </row>
    <row r="15">
      <c r="A15" s="4" t="inlineStr">
        <is>
          <t>Fair value per share at grant date (in USD per share)</t>
        </is>
      </c>
      <c r="C15" s="7" t="n">
        <v>22.59</v>
      </c>
      <c r="D15" s="7" t="n">
        <v>21.68</v>
      </c>
    </row>
    <row r="16">
      <c r="A16" s="4" t="inlineStr">
        <is>
          <t>Time Lapse Restricted Stock | Non-employee</t>
        </is>
      </c>
    </row>
    <row r="17">
      <c r="A17" s="3" t="inlineStr">
        <is>
          <t>Share-based Compensation Arrangement by Share-based Payment Award [Line Items]</t>
        </is>
      </c>
    </row>
    <row r="18">
      <c r="A18" s="4" t="inlineStr">
        <is>
          <t>Fair value per share at grant date (in USD per share)</t>
        </is>
      </c>
      <c r="B18" s="7" t="n">
        <v>12.3</v>
      </c>
      <c r="C18" s="7" t="n">
        <v>21.68</v>
      </c>
      <c r="D18" s="7" t="n">
        <v>28.16</v>
      </c>
    </row>
    <row r="19">
      <c r="A19" s="4" t="inlineStr">
        <is>
          <t>Time Lapse Restricted Stock | Minimum | Employee</t>
        </is>
      </c>
    </row>
    <row r="20">
      <c r="A20" s="3" t="inlineStr">
        <is>
          <t>Share-based Compensation Arrangement by Share-based Payment Award [Line Items]</t>
        </is>
      </c>
    </row>
    <row r="21">
      <c r="A21" s="4" t="inlineStr">
        <is>
          <t>Fair value per share at grant date (in USD per share)</t>
        </is>
      </c>
      <c r="B21" s="8" t="n">
        <v>13.14</v>
      </c>
    </row>
    <row r="22">
      <c r="A22" s="4" t="inlineStr">
        <is>
          <t>Time Lapse Restricted Stock | Maximum | Employee</t>
        </is>
      </c>
    </row>
    <row r="23">
      <c r="A23" s="3" t="inlineStr">
        <is>
          <t>Share-based Compensation Arrangement by Share-based Payment Award [Line Items]</t>
        </is>
      </c>
    </row>
    <row r="24">
      <c r="A24" s="4" t="inlineStr">
        <is>
          <t>Fair value per share at grant date (in USD per share)</t>
        </is>
      </c>
      <c r="B24" s="7" t="n">
        <v>23.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Time-Lapse Restricted Stock and Restricted Stock Units Outstanding (Details) - Restricted Stock and Restricted Stock Unit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Roll Forward]</t>
        </is>
      </c>
    </row>
    <row r="4">
      <c r="A4" s="4" t="inlineStr">
        <is>
          <t>Outstanding at beginning of year (in shares)</t>
        </is>
      </c>
      <c r="B4" s="6" t="n">
        <v>1383043</v>
      </c>
      <c r="C4" s="6" t="n">
        <v>1535080</v>
      </c>
      <c r="D4" s="6" t="n">
        <v>1538854</v>
      </c>
    </row>
    <row r="5">
      <c r="A5" s="4" t="inlineStr">
        <is>
          <t>Granted (in shares)</t>
        </is>
      </c>
      <c r="B5" s="6" t="n">
        <v>573907</v>
      </c>
      <c r="C5" s="6" t="n">
        <v>446848</v>
      </c>
      <c r="D5" s="6" t="n">
        <v>409692</v>
      </c>
    </row>
    <row r="6">
      <c r="A6" s="4" t="inlineStr">
        <is>
          <t>Vested and issued (in shares)</t>
        </is>
      </c>
      <c r="B6" s="6" t="n">
        <v>-476012</v>
      </c>
      <c r="C6" s="6" t="n">
        <v>-271285</v>
      </c>
      <c r="D6" s="6" t="n">
        <v>-275738</v>
      </c>
    </row>
    <row r="7">
      <c r="A7" s="4" t="inlineStr">
        <is>
          <t>Forfeited (in shares)</t>
        </is>
      </c>
      <c r="B7" s="6" t="n">
        <v>-29500</v>
      </c>
      <c r="C7" s="6" t="n">
        <v>-327600</v>
      </c>
      <c r="D7" s="6" t="n">
        <v>-137728</v>
      </c>
    </row>
    <row r="8">
      <c r="A8" s="4" t="inlineStr">
        <is>
          <t>Outstanding at end of year (in shares)</t>
        </is>
      </c>
      <c r="B8" s="6" t="n">
        <v>1451438</v>
      </c>
      <c r="C8" s="6" t="n">
        <v>1383043</v>
      </c>
      <c r="D8" s="6" t="n">
        <v>15350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entive Plans - Changes in Stock Options Outstanding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Exercised (in shares)</t>
        </is>
      </c>
      <c r="B4" s="6" t="n">
        <v>-32554</v>
      </c>
      <c r="C4" s="6" t="n">
        <v>-11359</v>
      </c>
      <c r="D4" s="6" t="n">
        <v>-12345</v>
      </c>
    </row>
    <row r="5">
      <c r="A5" s="4" t="inlineStr">
        <is>
          <t>Outstanding at end of year (in shares)</t>
        </is>
      </c>
      <c r="B5" s="6" t="n">
        <v>1319500</v>
      </c>
    </row>
    <row r="6">
      <c r="A6" s="4" t="inlineStr">
        <is>
          <t>Exercisable at end of year (in shares)</t>
        </is>
      </c>
      <c r="B6" s="6" t="n">
        <v>1319500</v>
      </c>
    </row>
    <row r="7">
      <c r="A7" s="4" t="inlineStr">
        <is>
          <t>Stock Options</t>
        </is>
      </c>
    </row>
    <row r="8">
      <c r="A8" s="3" t="inlineStr">
        <is>
          <t>Number of Shares</t>
        </is>
      </c>
    </row>
    <row r="9">
      <c r="A9" s="4" t="inlineStr">
        <is>
          <t>Outstanding at beginning of year (in shares)</t>
        </is>
      </c>
      <c r="B9" s="6" t="n">
        <v>2048400</v>
      </c>
      <c r="C9" s="6" t="n">
        <v>2920410</v>
      </c>
      <c r="D9" s="6" t="n">
        <v>3994595</v>
      </c>
    </row>
    <row r="10">
      <c r="A10" s="4" t="inlineStr">
        <is>
          <t>Exercised (in shares)</t>
        </is>
      </c>
      <c r="B10" s="6" t="n">
        <v>-170000</v>
      </c>
      <c r="C10" s="6" t="n">
        <v>-47000</v>
      </c>
      <c r="D10" s="6" t="n">
        <v>-57500</v>
      </c>
    </row>
    <row r="11">
      <c r="A11" s="4" t="inlineStr">
        <is>
          <t>Forfeited (in shares)</t>
        </is>
      </c>
      <c r="B11" s="6" t="n">
        <v>-558900</v>
      </c>
      <c r="C11" s="6" t="n">
        <v>-825010</v>
      </c>
      <c r="D11" s="6" t="n">
        <v>-1016685</v>
      </c>
    </row>
    <row r="12">
      <c r="A12" s="4" t="inlineStr">
        <is>
          <t>Outstanding at end of year (in shares)</t>
        </is>
      </c>
      <c r="B12" s="6" t="n">
        <v>1319500</v>
      </c>
      <c r="C12" s="6" t="n">
        <v>2048400</v>
      </c>
      <c r="D12" s="6" t="n">
        <v>2920410</v>
      </c>
    </row>
    <row r="13">
      <c r="A13" s="4" t="inlineStr">
        <is>
          <t>Exercisable at end of year (in shares)</t>
        </is>
      </c>
      <c r="B13" s="6" t="n">
        <v>1319500</v>
      </c>
      <c r="C13" s="6" t="n">
        <v>2048400</v>
      </c>
      <c r="D13" s="6" t="n">
        <v>2694410</v>
      </c>
      <c r="E13" s="6" t="n">
        <v>3182345</v>
      </c>
    </row>
    <row r="14">
      <c r="A14" s="3" t="inlineStr">
        <is>
          <t>Average Exercise Price</t>
        </is>
      </c>
    </row>
    <row r="15">
      <c r="A15" s="4" t="inlineStr">
        <is>
          <t>Outstanding at beginning of year (in USD per share)</t>
        </is>
      </c>
      <c r="B15" s="7" t="n">
        <v>40.14</v>
      </c>
      <c r="C15" s="7" t="n">
        <v>43.93</v>
      </c>
      <c r="D15" s="7" t="n">
        <v>44.66</v>
      </c>
    </row>
    <row r="16">
      <c r="A16" s="4" t="inlineStr">
        <is>
          <t>Exercised (in USD per share)</t>
        </is>
      </c>
      <c r="B16" s="8" t="n">
        <v>17.57</v>
      </c>
      <c r="C16" s="8" t="n">
        <v>17.57</v>
      </c>
      <c r="D16" s="8" t="n">
        <v>17.57</v>
      </c>
    </row>
    <row r="17">
      <c r="A17" s="4" t="inlineStr">
        <is>
          <t>Forfeited (in USD per share)</t>
        </is>
      </c>
      <c r="B17" s="8" t="n">
        <v>52.61</v>
      </c>
      <c r="C17" s="8" t="n">
        <v>54.85</v>
      </c>
      <c r="D17" s="8" t="n">
        <v>48.29</v>
      </c>
    </row>
    <row r="18">
      <c r="A18" s="4" t="inlineStr">
        <is>
          <t>Outstanding at end of year (in USD per share)</t>
        </is>
      </c>
      <c r="B18" s="8" t="n">
        <v>37.77</v>
      </c>
      <c r="C18" s="8" t="n">
        <v>40.14</v>
      </c>
      <c r="D18" s="8" t="n">
        <v>43.93</v>
      </c>
    </row>
    <row r="19">
      <c r="A19" s="4" t="inlineStr">
        <is>
          <t>Exercisable at end of year (in USD per share)</t>
        </is>
      </c>
      <c r="B19" s="7" t="n">
        <v>34.25</v>
      </c>
      <c r="C19" s="7" t="n">
        <v>37.88</v>
      </c>
      <c r="D19" s="7" t="n">
        <v>43.51</v>
      </c>
      <c r="E19" s="7" t="n">
        <v>4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Incentive Plans - Additional Information about Stock Options Outstanding (Details)</t>
        </is>
      </c>
      <c r="B1" s="2" t="inlineStr">
        <is>
          <t>12 Months Ended</t>
        </is>
      </c>
    </row>
    <row r="2">
      <c r="B2" s="2" t="inlineStr">
        <is>
          <t>Dec. 31, 2021USD ($)$ / sharesshares</t>
        </is>
      </c>
    </row>
    <row r="3">
      <c r="A3" s="3" t="inlineStr">
        <is>
          <t>Share-based Payment Arrangement, Option, Exercise Price Range [Line Items]</t>
        </is>
      </c>
    </row>
    <row r="4">
      <c r="A4" s="4" t="inlineStr">
        <is>
          <t>Options Outstanding, No. of Options (in shares) | shares</t>
        </is>
      </c>
      <c r="B4" s="6" t="n">
        <v>1319500</v>
      </c>
    </row>
    <row r="5">
      <c r="A5" s="4" t="inlineStr">
        <is>
          <t>Options Outstanding, Avg. Life Remaining in Years</t>
        </is>
      </c>
      <c r="B5" s="4" t="inlineStr">
        <is>
          <t>1 year</t>
        </is>
      </c>
    </row>
    <row r="6">
      <c r="A6" s="4" t="inlineStr">
        <is>
          <t>Options Outstanding, Aggregate Intrinsic Value | $</t>
        </is>
      </c>
      <c r="B6" s="5" t="n">
        <v>3097563</v>
      </c>
    </row>
    <row r="7">
      <c r="A7" s="4" t="inlineStr">
        <is>
          <t>Options Exercisable, No. of Options (in shares) | shares</t>
        </is>
      </c>
      <c r="B7" s="6" t="n">
        <v>1319500</v>
      </c>
    </row>
    <row r="8">
      <c r="A8" s="4" t="inlineStr">
        <is>
          <t>Options Exercisable, Avg. Life Remaining in Years</t>
        </is>
      </c>
      <c r="B8" s="4" t="inlineStr">
        <is>
          <t>1 year</t>
        </is>
      </c>
    </row>
    <row r="9">
      <c r="A9" s="4" t="inlineStr">
        <is>
          <t>Options Exercisable, Aggregate Intrinsic Value | $</t>
        </is>
      </c>
      <c r="B9" s="5" t="n">
        <v>3097563</v>
      </c>
    </row>
    <row r="10">
      <c r="A10" s="4" t="inlineStr">
        <is>
          <t>$17.00 to $30.99</t>
        </is>
      </c>
    </row>
    <row r="11">
      <c r="A11" s="3" t="inlineStr">
        <is>
          <t>Share-based Payment Arrangement, Option, Exercise Price Range [Line Items]</t>
        </is>
      </c>
    </row>
    <row r="12">
      <c r="A12" s="4" t="inlineStr">
        <is>
          <t>Range of exercise prices per option, lower limit (in USD per share) | $ / shares</t>
        </is>
      </c>
      <c r="B12" s="5" t="n">
        <v>17</v>
      </c>
    </row>
    <row r="13">
      <c r="A13" s="4" t="inlineStr">
        <is>
          <t>Range of exercise prices per option, upper limit (in USD per share) | $ / shares</t>
        </is>
      </c>
      <c r="B13" s="7" t="n">
        <v>30.99</v>
      </c>
    </row>
    <row r="14">
      <c r="A14" s="4" t="inlineStr">
        <is>
          <t>Options Outstanding, No. of Options (in shares) | shares</t>
        </is>
      </c>
      <c r="B14" s="6" t="n">
        <v>773500</v>
      </c>
    </row>
    <row r="15">
      <c r="A15" s="4" t="inlineStr">
        <is>
          <t>Options Outstanding, Avg. Life Remaining in Years</t>
        </is>
      </c>
      <c r="B15" s="4" t="inlineStr">
        <is>
          <t>1 year 7 months 6 days</t>
        </is>
      </c>
    </row>
    <row r="16">
      <c r="A16" s="4" t="inlineStr">
        <is>
          <t>Options Outstanding, Aggregate Intrinsic Value | $</t>
        </is>
      </c>
      <c r="B16" s="5" t="n">
        <v>3097563</v>
      </c>
    </row>
    <row r="17">
      <c r="A17" s="4" t="inlineStr">
        <is>
          <t>Options Exercisable, No. of Options (in shares) | shares</t>
        </is>
      </c>
      <c r="B17" s="6" t="n">
        <v>773500</v>
      </c>
    </row>
    <row r="18">
      <c r="A18" s="4" t="inlineStr">
        <is>
          <t>Options Exercisable, Avg. Life Remaining in Years</t>
        </is>
      </c>
      <c r="B18" s="4" t="inlineStr">
        <is>
          <t>1 year 7 months 6 days</t>
        </is>
      </c>
    </row>
    <row r="19">
      <c r="A19" s="4" t="inlineStr">
        <is>
          <t>Options Exercisable, Aggregate Intrinsic Value | $</t>
        </is>
      </c>
      <c r="B19" s="5" t="n">
        <v>3097563</v>
      </c>
    </row>
    <row r="20">
      <c r="A20" s="4" t="inlineStr">
        <is>
          <t>$31.00 to $50.99</t>
        </is>
      </c>
    </row>
    <row r="21">
      <c r="A21" s="3" t="inlineStr">
        <is>
          <t>Share-based Payment Arrangement, Option, Exercise Price Range [Line Items]</t>
        </is>
      </c>
    </row>
    <row r="22">
      <c r="A22" s="4" t="inlineStr">
        <is>
          <t>Range of exercise prices per option, lower limit (in USD per share) | $ / shares</t>
        </is>
      </c>
      <c r="B22" s="5" t="n">
        <v>31</v>
      </c>
    </row>
    <row r="23">
      <c r="A23" s="4" t="inlineStr">
        <is>
          <t>Range of exercise prices per option, upper limit (in USD per share) | $ / shares</t>
        </is>
      </c>
      <c r="B23" s="7" t="n">
        <v>50.99</v>
      </c>
    </row>
    <row r="24">
      <c r="A24" s="4" t="inlineStr">
        <is>
          <t>Options Outstanding, No. of Options (in shares) | shares</t>
        </is>
      </c>
      <c r="B24" s="6" t="n">
        <v>546000</v>
      </c>
    </row>
    <row r="25">
      <c r="A25" s="4" t="inlineStr">
        <is>
          <t>Options Outstanding, Avg. Life Remaining in Years</t>
        </is>
      </c>
      <c r="B25" s="4" t="inlineStr">
        <is>
          <t>1 month 6 days</t>
        </is>
      </c>
    </row>
    <row r="26">
      <c r="A26" s="4" t="inlineStr">
        <is>
          <t>Options Outstanding, Aggregate Intrinsic Value | $</t>
        </is>
      </c>
      <c r="B26" s="5" t="n">
        <v>0</v>
      </c>
    </row>
    <row r="27">
      <c r="A27" s="4" t="inlineStr">
        <is>
          <t>Options Exercisable, No. of Options (in shares) | shares</t>
        </is>
      </c>
      <c r="B27" s="6" t="n">
        <v>546000</v>
      </c>
    </row>
    <row r="28">
      <c r="A28" s="4" t="inlineStr">
        <is>
          <t>Options Exercisable, Avg. Life Remaining in Years</t>
        </is>
      </c>
      <c r="B28" s="4" t="inlineStr">
        <is>
          <t>1 month 6 days</t>
        </is>
      </c>
    </row>
    <row r="29">
      <c r="A29" s="4" t="inlineStr">
        <is>
          <t>Options Exercisable, Aggregate Intrinsic Value | $</t>
        </is>
      </c>
      <c r="B29"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Plans' Benefit Obligations and Fair Value of Assets and Statement of Funded Statu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Beginning balance</t>
        </is>
      </c>
      <c r="B4" s="5" t="n">
        <v>586720</v>
      </c>
    </row>
    <row r="5">
      <c r="A5" s="4" t="inlineStr">
        <is>
          <t>Ending balance</t>
        </is>
      </c>
      <c r="B5" s="6" t="n">
        <v>611302</v>
      </c>
      <c r="C5" s="5" t="n">
        <v>586720</v>
      </c>
    </row>
    <row r="6">
      <c r="A6" s="4" t="inlineStr">
        <is>
          <t>Pension Benefits</t>
        </is>
      </c>
    </row>
    <row r="7">
      <c r="A7" s="3" t="inlineStr">
        <is>
          <t>Change in benefit obligation</t>
        </is>
      </c>
    </row>
    <row r="8">
      <c r="A8" s="4" t="inlineStr">
        <is>
          <t>Beginning balance</t>
        </is>
      </c>
      <c r="B8" s="6" t="n">
        <v>981467</v>
      </c>
      <c r="C8" s="6" t="n">
        <v>883269</v>
      </c>
    </row>
    <row r="9">
      <c r="A9" s="4" t="inlineStr">
        <is>
          <t>Service cost</t>
        </is>
      </c>
      <c r="B9" s="6" t="n">
        <v>8199</v>
      </c>
      <c r="C9" s="6" t="n">
        <v>7967</v>
      </c>
      <c r="D9" s="5" t="n">
        <v>7964</v>
      </c>
    </row>
    <row r="10">
      <c r="A10" s="4" t="inlineStr">
        <is>
          <t>Interest cost</t>
        </is>
      </c>
      <c r="B10" s="6" t="n">
        <v>14784</v>
      </c>
      <c r="C10" s="6" t="n">
        <v>21127</v>
      </c>
      <c r="D10" s="6" t="n">
        <v>27835</v>
      </c>
    </row>
    <row r="11">
      <c r="A11" s="4" t="inlineStr">
        <is>
          <t>Participant contributions</t>
        </is>
      </c>
      <c r="B11" s="6" t="n">
        <v>0</v>
      </c>
      <c r="C11" s="6" t="n">
        <v>0</v>
      </c>
    </row>
    <row r="12">
      <c r="A12" s="4" t="inlineStr">
        <is>
          <t>Actuarial loss (gain)</t>
        </is>
      </c>
      <c r="B12" s="6" t="n">
        <v>-24440</v>
      </c>
      <c r="C12" s="6" t="n">
        <v>107258</v>
      </c>
    </row>
    <row r="13">
      <c r="A13" s="4" t="inlineStr">
        <is>
          <t>Medicare Part D subsidy</t>
        </is>
      </c>
      <c r="B13" s="6" t="n">
        <v>0</v>
      </c>
      <c r="C13" s="6" t="n">
        <v>0</v>
      </c>
    </row>
    <row r="14">
      <c r="A14" s="4" t="inlineStr">
        <is>
          <t>Exchange rate changes</t>
        </is>
      </c>
      <c r="B14" s="6" t="n">
        <v>-1764</v>
      </c>
      <c r="C14" s="6" t="n">
        <v>7074</v>
      </c>
    </row>
    <row r="15">
      <c r="A15" s="4" t="inlineStr">
        <is>
          <t>Benefits paid</t>
        </is>
      </c>
      <c r="B15" s="6" t="n">
        <v>-38866</v>
      </c>
      <c r="C15" s="6" t="n">
        <v>-46066</v>
      </c>
    </row>
    <row r="16">
      <c r="A16" s="4" t="inlineStr">
        <is>
          <t>Curtailments</t>
        </is>
      </c>
      <c r="B16" s="6" t="n">
        <v>0</v>
      </c>
      <c r="C16" s="6" t="n">
        <v>-7596</v>
      </c>
    </row>
    <row r="17">
      <c r="A17" s="4" t="inlineStr">
        <is>
          <t>Special termination benefits</t>
        </is>
      </c>
      <c r="B17" s="6" t="n">
        <v>0</v>
      </c>
      <c r="C17" s="6" t="n">
        <v>8434</v>
      </c>
    </row>
    <row r="18">
      <c r="A18" s="4" t="inlineStr">
        <is>
          <t>Plan amendments</t>
        </is>
      </c>
      <c r="B18" s="6" t="n">
        <v>0</v>
      </c>
      <c r="C18" s="6" t="n">
        <v>0</v>
      </c>
    </row>
    <row r="19">
      <c r="A19" s="4" t="inlineStr">
        <is>
          <t>Ending balance</t>
        </is>
      </c>
      <c r="B19" s="6" t="n">
        <v>939380</v>
      </c>
      <c r="C19" s="6" t="n">
        <v>981467</v>
      </c>
      <c r="D19" s="6" t="n">
        <v>883269</v>
      </c>
    </row>
    <row r="20">
      <c r="A20" s="3" t="inlineStr">
        <is>
          <t>Change in plan assets</t>
        </is>
      </c>
    </row>
    <row r="21">
      <c r="A21" s="4" t="inlineStr">
        <is>
          <t>Beginning balance</t>
        </is>
      </c>
      <c r="B21" s="6" t="n">
        <v>586720</v>
      </c>
      <c r="C21" s="6" t="n">
        <v>547484</v>
      </c>
    </row>
    <row r="22">
      <c r="A22" s="4" t="inlineStr">
        <is>
          <t>Actual return on plan assets</t>
        </is>
      </c>
      <c r="B22" s="6" t="n">
        <v>33687</v>
      </c>
      <c r="C22" s="6" t="n">
        <v>48115</v>
      </c>
    </row>
    <row r="23">
      <c r="A23" s="4" t="inlineStr">
        <is>
          <t>Employer contributions</t>
        </is>
      </c>
      <c r="B23" s="6" t="n">
        <v>31607</v>
      </c>
      <c r="C23" s="6" t="n">
        <v>30178</v>
      </c>
    </row>
    <row r="24">
      <c r="A24" s="4" t="inlineStr">
        <is>
          <t>Participant contributions</t>
        </is>
      </c>
      <c r="B24" s="6" t="n">
        <v>0</v>
      </c>
      <c r="C24" s="6" t="n">
        <v>0</v>
      </c>
    </row>
    <row r="25">
      <c r="A25" s="4" t="inlineStr">
        <is>
          <t>Medicare Part D subsidy</t>
        </is>
      </c>
      <c r="B25" s="6" t="n">
        <v>0</v>
      </c>
      <c r="C25" s="6" t="n">
        <v>0</v>
      </c>
    </row>
    <row r="26">
      <c r="A26" s="4" t="inlineStr">
        <is>
          <t>Exchange rate changes</t>
        </is>
      </c>
      <c r="B26" s="6" t="n">
        <v>-1846</v>
      </c>
      <c r="C26" s="6" t="n">
        <v>7009</v>
      </c>
    </row>
    <row r="27">
      <c r="A27" s="4" t="inlineStr">
        <is>
          <t>Benefits paid</t>
        </is>
      </c>
      <c r="B27" s="6" t="n">
        <v>-38866</v>
      </c>
      <c r="C27" s="6" t="n">
        <v>-46066</v>
      </c>
    </row>
    <row r="28">
      <c r="A28" s="4" t="inlineStr">
        <is>
          <t>Ending balance</t>
        </is>
      </c>
      <c r="B28" s="6" t="n">
        <v>611302</v>
      </c>
      <c r="C28" s="6" t="n">
        <v>586720</v>
      </c>
      <c r="D28" s="6" t="n">
        <v>547484</v>
      </c>
    </row>
    <row r="29">
      <c r="A29" s="3" t="inlineStr">
        <is>
          <t>Funded status and amounts recognized in the Consolidated Balance Sheets at December 31</t>
        </is>
      </c>
    </row>
    <row r="30">
      <c r="A30" s="4" t="inlineStr">
        <is>
          <t>Deferred charges and other assets</t>
        </is>
      </c>
      <c r="B30" s="6" t="n">
        <v>5535</v>
      </c>
      <c r="C30" s="6" t="n">
        <v>4572</v>
      </c>
    </row>
    <row r="31">
      <c r="A31" s="4" t="inlineStr">
        <is>
          <t>Other accrued liabilities</t>
        </is>
      </c>
      <c r="B31" s="6" t="n">
        <v>-10144</v>
      </c>
      <c r="C31" s="6" t="n">
        <v>-9468</v>
      </c>
    </row>
    <row r="32">
      <c r="A32" s="4" t="inlineStr">
        <is>
          <t>Deferred credits and other liabilities</t>
        </is>
      </c>
      <c r="B32" s="6" t="n">
        <v>-323469</v>
      </c>
      <c r="C32" s="6" t="n">
        <v>-389851</v>
      </c>
    </row>
    <row r="33">
      <c r="A33" s="4" t="inlineStr">
        <is>
          <t>Funded status and net plan liability recognized at December 31</t>
        </is>
      </c>
      <c r="B33" s="6" t="n">
        <v>-328078</v>
      </c>
      <c r="C33" s="6" t="n">
        <v>-394747</v>
      </c>
    </row>
    <row r="34">
      <c r="A34" s="4" t="inlineStr">
        <is>
          <t>Other Postretirement Benefits</t>
        </is>
      </c>
    </row>
    <row r="35">
      <c r="A35" s="3" t="inlineStr">
        <is>
          <t>Change in benefit obligation</t>
        </is>
      </c>
    </row>
    <row r="36">
      <c r="A36" s="4" t="inlineStr">
        <is>
          <t>Beginning balance</t>
        </is>
      </c>
      <c r="B36" s="6" t="n">
        <v>108378</v>
      </c>
      <c r="C36" s="6" t="n">
        <v>108401</v>
      </c>
    </row>
    <row r="37">
      <c r="A37" s="4" t="inlineStr">
        <is>
          <t>Service cost</t>
        </is>
      </c>
      <c r="B37" s="6" t="n">
        <v>1295</v>
      </c>
      <c r="C37" s="6" t="n">
        <v>1373</v>
      </c>
      <c r="D37" s="6" t="n">
        <v>1559</v>
      </c>
    </row>
    <row r="38">
      <c r="A38" s="4" t="inlineStr">
        <is>
          <t>Interest cost</t>
        </is>
      </c>
      <c r="B38" s="6" t="n">
        <v>2071</v>
      </c>
      <c r="C38" s="6" t="n">
        <v>2626</v>
      </c>
      <c r="D38" s="6" t="n">
        <v>3864</v>
      </c>
    </row>
    <row r="39">
      <c r="A39" s="4" t="inlineStr">
        <is>
          <t>Participant contributions</t>
        </is>
      </c>
      <c r="B39" s="6" t="n">
        <v>2648</v>
      </c>
      <c r="C39" s="6" t="n">
        <v>2225</v>
      </c>
    </row>
    <row r="40">
      <c r="A40" s="4" t="inlineStr">
        <is>
          <t>Actuarial loss (gain)</t>
        </is>
      </c>
      <c r="B40" s="6" t="n">
        <v>-9519</v>
      </c>
      <c r="C40" s="6" t="n">
        <v>3758</v>
      </c>
    </row>
    <row r="41">
      <c r="A41" s="4" t="inlineStr">
        <is>
          <t>Medicare Part D subsidy</t>
        </is>
      </c>
      <c r="B41" s="6" t="n">
        <v>300</v>
      </c>
      <c r="C41" s="6" t="n">
        <v>243</v>
      </c>
    </row>
    <row r="42">
      <c r="A42" s="4" t="inlineStr">
        <is>
          <t>Exchange rate changes</t>
        </is>
      </c>
      <c r="B42" s="6" t="n">
        <v>3</v>
      </c>
      <c r="C42" s="6" t="n">
        <v>13</v>
      </c>
    </row>
    <row r="43">
      <c r="A43" s="4" t="inlineStr">
        <is>
          <t>Benefits paid</t>
        </is>
      </c>
      <c r="B43" s="6" t="n">
        <v>-4041</v>
      </c>
      <c r="C43" s="6" t="n">
        <v>-4238</v>
      </c>
    </row>
    <row r="44">
      <c r="A44" s="4" t="inlineStr">
        <is>
          <t>Curtailments</t>
        </is>
      </c>
      <c r="B44" s="6" t="n">
        <v>0</v>
      </c>
      <c r="C44" s="6" t="n">
        <v>-6023</v>
      </c>
    </row>
    <row r="45">
      <c r="A45" s="4" t="inlineStr">
        <is>
          <t>Special termination benefits</t>
        </is>
      </c>
      <c r="B45" s="6" t="n">
        <v>0</v>
      </c>
      <c r="C45" s="6" t="n">
        <v>0</v>
      </c>
    </row>
    <row r="46">
      <c r="A46" s="4" t="inlineStr">
        <is>
          <t>Plan amendments</t>
        </is>
      </c>
      <c r="B46" s="6" t="n">
        <v>-5002</v>
      </c>
      <c r="C46" s="6" t="n">
        <v>0</v>
      </c>
    </row>
    <row r="47">
      <c r="A47" s="4" t="inlineStr">
        <is>
          <t>Ending balance</t>
        </is>
      </c>
      <c r="B47" s="6" t="n">
        <v>96133</v>
      </c>
      <c r="C47" s="6" t="n">
        <v>108378</v>
      </c>
      <c r="D47" s="6" t="n">
        <v>108401</v>
      </c>
    </row>
    <row r="48">
      <c r="A48" s="3" t="inlineStr">
        <is>
          <t>Change in plan assets</t>
        </is>
      </c>
    </row>
    <row r="49">
      <c r="A49" s="4" t="inlineStr">
        <is>
          <t>Beginning balance</t>
        </is>
      </c>
      <c r="B49" s="6" t="n">
        <v>0</v>
      </c>
      <c r="C49" s="6" t="n">
        <v>0</v>
      </c>
    </row>
    <row r="50">
      <c r="A50" s="4" t="inlineStr">
        <is>
          <t>Actual return on plan assets</t>
        </is>
      </c>
      <c r="B50" s="6" t="n">
        <v>0</v>
      </c>
      <c r="C50" s="6" t="n">
        <v>0</v>
      </c>
    </row>
    <row r="51">
      <c r="A51" s="4" t="inlineStr">
        <is>
          <t>Employer contributions</t>
        </is>
      </c>
      <c r="B51" s="6" t="n">
        <v>1093</v>
      </c>
      <c r="C51" s="6" t="n">
        <v>1770</v>
      </c>
    </row>
    <row r="52">
      <c r="A52" s="4" t="inlineStr">
        <is>
          <t>Participant contributions</t>
        </is>
      </c>
      <c r="B52" s="6" t="n">
        <v>2648</v>
      </c>
      <c r="C52" s="6" t="n">
        <v>2225</v>
      </c>
    </row>
    <row r="53">
      <c r="A53" s="4" t="inlineStr">
        <is>
          <t>Medicare Part D subsidy</t>
        </is>
      </c>
      <c r="B53" s="6" t="n">
        <v>300</v>
      </c>
      <c r="C53" s="6" t="n">
        <v>243</v>
      </c>
    </row>
    <row r="54">
      <c r="A54" s="4" t="inlineStr">
        <is>
          <t>Exchange rate changes</t>
        </is>
      </c>
      <c r="B54" s="6" t="n">
        <v>0</v>
      </c>
      <c r="C54" s="6" t="n">
        <v>0</v>
      </c>
    </row>
    <row r="55">
      <c r="A55" s="4" t="inlineStr">
        <is>
          <t>Benefits paid</t>
        </is>
      </c>
      <c r="B55" s="6" t="n">
        <v>-4041</v>
      </c>
      <c r="C55" s="6" t="n">
        <v>-4238</v>
      </c>
    </row>
    <row r="56">
      <c r="A56" s="4" t="inlineStr">
        <is>
          <t>Ending balance</t>
        </is>
      </c>
      <c r="B56" s="6" t="n">
        <v>0</v>
      </c>
      <c r="C56" s="6" t="n">
        <v>0</v>
      </c>
      <c r="D56" s="5" t="n">
        <v>0</v>
      </c>
    </row>
    <row r="57">
      <c r="A57" s="3" t="inlineStr">
        <is>
          <t>Funded status and amounts recognized in the Consolidated Balance Sheets at December 31</t>
        </is>
      </c>
    </row>
    <row r="58">
      <c r="A58" s="4" t="inlineStr">
        <is>
          <t>Deferred charges and other assets</t>
        </is>
      </c>
      <c r="B58" s="6" t="n">
        <v>0</v>
      </c>
      <c r="C58" s="6" t="n">
        <v>0</v>
      </c>
    </row>
    <row r="59">
      <c r="A59" s="4" t="inlineStr">
        <is>
          <t>Other accrued liabilities</t>
        </is>
      </c>
      <c r="B59" s="6" t="n">
        <v>-4867</v>
      </c>
      <c r="C59" s="6" t="n">
        <v>-5298</v>
      </c>
    </row>
    <row r="60">
      <c r="A60" s="4" t="inlineStr">
        <is>
          <t>Deferred credits and other liabilities</t>
        </is>
      </c>
      <c r="B60" s="6" t="n">
        <v>-91266</v>
      </c>
      <c r="C60" s="6" t="n">
        <v>-103080</v>
      </c>
    </row>
    <row r="61">
      <c r="A61" s="4" t="inlineStr">
        <is>
          <t>Funded status and net plan liability recognized at December 31</t>
        </is>
      </c>
      <c r="B61" s="5" t="n">
        <v>-96133</v>
      </c>
      <c r="C61" s="5" t="n">
        <v>-1083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and Retiree Benefit Plans - Amounts Included in Accumulated Other Comprehensive Income Not Recognized in Net Periodic Benefit Expense (Details) $ in Thousands</t>
        </is>
      </c>
      <c r="B1" s="2" t="inlineStr">
        <is>
          <t>Dec. 31, 2021USD ($)</t>
        </is>
      </c>
    </row>
    <row r="2">
      <c r="A2" s="4" t="inlineStr">
        <is>
          <t>Pension Benefits</t>
        </is>
      </c>
    </row>
    <row r="3">
      <c r="A3" s="3" t="inlineStr">
        <is>
          <t>Defined Benefit Plan Disclosure [Line Items]</t>
        </is>
      </c>
    </row>
    <row r="4">
      <c r="A4" s="4" t="inlineStr">
        <is>
          <t>Net actuarial gain (loss)</t>
        </is>
      </c>
      <c r="B4" s="5" t="n">
        <v>-280462</v>
      </c>
    </row>
    <row r="5">
      <c r="A5" s="4" t="inlineStr">
        <is>
          <t>Prior service cost</t>
        </is>
      </c>
      <c r="B5" s="6" t="n">
        <v>-2920</v>
      </c>
    </row>
    <row r="6">
      <c r="A6" s="4" t="inlineStr">
        <is>
          <t>Amounts included in accumulated other comprehensive loss which have not been recognized in net periodic benefit expense</t>
        </is>
      </c>
      <c r="B6" s="6" t="n">
        <v>-283382</v>
      </c>
    </row>
    <row r="7">
      <c r="A7" s="4" t="inlineStr">
        <is>
          <t>Other Postretirement Benefits</t>
        </is>
      </c>
    </row>
    <row r="8">
      <c r="A8" s="3" t="inlineStr">
        <is>
          <t>Defined Benefit Plan Disclosure [Line Items]</t>
        </is>
      </c>
    </row>
    <row r="9">
      <c r="A9" s="4" t="inlineStr">
        <is>
          <t>Net actuarial gain (loss)</t>
        </is>
      </c>
      <c r="B9" s="6" t="n">
        <v>13233</v>
      </c>
    </row>
    <row r="10">
      <c r="A10" s="4" t="inlineStr">
        <is>
          <t>Prior service cost</t>
        </is>
      </c>
      <c r="B10" s="6" t="n">
        <v>5002</v>
      </c>
    </row>
    <row r="11">
      <c r="A11" s="4" t="inlineStr">
        <is>
          <t>Amounts included in accumulated other comprehensive loss which have not been recognized in net periodic benefit expense</t>
        </is>
      </c>
      <c r="B11" s="5" t="n">
        <v>182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Projected Benefit Obligations, Accumulated Benefit Obligations and Fair Value of Plan Assets (Details) - USD ($) $ in Thousands</t>
        </is>
      </c>
      <c r="B1" s="2" t="inlineStr">
        <is>
          <t>Dec. 31, 2021</t>
        </is>
      </c>
      <c r="C1" s="2" t="inlineStr">
        <is>
          <t>Dec. 31, 2020</t>
        </is>
      </c>
    </row>
    <row r="2">
      <c r="A2" s="4" t="inlineStr">
        <is>
          <t>Funded plan | Qualified plan</t>
        </is>
      </c>
    </row>
    <row r="3">
      <c r="A3" s="3" t="inlineStr">
        <is>
          <t>Defined Benefit Plan Disclosure [Line Items]</t>
        </is>
      </c>
    </row>
    <row r="4">
      <c r="A4" s="4" t="inlineStr">
        <is>
          <t>Projected Benefit Obligations</t>
        </is>
      </c>
      <c r="B4" s="5" t="n">
        <v>734375</v>
      </c>
      <c r="C4" s="5" t="n">
        <v>762134</v>
      </c>
    </row>
    <row r="5">
      <c r="A5" s="4" t="inlineStr">
        <is>
          <t>Accumulated Benefit Obligations</t>
        </is>
      </c>
      <c r="B5" s="6" t="n">
        <v>723887</v>
      </c>
      <c r="C5" s="6" t="n">
        <v>753475</v>
      </c>
    </row>
    <row r="6">
      <c r="A6" s="4" t="inlineStr">
        <is>
          <t>Fair Value of Plan Assets</t>
        </is>
      </c>
      <c r="B6" s="6" t="n">
        <v>589529</v>
      </c>
      <c r="C6" s="6" t="n">
        <v>564238</v>
      </c>
    </row>
    <row r="7">
      <c r="A7" s="4" t="inlineStr">
        <is>
          <t>Unfunded plan | Other postretirement plans</t>
        </is>
      </c>
    </row>
    <row r="8">
      <c r="A8" s="3" t="inlineStr">
        <is>
          <t>Defined Benefit Plan Disclosure [Line Items]</t>
        </is>
      </c>
    </row>
    <row r="9">
      <c r="A9" s="4" t="inlineStr">
        <is>
          <t>Projected Benefit Obligations</t>
        </is>
      </c>
      <c r="B9" s="6" t="n">
        <v>96133</v>
      </c>
      <c r="C9" s="6" t="n">
        <v>108378</v>
      </c>
    </row>
    <row r="10">
      <c r="A10" s="4" t="inlineStr">
        <is>
          <t>Accumulated Benefit Obligations</t>
        </is>
      </c>
      <c r="B10" s="6" t="n">
        <v>96133</v>
      </c>
      <c r="C10" s="6" t="n">
        <v>108378</v>
      </c>
    </row>
    <row r="11">
      <c r="A11" s="4" t="inlineStr">
        <is>
          <t>Fair Value of Plan Assets</t>
        </is>
      </c>
      <c r="B11" s="6" t="n">
        <v>0</v>
      </c>
      <c r="C11" s="6" t="n">
        <v>0</v>
      </c>
    </row>
    <row r="12">
      <c r="A12" s="4" t="inlineStr">
        <is>
          <t>Unfunded plan | Nonqualified plan</t>
        </is>
      </c>
    </row>
    <row r="13">
      <c r="A13" s="3" t="inlineStr">
        <is>
          <t>Defined Benefit Plan Disclosure [Line Items]</t>
        </is>
      </c>
    </row>
    <row r="14">
      <c r="A14" s="4" t="inlineStr">
        <is>
          <t>Projected Benefit Obligations</t>
        </is>
      </c>
      <c r="B14" s="6" t="n">
        <v>188713</v>
      </c>
      <c r="C14" s="6" t="n">
        <v>201372</v>
      </c>
    </row>
    <row r="15">
      <c r="A15" s="4" t="inlineStr">
        <is>
          <t>Accumulated Benefit Obligations</t>
        </is>
      </c>
      <c r="B15" s="6" t="n">
        <v>188530</v>
      </c>
      <c r="C15" s="6" t="n">
        <v>198792</v>
      </c>
    </row>
    <row r="16">
      <c r="A16" s="4" t="inlineStr">
        <is>
          <t>Fair Value of Plan Assets</t>
        </is>
      </c>
      <c r="B16" s="5" t="n">
        <v>0</v>
      </c>
      <c r="C1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Components of Net Periodic Benefit Expense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8199</v>
      </c>
      <c r="C5" s="5" t="n">
        <v>7967</v>
      </c>
      <c r="D5" s="5" t="n">
        <v>7964</v>
      </c>
    </row>
    <row r="6">
      <c r="A6" s="4" t="inlineStr">
        <is>
          <t>Interest cost</t>
        </is>
      </c>
      <c r="B6" s="6" t="n">
        <v>14784</v>
      </c>
      <c r="C6" s="6" t="n">
        <v>21127</v>
      </c>
      <c r="D6" s="6" t="n">
        <v>27835</v>
      </c>
    </row>
    <row r="7">
      <c r="A7" s="4" t="inlineStr">
        <is>
          <t>Expected return on plan assets</t>
        </is>
      </c>
      <c r="B7" s="6" t="n">
        <v>-19222</v>
      </c>
      <c r="C7" s="6" t="n">
        <v>-24316</v>
      </c>
      <c r="D7" s="6" t="n">
        <v>-25719</v>
      </c>
    </row>
    <row r="8">
      <c r="A8" s="4" t="inlineStr">
        <is>
          <t>Amortization of prior service cost (credit)</t>
        </is>
      </c>
      <c r="B8" s="6" t="n">
        <v>591</v>
      </c>
      <c r="C8" s="6" t="n">
        <v>640</v>
      </c>
      <c r="D8" s="6" t="n">
        <v>964</v>
      </c>
    </row>
    <row r="9">
      <c r="A9" s="4" t="inlineStr">
        <is>
          <t>Recognized actuarial (gain) loss</t>
        </is>
      </c>
      <c r="B9" s="6" t="n">
        <v>20565</v>
      </c>
      <c r="C9" s="6" t="n">
        <v>22828</v>
      </c>
      <c r="D9" s="6" t="n">
        <v>14106</v>
      </c>
    </row>
    <row r="10">
      <c r="A10" s="4" t="inlineStr">
        <is>
          <t>Net periodic benefit expense</t>
        </is>
      </c>
      <c r="B10" s="6" t="n">
        <v>24917</v>
      </c>
      <c r="C10" s="6" t="n">
        <v>28246</v>
      </c>
      <c r="D10" s="6" t="n">
        <v>25150</v>
      </c>
    </row>
    <row r="11">
      <c r="A11" s="4" t="inlineStr">
        <is>
          <t>Termination benefits expense</t>
        </is>
      </c>
      <c r="B11" s="6" t="n">
        <v>0</v>
      </c>
      <c r="C11" s="6" t="n">
        <v>8434</v>
      </c>
      <c r="D11" s="6" t="n">
        <v>0</v>
      </c>
    </row>
    <row r="12">
      <c r="A12" s="4" t="inlineStr">
        <is>
          <t>Curtailment expense</t>
        </is>
      </c>
      <c r="B12" s="6" t="n">
        <v>0</v>
      </c>
      <c r="C12" s="6" t="n">
        <v>586</v>
      </c>
      <c r="D12" s="6" t="n">
        <v>0</v>
      </c>
    </row>
    <row r="13">
      <c r="A13" s="4" t="inlineStr">
        <is>
          <t>Total net periodic benefit expense</t>
        </is>
      </c>
      <c r="B13" s="6" t="n">
        <v>24917</v>
      </c>
      <c r="C13" s="6" t="n">
        <v>37266</v>
      </c>
      <c r="D13" s="6" t="n">
        <v>25150</v>
      </c>
    </row>
    <row r="14">
      <c r="A14" s="4" t="inlineStr">
        <is>
          <t>Other Postretirement Benefits</t>
        </is>
      </c>
    </row>
    <row r="15">
      <c r="A15" s="3" t="inlineStr">
        <is>
          <t>Defined Benefit Plan Disclosure [Line Items]</t>
        </is>
      </c>
    </row>
    <row r="16">
      <c r="A16" s="4" t="inlineStr">
        <is>
          <t>Service cost</t>
        </is>
      </c>
      <c r="B16" s="6" t="n">
        <v>1295</v>
      </c>
      <c r="C16" s="6" t="n">
        <v>1373</v>
      </c>
      <c r="D16" s="6" t="n">
        <v>1559</v>
      </c>
    </row>
    <row r="17">
      <c r="A17" s="4" t="inlineStr">
        <is>
          <t>Interest cost</t>
        </is>
      </c>
      <c r="B17" s="6" t="n">
        <v>2071</v>
      </c>
      <c r="C17" s="6" t="n">
        <v>2626</v>
      </c>
      <c r="D17" s="6" t="n">
        <v>3864</v>
      </c>
    </row>
    <row r="18">
      <c r="A18" s="4" t="inlineStr">
        <is>
          <t>Expected return on plan assets</t>
        </is>
      </c>
      <c r="B18" s="6" t="n">
        <v>0</v>
      </c>
      <c r="C18" s="6" t="n">
        <v>0</v>
      </c>
      <c r="D18" s="6" t="n">
        <v>0</v>
      </c>
    </row>
    <row r="19">
      <c r="A19" s="4" t="inlineStr">
        <is>
          <t>Amortization of prior service cost (credit)</t>
        </is>
      </c>
      <c r="B19" s="6" t="n">
        <v>0</v>
      </c>
      <c r="C19" s="6" t="n">
        <v>0</v>
      </c>
      <c r="D19" s="6" t="n">
        <v>0</v>
      </c>
    </row>
    <row r="20">
      <c r="A20" s="4" t="inlineStr">
        <is>
          <t>Recognized actuarial (gain) loss</t>
        </is>
      </c>
      <c r="B20" s="6" t="n">
        <v>-29</v>
      </c>
      <c r="C20" s="6" t="n">
        <v>-31</v>
      </c>
      <c r="D20" s="6" t="n">
        <v>-193</v>
      </c>
    </row>
    <row r="21">
      <c r="A21" s="4" t="inlineStr">
        <is>
          <t>Net periodic benefit expense</t>
        </is>
      </c>
      <c r="B21" s="6" t="n">
        <v>3337</v>
      </c>
      <c r="C21" s="6" t="n">
        <v>3968</v>
      </c>
      <c r="D21" s="6" t="n">
        <v>5230</v>
      </c>
    </row>
    <row r="22">
      <c r="A22" s="4" t="inlineStr">
        <is>
          <t>Termination benefits expense</t>
        </is>
      </c>
      <c r="B22" s="6" t="n">
        <v>0</v>
      </c>
      <c r="C22" s="6" t="n">
        <v>0</v>
      </c>
      <c r="D22" s="6" t="n">
        <v>0</v>
      </c>
    </row>
    <row r="23">
      <c r="A23" s="4" t="inlineStr">
        <is>
          <t>Curtailment expense</t>
        </is>
      </c>
      <c r="B23" s="6" t="n">
        <v>0</v>
      </c>
      <c r="C23" s="6" t="n">
        <v>-1825</v>
      </c>
      <c r="D23" s="6" t="n">
        <v>0</v>
      </c>
    </row>
    <row r="24">
      <c r="A24" s="4" t="inlineStr">
        <is>
          <t>Total net periodic benefit expense</t>
        </is>
      </c>
      <c r="B24" s="5" t="n">
        <v>3337</v>
      </c>
      <c r="C24" s="5" t="n">
        <v>2143</v>
      </c>
      <c r="D24" s="5" t="n">
        <v>52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1</t>
        </is>
      </c>
      <c r="C1" s="2" t="inlineStr">
        <is>
          <t>Dec. 31, 2020</t>
        </is>
      </c>
      <c r="D1" s="2" t="inlineStr">
        <is>
          <t>Dec. 31, 2019</t>
        </is>
      </c>
    </row>
    <row r="2">
      <c r="A2" s="3" t="inlineStr">
        <is>
          <t>Statement of Stockholders' Equity [Abstract]</t>
        </is>
      </c>
    </row>
    <row r="3">
      <c r="A3" s="4" t="inlineStr">
        <is>
          <t>Cumulative preferred stock, par value (in USD per share)</t>
        </is>
      </c>
      <c r="B3" s="5" t="n">
        <v>100</v>
      </c>
      <c r="C3" s="5" t="n">
        <v>100</v>
      </c>
      <c r="D3" s="5" t="n">
        <v>100</v>
      </c>
    </row>
    <row r="4">
      <c r="A4" s="4" t="inlineStr">
        <is>
          <t>Cumulative preferred stock, authorized shares (in shares)</t>
        </is>
      </c>
      <c r="B4" s="6" t="n">
        <v>400000</v>
      </c>
      <c r="C4" s="6" t="n">
        <v>400000</v>
      </c>
      <c r="D4" s="6" t="n">
        <v>400000</v>
      </c>
    </row>
    <row r="5">
      <c r="A5" s="4" t="inlineStr">
        <is>
          <t>Cumulative preferred stock, shares issued (in shares)</t>
        </is>
      </c>
      <c r="B5" s="6" t="n">
        <v>0</v>
      </c>
      <c r="C5" s="6" t="n">
        <v>0</v>
      </c>
      <c r="D5" s="6" t="n">
        <v>0</v>
      </c>
    </row>
    <row r="6">
      <c r="A6" s="4" t="inlineStr">
        <is>
          <t>Common Stock, par value (in USD per share)</t>
        </is>
      </c>
      <c r="B6" s="5" t="n">
        <v>1</v>
      </c>
      <c r="C6" s="5" t="n">
        <v>1</v>
      </c>
      <c r="D6" s="5" t="n">
        <v>1</v>
      </c>
    </row>
    <row r="7">
      <c r="A7" s="4" t="inlineStr">
        <is>
          <t>Common stock, authorized shares (in shares)</t>
        </is>
      </c>
      <c r="B7" s="6" t="n">
        <v>450000000</v>
      </c>
      <c r="C7" s="6" t="n">
        <v>450000000</v>
      </c>
      <c r="D7" s="6" t="n">
        <v>450000000</v>
      </c>
    </row>
    <row r="8">
      <c r="A8" s="4" t="inlineStr">
        <is>
          <t>Common stock, shares issued (in shares)</t>
        </is>
      </c>
      <c r="B8" s="6" t="n">
        <v>195100628</v>
      </c>
      <c r="C8" s="6" t="n">
        <v>195100628</v>
      </c>
      <c r="D8" s="6" t="n">
        <v>195089269</v>
      </c>
    </row>
    <row r="9">
      <c r="A9" s="4" t="inlineStr">
        <is>
          <t>Treasury stock, shares (in shares)</t>
        </is>
      </c>
      <c r="B9" s="6" t="n">
        <v>40637578</v>
      </c>
      <c r="C9" s="6" t="n">
        <v>41502003</v>
      </c>
      <c r="D9" s="6" t="n">
        <v>421539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Amount Related to Foreign Benefit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plan assets at December 31</t>
        </is>
      </c>
      <c r="B4" s="5" t="n">
        <v>611302</v>
      </c>
      <c r="C4" s="5" t="n">
        <v>586720</v>
      </c>
    </row>
    <row r="5">
      <c r="A5" s="4" t="inlineStr">
        <is>
          <t>Foreign Plans</t>
        </is>
      </c>
    </row>
    <row r="6">
      <c r="A6" s="3" t="inlineStr">
        <is>
          <t>Defined Benefit Plan Disclosure [Line Items]</t>
        </is>
      </c>
    </row>
    <row r="7">
      <c r="A7" s="4" t="inlineStr">
        <is>
          <t>Fair value of plan assets at December 31</t>
        </is>
      </c>
      <c r="B7" s="6" t="n">
        <v>218745</v>
      </c>
      <c r="C7" s="6" t="n">
        <v>221463</v>
      </c>
    </row>
    <row r="8">
      <c r="A8" s="4" t="inlineStr">
        <is>
          <t>Pension Benefits</t>
        </is>
      </c>
    </row>
    <row r="9">
      <c r="A9" s="3" t="inlineStr">
        <is>
          <t>Defined Benefit Plan Disclosure [Line Items]</t>
        </is>
      </c>
    </row>
    <row r="10">
      <c r="A10" s="4" t="inlineStr">
        <is>
          <t>Benefit obligation at December 31</t>
        </is>
      </c>
      <c r="B10" s="6" t="n">
        <v>939380</v>
      </c>
      <c r="C10" s="6" t="n">
        <v>981467</v>
      </c>
      <c r="D10" s="5" t="n">
        <v>883269</v>
      </c>
    </row>
    <row r="11">
      <c r="A11" s="4" t="inlineStr">
        <is>
          <t>Fair value of plan assets at December 31</t>
        </is>
      </c>
      <c r="B11" s="6" t="n">
        <v>611302</v>
      </c>
      <c r="C11" s="6" t="n">
        <v>586720</v>
      </c>
      <c r="D11" s="6" t="n">
        <v>547484</v>
      </c>
    </row>
    <row r="12">
      <c r="A12" s="4" t="inlineStr">
        <is>
          <t>Net plan liabilities recognized</t>
        </is>
      </c>
      <c r="B12" s="6" t="n">
        <v>-328078</v>
      </c>
      <c r="C12" s="6" t="n">
        <v>-394747</v>
      </c>
    </row>
    <row r="13">
      <c r="A13" s="4" t="inlineStr">
        <is>
          <t>Net periodic benefit expense (benefit)</t>
        </is>
      </c>
      <c r="B13" s="6" t="n">
        <v>24917</v>
      </c>
      <c r="C13" s="6" t="n">
        <v>37266</v>
      </c>
      <c r="D13" s="6" t="n">
        <v>25150</v>
      </c>
    </row>
    <row r="14">
      <c r="A14" s="4" t="inlineStr">
        <is>
          <t>Pension Benefits | Foreign Plans</t>
        </is>
      </c>
    </row>
    <row r="15">
      <c r="A15" s="3" t="inlineStr">
        <is>
          <t>Defined Benefit Plan Disclosure [Line Items]</t>
        </is>
      </c>
    </row>
    <row r="16">
      <c r="A16" s="4" t="inlineStr">
        <is>
          <t>Benefit obligation at December 31</t>
        </is>
      </c>
      <c r="B16" s="6" t="n">
        <v>225117</v>
      </c>
      <c r="C16" s="6" t="n">
        <v>230101</v>
      </c>
    </row>
    <row r="17">
      <c r="A17" s="4" t="inlineStr">
        <is>
          <t>Fair value of plan assets at December 31</t>
        </is>
      </c>
      <c r="B17" s="6" t="n">
        <v>218746</v>
      </c>
      <c r="C17" s="6" t="n">
        <v>221463</v>
      </c>
    </row>
    <row r="18">
      <c r="A18" s="4" t="inlineStr">
        <is>
          <t>Net plan liabilities recognized</t>
        </is>
      </c>
      <c r="B18" s="6" t="n">
        <v>-6371</v>
      </c>
      <c r="C18" s="6" t="n">
        <v>-8638</v>
      </c>
    </row>
    <row r="19">
      <c r="A19" s="4" t="inlineStr">
        <is>
          <t>Net periodic benefit expense (benefit)</t>
        </is>
      </c>
      <c r="B19" s="6" t="n">
        <v>598</v>
      </c>
      <c r="C19" s="6" t="n">
        <v>437</v>
      </c>
    </row>
    <row r="20">
      <c r="A20" s="4" t="inlineStr">
        <is>
          <t>Other Postretirement Benefits</t>
        </is>
      </c>
    </row>
    <row r="21">
      <c r="A21" s="3" t="inlineStr">
        <is>
          <t>Defined Benefit Plan Disclosure [Line Items]</t>
        </is>
      </c>
    </row>
    <row r="22">
      <c r="A22" s="4" t="inlineStr">
        <is>
          <t>Benefit obligation at December 31</t>
        </is>
      </c>
      <c r="B22" s="6" t="n">
        <v>96133</v>
      </c>
      <c r="C22" s="6" t="n">
        <v>108378</v>
      </c>
      <c r="D22" s="6" t="n">
        <v>108401</v>
      </c>
    </row>
    <row r="23">
      <c r="A23" s="4" t="inlineStr">
        <is>
          <t>Fair value of plan assets at December 31</t>
        </is>
      </c>
      <c r="B23" s="6" t="n">
        <v>0</v>
      </c>
      <c r="C23" s="6" t="n">
        <v>0</v>
      </c>
      <c r="D23" s="6" t="n">
        <v>0</v>
      </c>
    </row>
    <row r="24">
      <c r="A24" s="4" t="inlineStr">
        <is>
          <t>Net plan liabilities recognized</t>
        </is>
      </c>
      <c r="B24" s="6" t="n">
        <v>-96133</v>
      </c>
      <c r="C24" s="6" t="n">
        <v>-108378</v>
      </c>
    </row>
    <row r="25">
      <c r="A25" s="4" t="inlineStr">
        <is>
          <t>Net periodic benefit expense (benefit)</t>
        </is>
      </c>
      <c r="B25" s="6" t="n">
        <v>3337</v>
      </c>
      <c r="C25" s="6" t="n">
        <v>2143</v>
      </c>
      <c r="D25" s="5" t="n">
        <v>5230</v>
      </c>
    </row>
    <row r="26">
      <c r="A26" s="4" t="inlineStr">
        <is>
          <t>Other Postretirement Benefits | Foreign Plans</t>
        </is>
      </c>
    </row>
    <row r="27">
      <c r="A27" s="3" t="inlineStr">
        <is>
          <t>Defined Benefit Plan Disclosure [Line Items]</t>
        </is>
      </c>
    </row>
    <row r="28">
      <c r="A28" s="4" t="inlineStr">
        <is>
          <t>Benefit obligation at December 31</t>
        </is>
      </c>
      <c r="B28" s="6" t="n">
        <v>526</v>
      </c>
      <c r="C28" s="6" t="n">
        <v>492</v>
      </c>
    </row>
    <row r="29">
      <c r="A29" s="4" t="inlineStr">
        <is>
          <t>Fair value of plan assets at December 31</t>
        </is>
      </c>
      <c r="B29" s="6" t="n">
        <v>0</v>
      </c>
      <c r="C29" s="6" t="n">
        <v>0</v>
      </c>
    </row>
    <row r="30">
      <c r="A30" s="4" t="inlineStr">
        <is>
          <t>Net plan liabilities recognized</t>
        </is>
      </c>
      <c r="B30" s="6" t="n">
        <v>-526</v>
      </c>
      <c r="C30" s="6" t="n">
        <v>-492</v>
      </c>
    </row>
    <row r="31">
      <c r="A31" s="4" t="inlineStr">
        <is>
          <t>Net periodic benefit expense (benefit)</t>
        </is>
      </c>
      <c r="B31" s="5" t="n">
        <v>64</v>
      </c>
      <c r="C31" s="5" t="n">
        <v>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Weighted-Average Assumptions used in Measurement of Benefit Obligations and Net Periodic Benefit Expense (Details)</t>
        </is>
      </c>
      <c r="B1" s="2" t="inlineStr">
        <is>
          <t>12 Months Ended</t>
        </is>
      </c>
    </row>
    <row r="2">
      <c r="B2" s="2" t="inlineStr">
        <is>
          <t>Dec. 31, 2021</t>
        </is>
      </c>
      <c r="C2" s="2" t="inlineStr">
        <is>
          <t>Dec. 31, 2020</t>
        </is>
      </c>
    </row>
    <row r="3">
      <c r="A3" s="3" t="inlineStr">
        <is>
          <t>Defined Benefit Plan Disclosure [Line Items]</t>
        </is>
      </c>
    </row>
    <row r="4">
      <c r="A4" s="4" t="inlineStr">
        <is>
          <t>Expected return on plan assets</t>
        </is>
      </c>
      <c r="B4" s="4" t="inlineStr">
        <is>
          <t>4.00%</t>
        </is>
      </c>
    </row>
    <row r="5">
      <c r="A5" s="4" t="inlineStr">
        <is>
          <t>Pension Benefits</t>
        </is>
      </c>
    </row>
    <row r="6">
      <c r="A6" s="3" t="inlineStr">
        <is>
          <t>Defined Benefit Plan Disclosure [Line Items]</t>
        </is>
      </c>
    </row>
    <row r="7">
      <c r="A7" s="4" t="inlineStr">
        <is>
          <t>Benefit obligations, discount rate</t>
        </is>
      </c>
      <c r="B7" s="4" t="inlineStr">
        <is>
          <t>2.54%</t>
        </is>
      </c>
      <c r="C7" s="4" t="inlineStr">
        <is>
          <t>2.25%</t>
        </is>
      </c>
    </row>
    <row r="8">
      <c r="A8" s="4" t="inlineStr">
        <is>
          <t>Net periodic benefit expense, discount rate</t>
        </is>
      </c>
      <c r="B8" s="4" t="inlineStr">
        <is>
          <t>2.24%</t>
        </is>
      </c>
      <c r="C8" s="4" t="inlineStr">
        <is>
          <t>2.75%</t>
        </is>
      </c>
    </row>
    <row r="9">
      <c r="A9" s="4" t="inlineStr">
        <is>
          <t>Benefit obligation, expected return on Plan assets</t>
        </is>
      </c>
      <c r="B9" s="4" t="inlineStr">
        <is>
          <t>4.25%</t>
        </is>
      </c>
      <c r="C9" s="4" t="inlineStr">
        <is>
          <t>4.43%</t>
        </is>
      </c>
    </row>
    <row r="10">
      <c r="A10" s="4" t="inlineStr">
        <is>
          <t>Expected return on plan assets</t>
        </is>
      </c>
      <c r="B10" s="4" t="inlineStr">
        <is>
          <t>4.25%</t>
        </is>
      </c>
      <c r="C10" s="4" t="inlineStr">
        <is>
          <t>4.43%</t>
        </is>
      </c>
    </row>
    <row r="11">
      <c r="A11" s="4" t="inlineStr">
        <is>
          <t>Benefit obligation, rate of compensation increase</t>
        </is>
      </c>
      <c r="B11" s="4" t="inlineStr">
        <is>
          <t>3.04%</t>
        </is>
      </c>
      <c r="C11" s="4" t="inlineStr">
        <is>
          <t>3.04%</t>
        </is>
      </c>
    </row>
    <row r="12">
      <c r="A12" s="4" t="inlineStr">
        <is>
          <t>Net periodic benefit expense, rate of compensation increase</t>
        </is>
      </c>
      <c r="B12" s="4" t="inlineStr">
        <is>
          <t>3.04%</t>
        </is>
      </c>
      <c r="C12" s="4" t="inlineStr">
        <is>
          <t>3.28%</t>
        </is>
      </c>
    </row>
    <row r="13">
      <c r="A13" s="4" t="inlineStr">
        <is>
          <t>Other Postretirement Benefits</t>
        </is>
      </c>
    </row>
    <row r="14">
      <c r="A14" s="3" t="inlineStr">
        <is>
          <t>Defined Benefit Plan Disclosure [Line Items]</t>
        </is>
      </c>
    </row>
    <row r="15">
      <c r="A15" s="4" t="inlineStr">
        <is>
          <t>Benefit obligations, discount rate</t>
        </is>
      </c>
      <c r="B15" s="4" t="inlineStr">
        <is>
          <t>2.86%</t>
        </is>
      </c>
      <c r="C15" s="4" t="inlineStr">
        <is>
          <t>2.50%</t>
        </is>
      </c>
    </row>
    <row r="16">
      <c r="A16" s="4" t="inlineStr">
        <is>
          <t>Net periodic benefit expense, discount rate</t>
        </is>
      </c>
      <c r="B16" s="4" t="inlineStr">
        <is>
          <t>2.51%</t>
        </is>
      </c>
      <c r="C16" s="4" t="inlineStr">
        <is>
          <t>3.16%</t>
        </is>
      </c>
    </row>
    <row r="17">
      <c r="A17" s="4" t="inlineStr">
        <is>
          <t>Benefit obligation, expected return on Plan assets</t>
        </is>
      </c>
      <c r="B17" s="4" t="inlineStr">
        <is>
          <t>0.00%</t>
        </is>
      </c>
      <c r="C17" s="4" t="inlineStr">
        <is>
          <t>0.00%</t>
        </is>
      </c>
    </row>
    <row r="18">
      <c r="A18" s="4" t="inlineStr">
        <is>
          <t>Expected return on plan assets</t>
        </is>
      </c>
      <c r="B18" s="4" t="inlineStr">
        <is>
          <t>0.00%</t>
        </is>
      </c>
      <c r="C18" s="4" t="inlineStr">
        <is>
          <t>0.00%</t>
        </is>
      </c>
    </row>
    <row r="19">
      <c r="A19" s="4" t="inlineStr">
        <is>
          <t>Benefit obligation, rate of compensation increase</t>
        </is>
      </c>
      <c r="B19" s="4" t="inlineStr">
        <is>
          <t>0.00%</t>
        </is>
      </c>
      <c r="C19" s="4" t="inlineStr">
        <is>
          <t>0.00%</t>
        </is>
      </c>
    </row>
    <row r="20">
      <c r="A20" s="4" t="inlineStr">
        <is>
          <t>Net periodic benefit expense, rate of compensation increase</t>
        </is>
      </c>
      <c r="B20" s="4" t="inlineStr">
        <is>
          <t>0.00%</t>
        </is>
      </c>
      <c r="C20" s="4" t="inlineStr">
        <is>
          <t>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and Retiree Benefit Plans - Benefit Payments Expected to be Paid in Future Years (Details) $ in Thousands</t>
        </is>
      </c>
      <c r="B1" s="2" t="inlineStr">
        <is>
          <t>Dec. 31, 2021USD ($)</t>
        </is>
      </c>
    </row>
    <row r="2">
      <c r="A2" s="4" t="inlineStr">
        <is>
          <t>Pension Benefits</t>
        </is>
      </c>
    </row>
    <row r="3">
      <c r="A3" s="3" t="inlineStr">
        <is>
          <t>Defined Benefit Plan Disclosure [Line Items]</t>
        </is>
      </c>
    </row>
    <row r="4">
      <c r="A4" s="4" t="inlineStr">
        <is>
          <t>2022</t>
        </is>
      </c>
      <c r="B4" s="5" t="n">
        <v>45619</v>
      </c>
    </row>
    <row r="5">
      <c r="A5" s="4" t="inlineStr">
        <is>
          <t>2023</t>
        </is>
      </c>
      <c r="B5" s="6" t="n">
        <v>45714</v>
      </c>
    </row>
    <row r="6">
      <c r="A6" s="4" t="inlineStr">
        <is>
          <t>2024</t>
        </is>
      </c>
      <c r="B6" s="6" t="n">
        <v>46581</v>
      </c>
    </row>
    <row r="7">
      <c r="A7" s="4" t="inlineStr">
        <is>
          <t>2025</t>
        </is>
      </c>
      <c r="B7" s="6" t="n">
        <v>46259</v>
      </c>
    </row>
    <row r="8">
      <c r="A8" s="4" t="inlineStr">
        <is>
          <t>2026</t>
        </is>
      </c>
      <c r="B8" s="6" t="n">
        <v>46830</v>
      </c>
    </row>
    <row r="9">
      <c r="A9" s="4" t="inlineStr">
        <is>
          <t>2027-2031</t>
        </is>
      </c>
      <c r="B9" s="6" t="n">
        <v>240308</v>
      </c>
    </row>
    <row r="10">
      <c r="A10" s="4" t="inlineStr">
        <is>
          <t>Other Postretirement Benefits</t>
        </is>
      </c>
    </row>
    <row r="11">
      <c r="A11" s="3" t="inlineStr">
        <is>
          <t>Defined Benefit Plan Disclosure [Line Items]</t>
        </is>
      </c>
    </row>
    <row r="12">
      <c r="A12" s="4" t="inlineStr">
        <is>
          <t>2022</t>
        </is>
      </c>
      <c r="B12" s="6" t="n">
        <v>4867</v>
      </c>
    </row>
    <row r="13">
      <c r="A13" s="4" t="inlineStr">
        <is>
          <t>2023</t>
        </is>
      </c>
      <c r="B13" s="6" t="n">
        <v>4886</v>
      </c>
    </row>
    <row r="14">
      <c r="A14" s="4" t="inlineStr">
        <is>
          <t>2024</t>
        </is>
      </c>
      <c r="B14" s="6" t="n">
        <v>4876</v>
      </c>
    </row>
    <row r="15">
      <c r="A15" s="4" t="inlineStr">
        <is>
          <t>2025</t>
        </is>
      </c>
      <c r="B15" s="6" t="n">
        <v>4835</v>
      </c>
    </row>
    <row r="16">
      <c r="A16" s="4" t="inlineStr">
        <is>
          <t>2026</t>
        </is>
      </c>
      <c r="B16" s="6" t="n">
        <v>4843</v>
      </c>
    </row>
    <row r="17">
      <c r="A17" s="4" t="inlineStr">
        <is>
          <t>2027-2031</t>
        </is>
      </c>
      <c r="B17" s="5" t="n">
        <v>242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Employee and Retiree Benefit Plans - Narrative (Details) $ in Thousands</t>
        </is>
      </c>
      <c r="B1" s="2" t="inlineStr">
        <is>
          <t>12 Months Ended</t>
        </is>
      </c>
    </row>
    <row r="2">
      <c r="B2" s="2" t="inlineStr">
        <is>
          <t>Dec. 31, 2021USD ($)investment</t>
        </is>
      </c>
      <c r="C2" s="2" t="inlineStr">
        <is>
          <t>Dec. 31, 2020USD ($)</t>
        </is>
      </c>
      <c r="D2" s="2" t="inlineStr">
        <is>
          <t>Dec. 31, 2019USD ($)</t>
        </is>
      </c>
    </row>
    <row r="3">
      <c r="A3" s="3" t="inlineStr">
        <is>
          <t>Defined Benefit Plans and Other Postretirement Benefit Plans Table Text Block [Line Items]</t>
        </is>
      </c>
    </row>
    <row r="4">
      <c r="A4" s="4" t="inlineStr">
        <is>
          <t>Future annual rate of increase in cost of health care to measure postretirement benefit obligations</t>
        </is>
      </c>
      <c r="B4" s="4" t="inlineStr">
        <is>
          <t>5.90%</t>
        </is>
      </c>
    </row>
    <row r="5">
      <c r="A5" s="4" t="inlineStr">
        <is>
          <t>Ultimate rate of health care cost</t>
        </is>
      </c>
      <c r="B5" s="4" t="inlineStr">
        <is>
          <t>3.80%</t>
        </is>
      </c>
    </row>
    <row r="6">
      <c r="A6" s="4" t="inlineStr">
        <is>
          <t>Weighted average expected return on plan asset</t>
        </is>
      </c>
      <c r="B6" s="4" t="inlineStr">
        <is>
          <t>4.00%</t>
        </is>
      </c>
    </row>
    <row r="7">
      <c r="A7" s="4" t="inlineStr">
        <is>
          <t>Basis used to determine expected return on plan asset, average expected investment expenses</t>
        </is>
      </c>
      <c r="B7" s="4" t="inlineStr">
        <is>
          <t>0.50%</t>
        </is>
      </c>
    </row>
    <row r="8">
      <c r="A8" s="4" t="inlineStr">
        <is>
          <t>Perentage return on plan assets over the last ten years</t>
        </is>
      </c>
      <c r="B8" s="4" t="inlineStr">
        <is>
          <t>8.20%</t>
        </is>
      </c>
    </row>
    <row r="9">
      <c r="A9" s="4" t="inlineStr">
        <is>
          <t>Number of investments in hedge funds and other alternative investments (in investments) | investment</t>
        </is>
      </c>
      <c r="B9" s="6" t="n">
        <v>3</v>
      </c>
    </row>
    <row r="10">
      <c r="A10" s="4" t="inlineStr">
        <is>
          <t>Defined benefit plan, percentage of employer's matching contribution</t>
        </is>
      </c>
      <c r="B10" s="4" t="inlineStr">
        <is>
          <t>6.00%</t>
        </is>
      </c>
    </row>
    <row r="11">
      <c r="A11" s="4" t="inlineStr">
        <is>
          <t>Thrift plan expense</t>
        </is>
      </c>
      <c r="B11" s="5" t="n">
        <v>5400</v>
      </c>
      <c r="C11" s="5" t="n">
        <v>6600</v>
      </c>
      <c r="D11" s="5" t="n">
        <v>8400</v>
      </c>
    </row>
    <row r="12">
      <c r="A12" s="4" t="inlineStr">
        <is>
          <t>Equity securities</t>
        </is>
      </c>
    </row>
    <row r="13">
      <c r="A13" s="3" t="inlineStr">
        <is>
          <t>Defined Benefit Plans and Other Postretirement Benefit Plans Table Text Block [Line Items]</t>
        </is>
      </c>
    </row>
    <row r="14">
      <c r="A14" s="4" t="inlineStr">
        <is>
          <t>Weighted average expected return on plan asset</t>
        </is>
      </c>
      <c r="B14" s="4" t="inlineStr">
        <is>
          <t>3.40%</t>
        </is>
      </c>
    </row>
    <row r="15">
      <c r="A15" s="4" t="inlineStr">
        <is>
          <t>Equity securities | Minimum | Domestic Plan</t>
        </is>
      </c>
    </row>
    <row r="16">
      <c r="A16" s="3" t="inlineStr">
        <is>
          <t>Defined Benefit Plans and Other Postretirement Benefit Plans Table Text Block [Line Items]</t>
        </is>
      </c>
    </row>
    <row r="17">
      <c r="A17" s="4" t="inlineStr">
        <is>
          <t>Target allocations of plan assets</t>
        </is>
      </c>
      <c r="B17" s="4" t="inlineStr">
        <is>
          <t>40.00%</t>
        </is>
      </c>
    </row>
    <row r="18">
      <c r="A18" s="4" t="inlineStr">
        <is>
          <t>Equity securities | Maximum | Domestic Plan</t>
        </is>
      </c>
    </row>
    <row r="19">
      <c r="A19" s="3" t="inlineStr">
        <is>
          <t>Defined Benefit Plans and Other Postretirement Benefit Plans Table Text Block [Line Items]</t>
        </is>
      </c>
    </row>
    <row r="20">
      <c r="A20" s="4" t="inlineStr">
        <is>
          <t>Target allocations of plan assets</t>
        </is>
      </c>
      <c r="B20" s="4" t="inlineStr">
        <is>
          <t>70.00%</t>
        </is>
      </c>
    </row>
    <row r="21">
      <c r="A21" s="4" t="inlineStr">
        <is>
          <t>Fixed income securities</t>
        </is>
      </c>
    </row>
    <row r="22">
      <c r="A22" s="3" t="inlineStr">
        <is>
          <t>Defined Benefit Plans and Other Postretirement Benefit Plans Table Text Block [Line Items]</t>
        </is>
      </c>
    </row>
    <row r="23">
      <c r="A23" s="4" t="inlineStr">
        <is>
          <t>Weighted average expected return on plan asset</t>
        </is>
      </c>
      <c r="B23" s="4" t="inlineStr">
        <is>
          <t>0.60%</t>
        </is>
      </c>
    </row>
    <row r="24">
      <c r="A24" s="4" t="inlineStr">
        <is>
          <t>Fixed income securities | Minimum | Domestic Plan</t>
        </is>
      </c>
    </row>
    <row r="25">
      <c r="A25" s="3" t="inlineStr">
        <is>
          <t>Defined Benefit Plans and Other Postretirement Benefit Plans Table Text Block [Line Items]</t>
        </is>
      </c>
    </row>
    <row r="26">
      <c r="A26" s="4" t="inlineStr">
        <is>
          <t>Target allocations of plan assets</t>
        </is>
      </c>
      <c r="B26" s="4" t="inlineStr">
        <is>
          <t>30.00%</t>
        </is>
      </c>
    </row>
    <row r="27">
      <c r="A27" s="4" t="inlineStr">
        <is>
          <t>Fixed income securities | Maximum | Domestic Plan</t>
        </is>
      </c>
    </row>
    <row r="28">
      <c r="A28" s="3" t="inlineStr">
        <is>
          <t>Defined Benefit Plans and Other Postretirement Benefit Plans Table Text Block [Line Items]</t>
        </is>
      </c>
    </row>
    <row r="29">
      <c r="A29" s="4" t="inlineStr">
        <is>
          <t>Target allocations of plan assets</t>
        </is>
      </c>
      <c r="B29" s="4" t="inlineStr">
        <is>
          <t>60.00%</t>
        </is>
      </c>
    </row>
    <row r="30">
      <c r="A30" s="4" t="inlineStr">
        <is>
          <t>Other | Minimum | Domestic Plan</t>
        </is>
      </c>
    </row>
    <row r="31">
      <c r="A31" s="3" t="inlineStr">
        <is>
          <t>Defined Benefit Plans and Other Postretirement Benefit Plans Table Text Block [Line Items]</t>
        </is>
      </c>
    </row>
    <row r="32">
      <c r="A32" s="4" t="inlineStr">
        <is>
          <t>Target allocations of plan assets</t>
        </is>
      </c>
      <c r="B32" s="4" t="inlineStr">
        <is>
          <t>0.00%</t>
        </is>
      </c>
    </row>
    <row r="33">
      <c r="A33" s="4" t="inlineStr">
        <is>
          <t>Other | Maximum | Domestic Plan</t>
        </is>
      </c>
    </row>
    <row r="34">
      <c r="A34" s="3" t="inlineStr">
        <is>
          <t>Defined Benefit Plans and Other Postretirement Benefit Plans Table Text Block [Line Items]</t>
        </is>
      </c>
    </row>
    <row r="35">
      <c r="A35" s="4" t="inlineStr">
        <is>
          <t>Target allocations of plan assets</t>
        </is>
      </c>
      <c r="B35" s="4" t="inlineStr">
        <is>
          <t>15.00%</t>
        </is>
      </c>
    </row>
    <row r="36">
      <c r="A36" s="4" t="inlineStr">
        <is>
          <t>Cash equivalents | Minimum | Domestic Plan</t>
        </is>
      </c>
    </row>
    <row r="37">
      <c r="A37" s="3" t="inlineStr">
        <is>
          <t>Defined Benefit Plans and Other Postretirement Benefit Plans Table Text Block [Line Items]</t>
        </is>
      </c>
    </row>
    <row r="38">
      <c r="A38" s="4" t="inlineStr">
        <is>
          <t>Target allocations of plan assets</t>
        </is>
      </c>
      <c r="B38" s="4" t="inlineStr">
        <is>
          <t>0.00%</t>
        </is>
      </c>
    </row>
    <row r="39">
      <c r="A39" s="4" t="inlineStr">
        <is>
          <t>Cash equivalents | Maximum | Domestic Plan</t>
        </is>
      </c>
    </row>
    <row r="40">
      <c r="A40" s="3" t="inlineStr">
        <is>
          <t>Defined Benefit Plans and Other Postretirement Benefit Plans Table Text Block [Line Items]</t>
        </is>
      </c>
    </row>
    <row r="41">
      <c r="A41" s="4" t="inlineStr">
        <is>
          <t>Target allocations of plan assets</t>
        </is>
      </c>
      <c r="B41" s="4" t="inlineStr">
        <is>
          <t>15.00%</t>
        </is>
      </c>
    </row>
    <row r="42">
      <c r="A42" s="4" t="inlineStr">
        <is>
          <t>Pension Benefits</t>
        </is>
      </c>
    </row>
    <row r="43">
      <c r="A43" s="3" t="inlineStr">
        <is>
          <t>Defined Benefit Plans and Other Postretirement Benefit Plans Table Text Block [Line Items]</t>
        </is>
      </c>
    </row>
    <row r="44">
      <c r="A44" s="4" t="inlineStr">
        <is>
          <t>Contributions to benefit plans</t>
        </is>
      </c>
      <c r="B44" s="5" t="n">
        <v>31607</v>
      </c>
      <c r="C44" s="5" t="n">
        <v>30178</v>
      </c>
    </row>
    <row r="45">
      <c r="A45" s="4" t="inlineStr">
        <is>
          <t>Weighted average expected return on plan asset</t>
        </is>
      </c>
      <c r="B45" s="4" t="inlineStr">
        <is>
          <t>4.25%</t>
        </is>
      </c>
      <c r="C45" s="4" t="inlineStr">
        <is>
          <t>4.43%</t>
        </is>
      </c>
    </row>
    <row r="46">
      <c r="A46" s="4" t="inlineStr">
        <is>
          <t>Pension Benefits | U.S.</t>
        </is>
      </c>
    </row>
    <row r="47">
      <c r="A47" s="3" t="inlineStr">
        <is>
          <t>Defined Benefit Plans and Other Postretirement Benefit Plans Table Text Block [Line Items]</t>
        </is>
      </c>
    </row>
    <row r="48">
      <c r="A48" s="4" t="inlineStr">
        <is>
          <t>Contributions to benefit plans</t>
        </is>
      </c>
      <c r="B48" s="5" t="n">
        <v>31200</v>
      </c>
    </row>
    <row r="49">
      <c r="A49" s="4" t="inlineStr">
        <is>
          <t>Contributions to benefit plans, next fiscal year</t>
        </is>
      </c>
      <c r="B49" s="6" t="n">
        <v>35000</v>
      </c>
    </row>
    <row r="50">
      <c r="A50" s="4" t="inlineStr">
        <is>
          <t>Pension Benefits | Foreign Plans</t>
        </is>
      </c>
    </row>
    <row r="51">
      <c r="A51" s="3" t="inlineStr">
        <is>
          <t>Defined Benefit Plans and Other Postretirement Benefit Plans Table Text Block [Line Items]</t>
        </is>
      </c>
    </row>
    <row r="52">
      <c r="A52" s="4" t="inlineStr">
        <is>
          <t>Contributions to benefit plans, next fiscal year</t>
        </is>
      </c>
      <c r="B52" s="6" t="n">
        <v>3200</v>
      </c>
    </row>
    <row r="53">
      <c r="A53" s="4" t="inlineStr">
        <is>
          <t>Other Postretirement Benefits</t>
        </is>
      </c>
    </row>
    <row r="54">
      <c r="A54" s="3" t="inlineStr">
        <is>
          <t>Defined Benefit Plans and Other Postretirement Benefit Plans Table Text Block [Line Items]</t>
        </is>
      </c>
    </row>
    <row r="55">
      <c r="A55" s="4" t="inlineStr">
        <is>
          <t>Contributions to benefit plans</t>
        </is>
      </c>
      <c r="B55" s="5" t="n">
        <v>1093</v>
      </c>
      <c r="C55" s="5" t="n">
        <v>1770</v>
      </c>
    </row>
    <row r="56">
      <c r="A56" s="4" t="inlineStr">
        <is>
          <t>Weighted average expected return on plan asset</t>
        </is>
      </c>
      <c r="B56" s="4" t="inlineStr">
        <is>
          <t>0.00%</t>
        </is>
      </c>
      <c r="C56" s="4" t="inlineStr">
        <is>
          <t>0.00%</t>
        </is>
      </c>
    </row>
    <row r="57">
      <c r="A57" s="4" t="inlineStr">
        <is>
          <t>Other Postretirement Benefits | U.S.</t>
        </is>
      </c>
    </row>
    <row r="58">
      <c r="A58" s="3" t="inlineStr">
        <is>
          <t>Defined Benefit Plans and Other Postretirement Benefit Plans Table Text Block [Line Items]</t>
        </is>
      </c>
    </row>
    <row r="59">
      <c r="A59" s="4" t="inlineStr">
        <is>
          <t>Contributions to benefit plans</t>
        </is>
      </c>
      <c r="B59" s="5" t="n">
        <v>1100</v>
      </c>
    </row>
    <row r="60">
      <c r="A60" s="4" t="inlineStr">
        <is>
          <t>Contributions to benefit plans, next fiscal year</t>
        </is>
      </c>
      <c r="B60" s="5" t="n">
        <v>4900</v>
      </c>
    </row>
    <row r="61">
      <c r="A61" s="4" t="inlineStr">
        <is>
          <t>First investment</t>
        </is>
      </c>
    </row>
    <row r="62">
      <c r="A62" s="3" t="inlineStr">
        <is>
          <t>Defined Benefit Plans and Other Postretirement Benefit Plans Table Text Block [Line Items]</t>
        </is>
      </c>
    </row>
    <row r="63">
      <c r="A63" s="4" t="inlineStr">
        <is>
          <t>Domestic plan, investment notice period</t>
        </is>
      </c>
      <c r="B63" s="4" t="inlineStr">
        <is>
          <t>45 days</t>
        </is>
      </c>
    </row>
    <row r="64">
      <c r="A64" s="4" t="inlineStr">
        <is>
          <t>Second investment</t>
        </is>
      </c>
    </row>
    <row r="65">
      <c r="A65" s="3" t="inlineStr">
        <is>
          <t>Defined Benefit Plans and Other Postretirement Benefit Plans Table Text Block [Line Items]</t>
        </is>
      </c>
    </row>
    <row r="66">
      <c r="A66" s="4" t="inlineStr">
        <is>
          <t>Domestic plan, investment notice period</t>
        </is>
      </c>
      <c r="B66" s="4" t="inlineStr">
        <is>
          <t>90 days</t>
        </is>
      </c>
    </row>
    <row r="67">
      <c r="A67" s="4" t="inlineStr">
        <is>
          <t>Third investment</t>
        </is>
      </c>
    </row>
    <row r="68">
      <c r="A68" s="3" t="inlineStr">
        <is>
          <t>Defined Benefit Plans and Other Postretirement Benefit Plans Table Text Block [Line Items]</t>
        </is>
      </c>
    </row>
    <row r="69">
      <c r="A69" s="4" t="inlineStr">
        <is>
          <t>Domestic plan, investment notice period</t>
        </is>
      </c>
      <c r="B69" s="4" t="inlineStr">
        <is>
          <t>95 days</t>
        </is>
      </c>
    </row>
    <row r="70">
      <c r="A70" s="4" t="inlineStr">
        <is>
          <t>Domestic plan, investment lock up period</t>
        </is>
      </c>
      <c r="B70" s="4" t="inlineStr">
        <is>
          <t>2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Weighted Average Asset Allocation for Funded Pension Benefit Plans (Details)</t>
        </is>
      </c>
      <c r="B1" s="2" t="inlineStr">
        <is>
          <t>Dec. 31, 2021</t>
        </is>
      </c>
      <c r="C1" s="2" t="inlineStr">
        <is>
          <t>Dec. 31, 2020</t>
        </is>
      </c>
    </row>
    <row r="2">
      <c r="A2" s="3" t="inlineStr">
        <is>
          <t>Defined Benefit Plan Disclosure [Line Items]</t>
        </is>
      </c>
    </row>
    <row r="3">
      <c r="A3" s="4" t="inlineStr">
        <is>
          <t>Weighted average asset allocation</t>
        </is>
      </c>
      <c r="B3" s="4" t="inlineStr">
        <is>
          <t>100.00%</t>
        </is>
      </c>
      <c r="C3" s="4" t="inlineStr">
        <is>
          <t>100.00%</t>
        </is>
      </c>
    </row>
    <row r="4">
      <c r="A4" s="4" t="inlineStr">
        <is>
          <t>Equity securities</t>
        </is>
      </c>
    </row>
    <row r="5">
      <c r="A5" s="3" t="inlineStr">
        <is>
          <t>Defined Benefit Plan Disclosure [Line Items]</t>
        </is>
      </c>
    </row>
    <row r="6">
      <c r="A6" s="4" t="inlineStr">
        <is>
          <t>Weighted average asset allocation</t>
        </is>
      </c>
      <c r="B6" s="4" t="inlineStr">
        <is>
          <t>60.90%</t>
        </is>
      </c>
      <c r="C6" s="4" t="inlineStr">
        <is>
          <t>58.10%</t>
        </is>
      </c>
    </row>
    <row r="7">
      <c r="A7" s="4" t="inlineStr">
        <is>
          <t>Fixed income securities</t>
        </is>
      </c>
    </row>
    <row r="8">
      <c r="A8" s="3" t="inlineStr">
        <is>
          <t>Defined Benefit Plan Disclosure [Line Items]</t>
        </is>
      </c>
    </row>
    <row r="9">
      <c r="A9" s="4" t="inlineStr">
        <is>
          <t>Weighted average asset allocation</t>
        </is>
      </c>
      <c r="B9" s="4" t="inlineStr">
        <is>
          <t>21.70%</t>
        </is>
      </c>
      <c r="C9" s="4" t="inlineStr">
        <is>
          <t>24.00%</t>
        </is>
      </c>
    </row>
    <row r="10">
      <c r="A10" s="4" t="inlineStr">
        <is>
          <t>Alternatives</t>
        </is>
      </c>
    </row>
    <row r="11">
      <c r="A11" s="3" t="inlineStr">
        <is>
          <t>Defined Benefit Plan Disclosure [Line Items]</t>
        </is>
      </c>
    </row>
    <row r="12">
      <c r="A12" s="4" t="inlineStr">
        <is>
          <t>Weighted average asset allocation</t>
        </is>
      </c>
      <c r="B12" s="4" t="inlineStr">
        <is>
          <t>13.50%</t>
        </is>
      </c>
      <c r="C12" s="4" t="inlineStr">
        <is>
          <t>13.20%</t>
        </is>
      </c>
    </row>
    <row r="13">
      <c r="A13" s="4" t="inlineStr">
        <is>
          <t>Cash equivalents</t>
        </is>
      </c>
    </row>
    <row r="14">
      <c r="A14" s="3" t="inlineStr">
        <is>
          <t>Defined Benefit Plan Disclosure [Line Items]</t>
        </is>
      </c>
    </row>
    <row r="15">
      <c r="A15" s="4" t="inlineStr">
        <is>
          <t>Weighted average asset allocation</t>
        </is>
      </c>
      <c r="B15" s="4" t="inlineStr">
        <is>
          <t>3.90%</t>
        </is>
      </c>
      <c r="C15" s="4" t="inlineStr">
        <is>
          <t>4.7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Fair Value Measurements of Retirement Plan Assets (Details) - USD ($) $ in Thousands</t>
        </is>
      </c>
      <c r="B1" s="2" t="inlineStr">
        <is>
          <t>Dec. 31, 2021</t>
        </is>
      </c>
      <c r="C1" s="2" t="inlineStr">
        <is>
          <t>Dec. 31, 2020</t>
        </is>
      </c>
    </row>
    <row r="2">
      <c r="A2" s="3" t="inlineStr">
        <is>
          <t>Defined Benefit Plan Disclosure [Line Items]</t>
        </is>
      </c>
    </row>
    <row r="3">
      <c r="A3" s="4" t="inlineStr">
        <is>
          <t>Retirement plan assets</t>
        </is>
      </c>
      <c r="B3" s="5" t="n">
        <v>611302</v>
      </c>
      <c r="C3" s="5" t="n">
        <v>586720</v>
      </c>
    </row>
    <row r="4">
      <c r="A4" s="4" t="inlineStr">
        <is>
          <t>Level 1</t>
        </is>
      </c>
    </row>
    <row r="5">
      <c r="A5" s="3" t="inlineStr">
        <is>
          <t>Defined Benefit Plan Disclosure [Line Items]</t>
        </is>
      </c>
    </row>
    <row r="6">
      <c r="A6" s="4" t="inlineStr">
        <is>
          <t>Retirement plan assets</t>
        </is>
      </c>
      <c r="B6" s="6" t="n">
        <v>289966</v>
      </c>
      <c r="C6" s="6" t="n">
        <v>124407</v>
      </c>
    </row>
    <row r="7">
      <c r="A7" s="4" t="inlineStr">
        <is>
          <t>Level 2</t>
        </is>
      </c>
    </row>
    <row r="8">
      <c r="A8" s="3" t="inlineStr">
        <is>
          <t>Defined Benefit Plan Disclosure [Line Items]</t>
        </is>
      </c>
    </row>
    <row r="9">
      <c r="A9" s="4" t="inlineStr">
        <is>
          <t>Retirement plan assets</t>
        </is>
      </c>
      <c r="B9" s="6" t="n">
        <v>238482</v>
      </c>
      <c r="C9" s="6" t="n">
        <v>364628</v>
      </c>
    </row>
    <row r="10">
      <c r="A10" s="4" t="inlineStr">
        <is>
          <t>Level 3</t>
        </is>
      </c>
    </row>
    <row r="11">
      <c r="A11" s="3" t="inlineStr">
        <is>
          <t>Defined Benefit Plan Disclosure [Line Items]</t>
        </is>
      </c>
    </row>
    <row r="12">
      <c r="A12" s="4" t="inlineStr">
        <is>
          <t>Retirement plan assets</t>
        </is>
      </c>
      <c r="B12" s="6" t="n">
        <v>82854</v>
      </c>
      <c r="C12" s="6" t="n">
        <v>97685</v>
      </c>
    </row>
    <row r="13">
      <c r="A13" s="4" t="inlineStr">
        <is>
          <t>U.S.</t>
        </is>
      </c>
    </row>
    <row r="14">
      <c r="A14" s="3" t="inlineStr">
        <is>
          <t>Defined Benefit Plan Disclosure [Line Items]</t>
        </is>
      </c>
    </row>
    <row r="15">
      <c r="A15" s="4" t="inlineStr">
        <is>
          <t>Retirement plan assets</t>
        </is>
      </c>
      <c r="B15" s="6" t="n">
        <v>392557</v>
      </c>
      <c r="C15" s="6" t="n">
        <v>365257</v>
      </c>
    </row>
    <row r="16">
      <c r="A16" s="4" t="inlineStr">
        <is>
          <t>U.S. | Level 1</t>
        </is>
      </c>
    </row>
    <row r="17">
      <c r="A17" s="3" t="inlineStr">
        <is>
          <t>Defined Benefit Plan Disclosure [Line Items]</t>
        </is>
      </c>
    </row>
    <row r="18">
      <c r="A18" s="4" t="inlineStr">
        <is>
          <t>Retirement plan assets</t>
        </is>
      </c>
      <c r="B18" s="6" t="n">
        <v>289966</v>
      </c>
      <c r="C18" s="6" t="n">
        <v>124407</v>
      </c>
    </row>
    <row r="19">
      <c r="A19" s="4" t="inlineStr">
        <is>
          <t>U.S. | Level 2</t>
        </is>
      </c>
    </row>
    <row r="20">
      <c r="A20" s="3" t="inlineStr">
        <is>
          <t>Defined Benefit Plan Disclosure [Line Items]</t>
        </is>
      </c>
    </row>
    <row r="21">
      <c r="A21" s="4" t="inlineStr">
        <is>
          <t>Retirement plan assets</t>
        </is>
      </c>
      <c r="B21" s="6" t="n">
        <v>55343</v>
      </c>
      <c r="C21" s="6" t="n">
        <v>179135</v>
      </c>
    </row>
    <row r="22">
      <c r="A22" s="4" t="inlineStr">
        <is>
          <t>U.S. | Level 3</t>
        </is>
      </c>
    </row>
    <row r="23">
      <c r="A23" s="3" t="inlineStr">
        <is>
          <t>Defined Benefit Plan Disclosure [Line Items]</t>
        </is>
      </c>
    </row>
    <row r="24">
      <c r="A24" s="4" t="inlineStr">
        <is>
          <t>Retirement plan assets</t>
        </is>
      </c>
      <c r="B24" s="6" t="n">
        <v>47248</v>
      </c>
      <c r="C24" s="6" t="n">
        <v>61715</v>
      </c>
    </row>
    <row r="25">
      <c r="A25" s="4" t="inlineStr">
        <is>
          <t>U.S. | U.S. core equity</t>
        </is>
      </c>
    </row>
    <row r="26">
      <c r="A26" s="3" t="inlineStr">
        <is>
          <t>Defined Benefit Plan Disclosure [Line Items]</t>
        </is>
      </c>
    </row>
    <row r="27">
      <c r="A27" s="4" t="inlineStr">
        <is>
          <t>Retirement plan assets</t>
        </is>
      </c>
      <c r="B27" s="6" t="n">
        <v>108422</v>
      </c>
      <c r="C27" s="6" t="n">
        <v>67326</v>
      </c>
    </row>
    <row r="28">
      <c r="A28" s="4" t="inlineStr">
        <is>
          <t>U.S. | U.S. core equity | Level 1</t>
        </is>
      </c>
    </row>
    <row r="29">
      <c r="A29" s="3" t="inlineStr">
        <is>
          <t>Defined Benefit Plan Disclosure [Line Items]</t>
        </is>
      </c>
    </row>
    <row r="30">
      <c r="A30" s="4" t="inlineStr">
        <is>
          <t>Retirement plan assets</t>
        </is>
      </c>
      <c r="B30" s="6" t="n">
        <v>108422</v>
      </c>
      <c r="C30" s="6" t="n">
        <v>67326</v>
      </c>
    </row>
    <row r="31">
      <c r="A31" s="4" t="inlineStr">
        <is>
          <t>U.S. | U.S. core equity | Level 2</t>
        </is>
      </c>
    </row>
    <row r="32">
      <c r="A32" s="3" t="inlineStr">
        <is>
          <t>Defined Benefit Plan Disclosure [Line Items]</t>
        </is>
      </c>
    </row>
    <row r="33">
      <c r="A33" s="4" t="inlineStr">
        <is>
          <t>Retirement plan assets</t>
        </is>
      </c>
      <c r="B33" s="6" t="n">
        <v>0</v>
      </c>
      <c r="C33" s="6" t="n">
        <v>0</v>
      </c>
    </row>
    <row r="34">
      <c r="A34" s="4" t="inlineStr">
        <is>
          <t>U.S. | U.S. core equity | Level 3</t>
        </is>
      </c>
    </row>
    <row r="35">
      <c r="A35" s="3" t="inlineStr">
        <is>
          <t>Defined Benefit Plan Disclosure [Line Items]</t>
        </is>
      </c>
    </row>
    <row r="36">
      <c r="A36" s="4" t="inlineStr">
        <is>
          <t>Retirement plan assets</t>
        </is>
      </c>
      <c r="B36" s="6" t="n">
        <v>0</v>
      </c>
      <c r="C36" s="6" t="n">
        <v>0</v>
      </c>
    </row>
    <row r="37">
      <c r="A37" s="4" t="inlineStr">
        <is>
          <t>U.S. | U.S. small/midcap</t>
        </is>
      </c>
    </row>
    <row r="38">
      <c r="A38" s="3" t="inlineStr">
        <is>
          <t>Defined Benefit Plan Disclosure [Line Items]</t>
        </is>
      </c>
    </row>
    <row r="39">
      <c r="A39" s="4" t="inlineStr">
        <is>
          <t>Retirement plan assets</t>
        </is>
      </c>
      <c r="B39" s="6" t="n">
        <v>73222</v>
      </c>
      <c r="C39" s="6" t="n">
        <v>28953</v>
      </c>
    </row>
    <row r="40">
      <c r="A40" s="4" t="inlineStr">
        <is>
          <t>U.S. | U.S. small/midcap | Level 1</t>
        </is>
      </c>
    </row>
    <row r="41">
      <c r="A41" s="3" t="inlineStr">
        <is>
          <t>Defined Benefit Plan Disclosure [Line Items]</t>
        </is>
      </c>
    </row>
    <row r="42">
      <c r="A42" s="4" t="inlineStr">
        <is>
          <t>Retirement plan assets</t>
        </is>
      </c>
      <c r="B42" s="6" t="n">
        <v>73222</v>
      </c>
      <c r="C42" s="6" t="n">
        <v>28953</v>
      </c>
    </row>
    <row r="43">
      <c r="A43" s="4" t="inlineStr">
        <is>
          <t>U.S. | U.S. small/midcap | Level 2</t>
        </is>
      </c>
    </row>
    <row r="44">
      <c r="A44" s="3" t="inlineStr">
        <is>
          <t>Defined Benefit Plan Disclosure [Line Items]</t>
        </is>
      </c>
    </row>
    <row r="45">
      <c r="A45" s="4" t="inlineStr">
        <is>
          <t>Retirement plan assets</t>
        </is>
      </c>
      <c r="B45" s="6" t="n">
        <v>0</v>
      </c>
      <c r="C45" s="6" t="n">
        <v>0</v>
      </c>
    </row>
    <row r="46">
      <c r="A46" s="4" t="inlineStr">
        <is>
          <t>U.S. | U.S. small/midcap | Level 3</t>
        </is>
      </c>
    </row>
    <row r="47">
      <c r="A47" s="3" t="inlineStr">
        <is>
          <t>Defined Benefit Plan Disclosure [Line Items]</t>
        </is>
      </c>
    </row>
    <row r="48">
      <c r="A48" s="4" t="inlineStr">
        <is>
          <t>Retirement plan assets</t>
        </is>
      </c>
      <c r="B48" s="6" t="n">
        <v>0</v>
      </c>
      <c r="C48" s="6" t="n">
        <v>0</v>
      </c>
    </row>
    <row r="49">
      <c r="A49" s="4" t="inlineStr">
        <is>
          <t>U.S. | Hedged funds and other alternative strategies</t>
        </is>
      </c>
    </row>
    <row r="50">
      <c r="A50" s="3" t="inlineStr">
        <is>
          <t>Defined Benefit Plan Disclosure [Line Items]</t>
        </is>
      </c>
    </row>
    <row r="51">
      <c r="A51" s="4" t="inlineStr">
        <is>
          <t>Retirement plan assets</t>
        </is>
      </c>
      <c r="B51" s="6" t="n">
        <v>47248</v>
      </c>
      <c r="C51" s="6" t="n">
        <v>42040</v>
      </c>
    </row>
    <row r="52">
      <c r="A52" s="4" t="inlineStr">
        <is>
          <t>U.S. | Hedged funds and other alternative strategies | Level 1</t>
        </is>
      </c>
    </row>
    <row r="53">
      <c r="A53" s="3" t="inlineStr">
        <is>
          <t>Defined Benefit Plan Disclosure [Line Items]</t>
        </is>
      </c>
    </row>
    <row r="54">
      <c r="A54" s="4" t="inlineStr">
        <is>
          <t>Retirement plan assets</t>
        </is>
      </c>
      <c r="B54" s="6" t="n">
        <v>0</v>
      </c>
      <c r="C54" s="6" t="n">
        <v>0</v>
      </c>
    </row>
    <row r="55">
      <c r="A55" s="4" t="inlineStr">
        <is>
          <t>U.S. | Hedged funds and other alternative strategies | Level 2</t>
        </is>
      </c>
    </row>
    <row r="56">
      <c r="A56" s="3" t="inlineStr">
        <is>
          <t>Defined Benefit Plan Disclosure [Line Items]</t>
        </is>
      </c>
    </row>
    <row r="57">
      <c r="A57" s="4" t="inlineStr">
        <is>
          <t>Retirement plan assets</t>
        </is>
      </c>
      <c r="B57" s="6" t="n">
        <v>0</v>
      </c>
      <c r="C57" s="6" t="n">
        <v>0</v>
      </c>
    </row>
    <row r="58">
      <c r="A58" s="4" t="inlineStr">
        <is>
          <t>U.S. | Hedged funds and other alternative strategies | Level 3</t>
        </is>
      </c>
    </row>
    <row r="59">
      <c r="A59" s="3" t="inlineStr">
        <is>
          <t>Defined Benefit Plan Disclosure [Line Items]</t>
        </is>
      </c>
    </row>
    <row r="60">
      <c r="A60" s="4" t="inlineStr">
        <is>
          <t>Retirement plan assets</t>
        </is>
      </c>
      <c r="B60" s="6" t="n">
        <v>47248</v>
      </c>
      <c r="C60" s="6" t="n">
        <v>42040</v>
      </c>
    </row>
    <row r="61">
      <c r="A61" s="4" t="inlineStr">
        <is>
          <t>U.S. | International commingled trust fund</t>
        </is>
      </c>
    </row>
    <row r="62">
      <c r="A62" s="3" t="inlineStr">
        <is>
          <t>Defined Benefit Plan Disclosure [Line Items]</t>
        </is>
      </c>
    </row>
    <row r="63">
      <c r="A63" s="4" t="inlineStr">
        <is>
          <t>Retirement plan assets</t>
        </is>
      </c>
      <c r="B63" s="6" t="n">
        <v>47546</v>
      </c>
      <c r="C63" s="6" t="n">
        <v>76095</v>
      </c>
    </row>
    <row r="64">
      <c r="A64" s="4" t="inlineStr">
        <is>
          <t>U.S. | International commingled trust fund | Level 1</t>
        </is>
      </c>
    </row>
    <row r="65">
      <c r="A65" s="3" t="inlineStr">
        <is>
          <t>Defined Benefit Plan Disclosure [Line Items]</t>
        </is>
      </c>
    </row>
    <row r="66">
      <c r="A66" s="4" t="inlineStr">
        <is>
          <t>Retirement plan assets</t>
        </is>
      </c>
      <c r="B66" s="6" t="n">
        <v>47546</v>
      </c>
      <c r="C66" s="6" t="n">
        <v>987</v>
      </c>
    </row>
    <row r="67">
      <c r="A67" s="4" t="inlineStr">
        <is>
          <t>U.S. | International commingled trust fund | Level 2</t>
        </is>
      </c>
    </row>
    <row r="68">
      <c r="A68" s="3" t="inlineStr">
        <is>
          <t>Defined Benefit Plan Disclosure [Line Items]</t>
        </is>
      </c>
    </row>
    <row r="69">
      <c r="A69" s="4" t="inlineStr">
        <is>
          <t>Retirement plan assets</t>
        </is>
      </c>
      <c r="B69" s="6" t="n">
        <v>0</v>
      </c>
      <c r="C69" s="6" t="n">
        <v>55433</v>
      </c>
    </row>
    <row r="70">
      <c r="A70" s="4" t="inlineStr">
        <is>
          <t>U.S. | International commingled trust fund | Level 3</t>
        </is>
      </c>
    </row>
    <row r="71">
      <c r="A71" s="3" t="inlineStr">
        <is>
          <t>Defined Benefit Plan Disclosure [Line Items]</t>
        </is>
      </c>
    </row>
    <row r="72">
      <c r="A72" s="4" t="inlineStr">
        <is>
          <t>Retirement plan assets</t>
        </is>
      </c>
      <c r="B72" s="6" t="n">
        <v>0</v>
      </c>
      <c r="C72" s="6" t="n">
        <v>19675</v>
      </c>
    </row>
    <row r="73">
      <c r="A73" s="4" t="inlineStr">
        <is>
          <t>U.S. | Emerging market commingled equity fund</t>
        </is>
      </c>
    </row>
    <row r="74">
      <c r="A74" s="3" t="inlineStr">
        <is>
          <t>Defined Benefit Plan Disclosure [Line Items]</t>
        </is>
      </c>
    </row>
    <row r="75">
      <c r="A75" s="4" t="inlineStr">
        <is>
          <t>Retirement plan assets</t>
        </is>
      </c>
      <c r="B75" s="6" t="n">
        <v>14937</v>
      </c>
      <c r="C75" s="6" t="n">
        <v>32058</v>
      </c>
    </row>
    <row r="76">
      <c r="A76" s="4" t="inlineStr">
        <is>
          <t>U.S. | Emerging market commingled equity fund | Level 1</t>
        </is>
      </c>
    </row>
    <row r="77">
      <c r="A77" s="3" t="inlineStr">
        <is>
          <t>Defined Benefit Plan Disclosure [Line Items]</t>
        </is>
      </c>
    </row>
    <row r="78">
      <c r="A78" s="4" t="inlineStr">
        <is>
          <t>Retirement plan assets</t>
        </is>
      </c>
      <c r="B78" s="6" t="n">
        <v>14937</v>
      </c>
      <c r="C78" s="6" t="n">
        <v>10480</v>
      </c>
    </row>
    <row r="79">
      <c r="A79" s="4" t="inlineStr">
        <is>
          <t>U.S. | Emerging market commingled equity fund | Level 2</t>
        </is>
      </c>
    </row>
    <row r="80">
      <c r="A80" s="3" t="inlineStr">
        <is>
          <t>Defined Benefit Plan Disclosure [Line Items]</t>
        </is>
      </c>
    </row>
    <row r="81">
      <c r="A81" s="4" t="inlineStr">
        <is>
          <t>Retirement plan assets</t>
        </is>
      </c>
      <c r="B81" s="6" t="n">
        <v>0</v>
      </c>
      <c r="C81" s="6" t="n">
        <v>21578</v>
      </c>
    </row>
    <row r="82">
      <c r="A82" s="4" t="inlineStr">
        <is>
          <t>U.S. | Emerging market commingled equity fund | Level 3</t>
        </is>
      </c>
    </row>
    <row r="83">
      <c r="A83" s="3" t="inlineStr">
        <is>
          <t>Defined Benefit Plan Disclosure [Line Items]</t>
        </is>
      </c>
    </row>
    <row r="84">
      <c r="A84" s="4" t="inlineStr">
        <is>
          <t>Retirement plan assets</t>
        </is>
      </c>
      <c r="B84" s="6" t="n">
        <v>0</v>
      </c>
      <c r="C84" s="6" t="n">
        <v>0</v>
      </c>
    </row>
    <row r="85">
      <c r="A85" s="4" t="inlineStr">
        <is>
          <t>U.S. | U.S. fixed income</t>
        </is>
      </c>
    </row>
    <row r="86">
      <c r="A86" s="3" t="inlineStr">
        <is>
          <t>Defined Benefit Plan Disclosure [Line Items]</t>
        </is>
      </c>
    </row>
    <row r="87">
      <c r="A87" s="4" t="inlineStr">
        <is>
          <t>Retirement plan assets</t>
        </is>
      </c>
      <c r="B87" s="6" t="n">
        <v>92231</v>
      </c>
      <c r="C87" s="6" t="n">
        <v>92668</v>
      </c>
    </row>
    <row r="88">
      <c r="A88" s="4" t="inlineStr">
        <is>
          <t>U.S. | U.S. fixed income | Level 1</t>
        </is>
      </c>
    </row>
    <row r="89">
      <c r="A89" s="3" t="inlineStr">
        <is>
          <t>Defined Benefit Plan Disclosure [Line Items]</t>
        </is>
      </c>
    </row>
    <row r="90">
      <c r="A90" s="4" t="inlineStr">
        <is>
          <t>Retirement plan assets</t>
        </is>
      </c>
      <c r="B90" s="6" t="n">
        <v>36888</v>
      </c>
      <c r="C90" s="6" t="n">
        <v>0</v>
      </c>
    </row>
    <row r="91">
      <c r="A91" s="4" t="inlineStr">
        <is>
          <t>U.S. | U.S. fixed income | Level 2</t>
        </is>
      </c>
    </row>
    <row r="92">
      <c r="A92" s="3" t="inlineStr">
        <is>
          <t>Defined Benefit Plan Disclosure [Line Items]</t>
        </is>
      </c>
    </row>
    <row r="93">
      <c r="A93" s="4" t="inlineStr">
        <is>
          <t>Retirement plan assets</t>
        </is>
      </c>
      <c r="B93" s="6" t="n">
        <v>55343</v>
      </c>
      <c r="C93" s="6" t="n">
        <v>92668</v>
      </c>
    </row>
    <row r="94">
      <c r="A94" s="4" t="inlineStr">
        <is>
          <t>U.S. | U.S. fixed income | Level 3</t>
        </is>
      </c>
    </row>
    <row r="95">
      <c r="A95" s="3" t="inlineStr">
        <is>
          <t>Defined Benefit Plan Disclosure [Line Items]</t>
        </is>
      </c>
    </row>
    <row r="96">
      <c r="A96" s="4" t="inlineStr">
        <is>
          <t>Retirement plan assets</t>
        </is>
      </c>
      <c r="B96" s="6" t="n">
        <v>0</v>
      </c>
      <c r="C96" s="6" t="n">
        <v>0</v>
      </c>
    </row>
    <row r="97">
      <c r="A97" s="4" t="inlineStr">
        <is>
          <t>U.S. | International commingled trust fund</t>
        </is>
      </c>
    </row>
    <row r="98">
      <c r="A98" s="3" t="inlineStr">
        <is>
          <t>Defined Benefit Plan Disclosure [Line Items]</t>
        </is>
      </c>
    </row>
    <row r="99">
      <c r="A99" s="4" t="inlineStr">
        <is>
          <t>Retirement plan assets</t>
        </is>
      </c>
      <c r="C99" s="6" t="n">
        <v>9456</v>
      </c>
    </row>
    <row r="100">
      <c r="A100" s="4" t="inlineStr">
        <is>
          <t>U.S. | International commingled trust fund | Level 1</t>
        </is>
      </c>
    </row>
    <row r="101">
      <c r="A101" s="3" t="inlineStr">
        <is>
          <t>Defined Benefit Plan Disclosure [Line Items]</t>
        </is>
      </c>
    </row>
    <row r="102">
      <c r="A102" s="4" t="inlineStr">
        <is>
          <t>Retirement plan assets</t>
        </is>
      </c>
      <c r="C102" s="6" t="n">
        <v>0</v>
      </c>
    </row>
    <row r="103">
      <c r="A103" s="4" t="inlineStr">
        <is>
          <t>U.S. | International commingled trust fund | Level 2</t>
        </is>
      </c>
    </row>
    <row r="104">
      <c r="A104" s="3" t="inlineStr">
        <is>
          <t>Defined Benefit Plan Disclosure [Line Items]</t>
        </is>
      </c>
    </row>
    <row r="105">
      <c r="A105" s="4" t="inlineStr">
        <is>
          <t>Retirement plan assets</t>
        </is>
      </c>
      <c r="C105" s="6" t="n">
        <v>9456</v>
      </c>
    </row>
    <row r="106">
      <c r="A106" s="4" t="inlineStr">
        <is>
          <t>U.S. | International commingled trust fund | Level 3</t>
        </is>
      </c>
    </row>
    <row r="107">
      <c r="A107" s="3" t="inlineStr">
        <is>
          <t>Defined Benefit Plan Disclosure [Line Items]</t>
        </is>
      </c>
    </row>
    <row r="108">
      <c r="A108" s="4" t="inlineStr">
        <is>
          <t>Retirement plan assets</t>
        </is>
      </c>
      <c r="C108" s="6" t="n">
        <v>0</v>
      </c>
    </row>
    <row r="109">
      <c r="A109" s="4" t="inlineStr">
        <is>
          <t>U.S. | Cash and equivalents</t>
        </is>
      </c>
    </row>
    <row r="110">
      <c r="A110" s="3" t="inlineStr">
        <is>
          <t>Defined Benefit Plan Disclosure [Line Items]</t>
        </is>
      </c>
    </row>
    <row r="111">
      <c r="A111" s="4" t="inlineStr">
        <is>
          <t>Retirement plan assets</t>
        </is>
      </c>
      <c r="B111" s="6" t="n">
        <v>8951</v>
      </c>
      <c r="C111" s="6" t="n">
        <v>16661</v>
      </c>
    </row>
    <row r="112">
      <c r="A112" s="4" t="inlineStr">
        <is>
          <t>U.S. | Cash and equivalents | Level 1</t>
        </is>
      </c>
    </row>
    <row r="113">
      <c r="A113" s="3" t="inlineStr">
        <is>
          <t>Defined Benefit Plan Disclosure [Line Items]</t>
        </is>
      </c>
    </row>
    <row r="114">
      <c r="A114" s="4" t="inlineStr">
        <is>
          <t>Retirement plan assets</t>
        </is>
      </c>
      <c r="B114" s="6" t="n">
        <v>8951</v>
      </c>
      <c r="C114" s="6" t="n">
        <v>16661</v>
      </c>
    </row>
    <row r="115">
      <c r="A115" s="4" t="inlineStr">
        <is>
          <t>U.S. | Cash and equivalents | Level 2</t>
        </is>
      </c>
    </row>
    <row r="116">
      <c r="A116" s="3" t="inlineStr">
        <is>
          <t>Defined Benefit Plan Disclosure [Line Items]</t>
        </is>
      </c>
    </row>
    <row r="117">
      <c r="A117" s="4" t="inlineStr">
        <is>
          <t>Retirement plan assets</t>
        </is>
      </c>
      <c r="B117" s="6" t="n">
        <v>0</v>
      </c>
      <c r="C117" s="6" t="n">
        <v>0</v>
      </c>
    </row>
    <row r="118">
      <c r="A118" s="4" t="inlineStr">
        <is>
          <t>U.S. | Cash and equivalents | Level 3</t>
        </is>
      </c>
    </row>
    <row r="119">
      <c r="A119" s="3" t="inlineStr">
        <is>
          <t>Defined Benefit Plan Disclosure [Line Items]</t>
        </is>
      </c>
    </row>
    <row r="120">
      <c r="A120" s="4" t="inlineStr">
        <is>
          <t>Retirement plan assets</t>
        </is>
      </c>
      <c r="B120" s="6" t="n">
        <v>0</v>
      </c>
      <c r="C120" s="6" t="n">
        <v>0</v>
      </c>
    </row>
    <row r="121">
      <c r="A121" s="4" t="inlineStr">
        <is>
          <t>Foreign Plans</t>
        </is>
      </c>
    </row>
    <row r="122">
      <c r="A122" s="3" t="inlineStr">
        <is>
          <t>Defined Benefit Plan Disclosure [Line Items]</t>
        </is>
      </c>
    </row>
    <row r="123">
      <c r="A123" s="4" t="inlineStr">
        <is>
          <t>Retirement plan assets</t>
        </is>
      </c>
      <c r="B123" s="6" t="n">
        <v>218745</v>
      </c>
      <c r="C123" s="6" t="n">
        <v>221463</v>
      </c>
    </row>
    <row r="124">
      <c r="A124" s="4" t="inlineStr">
        <is>
          <t>Foreign Plans | Level 1</t>
        </is>
      </c>
    </row>
    <row r="125">
      <c r="A125" s="3" t="inlineStr">
        <is>
          <t>Defined Benefit Plan Disclosure [Line Items]</t>
        </is>
      </c>
    </row>
    <row r="126">
      <c r="A126" s="4" t="inlineStr">
        <is>
          <t>Retirement plan assets</t>
        </is>
      </c>
      <c r="B126" s="6" t="n">
        <v>0</v>
      </c>
      <c r="C126" s="6" t="n">
        <v>0</v>
      </c>
    </row>
    <row r="127">
      <c r="A127" s="4" t="inlineStr">
        <is>
          <t>Foreign Plans | Level 2</t>
        </is>
      </c>
    </row>
    <row r="128">
      <c r="A128" s="3" t="inlineStr">
        <is>
          <t>Defined Benefit Plan Disclosure [Line Items]</t>
        </is>
      </c>
    </row>
    <row r="129">
      <c r="A129" s="4" t="inlineStr">
        <is>
          <t>Retirement plan assets</t>
        </is>
      </c>
      <c r="B129" s="6" t="n">
        <v>183139</v>
      </c>
      <c r="C129" s="6" t="n">
        <v>185493</v>
      </c>
    </row>
    <row r="130">
      <c r="A130" s="4" t="inlineStr">
        <is>
          <t>Foreign Plans | Level 3</t>
        </is>
      </c>
    </row>
    <row r="131">
      <c r="A131" s="3" t="inlineStr">
        <is>
          <t>Defined Benefit Plan Disclosure [Line Items]</t>
        </is>
      </c>
    </row>
    <row r="132">
      <c r="A132" s="4" t="inlineStr">
        <is>
          <t>Retirement plan assets</t>
        </is>
      </c>
      <c r="B132" s="6" t="n">
        <v>35606</v>
      </c>
      <c r="C132" s="6" t="n">
        <v>35970</v>
      </c>
    </row>
    <row r="133">
      <c r="A133" s="4" t="inlineStr">
        <is>
          <t>Foreign Plans | Cash and equivalents</t>
        </is>
      </c>
    </row>
    <row r="134">
      <c r="A134" s="3" t="inlineStr">
        <is>
          <t>Defined Benefit Plan Disclosure [Line Items]</t>
        </is>
      </c>
    </row>
    <row r="135">
      <c r="A135" s="4" t="inlineStr">
        <is>
          <t>Retirement plan assets</t>
        </is>
      </c>
      <c r="B135" s="6" t="n">
        <v>14570</v>
      </c>
      <c r="C135" s="6" t="n">
        <v>10989</v>
      </c>
    </row>
    <row r="136">
      <c r="A136" s="4" t="inlineStr">
        <is>
          <t>Foreign Plans | Cash and equivalents | Level 1</t>
        </is>
      </c>
    </row>
    <row r="137">
      <c r="A137" s="3" t="inlineStr">
        <is>
          <t>Defined Benefit Plan Disclosure [Line Items]</t>
        </is>
      </c>
    </row>
    <row r="138">
      <c r="A138" s="4" t="inlineStr">
        <is>
          <t>Retirement plan assets</t>
        </is>
      </c>
      <c r="B138" s="6" t="n">
        <v>0</v>
      </c>
      <c r="C138" s="6" t="n">
        <v>0</v>
      </c>
    </row>
    <row r="139">
      <c r="A139" s="4" t="inlineStr">
        <is>
          <t>Foreign Plans | Cash and equivalents | Level 2</t>
        </is>
      </c>
    </row>
    <row r="140">
      <c r="A140" s="3" t="inlineStr">
        <is>
          <t>Defined Benefit Plan Disclosure [Line Items]</t>
        </is>
      </c>
    </row>
    <row r="141">
      <c r="A141" s="4" t="inlineStr">
        <is>
          <t>Retirement plan assets</t>
        </is>
      </c>
      <c r="B141" s="6" t="n">
        <v>14570</v>
      </c>
      <c r="C141" s="6" t="n">
        <v>10989</v>
      </c>
    </row>
    <row r="142">
      <c r="A142" s="4" t="inlineStr">
        <is>
          <t>Foreign Plans | Cash and equivalents | Level 3</t>
        </is>
      </c>
    </row>
    <row r="143">
      <c r="A143" s="3" t="inlineStr">
        <is>
          <t>Defined Benefit Plan Disclosure [Line Items]</t>
        </is>
      </c>
    </row>
    <row r="144">
      <c r="A144" s="4" t="inlineStr">
        <is>
          <t>Retirement plan assets</t>
        </is>
      </c>
      <c r="B144" s="6" t="n">
        <v>0</v>
      </c>
      <c r="C144" s="6" t="n">
        <v>0</v>
      </c>
    </row>
    <row r="145">
      <c r="A145" s="4" t="inlineStr">
        <is>
          <t>Foreign Plans | Equity securities funds</t>
        </is>
      </c>
    </row>
    <row r="146">
      <c r="A146" s="3" t="inlineStr">
        <is>
          <t>Defined Benefit Plan Disclosure [Line Items]</t>
        </is>
      </c>
    </row>
    <row r="147">
      <c r="A147" s="4" t="inlineStr">
        <is>
          <t>Retirement plan assets</t>
        </is>
      </c>
      <c r="B147" s="6" t="n">
        <v>73642</v>
      </c>
      <c r="C147" s="6" t="n">
        <v>74393</v>
      </c>
    </row>
    <row r="148">
      <c r="A148" s="4" t="inlineStr">
        <is>
          <t>Foreign Plans | Equity securities funds | Level 1</t>
        </is>
      </c>
    </row>
    <row r="149">
      <c r="A149" s="3" t="inlineStr">
        <is>
          <t>Defined Benefit Plan Disclosure [Line Items]</t>
        </is>
      </c>
    </row>
    <row r="150">
      <c r="A150" s="4" t="inlineStr">
        <is>
          <t>Retirement plan assets</t>
        </is>
      </c>
      <c r="B150" s="6" t="n">
        <v>0</v>
      </c>
      <c r="C150" s="6" t="n">
        <v>0</v>
      </c>
    </row>
    <row r="151">
      <c r="A151" s="4" t="inlineStr">
        <is>
          <t>Foreign Plans | Equity securities funds | Level 2</t>
        </is>
      </c>
    </row>
    <row r="152">
      <c r="A152" s="3" t="inlineStr">
        <is>
          <t>Defined Benefit Plan Disclosure [Line Items]</t>
        </is>
      </c>
    </row>
    <row r="153">
      <c r="A153" s="4" t="inlineStr">
        <is>
          <t>Retirement plan assets</t>
        </is>
      </c>
      <c r="B153" s="6" t="n">
        <v>73642</v>
      </c>
      <c r="C153" s="6" t="n">
        <v>74393</v>
      </c>
    </row>
    <row r="154">
      <c r="A154" s="4" t="inlineStr">
        <is>
          <t>Foreign Plans | Equity securities funds | Level 3</t>
        </is>
      </c>
    </row>
    <row r="155">
      <c r="A155" s="3" t="inlineStr">
        <is>
          <t>Defined Benefit Plan Disclosure [Line Items]</t>
        </is>
      </c>
    </row>
    <row r="156">
      <c r="A156" s="4" t="inlineStr">
        <is>
          <t>Retirement plan assets</t>
        </is>
      </c>
      <c r="B156" s="6" t="n">
        <v>0</v>
      </c>
      <c r="C156" s="6" t="n">
        <v>0</v>
      </c>
    </row>
    <row r="157">
      <c r="A157" s="4" t="inlineStr">
        <is>
          <t>Foreign Plans | Fixed income securities funds</t>
        </is>
      </c>
    </row>
    <row r="158">
      <c r="A158" s="3" t="inlineStr">
        <is>
          <t>Defined Benefit Plan Disclosure [Line Items]</t>
        </is>
      </c>
    </row>
    <row r="159">
      <c r="A159" s="4" t="inlineStr">
        <is>
          <t>Retirement plan assets</t>
        </is>
      </c>
      <c r="B159" s="6" t="n">
        <v>40610</v>
      </c>
      <c r="C159" s="6" t="n">
        <v>45240</v>
      </c>
    </row>
    <row r="160">
      <c r="A160" s="4" t="inlineStr">
        <is>
          <t>Foreign Plans | Fixed income securities funds | Level 1</t>
        </is>
      </c>
    </row>
    <row r="161">
      <c r="A161" s="3" t="inlineStr">
        <is>
          <t>Defined Benefit Plan Disclosure [Line Items]</t>
        </is>
      </c>
    </row>
    <row r="162">
      <c r="A162" s="4" t="inlineStr">
        <is>
          <t>Retirement plan assets</t>
        </is>
      </c>
      <c r="B162" s="6" t="n">
        <v>0</v>
      </c>
      <c r="C162" s="6" t="n">
        <v>0</v>
      </c>
    </row>
    <row r="163">
      <c r="A163" s="4" t="inlineStr">
        <is>
          <t>Foreign Plans | Fixed income securities funds | Level 2</t>
        </is>
      </c>
    </row>
    <row r="164">
      <c r="A164" s="3" t="inlineStr">
        <is>
          <t>Defined Benefit Plan Disclosure [Line Items]</t>
        </is>
      </c>
    </row>
    <row r="165">
      <c r="A165" s="4" t="inlineStr">
        <is>
          <t>Retirement plan assets</t>
        </is>
      </c>
      <c r="B165" s="6" t="n">
        <v>40610</v>
      </c>
      <c r="C165" s="6" t="n">
        <v>45240</v>
      </c>
    </row>
    <row r="166">
      <c r="A166" s="4" t="inlineStr">
        <is>
          <t>Foreign Plans | Fixed income securities funds | Level 3</t>
        </is>
      </c>
    </row>
    <row r="167">
      <c r="A167" s="3" t="inlineStr">
        <is>
          <t>Defined Benefit Plan Disclosure [Line Items]</t>
        </is>
      </c>
    </row>
    <row r="168">
      <c r="A168" s="4" t="inlineStr">
        <is>
          <t>Retirement plan assets</t>
        </is>
      </c>
      <c r="B168" s="6" t="n">
        <v>0</v>
      </c>
      <c r="C168" s="6" t="n">
        <v>0</v>
      </c>
    </row>
    <row r="169">
      <c r="A169" s="4" t="inlineStr">
        <is>
          <t>Foreign Plans | Diversified pooled fund</t>
        </is>
      </c>
    </row>
    <row r="170">
      <c r="A170" s="3" t="inlineStr">
        <is>
          <t>Defined Benefit Plan Disclosure [Line Items]</t>
        </is>
      </c>
    </row>
    <row r="171">
      <c r="A171" s="4" t="inlineStr">
        <is>
          <t>Retirement plan assets</t>
        </is>
      </c>
      <c r="B171" s="6" t="n">
        <v>54317</v>
      </c>
      <c r="C171" s="6" t="n">
        <v>54871</v>
      </c>
    </row>
    <row r="172">
      <c r="A172" s="4" t="inlineStr">
        <is>
          <t>Foreign Plans | Diversified pooled fund | Level 1</t>
        </is>
      </c>
    </row>
    <row r="173">
      <c r="A173" s="3" t="inlineStr">
        <is>
          <t>Defined Benefit Plan Disclosure [Line Items]</t>
        </is>
      </c>
    </row>
    <row r="174">
      <c r="A174" s="4" t="inlineStr">
        <is>
          <t>Retirement plan assets</t>
        </is>
      </c>
      <c r="B174" s="6" t="n">
        <v>0</v>
      </c>
      <c r="C174" s="6" t="n">
        <v>0</v>
      </c>
    </row>
    <row r="175">
      <c r="A175" s="4" t="inlineStr">
        <is>
          <t>Foreign Plans | Diversified pooled fund | Level 2</t>
        </is>
      </c>
    </row>
    <row r="176">
      <c r="A176" s="3" t="inlineStr">
        <is>
          <t>Defined Benefit Plan Disclosure [Line Items]</t>
        </is>
      </c>
    </row>
    <row r="177">
      <c r="A177" s="4" t="inlineStr">
        <is>
          <t>Retirement plan assets</t>
        </is>
      </c>
      <c r="B177" s="6" t="n">
        <v>54317</v>
      </c>
      <c r="C177" s="6" t="n">
        <v>54871</v>
      </c>
    </row>
    <row r="178">
      <c r="A178" s="4" t="inlineStr">
        <is>
          <t>Foreign Plans | Diversified pooled fund | Level 3</t>
        </is>
      </c>
    </row>
    <row r="179">
      <c r="A179" s="3" t="inlineStr">
        <is>
          <t>Defined Benefit Plan Disclosure [Line Items]</t>
        </is>
      </c>
    </row>
    <row r="180">
      <c r="A180" s="4" t="inlineStr">
        <is>
          <t>Retirement plan assets</t>
        </is>
      </c>
      <c r="B180" s="6" t="n">
        <v>0</v>
      </c>
      <c r="C180" s="6" t="n">
        <v>0</v>
      </c>
    </row>
    <row r="181">
      <c r="A181" s="4" t="inlineStr">
        <is>
          <t>Foreign Plans | Other</t>
        </is>
      </c>
    </row>
    <row r="182">
      <c r="A182" s="3" t="inlineStr">
        <is>
          <t>Defined Benefit Plan Disclosure [Line Items]</t>
        </is>
      </c>
    </row>
    <row r="183">
      <c r="A183" s="4" t="inlineStr">
        <is>
          <t>Retirement plan assets</t>
        </is>
      </c>
      <c r="B183" s="6" t="n">
        <v>35606</v>
      </c>
      <c r="C183" s="6" t="n">
        <v>35970</v>
      </c>
    </row>
    <row r="184">
      <c r="A184" s="4" t="inlineStr">
        <is>
          <t>Foreign Plans | Other | Level 1</t>
        </is>
      </c>
    </row>
    <row r="185">
      <c r="A185" s="3" t="inlineStr">
        <is>
          <t>Defined Benefit Plan Disclosure [Line Items]</t>
        </is>
      </c>
    </row>
    <row r="186">
      <c r="A186" s="4" t="inlineStr">
        <is>
          <t>Retirement plan assets</t>
        </is>
      </c>
      <c r="B186" s="6" t="n">
        <v>0</v>
      </c>
      <c r="C186" s="6" t="n">
        <v>0</v>
      </c>
    </row>
    <row r="187">
      <c r="A187" s="4" t="inlineStr">
        <is>
          <t>Foreign Plans | Other | Level 2</t>
        </is>
      </c>
    </row>
    <row r="188">
      <c r="A188" s="3" t="inlineStr">
        <is>
          <t>Defined Benefit Plan Disclosure [Line Items]</t>
        </is>
      </c>
    </row>
    <row r="189">
      <c r="A189" s="4" t="inlineStr">
        <is>
          <t>Retirement plan assets</t>
        </is>
      </c>
      <c r="B189" s="6" t="n">
        <v>0</v>
      </c>
      <c r="C189" s="6" t="n">
        <v>0</v>
      </c>
    </row>
    <row r="190">
      <c r="A190" s="4" t="inlineStr">
        <is>
          <t>Foreign Plans | Other | Level 3</t>
        </is>
      </c>
    </row>
    <row r="191">
      <c r="A191" s="3" t="inlineStr">
        <is>
          <t>Defined Benefit Plan Disclosure [Line Items]</t>
        </is>
      </c>
    </row>
    <row r="192">
      <c r="A192" s="4" t="inlineStr">
        <is>
          <t>Retirement plan assets</t>
        </is>
      </c>
      <c r="B192" s="5" t="n">
        <v>35606</v>
      </c>
      <c r="C192" s="5" t="n">
        <v>359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Effects of Fair Value Measurements Using Significant Unobservable Inputs on Changes in Level 3 Plan Assets (Details) - USD ($) $ in Thousand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Beginning balance</t>
        </is>
      </c>
      <c r="B4" s="5" t="n">
        <v>586720</v>
      </c>
    </row>
    <row r="5">
      <c r="A5" s="4" t="inlineStr">
        <is>
          <t>Ending balance</t>
        </is>
      </c>
      <c r="B5" s="6" t="n">
        <v>611302</v>
      </c>
      <c r="C5" s="5" t="n">
        <v>586720</v>
      </c>
    </row>
    <row r="6">
      <c r="A6" s="4" t="inlineStr">
        <is>
          <t>Level 3</t>
        </is>
      </c>
    </row>
    <row r="7">
      <c r="A7" s="3" t="inlineStr">
        <is>
          <t>Defined Benefit Plan, Change in Fair Value of Plan Assets, Level 3 Reconciliation [Roll Forward]</t>
        </is>
      </c>
    </row>
    <row r="8">
      <c r="A8" s="4" t="inlineStr">
        <is>
          <t>Beginning balance</t>
        </is>
      </c>
      <c r="B8" s="6" t="n">
        <v>97685</v>
      </c>
    </row>
    <row r="9">
      <c r="A9" s="4" t="inlineStr">
        <is>
          <t>Ending balance</t>
        </is>
      </c>
      <c r="B9" s="6" t="n">
        <v>82854</v>
      </c>
      <c r="C9" s="6" t="n">
        <v>97685</v>
      </c>
    </row>
    <row r="10">
      <c r="A10" s="4" t="inlineStr">
        <is>
          <t>Hedged Funds and Other Alternative Strategies | Level 3</t>
        </is>
      </c>
    </row>
    <row r="11">
      <c r="A11" s="3" t="inlineStr">
        <is>
          <t>Defined Benefit Plan, Change in Fair Value of Plan Assets, Level 3 Reconciliation [Roll Forward]</t>
        </is>
      </c>
    </row>
    <row r="12">
      <c r="A12" s="4" t="inlineStr">
        <is>
          <t>Beginning balance</t>
        </is>
      </c>
      <c r="B12" s="6" t="n">
        <v>97685</v>
      </c>
      <c r="C12" s="6" t="n">
        <v>111586</v>
      </c>
    </row>
    <row r="13">
      <c r="A13" s="4" t="inlineStr">
        <is>
          <t>Relating to assets held at the reporting date</t>
        </is>
      </c>
      <c r="B13" s="6" t="n">
        <v>5206</v>
      </c>
      <c r="C13" s="6" t="n">
        <v>5694</v>
      </c>
    </row>
    <row r="14">
      <c r="A14" s="4" t="inlineStr">
        <is>
          <t>Purchases, sales and settlements</t>
        </is>
      </c>
      <c r="B14" s="6" t="n">
        <v>-20037</v>
      </c>
      <c r="C14" s="6" t="n">
        <v>-19595</v>
      </c>
    </row>
    <row r="15">
      <c r="A15" s="4" t="inlineStr">
        <is>
          <t>Ending balance</t>
        </is>
      </c>
      <c r="B15" s="5" t="n">
        <v>82854</v>
      </c>
      <c r="C15" s="5" t="n">
        <v>9768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1" customWidth="1" min="2" max="2"/>
    <col width="24" customWidth="1" min="3" max="3"/>
  </cols>
  <sheetData>
    <row r="1">
      <c r="A1" s="1" t="inlineStr">
        <is>
          <t>Financial Instruments and Risk Management - Narrative (Details) $ in Millions</t>
        </is>
      </c>
      <c r="B1" s="2" t="inlineStr">
        <is>
          <t>12 Months Ended</t>
        </is>
      </c>
    </row>
    <row r="2">
      <c r="B2" s="2" t="inlineStr">
        <is>
          <t>Dec. 31, 2021USD ($)derivative</t>
        </is>
      </c>
      <c r="C2" s="2" t="inlineStr">
        <is>
          <t>Dec. 31, 2020derivative</t>
        </is>
      </c>
    </row>
    <row r="3">
      <c r="A3" s="3" t="inlineStr">
        <is>
          <t>Derivative Instruments and Hedging Activities Disclosures [Line Items]</t>
        </is>
      </c>
    </row>
    <row r="4">
      <c r="A4" s="4" t="inlineStr">
        <is>
          <t>Amount of loss reclassified to interest expense | $</t>
        </is>
      </c>
      <c r="B4" s="10" t="n">
        <v>-2.1</v>
      </c>
    </row>
    <row r="5">
      <c r="A5" s="4" t="inlineStr">
        <is>
          <t>Foreign exchange contract</t>
        </is>
      </c>
    </row>
    <row r="6">
      <c r="A6" s="3" t="inlineStr">
        <is>
          <t>Derivative Instruments and Hedging Activities Disclosures [Line Items]</t>
        </is>
      </c>
    </row>
    <row r="7">
      <c r="A7" s="4" t="inlineStr">
        <is>
          <t>Number of derivative instruments held (in derivatives) | derivative</t>
        </is>
      </c>
      <c r="B7" s="6" t="n">
        <v>0</v>
      </c>
      <c r="C7"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Financial Instruments and Risk Management - Crude Oil Derivative Contracts (Details) - Forecast barrels_per_day in Thousands</t>
        </is>
      </c>
      <c r="B1" s="2" t="inlineStr">
        <is>
          <t>12 Months Ended</t>
        </is>
      </c>
    </row>
    <row r="2">
      <c r="B2" s="2" t="inlineStr">
        <is>
          <t>Dec. 31, 2022barrels_per_day$ / bbl</t>
        </is>
      </c>
    </row>
    <row r="3">
      <c r="A3" s="4" t="inlineStr">
        <is>
          <t>Commodity derivative contracts</t>
        </is>
      </c>
    </row>
    <row r="4">
      <c r="A4" s="3" t="inlineStr">
        <is>
          <t>Derivative Instruments and Hedging Activities Disclosures [Line Items]</t>
        </is>
      </c>
    </row>
    <row r="5">
      <c r="A5" s="4" t="inlineStr">
        <is>
          <t>Oil and Gas Delivery Commitments and Contracts, Daily Production | barrels_per_day</t>
        </is>
      </c>
      <c r="B5" s="6" t="n">
        <v>20</v>
      </c>
    </row>
    <row r="6">
      <c r="A6" s="4" t="inlineStr">
        <is>
          <t>Derivative swap, average price (in USD per barrel)</t>
        </is>
      </c>
      <c r="B6" s="8" t="n">
        <v>44.88</v>
      </c>
    </row>
    <row r="7">
      <c r="A7" s="4" t="inlineStr">
        <is>
          <t>Commodity collars</t>
        </is>
      </c>
    </row>
    <row r="8">
      <c r="A8" s="3" t="inlineStr">
        <is>
          <t>Derivative Instruments and Hedging Activities Disclosures [Line Items]</t>
        </is>
      </c>
    </row>
    <row r="9">
      <c r="A9" s="4" t="inlineStr">
        <is>
          <t>Oil and Gas Delivery Commitments and Contracts, Daily Production | barrels_per_day</t>
        </is>
      </c>
      <c r="B9" s="6" t="n">
        <v>25</v>
      </c>
    </row>
    <row r="10">
      <c r="A10" s="4" t="inlineStr">
        <is>
          <t>Commodity collars | Maximum</t>
        </is>
      </c>
    </row>
    <row r="11">
      <c r="A11" s="3" t="inlineStr">
        <is>
          <t>Derivative Instruments and Hedging Activities Disclosures [Line Items]</t>
        </is>
      </c>
    </row>
    <row r="12">
      <c r="A12" s="4" t="inlineStr">
        <is>
          <t>Derivative swap, average price (in USD per barrel)</t>
        </is>
      </c>
      <c r="B12" s="8" t="n">
        <v>75.2</v>
      </c>
    </row>
    <row r="13">
      <c r="A13" s="4" t="inlineStr">
        <is>
          <t>Commodity collars | Minimum</t>
        </is>
      </c>
    </row>
    <row r="14">
      <c r="A14" s="3" t="inlineStr">
        <is>
          <t>Derivative Instruments and Hedging Activities Disclosures [Line Items]</t>
        </is>
      </c>
    </row>
    <row r="15">
      <c r="A15" s="4" t="inlineStr">
        <is>
          <t>Derivative swap, average price (in USD per barrel)</t>
        </is>
      </c>
      <c r="B15" s="8" t="n">
        <v>63.2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Not Designated as Hedging Instruments (Details) - Not Designated as Hedging Instrument - USD ($) $ in Thousands</t>
        </is>
      </c>
      <c r="B1" s="2" t="inlineStr">
        <is>
          <t>Dec. 31, 2021</t>
        </is>
      </c>
      <c r="C1" s="2" t="inlineStr">
        <is>
          <t>Dec. 31, 2020</t>
        </is>
      </c>
    </row>
    <row r="2">
      <c r="A2" s="4" t="inlineStr">
        <is>
          <t>Commodity derivative contracts | Deferred credits and other liabilities</t>
        </is>
      </c>
    </row>
    <row r="3">
      <c r="A3" s="3" t="inlineStr">
        <is>
          <t>Derivatives, Fair Value [Line Items]</t>
        </is>
      </c>
    </row>
    <row r="4">
      <c r="A4" s="4" t="inlineStr">
        <is>
          <t>Liability</t>
        </is>
      </c>
      <c r="B4" s="5" t="n">
        <v>0</v>
      </c>
      <c r="C4" s="5" t="n">
        <v>-12833</v>
      </c>
    </row>
    <row r="5">
      <c r="A5" s="4" t="inlineStr">
        <is>
          <t>Commodity derivative contracts | Accounts receivable</t>
        </is>
      </c>
    </row>
    <row r="6">
      <c r="A6" s="3" t="inlineStr">
        <is>
          <t>Derivatives, Fair Value [Line Items]</t>
        </is>
      </c>
    </row>
    <row r="7">
      <c r="A7" s="4" t="inlineStr">
        <is>
          <t>Asset</t>
        </is>
      </c>
      <c r="B7" s="6" t="n">
        <v>0</v>
      </c>
      <c r="C7" s="6" t="n">
        <v>13050</v>
      </c>
    </row>
    <row r="8">
      <c r="A8" s="4" t="inlineStr">
        <is>
          <t>Commodity derivative contracts | Accounts payable</t>
        </is>
      </c>
    </row>
    <row r="9">
      <c r="A9" s="3" t="inlineStr">
        <is>
          <t>Derivatives, Fair Value [Line Items]</t>
        </is>
      </c>
    </row>
    <row r="10">
      <c r="A10" s="4" t="inlineStr">
        <is>
          <t>Liability</t>
        </is>
      </c>
      <c r="B10" s="6" t="n">
        <v>-239882</v>
      </c>
      <c r="C10" s="6" t="n">
        <v>-89842</v>
      </c>
    </row>
    <row r="11">
      <c r="A11" s="4" t="inlineStr">
        <is>
          <t>Commodity collars | Accounts receivable</t>
        </is>
      </c>
    </row>
    <row r="12">
      <c r="A12" s="3" t="inlineStr">
        <is>
          <t>Derivatives, Fair Value [Line Items]</t>
        </is>
      </c>
    </row>
    <row r="13">
      <c r="A13" s="4" t="inlineStr">
        <is>
          <t>Asset</t>
        </is>
      </c>
      <c r="B13" s="6" t="n">
        <v>4280</v>
      </c>
      <c r="C13" s="6" t="n">
        <v>0</v>
      </c>
    </row>
    <row r="14">
      <c r="A14" s="4" t="inlineStr">
        <is>
          <t>Commodity collars | Accounts payable</t>
        </is>
      </c>
    </row>
    <row r="15">
      <c r="A15" s="3" t="inlineStr">
        <is>
          <t>Derivatives, Fair Value [Line Items]</t>
        </is>
      </c>
    </row>
    <row r="16">
      <c r="A16" s="4" t="inlineStr">
        <is>
          <t>Liability</t>
        </is>
      </c>
      <c r="B16" s="5" t="n">
        <v>-19533</v>
      </c>
      <c r="C1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44:44Z</dcterms:created>
  <dcterms:modified xmlns:dcterms="http://purl.org/dc/terms/" xmlns:xsi="http://www.w3.org/2001/XMLSchema-instance" xsi:type="dcterms:W3CDTF">2022-02-25T11:44:44Z</dcterms:modified>
</cp:coreProperties>
</file>